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Pr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Advances From the Federal Hom25" sheetId="25" state="visible" r:id="rId25"/>
    <sheet xmlns:r="http://schemas.openxmlformats.org/officeDocument/2006/relationships" name="Derivative Instruments (Tables)" sheetId="26" state="visible" r:id="rId26"/>
    <sheet xmlns:r="http://schemas.openxmlformats.org/officeDocument/2006/relationships" name="Accumulated Other Comprehensi27"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Securities - Narrative (Details" sheetId="37" state="visible" r:id="rId37"/>
    <sheet xmlns:r="http://schemas.openxmlformats.org/officeDocument/2006/relationships" name="Securities - Amortized Cost to " sheetId="38" state="visible" r:id="rId38"/>
    <sheet xmlns:r="http://schemas.openxmlformats.org/officeDocument/2006/relationships" name="Securities - Unrealized Loss on" sheetId="39" state="visible" r:id="rId39"/>
    <sheet xmlns:r="http://schemas.openxmlformats.org/officeDocument/2006/relationships" name="Securities - Held to Maturity S" sheetId="40" state="visible" r:id="rId40"/>
    <sheet xmlns:r="http://schemas.openxmlformats.org/officeDocument/2006/relationships" name="Securities - Contractual Maturi" sheetId="41" state="visible" r:id="rId41"/>
    <sheet xmlns:r="http://schemas.openxmlformats.org/officeDocument/2006/relationships" name="Loans - Narrative (Details)" sheetId="42" state="visible" r:id="rId42"/>
    <sheet xmlns:r="http://schemas.openxmlformats.org/officeDocument/2006/relationships" name="Loans - Loan Portfolio by Class" sheetId="43" state="visible" r:id="rId43"/>
    <sheet xmlns:r="http://schemas.openxmlformats.org/officeDocument/2006/relationships" name="Loans - Loan Portfolio by Count" sheetId="44" state="visible" r:id="rId44"/>
    <sheet xmlns:r="http://schemas.openxmlformats.org/officeDocument/2006/relationships" name="Loans - Loans by Delinquency (D" sheetId="45" state="visible" r:id="rId45"/>
    <sheet xmlns:r="http://schemas.openxmlformats.org/officeDocument/2006/relationships" name="Allowance for Loan Losses - Nar" sheetId="46" state="visible" r:id="rId46"/>
    <sheet xmlns:r="http://schemas.openxmlformats.org/officeDocument/2006/relationships" name="Allowance for Loan Losses - All" sheetId="47" state="visible" r:id="rId47"/>
    <sheet xmlns:r="http://schemas.openxmlformats.org/officeDocument/2006/relationships" name="Allowance for Loan Losses - Rec" sheetId="48" state="visible" r:id="rId48"/>
    <sheet xmlns:r="http://schemas.openxmlformats.org/officeDocument/2006/relationships" name="Allowance for Loan Losses - Imp" sheetId="49" state="visible" r:id="rId49"/>
    <sheet xmlns:r="http://schemas.openxmlformats.org/officeDocument/2006/relationships" name="Allowance for Loan Losses - Cre" sheetId="50" state="visible" r:id="rId50"/>
    <sheet xmlns:r="http://schemas.openxmlformats.org/officeDocument/2006/relationships" name="Time Deposits (Details)" sheetId="51" state="visible" r:id="rId51"/>
    <sheet xmlns:r="http://schemas.openxmlformats.org/officeDocument/2006/relationships" name="Advances From the Federal Hom52" sheetId="52" state="visible" r:id="rId52"/>
    <sheet xmlns:r="http://schemas.openxmlformats.org/officeDocument/2006/relationships" name="Derivative Instruments - Narrat" sheetId="53" state="visible" r:id="rId53"/>
    <sheet xmlns:r="http://schemas.openxmlformats.org/officeDocument/2006/relationships" name="Derivative Instruments - Schedu" sheetId="54" state="visible" r:id="rId54"/>
    <sheet xmlns:r="http://schemas.openxmlformats.org/officeDocument/2006/relationships" name="Income Taxes (Detail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Fair Value Measurements - Narra" sheetId="60" state="visible" r:id="rId60"/>
    <sheet xmlns:r="http://schemas.openxmlformats.org/officeDocument/2006/relationships" name="Fair Value Measurements - Asset" sheetId="61" state="visible" r:id="rId61"/>
    <sheet xmlns:r="http://schemas.openxmlformats.org/officeDocument/2006/relationships" name="Fair Value Measurements - Ass62" sheetId="62" state="visible" r:id="rId62"/>
    <sheet xmlns:r="http://schemas.openxmlformats.org/officeDocument/2006/relationships" name="Fair Value Measurements - Summa"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920">
  <si>
    <t>Document and Entity Information - shares</t>
  </si>
  <si>
    <t>6 Months Ended</t>
  </si>
  <si>
    <t>Jun. 30, 2018</t>
  </si>
  <si>
    <t>Sep. 21, 2018</t>
  </si>
  <si>
    <t>Entity Registrant Name</t>
  </si>
  <si>
    <t>Mercantil Bank Holding Corp</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Class A</t>
  </si>
  <si>
    <t>Entity Common Stock, Shares Outstanding</t>
  </si>
  <si>
    <t>Class B</t>
  </si>
  <si>
    <t>Consolidated Balance Sheets (Unaudited) - USD ($) $ in Thousands</t>
  </si>
  <si>
    <t>Dec. 31, 2017</t>
  </si>
  <si>
    <t>Assets</t>
  </si>
  <si>
    <t>Cash and due from banks</t>
  </si>
  <si>
    <t>Interest earning deposits with banks</t>
  </si>
  <si>
    <t>Cash and cash equivalents</t>
  </si>
  <si>
    <t>Securities</t>
  </si>
  <si>
    <t>Available for sale</t>
  </si>
  <si>
    <t>Held to maturity</t>
  </si>
  <si>
    <t>Federal Reserve Bank and Federal Home Loan Bank stock</t>
  </si>
  <si>
    <t>Loans held for sale</t>
  </si>
  <si>
    <t>Loans, gross</t>
  </si>
  <si>
    <t>Less: Allowance for loan losses</t>
  </si>
  <si>
    <t>Loans,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1)</t>
  </si>
  <si>
    <t xml:space="preserve"> </t>
  </si>
  <si>
    <t>Stockholders’ equity (Note 1)</t>
  </si>
  <si>
    <t>Additional paid in capital</t>
  </si>
  <si>
    <t>Retained earnings</t>
  </si>
  <si>
    <t>Accumulated other comprehensive loss</t>
  </si>
  <si>
    <t>Total stockholders’ equity</t>
  </si>
  <si>
    <t>Total liabilities and stockholders’ equity</t>
  </si>
  <si>
    <t>Class A common stock, $0.10 par value, 400,000,000 shares authorized; 74,212,408 shares issued and outstanding</t>
  </si>
  <si>
    <t>Common stock</t>
  </si>
  <si>
    <t>Class B common stock, $0.10 par value, 100,000,000 shares authorized; 53,253,157 shares issued and outstanding</t>
  </si>
  <si>
    <t>Consolidated Balance Sheets (Parenthetical) (Unaudited) - $ /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7</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Securities sold under agreements to repurchase</t>
  </si>
  <si>
    <t>Total interest expense</t>
  </si>
  <si>
    <t>Net interest income</t>
  </si>
  <si>
    <t>Provision for loan losses</t>
  </si>
  <si>
    <t>Net interest income after provision for loan losses</t>
  </si>
  <si>
    <t>Noninterest income</t>
  </si>
  <si>
    <t>Deposits and service fees</t>
  </si>
  <si>
    <t>Brokerage, advisory and fiduciary activities</t>
  </si>
  <si>
    <t>Change in cash surrender value of bank owned life insurance</t>
  </si>
  <si>
    <t>Cards and trade finance servicing fees</t>
  </si>
  <si>
    <t>Gain on early extinguishment of advances from the Federal Home Loan Bank</t>
  </si>
  <si>
    <t>Data processing, rental income and fees for other services to related parties</t>
  </si>
  <si>
    <t>Securities gains, net</t>
  </si>
  <si>
    <t>Other noninterest income</t>
  </si>
  <si>
    <t>Total noninterest income</t>
  </si>
  <si>
    <t>Noninterest expense</t>
  </si>
  <si>
    <t>Salaries and employee benefits</t>
  </si>
  <si>
    <t>Occupancy and equipment</t>
  </si>
  <si>
    <t>Professional and other services fees</t>
  </si>
  <si>
    <t>FDIC assessments and insurance</t>
  </si>
  <si>
    <t>Telecommunication and data processing</t>
  </si>
  <si>
    <t>Depreciation and amortization</t>
  </si>
  <si>
    <t>Other operating expenses</t>
  </si>
  <si>
    <t>Total noninterest expenses</t>
  </si>
  <si>
    <t>Net income before income tax</t>
  </si>
  <si>
    <t>Income tax expense</t>
  </si>
  <si>
    <t>Net income</t>
  </si>
  <si>
    <t>Other comprehensive (loss) income, net of tax</t>
  </si>
  <si>
    <t>Net unrealized holding (losses) gains on securities available for sale arising during the period</t>
  </si>
  <si>
    <t>Net unrealized holding gains (losses) on cash flow hedges arising during the period</t>
  </si>
  <si>
    <t>Reclassification adjustment for net losses (gains) included in net income</t>
  </si>
  <si>
    <t>Other comprehensive (loss) income</t>
  </si>
  <si>
    <t>Comprehensive income</t>
  </si>
  <si>
    <t>Basic and diluted earnings per share:</t>
  </si>
  <si>
    <t>Net income available to common shareholders</t>
  </si>
  <si>
    <t>Basic and diluted weighted average shares outstanding (in shares)</t>
  </si>
  <si>
    <t>Basic and diluted income per common share (in dollars per share)</t>
  </si>
  <si>
    <t>Cash dividends declared per common share (in dollars per share)</t>
  </si>
  <si>
    <t>Consolidated Statements of Changes in Stockholders' Equity (Unaudited) - USD ($) $ in Thousands</t>
  </si>
  <si>
    <t>Total</t>
  </si>
  <si>
    <t>Common StockClass A</t>
  </si>
  <si>
    <t>Common StockClass B</t>
  </si>
  <si>
    <t>Additional Paid in Capital</t>
  </si>
  <si>
    <t>Retained Earnings</t>
  </si>
  <si>
    <t>Accumulated Other Comprehensive Loss</t>
  </si>
  <si>
    <t>Shares Issued and Outstanding (in shares) at Dec. 31, 2016</t>
  </si>
  <si>
    <t>Beginning balance at Dec. 31, 2016</t>
  </si>
  <si>
    <t>Increase (Decrease) in Stockholders' Equity [Roll Forward]</t>
  </si>
  <si>
    <t>Shares Issued and Outstanding (in shares) at Jun. 30, 2017</t>
  </si>
  <si>
    <t>Ending balance at Jun. 30, 2017</t>
  </si>
  <si>
    <t>Shares Issued and Outstanding (in shares) at Dec. 31, 2017</t>
  </si>
  <si>
    <t>Beginning balance at Dec. 31, 2017</t>
  </si>
  <si>
    <t>Dividends (Note 1)</t>
  </si>
  <si>
    <t>Shares Issued and Outstanding (in shares) at Jun. 30, 2018</t>
  </si>
  <si>
    <t>Ending balance at Jun. 30, 2018</t>
  </si>
  <si>
    <t>Consolidated Statements of Cash Flows (Unaudited) - USD ($) $ in Thousands</t>
  </si>
  <si>
    <t>Cash flows from operating activities</t>
  </si>
  <si>
    <t>Adjustments to reconcile net income to net cash provided by operating activities</t>
  </si>
  <si>
    <t>Net premium amortization on securities</t>
  </si>
  <si>
    <t>Increase in cash surrender value of bank owned life insurance</t>
  </si>
  <si>
    <t>Deferred taxes, securities net gains or losses and others</t>
  </si>
  <si>
    <t>Net changes in operating assets and liabilities</t>
  </si>
  <si>
    <t>Account payable, accrued liabilities and other liabilities</t>
  </si>
  <si>
    <t>Net cash provided by operating activities</t>
  </si>
  <si>
    <t>Purchases of investment securities:</t>
  </si>
  <si>
    <t>Held to maturity securities</t>
  </si>
  <si>
    <t>Maturities, sales and calls of investment securities:</t>
  </si>
  <si>
    <t>Net increase in loans</t>
  </si>
  <si>
    <t>Proceeds from loan portfolio sales</t>
  </si>
  <si>
    <t>Net purchases of bank premises and equipment</t>
  </si>
  <si>
    <t>Net proceeds from sale of subsidiary</t>
  </si>
  <si>
    <t>Net cash used in investing activities</t>
  </si>
  <si>
    <t>Cash flows from financing activities</t>
  </si>
  <si>
    <t>Net decrease in demand, savings and money market accounts</t>
  </si>
  <si>
    <t>Net increase in time deposits</t>
  </si>
  <si>
    <t>Net decrease in securities sold under agreements to repurchase</t>
  </si>
  <si>
    <t>Proceeds from Advances from the Federal Home Loan Bank and other banks</t>
  </si>
  <si>
    <t>Repayments of Advances from the Federal Home Loan Bank and other banks</t>
  </si>
  <si>
    <t>Dividend paid</t>
  </si>
  <si>
    <t>Net cash provided by financing activities</t>
  </si>
  <si>
    <t>Net decrease in cash and cash equivalents</t>
  </si>
  <si>
    <t>Beginning of period</t>
  </si>
  <si>
    <t>End of period</t>
  </si>
  <si>
    <t>Supplemental disclosures of cash flow information</t>
  </si>
  <si>
    <t>Cash paid for Interest</t>
  </si>
  <si>
    <t>Cash paid for Income taxes</t>
  </si>
  <si>
    <t>Basis of Presentation and Summary of Significant Accounting Policies</t>
  </si>
  <si>
    <t>Organization, Consolidation and Presentation of Financial Statements [Abstract]</t>
  </si>
  <si>
    <t>Basis of Presentation and Summary of Significant Accounting Policies Mercantil Bank Holding Corporation (the “Company”), is a Florida corporation incorporated in 1985, which has operated since January 1987. The Company is a bank holding company registered under the Bank Holding Company Act of 1956, as a result of its 100% indirect ownership of Mercantil Bank, N.A. (the “Bank”). The Company’s principal office is in the City of Coral Gables, Florida. The Bank is a member of the Federal Reserve Bank of Atlanta (“Federal Reserve Bank”) and the Federal Home Loan Bank of Atlanta (“FHLB”). The Bank has two principal subsidiaries, Mercantil Investment Services, Inc. a securities broker-dealer, and Mercantil Trust Company, N.A. As of December 31, 2017 the Company was a wholly owned subsidiary of Mercantil Servicios Financieros, C.A. (“MSF”). On March 15, 2018, MSF transferred ownership of 100% of the Company Shares to a non-discretionary common law grantor trust governed by the laws of the State of Florida (the “Distribution Trust”). The Company and MSF are parties to an Amended and Restated Separation and Distribution Agreement dated as of June 12, 2018 that provided for the spin-off (the Spin-off”) of the Company from MSF. On February 6, 2018, the Company filed amended and restated articles of incorporation with the Secretary of State of the State of Florida. Pursuant to this action, the total number of Class A and Class B common shares (“Company Shares”), which the Company is authorized to issue is 400,000,000 and 100,000,000 , respectively. In addition, e ffective on February 6, 2018, the Company exchanged 100% of the 298,570,328 Class A and 215,188,764 Class B Company Shares outstanding, for 74,212,408 Class A and 53,253,157 Class B Company Shares. This facilitated the distribution of one share of Class A and Class B Company Shares for each outstanding share of MSF Class A and Class B common stock, respectively, discussed below. All references made to share or per share amounts in the consolidated financial statements for the periods presented and applicable disclosures have been retroactively adjusted to reflect this exchange. See Note 22 to the audited consolidated financial statements for additional information, which are included in the Company’s definitive Information Statement filed with the Securities and Exchange Commission (“SEC”) as Exhibit 99.1 to its Current Report on Form 8-K on August 10, 2018 (the “Information Statement”). On March 13, 2018, the Company paid a special, one-time, cash dividend of $40.0 million to MSF. The Distribution Trust was established by MSF and the Company pursuant to a Distribution Trust Agreement with a Texas trust company, unaffiliated with MSF, as trustee. The Distribution Trust held 80.1% of the Company Shares (the “Distributed Shares”) for the benefit of MSF’s Class A and Class B common shareholders of record (“Record Holders”) on April 2, 2018 (“Record Date”). The remaining 19.9% of all Company Shares of each Class held in the Distribution Trust for the benefit of MSF and its subsidiaries are the “Retained Shares”. The Distributed Shares were distributed to MSF shareholders on August 10, 2018 (the “Distribution”). As a result of the Distribution, the Company is a separate company whose common stock is listed on the Nasdaq Stock Market under the symbols “MBNAA” (for the Company’s Class A common stock) and “MBNAB” (for the Company’s Class B common stock). The Distribution Trust continues to hold the Retained Shares pending their sale or disposition by MSF or, in certain circumstances where there is a change in control of MSF, their contribution by MSF to the Company. In October 2008, MSF, the Company and various individuals as Voting Trustees, entered into a Voting Trust Agreement (the “Voting Trust”). The Voting Trust was established to promote the interests of the Bank and expand its business in the United States by facilitating access to the United States’ capital markets, and to provide continued appropriate corporate governance of the Bank upon the occurrence of certain changes or threatened changes in control of MSF not approved by MSF’s board of directors. On July 24, 2018, the Voting Trust was terminated. Accordingly, all the existing Voting Trust certificates have been canceled. All the issued and outstanding shares of capital stock of Mercantil Florida Bancorp, Inc (“Florida Bancorp”), which is the Bank’s sole shareholder, previously held by the Voting Trust, were transferred to the Company on that date. The Company is now the sole shareholder of Florida Bancorp, and the indirect owner of 100% of the Bank. On August 8, 2018, the Company became subject to the reporting requirements of Section 13 or 15(d) of the Securities Exchange Act of 1934 (the “Securities Act”). The accompanying unaudited interim consolidated financial statements have been prepared in accordance with generally accepted accounting principles for interim financial information and the instructions to Form 10-Q and Article 10 of Regulation S-X of the SEC. Accordingly, they do not include all of the information and footnotes required for a fair statement of financial position, results of operations and cash flows in conformity with U.S. generally accepted accounting principles (“U.S. GAAP”). These interim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interim unaudited consolidated financial statements should be read in conjunction with the audited consolidated financial statements as of December 31, 2017 and 2016 and for each of the three years in the period ended December 31, 2017 and the accompanying footnote disclosures for the Company, which are included in the Information Statement. The effects of significant subsequent events, if any, have been adequately recognized or disclosed in these unaudited interim consolidated financial statements. Subsequent events have been evaluated through September 21, 2018 , the date when these consolidated financial statements were available to be issued. For a complete summary of our significant accounting policies, please see Note 1 to the audited consolidated financial statements as of December 31, 2017 and 2016 and for each of the three years in the period ended December 31, 2017, which are included in the Information Stat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bank owned life insurance and the reporting unit to which goodwill has been assigned during the annual goodwill impairment test; and (iii) the determination of whether the amount of deferred tax assets will more likely than not be realized. Management believes that these estimates are appropriate. Actual results could differ from these estimates. Revisions During the second quarter of 2018, the Company determined to revise its presentation of loans by classes to correct for certain immaterial misclassifications in the presentation of loans by classes in the footnotes to the Company’s consolidated financial statements as of December 31, 2017. The Company assessed the impact of these misclassifications and determined they had no effect on the Consolidated Balance Sheet as of December 31, 2017, the Consolidated Statements of Operations and Comprehensive Income for the three and six-month periods ended June 30, 2017, or the Consolidated Statement of Ca sh Flows for the six months ended June 30, 2017. The following tables show the effects of the correction of the misclassifications to the footnotes to the Company’s consolidated financial statements as of December 31, 2017. This change in classification is reflected in the footnotes to the consolidated financial statements as of June 30, 2018 and for the three and six months periods ended June 30, 2018 and 2017. Loan portfolio by class: December 31, 2017 (in thousands) As Reported As Revised Effect of change Real estate loans Commercial real estate Non-owner occupied $ 1,745,839 $ 1,713,104 $ (32,735 ) Multi-family residential 795,912 839,709 43,797 Land development and construction loans 421,285 406,940 (14,345 ) 2,963,036 2,959,753 (3,283 ) Single-family residential 515,237 512,754 (2,483 ) Owner-occupied 429,803 610,386 180,583 3,908,076 4,082,893 174,817 Commercial loans 1,529,572 1,354,755 (174,817 ) Loans to financial institutions and acceptances 497,626 497,626 — Consumer loans and overdrafts 130,951 130,951 — $ 6,066,225 $ 6,066,225 $ — Age analysis of the loan portfolio by class: As reported: December 31, 2017 Total Loans, Past Due Total Loans in Total Loans (in thousands) Current 30-59 60-89 Greater than Total Past Real estate loans Commercial real estate Non-owner occupied $ 1,745,839 $ 1,745,686 $ — $ — $ 153 $ 153 $ 162 $ — Multi-family residential 795,912 795,912 — — — — — — Land development and construction loans 421,285 421,285 — — — — — — 2,963,036 2,962,883 — — 153 153 162 — Single-family residential 515,237 504,204 6,609 2,421 2,003 11,033 5,004 226 Owner-occupied 429,803 423,560 1,571 503 4,169 6,243 10,398 — 3,908,076 3,890,647 8,180 2,924 6,325 17,429 15,564 226 Commercial loans 1,529,572 1,523,329 1,814 5 4,424 6,243 11,103 — Loans to financial institutions and acceptances 497,626 497,626 — — — — — — Consumer loans and overdrafts 130,951 130,846 57 29 19 105 55 — $ 6,066,225 $ 6,042,448 $ 10,051 $ 2,958 $ 10,768 $ 23,777 $ 26,722 $ 226 As revised: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 Age analysis of the loan portfolio by class: Effects of change: December 31, 2017 Total Loans, Past Due Total Loans in Total Loans (in thousands) Current 30-59 60-89 Greater than Total Past Real estate loans Commercial real estate Non-owner occupied $ (32,735 ) $ (33,062 ) $ — $ — $ 327 $ 327 $ 327 $ — Multi-family residential 43,797 43,797 — — — — — — Land development and construction loans (14,345 ) (14,345 ) — — — — — — (3,283 ) (3,610 ) — — 327 327 327 — Single-family residential (2,483 ) (2,811 ) — 329 (1 ) 328 — — Owner-occupied 180,583 179,083 1,429 (329 ) 400 1,500 1,829 — 174,817 172,662 1,429 — 726 2,155 2,156 — Commercial loans (174,817 ) (172,662 ) (1,429 ) — (726 ) (2,155 ) (2,156 ) — Loans to financial institutions and acceptances — — — — — — — — Consumer loans and overdrafts — — — — — — — — $ — $ — $ — $ — $ — $ — $ — $ — Loans by credit quality indicators: As reported: December 31, 2017 Credit Risk Rating Classified (in thousands) Nonclassified Substandard Doubtful Loss Total Real estate loans Commercial real estate Non-owner occupied $ 1,745,677 $ 162 $ — $ — $ 1,745,839 Multi-family residential 795,912 — — — 795,912 Land development and construction loans 421,285 — — — 421,285 2,962,874 162 — — 2,963,036 Single-family residential 509,368 5,869 — — 515,237 Owner-occupied 417,694 12,109 — — 429,803 3,889,936 18,140 — — 3,908,076 Commercial loans 1,513,375 16,197 — — 1,529,572 Loans to financial institutions and acceptances 497,626 — — — 497,626 Consumer loans and overdrafts 125,762 5,189 — — 130,951 $ 6,026,699 $ 39,526 $ — $ — $ 6,066,225 Loans by credit quality indicators: As revised: December 31, 2017 Credit Risk Rating Classified (in thousands) Nonclassified Substandard Doubtful Loss Total Real estate loans Commercial real estate Non-owner occupied $ 1,712,615 $ 489 $ — $ — $ 1,713,104 Multi-family residential 839,709 — — — 839,709 Land development and construction loans 406,940 — — — 406,940 2,959,264 489 — — 2,959,753 Single-family residential 506,885 5,869 — — 512,754 Owner-occupied 596,519 13,867 — — 610,386 4,062,668 20,225 — — 4,082,893 Commercial loans 1,340,643 14,112 — — 1,354,755 Loans to financial institutions and acceptances 497,626 — — — 497,626 Consumer loans and overdrafts 126,838 4,113 — — 130,951 $ 6,027,775 $ 38,450 $ — $ — $ 6,066,225 Effects of change: December 31, 2017 Credit Risk Rating Classified (in thousands) Nonclassified Substandard Doubtful Loss Total Real estate loans Commercial real estate Non-owner occupied $ (33,062 ) $ 327 $ — $ — $ (32,735 ) Multi-family residential 43,797 — — — 43,797 Land development and construction loans (14,345 ) — — — (14,345 ) (3,610 ) 327 — — (3,283 ) Single-family residential (2,483 ) — — — (2,483 ) Owner-occupied 178,825 1,758 — — 180,583 172,732 2,085 — — 174,817 Commercial loans (172,732 ) (2,085 ) — — (174,817 ) Loans to financial institutions and acceptances — — — — — Consumer loans and overdrafts 1,076 (1,076 ) — — — $ 1,076 $ (1,076 ) $ — $ — $ — Allocation of allowance for loan losses at end of the period, as reported, revised and effects of change: December 31, 2017 December 31, 2016 (in thousands) As Reported As Revised Effect of change As Reported As Revised Effect of change Real estate $ 30,246 $ 31,290 $ 1,044 $ 31,055 $ 30,713 $ (342 ) Commercial 33,731 32,687 (1,044 ) 40,555 40,897 342 Financial institutions 4,362 4,362 — 5,304 5,304 — Consumer and others 3,661 3,661 — 4,837 4,837 — $ 72,000 $ 72,000 $ — $ 81,751 $ 81,751 $ — March 31, 2018 March 31, 2017 (in thousands) As Reported As Revised Effect of change As Reported As Revised Effect of change Real estate $ 29,416 $ 30,503 $ 1,087 $ 32,742 $ 32,471 $ (271 ) Commercial 34,759 33,672 (1,087 ) 36,387 36,658 271 Financial institutions 3,671 3,671 — 5,615 5,615 — Consumer and others 4,272 4,272 — 4,619 4,619 — $ 72,118 $ 72,118 $ — $ 79,363 $ 79,363 $ — Summary of impaired loans: As reported: December 31, 2017 Recorded Investment (in thousands) With a Valuation Allowance Without a Valuation Allowance Total Year Average Total Unpaid Principal Balance Valuation Allowance Real estate loans Commercial real estate Non-owner occupied $ — $ — $ — $ 143 $ — $ — Multi-family residential — 1,318 1,318 7,898 1,330 — Land development and construction loans — — — 1,359 — — — 1,318 1,318 9,400 1,330 — Single-family residential — 877 877 3,100 871 — Owner-occupied — 9,488 9,488 13,080 10,494 — — 11,683 11,683 25,580 12,695 — Commercial loans 7,173 3,743 10,916 18,653 16,940 2,866 $ 7,173 $ 15,426 $ 22,599 $ 44,233 $ 29,635 $ 2,866 Summary of impaired loans: As revised: December 31, 2017 Recorded Investment (in thousands) With a Valuation Allowance Without a Valuation Allowance Total Year Average Total Unpaid Principal Balance Valuation Allowance Real estate loans Commercial real estate Non-owner occupied $ — $ 327 $ 327 $ 225 $ 327 $ — Multi-family residential — 1,318 1,318 7,898 1,330 — Land development and construction loans — — — 1,359 — — — 1,645 1,645 9,482 1,657 — Single-family residential — 877 877 3,100 871 — Owner-occupied — 10,918 10,918 13,440 12,323 — — 13,440 13,440 26,022 14,851 — Commercial loans 7,173 1,986 9,159 18,211 14,784 2,866 $ 7,173 $ 15,426 $ 22,599 $ 44,233 $ 29,635 $ 2,866 Effects of change: December 31, 2017 Recorded Investment (in thousands) With a Valuation Allowance Without a Valuation Allowance Total Year Average Total Unpaid Principal Balance Valuation Allowance Real estate loans Commercial real estate Non-owner occupied $ — $ 327 $ 327 $ 82 $ 327 $ — Multi-family residential — — — — — — Land development and construction loans — — — — — — — 327 327 82 327 — Single-family residential — — — — — — Owner-occupied — 1,430 1,430 360 1,829 — — 1,757 1,757 442 2,156 — Commercial loans — (1,757 ) (1,757 ) (442 ) (2,156 ) — $ — $ — $ — $ — $ — $ — Commitment and contingencies: The Company previously disclosed in Note 16 “Commitments and Contingencies” to its audited consolidated financial statements as of December 31, 2017, the approximate contract amount of credit card facilities of $266.8 million . This amount should have been disclosed as $200.2 million . This change has no effect on the Consolidated Statements of Operations and Comprehensive Income, Balance Sheets or Cash Flows.</t>
  </si>
  <si>
    <t>Recently Issued Accounting Pronouncements</t>
  </si>
  <si>
    <t>Accounting Changes and Error Corrections [Abstract]</t>
  </si>
  <si>
    <t>Recently Issued Accounting Pronouncements Emerging Growth Company Section 107 of the JOBS Act provides that, as an “emerging growth company” we can take advantage of the extended transition period provided in Section 7(a)(2)(B) of the Securities Act for complying with new or revised accounting standards. Therefore, an “emerging growth company” can delay the adoption of certain accounting standards until those standards would otherwise apply to private companies. We intend to take advantage of the benefits of this extended transition period, for as long as it is available. Changes to the Disclosure Requirements for Fair Value Measurements In August 2018, the Financial Accounting Standards Board (“FASB”) issued amendments to the disclosure requirements for fair value measurements. The amendments modify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se amendments are effective for all entities for fiscal years, and interim periods within those fiscal years, beginning after December 15, 2019. Early adoption is permitted. The Company is currently assessing the impact this new guidance may have on the Company’s consolidated financial statements and footnote disclosures. Narrow Amendments to Pending New Guidance on Leases In July 2018, the FASB issued amendments to narrow aspects of the new guidance issued in February 2016 for the recognition and measurement of all leases which is not yet effective. These amendments, and the related pending new guidance, are effective for fiscal years beginning after December 15, 2019, and interim periods within fiscal years beginning after December 15, 2020, for private companies, and for fiscal periods beginning after Decem ber 15, 2018, and interim periods within those fiscal years, for public companies. Early adoption is permitted. The Company is in the process of determining whether these amendments and the related new pending guidance will have a material effect on its consolidated financial statements, when adopted. Removal of Outdated OCC Guidance In May 2018, the FASB issued amendments which removed outdated guidance related to the Office of the Comptroller of the Currency (“OCC”)’s Banking Circular 202, Accounting for Net Deferred Tax Changes . This guidance, which limited the net deferred tax debits that can be carried on a bank’s statement of condition for regulatory purposes, has been rescinded by the OCC. These amendments became effective immediately upon issuance and had no impact to the Company’s interim unaudited consolidated financial statements. Reclassification of Certain Tax Effects from Accumulated Other Comprehensive Income In February 2018, the FASB issued guidance that allows a reclassification from AOCI to retained earnings for stranded tax effects resulting from the newly enacted federal corporate income tax rate. The amount of the reclassification is the difference between the historical corporate income tax rate and the newly enacted 21% corporate income tax rate pursuant to H.R. 1, An Act to Provide for Reconciliation Pursuant to Titles II and V of the Concurrent Resolution on the Budget for Fiscal year 2018, known as the Tax Cuts and Jobs Act of 2017 (“the 2017 Tax Act”). This guidance is effective for all entities for fiscal years beginning after December 15, 2018, and interim periods within those fiscal years. Early adoption is permitted for (1) public business entities for reporting periods for which financial statements have not been issued, and (2) for other entities for reporting periods for which financial statements have not yet been made available for issuance. The Company early-adopted this guidance and reclassified the effect of remeasuring net deferred tax assets related to items within AOCI to retained earnings resulting in a $1.1 million increase in retained earnings in 2017.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This guidance is effective for fiscal years beginning after December 15, 2018, and interim periods within those fiscal years for public business entities. For all other entities, the amendments are effective for fiscal years beginning after December 15, 2019, and interim periods within fiscal years beginning after December 15, 2020. The Company is in the process of determining whether the adoption of this guidance will have a material impact on the Company’s consolidated financial statements and disclosures. Statement of Cash Flows Classification of Certain Receipts and Payments In August 2016 , the FASB issued specific guidance for the classification of a number of cash receipts and payments, including debt prepayment or debt extinguishment costs, settlement of zero-coupon debt instruments or other debt instruments with coupon interest rates that are insignificant in relation to the effective interest rate of the borrowing, proceeds from the settlement of insurance claims and proceeds from the settlement of bank-owned life insurance policies. The new guidance is effective for years beginning after December 15, 2018, and interim periods within fiscal years beginning after December 15, 2019, for private companies, and for years beginning after December 15, 2017 and interim periods within those fiscal years for public companies. Early adoption is permitted. The Company is in the process of understanding whether this new guidance will have a material impact on its consolidated statement of cash flows when adopted. Accounting for Credit Losses on Financial Instruments In June 2016, the FASB issued new guidance for the accounting for credit losses on instruments within its scope.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standard is effective for fiscal years beginning after December 15, 2020, and interim periods within fiscal years beginning after December 15, 2021, for private companies, and for fiscal years beginning after December 15, 2019, and interim periods within those fiscal years, for public companies. Early adoption is permitted for fiscal years beginning after December 15, 2018. The Company is in the process of determining whether these changes will have a material impact on its consolidated financial position or results of operations or disclosures. Accounting for Leases In February 2016, the FASB issued guidance for the recognition and measurement of all leases. The new guidance requires lessees to recognize a right-of-use asset and a lease liability for most leases within the scope of the guidance. There were no significant changes to the guidance for lessors. The standard is effective for fiscal years beginning after December 15, 2019, and interim periods within fiscal years beginning after December 15, 2020, for private companies, and for fiscal periods beginning after December 15, 2018, and interim periods within those fiscal years, for public companies. Early adoption is permitted. The new standard must be adopted using a modified retrospective transition at the beginning of the earliest comparative period presented, and provides for certain practical expedients. The Company is in the process of determining whether this new guidance will have a material impact on its consolidated financial position, results of operations and disclosures, when adopted. Recognition and Measurement of Financial Instruments In January 2016, the FASB issued changes to the guidance on the recognition and measurement of financial instruments. The changes include, among others, the removal of the available-for-sale category for equity securities and updates to certain disclosure requirements. This standard is effective for annual reporting periods beginning after December 15, 2018, and interim periods within fiscal years beginning after December 15, 2019, for private companies, and for fiscal periods beginning December 15, 2017, and interim periods within those fiscal years, for public companies, with limited early adoption permitted. The Company is in the process of determining whether these changes will have a material impact on its consolidated financial position or results of operations or disclosures. Revenue from Contracts with Customers In May 2014, the FASB issued a common revenue standard for recognizing revenue from contracts with customers. This new standard establishes principles for reporting information about the nature, amount, timing, and uncertainty of revenue and cash flows arising from an entity’s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ed effective date is annual reporting periods beginning after December 15, 2018, and interim periods beginning after December 15, 2019, for private companies, and for annual reporting periods beginning after December 15, 2017, and interim periods within that reporting period, for public companies. Earlier adoption continues to be permitted. The Company is in the process of determining whether the new guidance will have a material impact on its consolidated financial position or results of operations.</t>
  </si>
  <si>
    <t>Investments, Debt and Equity Securities [Abstract]</t>
  </si>
  <si>
    <t>Securities Amortized cost and approximate fair values of securities available for sale are summarized as follows: June 30, 2018 Amortized Gross Unrealized Estimated (in thousands) Gains Losses U.S. government sponsored enterprise debt securities $ 855,688 $ 1,110 $ (29,314 ) $ 827,484 Corporate debt securities 376,581 2,062 (3,714 ) 374,929 U.S. government agency debt securities 256,498 300 (5,961 ) 250,837 Municipal bonds 177,632 275 (4,600 ) 173,307 Mutual funds 24,263 — (1,155 ) 23,108 $ 1,690,662 $ 3,747 $ (44,744 ) $ 1,649,665 December 31, 2017 Amortized Gross Unrealized Estimated (in thousands) Gains Losses U.S. government sponsored enterprise debt securities $ 889,396 $ 1,784 $ (15,514 ) $ 875,666 Corporate debt securities 310,781 3,446 (835 ) 313,392 U.S. government agency debt securities 293,908 870 (3,393 ) 291,385 Municipal bonds 179,524 2,343 (1,471 ) 180,396 Mutual funds 24,262 — (645 ) 23,617 U.S. treasury securities 2,700 2 (1 ) 2,701 $ 1,700,571 $ 8,445 $ (21,859 ) $ 1,687,157 At June 30, 2018 and December 31, 2017 , the Company had no foreign sovereign debt securities. The Company’s investment securities available for sale with unrealized losses that are deemed temporary, aggregated by length of time that individual securities have been in a continuous unrealized loss position, are summarized below: June 30, 2018 Less Than 12 Months 12 Months or More Total (in thousands) Estimated Unrealized Estimated Unrealized Estimated Unrealized U.S. government sponsored enterprise debt securities $ 298,313 $ (6,389 ) $ 482,682 $ (22,925 ) $ 780,995 $ (29,314 ) U.S. government agency debt securities 101,040 (1,949 ) 127,393 (4,012 ) 228,433 (5,961 ) Municipal bonds 59,772 (1,152 ) 72,742 (3,448 ) 132,514 (4,600 ) Corporate debt securities 219,052 (3,537 ) 4,714 (177 ) 223,766 (3,714 ) Mutual funds — — 22,865 (1,155 ) 22,865 (1,155 ) $ 678,177 $ (13,027 ) $ 710,396 $ (31,717 ) $ 1,388,573 $ (44,744 ) December 31, 2017 Less Than 12 Months 12 Months or More Total (in thousands) Estimated Unrealized Estimated Unrealized Estimated Unrealized U.S. government sponsored enterprise debt securities $ 333,232 $ (2,956 ) $ 485,555 $ (12,558 ) $ 818,787 $ (15,514 ) U.S. government agency debt securities 92,138 (728 ) 128,316 (2,665 ) 220,454 (3,393 ) Municipal bonds 4,895 (8 ) 76,003 (1,463 ) 80,898 (1,471 ) Corporate debt securities 94,486 (751 ) 3,694 (84 ) 98,180 (835 ) Mutual funds — — 23,375 (645 ) 23,375 (645 ) U.S. treasury securities — — 2,199 (1 ) 2,199 (1 ) $ 524,751 $ (4,443 ) $ 719,142 $ (17,416 ) $ 1,243,893 $ (21,859 ) At June 30, 2018 and December 31, 2017 debt securities issued by U.S. government-sponsored entities and agencies held by the Company were issued by institutions which the government has affirmed its commitment to support. The Company does not consider these securities to be other-than-temporarily impaired because the decline in fair value is attributable to changes in interest rates and investment securities markets, generally, and not credit quality. The Company does not have the intent to sell these debt securities and it is more likely than not that it will not be required to sell the securities before their anticipated recovery. Unrealized losses on municipal and corporate debt securities, at June 30, 2018 and December 31, 2017 , are attributable to changes in interest rates and investment securities markets, generally, and as a result, temporary in nature. The Company does not consider these securities to be other-than-temporarily impaired because the issuers of these debt securities are considered to be high quality, and management does not intend to sell these investments and it is more likely than not that it will not be required to sell these investments before their anticipated recovery. Amortized cost and approximate fair values of securities held to maturity, are summarized as follows: June 30, 2018 Amortized Gross Unrealized Estimated (in thousands) Gains Losses Securities Held to Maturity - U.S. government sponsored enterprise debt securities $ 85,497 $ — $ (3,486 ) $ 82,011 U.S. Government agency debt securities 2,943 — (83 ) 2,860 $ 88,440 $ — $ (3,569 ) $ 84,871 December 31, 2017 Amortized Gross Unrealized Estimated (in thousands) Gains Losses Securities Held to Maturity - U.S. government sponsored enterprise debt securities $ 86,826 $ 47 $ (441 ) $ 86,432 U.S. Government agency debt securities 3,034 — — 3,034 $ 89,860 $ 47 $ (441 ) $ 89,466 Contractual maturities of securities at June 30, 2018 are as follows: Available for Sale Held to Maturity (in thousands) Amortized Estimated Amortized Estimated Within 1 year $ 2,816 $ 2,808 $ — $ — After 1 year through 5 years 331,256 328,917 — — After 5 years through 10 years 253,954 249,963 — — After 10 years 1,078,373 1,044,869 88,440 84,871 No contractual maturities 24,263 23,108 — — $ 1,690,662 $ 1,649,665 $ 88,440 $ 84,871 At June 30, 2018 and December 31, 2017 , securities available for sale with a fair value of approximately $270 million and $246 million , respectively, were pledged as collateral to secure securities sold under agreements to repurchase and advances from the FHLB.</t>
  </si>
  <si>
    <t>Receivables [Abstract]</t>
  </si>
  <si>
    <t>Loans The loan portfolio consists of the following loan classes: (in thousands) June 30, December 31, Real estate loans Commercial real estate Non-owner occupied $ 1,864,645 $ 1,713,104 Multi-family residential 858,453 839,709 Land development and construction loans 402,830 406,940 3,125,928 2,959,753 Single-family residential 514,912 512,754 Owner-occupied 653,902 610,386 4,294,742 4,082,893 Commercial loans 1,432,033 1,354,755 Loans to financial institutions and acceptances 368,864 497,626 Consumer loans and overdrafts 123,910 130,951 $ 6,219,549 $ 6,066,225 The amounts above include loans under syndication facilities of approximately $1,048 million and $989 million at June 30, 2018 and December 31, 2017 , respectively. The following tables summarize international loans by country, net of loans fully collateralized with cash of approximately $28.0 million and $31.9 million at June 30, 2018 and December 31, 2017 , respectively. June 30, 2018 (in thousands) Brazil Venezuela Others (1) Total Real estate loans Single-family residential (2) $ 212 $ 136,681 $ 6,286 $ 143,179 Loans to financial institutions and acceptances 130,866 — 221,498 352,364 Commercial loans 5,974 — 98,003 103,977 Consumer loans and overdrafts (3) 3,653 35,137 7,598 46,388 $ 140,705 $ 171,818 $ 333,385 $ 645,908 __________________ (1) Loans to borrowers in 19 other countries; the total by country does not individually exceed 1% of total assets. (2) Mortgage loans secured by single-family residential properties located in the U.S. (3) Mostly comprised of credit card extensions of credit to customers with deposits with the Bank. Charging privileges are suspended, if the deposits decline below the authorized credit line. December 31, 2017 (in thousands) Brazil Venezuela Chile Others (1) Total Real estate loans Single-family residential (2) $ 219 $ 145,069 $ 179 $ 7,246 $ 152,713 Loans to financial institutions and acceptances 129,372 — 93,000 258,811 481,183 Commercial loans 8,451 — — 60,843 69,294 Consumer loans and overdrafts (3) 3,046 37,609 1,364 10,060 52,079 $ 141,088 $ 182,678 $ 94,543 $ 336,960 $ 755,269 __________________ (1) Loans to borrowers in 18 other countries; the total by country does not individually exceed 1% of total assets. (2) Mortgage loans secured by single-family residential properties located in the U.S. (3) Mostly comprised of credit card extensions of credit secured to customers with deposits with the Bank. Charging privileges are suspended, if the deposits decline below the authorized credit line. The analysis of the loan portfolio delinquencies by class, including nonaccrual loans, as of June 30, 2018 and December 31, 2017 are summarized in the following tables: June 30, 2018 Total Loans, Past Due Total Loans in Total Loans (in thousands) Current 30-59 60-89 Greater than Total Past Real estate loans Commercial real estate Non-owner occupied $ 1,864,645 $ 1,864,496 $ — $ — $ 149 $ 149 $ 10,510 $ — Multi-family residential 858,453 858,453 — — — — — — Land development and construction loans 402,830 402,830 — — — — — — 3,125,928 3,125,779 — — 149 149 10,510 — Single-family residential 514,912 508,426 919 1,127 4,440 6,486 6,334 — Owner-occupied 653,902 650,586 1,711 — 1,605 3,316 7,186 — 4,294,742 4,284,791 2,630 1,127 6,194 9,951 24,030 — Commercial loans 1,432,033 1,428,566 330 200 2,937 3,467 9,934 27 Loans to financial institutions and acceptances 368,864 368,864 — — — — — — Consumer loans and overdrafts 123,910 122,234 653 360 663 1,676 42 663 $ 6,219,549 $ 6,204,455 $ 3,613 $ 1,687 $ 9,794 $ 15,094 $ 34,006 $ 690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 At June 30, 2018 and December 31, 2017 , loans with an outstanding principal balance of $1,730 million and $1,476 million , respectively, were pledged as collateral to secure advances from the FHLB.</t>
  </si>
  <si>
    <t>Allowance for Loan Losses</t>
  </si>
  <si>
    <t>Allowance for Loan Losses The analyses by loan segment of the changes in the allowance for loan losses for the three and six months periods ended June 30, 2018 and 2017 , and its allocation by impairment methodology and the related investment in loans, net as of June 30, 2018 and 2017 are summarized in the following tables: Three Months Ended June 30, 2018 (in thousands) Real Estate Commercial Financial Consumer Total Balances at beginning of the period $ 30,503 $ 33,672 $ 3,671 $ 4,272 $ 72,118 (Reversal of) provision for loan losses (1,814 ) (1,750 ) (354 ) 4,068 150 Loans charged-off Domestic — (2,355 ) — (98 ) (2,453 ) International — (52 ) — (230 ) (282 ) Recoveries 4 269 — 125 398 Balances at end of the period $ 28,693 $ 29,784 $ 3,317 $ 8,137 $ 69,931 Six Months Ended June 30, 2018 (in thousands) Real Estate Commercial Financial Consumer Total Balances at beginning of the period $ 31,290 $ 32,687 $ 4,362 $ 3,661 $ 72,000 (Reversal of) provision for loan losses (2,635 ) (1,215 ) (1,045 ) 5,045 150 Loans charged-off Domestic — (2,737 ) — (117 ) (2,854 ) International — (52 ) — (630 ) (682 ) Recoveries 38 1,101 — 178 1,317 Balances at end of the period $ 28,693 $ 29,784 $ 3,317 $ 8,137 $ 69,931 June 30, 2018 (in thousands) Real Estate Commercial Financial Consumer Total Allowance for loan losses by impairment methodology Individually evaluated $ 4,055 $ 2,252 $ — $ — $ 6,307 Collectively evaluated 24,638 27,532 3,317 8,137 63,624 $ 28,693 $ 29,784 $ 3,317 $ 8,137 $ 69,931 Investment in loans, net of unearned income Individually evaluated $ 11,078 $ 16,206 $ — $ 306 $ 27,590 Collectively evaluated 3,078,004 2,184,226 371,498 558,231 6,191,959 $ 3,089,082 $ 2,200,432 $ 371,498 $ 558,537 $ 6,219,549 Three Months Ended June 30, 2017 (in thousands) Real Estate Commercial Financial Consumer Total Balances at beginning of the period $ 32,471 $ 36,658 $ 5,615 $ 4,619 $ 79,363 Provision for (reversal of) loan losses 2,262 4,760 (1,639 ) (1,737 ) 3,646 Loans charged-off Domestic — (1,097 ) — (15 ) (1,112 ) International — (143 ) — (258 ) (401 ) Recoveries 107 23 — 1,080 1,210 Balances at end of the period $ 34,840 $ 40,201 $ 3,976 $ 3,689 $ 82,706 Six Months Ended June 30, 2017 (in thousands) Real Estate Commercial Financial Consumer Total Balances at beginning of the period $ 30,713 $ 40,897 $ 5,304 $ 4,837 $ 81,751 Provision for (reversal of) loan losses 4,056 6,695 (1,328 ) (1,680 ) 7,743 Loans charged-off Domestic (97 ) (1,415 ) — (128 ) (1,640 ) International — (6,042 ) — (477 ) (6,519 ) Recoveries 168 66 — 1,137 1,371 Balances at end of the period $ 34,840 $ 40,201 $ 3,976 $ 3,689 $ 82,706 June 30, 2017 (in thousands) Real Estate Commercial Financial Consumer Total Allowance for loan losses by impairment methodology Individually evaluated $ — $ 3,407 $ — $ — $ 3,407 Collectively evaluated 34,840 36,794 3,976 3,689 79,299 $ 34,840 $ 40,201 $ 3,976 $ 3,689 $ 82,706 Investment in loans, net of unearned income Individually evaluated $ 13,733 $ 36,855 $ — $ 2,277 $ 52,865 Collectively evaluated 2,708,546 2,351,544 424,434 539,976 6,024,500 $ 2,722,279 $ 2,388,399 $ 424,434 $ 542,253 $ 6,077,365 The following is a summary of the recorded investment amount of loan sales by portfolio segment: Three Months Ended June 30, Real Estate Commercial Financial Consumer Total 2018 $ 5,049 $ 5,774 $ — $ — $ 10,823 2017 $ 2,045 $ 7,696 $ — $ — $ 9,741 Six Months Ended June 30, Real Estate Commercial Financial Consumer Total 2018 $ 8,007 $ 15,774 $ — $ — $ 23,781 2017 $ 3,922 $ 35,057 $ 24,277 $ — $ 63,256 The following is a summary of impaired loans as of June 30, 2018 and December 31, 2017 : June 30, 2018 Recorded Investment (in thousands) With a Valuation Allowance Without a Valuation Allowance Total Year-To-Date Average Total Unpaid Principal Balance Valuation Allowance Real estate loans Commercial real estate Non-owner occupied $ 10,352 $ — $ 10,352 $ 8,734 $ 10,402 $ 4,055 Multi-family residential — 726 726 927 731 — Land development and construction loans — — — — — — 10,352 726 11,078 9,661 11,133 4,055 Single-family residential — 306 306 746 297 — Owner-occupied — 6,303 6,303 6,918 6,222 — 10,352 7,335 17,687 17,325 17,652 4,055 Commercial loans 4,572 5,331 9,903 8,939 18,302 2,252 $ 14,924 $ 12,666 $ 27,590 $ 26,264 $ 35,954 $ 6,307 During the three and six months ended June 30, 2018, the Company recognized interest income of $83 thousand and $108 thousand , respectively, on impaired loans. December 31, 2017 Recorded Investment (in thousands) With a Valuation Allowance Without a Valuation Allowance Total Year Average Total Unpaid Principal Balance Valuation Allowance Real estate loans Commercial real estate Non-owner occupied $ — $ 327 $ 327 $ 225 $ 327 $ — Multi-family residential — 1,318 1,318 7,898 1,330 — Land development and construction loans — — — 1,359 — — — 1,645 1,645 9,482 1,657 — Single-family residential — 877 877 3,100 871 — Owner-occupied — 10,918 10,918 13,440 12,323 — — 13,440 13,440 26,022 14,851 — Commercial loans 7,173 1,986 9,159 18,211 14,784 2,866 $ 7,173 $ 15,426 $ 22,599 $ 44,233 $ 29,635 $ 2,866 During the three and six months ended June 30, 2017, the Company recognized interest income of $1.1 million on impaired loans. The recorded investment in loans considered troubled debt restructurings (“TDRs”) completed during the six months ended June 30, 2018 totaled approximately $12.9 million , which includes $10.4 million in a commercial real estate non-owner occupied loan, $1.9 million in a real estate owner-occupied loan and $0.6 million in a commercial loan. During the six months ended June 30, 2018, the Company charged off $1.1 million as a result of these TDR loans. In the six months ended June 30, 2018, there were no TDRs completed since June 30, 2017 which subsequently defaulted under the modified terms of the loan agreement. As of June 30, 2018, all TDR loans were real estate and commercial loans under modified terms that did not substantially impact the allowance for loan losses since the recorded investment in these impaired loans corresponded to their realizable value, which approximated their fair values, or higher, prior to their designation as TDR. Credit Risk Quality The Company’s investment in loans by credit quality indicators as of June 30, 2018 and December 31, 2017 are summarized in the following tables: June 30, 2018 Credit Risk Rating Classified (in thousands) Nonclassified Substandard Doubtful Loss Total Real estate loans Commercial real estate Non-owner occupied $ 1,854,135 $ 10,510 $ — $ — $ 1,864,645 Multi-family residential 858,453 — — — 858,453 Land development and construction loans 402,830 — — — 402,830 3,115,418 10,510 — — 3,125,928 Single-family residential 508,578 6,334 — — 514,912 Owner-occupied 644,363 9,539 — — 653,902 4,268,359 26,383 — — 4,294,742 Commercial loans 1,421,122 8,891 2,020 — 1,432,033 Loans to financial institutions and acceptances 368,864 — — — 368,864 Consumer loans and overdrafts 118,176 5,734 — — 123,910 $ 6,176,521 $ 41,008 $ 2,020 $ — $ 6,219,549 December 31, 2017 Credit Risk Rating Classified (in thousands) Nonclassified Substandard Doubtful Loss Total Real estate loans Commercial real estate Non-owner occupied $ 1,712,615 $ 489 $ — $ — $ 1,713,104 Multi-family residential 839,709 — — — 839,709 Land development and construction loans 406,940 — — — 406,940 2,959,264 489 — — 2,959,753 Single-family residential 506,885 5,869 — — 512,754 Owner-occupied 596,519 13,867 — — 610,386 4,062,668 20,225 — — 4,082,893 Commercial loans 1,340,643 14,112 — — 1,354,755 Loans to financial institutions and acceptances 497,626 — — — 497,626 Consumer loans and overdrafts 126,838 4,113 — — 130,951 $ 6,027,775 $ 38,450 $ — $ — $ 6,066,225</t>
  </si>
  <si>
    <t>Time Deposits</t>
  </si>
  <si>
    <t>Banking and Thrift [Abstract]</t>
  </si>
  <si>
    <t>Time Deposits Time deposits in denominations of $100,000 or more amounted to approximately $1.4 billion and $1.2 billion at June 30, 2018 and December 31, 2017 , respectively. Time deposits in denominations of $250,000 or more amounted to approximately $723 million and $624 million at June 30, 2018 and December 31, 2017 , respectively. Time deposits include brokered time deposits, all in denominations of less than $100,000 . As of June 30, 2018 and December 31, 2017 brokered time deposits amounted to $738 million and $780 million , respectively.</t>
  </si>
  <si>
    <t>Advances From the Federal Home Loan Bank and Other Borrowings</t>
  </si>
  <si>
    <t>Advances From the Federal Home Loan Bank and Other Borrowings The Company had outstanding advances from the FHLB and other borrowings. These borrowings bear fixed interest rates or variable rates based on 3-month LIBOR as follows: Year of Maturity Interest June 30, 2018 December 31, 2017 (in thousands, except percentages) 2018 0.90% to 2.38% $ 417,000 $ 567,000 2019 1.00% to 3.86% 225,000 155,000 2020 1.50% to 2.74% 306,000 211,000 2021 1.93% to 2.50% 190,000 240,000 2022 2.48% to 2.80% 120,000 — $ 1,258,000 $ 1,173,000</t>
  </si>
  <si>
    <t>Derivative Instruments</t>
  </si>
  <si>
    <t>Derivative Instruments and Hedging Activities Disclosure [Abstract]</t>
  </si>
  <si>
    <t>Derivative Instruments At June 30, 2018 and December 31, 2017 the fair values of the Company’s derivative instruments were as follows: June 30, 2018 December 31, 2017 (in thousands) Other Assets Other Liabilities Other Assets Other Liabilities Interest rate swaps designated as cash flow hedges $ 14,417 $ — $ 5,462 $ — Interest rate swaps not designated as hedging instruments: Customers 304 — 1,375 — Third party broker — 304 — 1,375 304 304 1,375 1,375 Interest rate caps not designated as hedging instruments: Customers — 1,084 — 195 Third party broker 1,084 — 195 — 1,084 1,084 195 195 $ 15,805 $ 1,388 $ 7,032 $ 1,570 Derivatives Designated as Hedging Instruments At June 30, 2018 and December 31, 2017 the Company’s interest rate swaps designated as cash flow hedges involve the payment of fixed-rate amounts in exchange for the Company receiving variable-rate payments over the life of the agreements without exchange of the underlying notional amount. As of June 30, 2018 and December 31, 2017 , respectively, the Company had 16 and 15 interest rate swap contracts with total notional amounts of $280 million and $255 million , respectively, that were designated as cash flow hedges of floating rate interest payments on the currently outstanding and expected subsequent rollover of FHLB advances. The Company expects the hedge relationships to be highly effective in offsetting the effects of changes in interest rates in the cash flows associated with the advances from the FHLB. No hedge ineffectiveness gains or losses were recognized in the three and six months ended June 30, 2018 and 2017 . Derivatives Not Designated as Hedging Instruments At June 30, 2018 and December 31, 2017 , the Company had two and one interest rate swap contracts with customers with a total notional amount of $57.8 million and $54.6 million , respectively. These instruments involve a variable-rate payment to the customer in exchange for the Company receiving from the customer a fixed-rate payment over the life of the contract. In addition, at June 30, 2018 and December 31, 2017 , the Company had interest rate swap mirror contracts with a third party broker with similar terms. At June 30, 2018 and December 31, 2017 , the Company had eleven and seven interest rate cap contracts with customers with a total notional amount of $275.7 million and $162.1 million , respectively. In addition, at June 30, 2018 and December 31, 2017 , the Company had interest rate cap mirror contracts with a third party broker with similar terms.</t>
  </si>
  <si>
    <t>Income Taxes</t>
  </si>
  <si>
    <t>Income Tax Disclosure [Abstract]</t>
  </si>
  <si>
    <t>Income Taxes The Company uses an estimated annual effective tax rate method in computing its interim tax provision. This effective tax rate is based on forecast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six months ended June 30, 2018 and 2017 were 26.80% and 30.21% , respectively. Effective tax rates differ from the statutory rates mainly due to the impact of forecast permanent non-taxable interest and other income, and the impact of permanent non-deductible discrete expense items incurred during the period, which primarily include the non-deductible Spin-off costs and the effect of corporate state taxes.</t>
  </si>
  <si>
    <t>Accumulated Other Comprehensive Loss (“AOCL”)</t>
  </si>
  <si>
    <t>Equity [Abstract]</t>
  </si>
  <si>
    <t>Accumulated Other Comprehensive Loss (“AOCL”): The components of AOCL are summarized as follows using applicable blended average federal and state tax rates for each period: June 30, 2018 December 31, 2017 (in thousands) Before Tax Tax Net of Tax Before Tax Tax Net of Tax Unrealized losses on available for sale securities $ (40,997 ) $ 10,023 $ (30,974 ) $ (13,415 ) $ 2,884 $ (10,531 ) Unrealized gains on interest rate swaps designated as cash flow hedges 14,417 (3,496 ) $ 10,921 5,602 (1,204 ) $ 4,398 Total AOCL $ (26,580 ) $ 6,527 $ (20,053 ) $ (7,813 ) $ 1,680 $ (6,133 ) The components of other comprehensive loss for the periods presented is summarized as follows: Three Months Ended June 30, 2018 2017 (in thousands) Before Tax Tax Net of Tax Before Tax Tax Net of Tax Unrealized (losses) gains on available for sale securities: Change in fair value arising during the period $ (6,716 ) $ 1,262 $ (5,454 ) $ 9,271 $ (3,291 ) $ 5,980 Reclassification adjustment for net gains included in net income (16 ) 4 (12 ) (177 ) 63 (114 ) (6,732 ) 1,266 (5,466 ) 9,094 (3,228 ) 5,866 Unrealized gains (losses) on interest rate swaps designated as cash flow hedges: Change in fair value arising during the period 2,574 (435 ) 2,139 (2,253 ) 800 (1,453 ) Reclassification adjustment for net interest expense included in net income 19 (5 ) 14 32 (11 ) 21 2,593 (440 ) 2,153 (2,221 ) 789 (1,432 ) Total other comprehensive (loss) income $ (4,139 ) $ 826 $ (3,313 ) $ 6,873 $ (2,439 ) $ 4,434 Six Months Ended June 30, 2018 2017 (in thousands) Before Tax Tax Net of Tax Before Tax Tax Net of Tax Unrealized (losses) gains on available for sale securities: Change in fair value arising during the period $ (27,566 ) $ 7,135 $ (20,431 ) $ 11,708 $ (4,156 ) $ 7,552 Reclassification adjustment for net gains included in net income (16 ) 4 (12 ) (155 ) 55 (100 ) (27,582 ) 7,139 (20,443 ) 11,553 (4,101 ) 7,452 Unrealized gains (losses) on interest rate swaps designated as cash flow hedges: Change in fair value arising during the period 8,608 (2,256 ) 6,352 (2,008 ) 713 (1,295 ) Reclassification adjustment for net interest expense included in net income 207 (36 ) 171 82 (29 ) 53 8,815 (2,292 ) 6,523 (1,926 ) 684 (1,242 ) Total other comprehensive (loss) income $ (18,767 ) $ 4,847 $ (13,920 ) $ 9,627 $ (3,417 ) $ 6,210</t>
  </si>
  <si>
    <t>Commitments and Contingencies</t>
  </si>
  <si>
    <t>Commitments and Contingencies Disclosure [Abstract]</t>
  </si>
  <si>
    <t>Commitments and Contingencies The Company and its subsidiaries are party to various legal actions arising in the ordinary course of business. In the opinion of management, the outcome of these proceedings litigation will not have a significant effect on the Company’s consolidated financial position or results of operations. The Company occupies various banking centers under noncancelable lease agreements expiring through the year 2046. Actual rental expenses may include deferred rents that are recognized as rent expense on a straight line basis. Rent expense under these leases was approximately $1.6 million and $1.4 million for the three months ended June 30, 2018 and 2017 , respectively, and $3.0 million for each of the six months ended June 30, 2018 and 2017 . Financial instruments whose contract amount represents off-balance sheet credit risk at June 30, 2018 are generally short-term and are as follows: (in thousands) Approximate Commitments to extend credit $ 750,440 Credit card facilities 200,912 Standby letters of credit 19,271 Commercial letters of credit 4,718 $ 975,341</t>
  </si>
  <si>
    <t>Fair Value Measurements</t>
  </si>
  <si>
    <t>Fair Value Disclosures [Abstract]</t>
  </si>
  <si>
    <t>Fair Value Measurements Assets and liabilities measured at fair value on a recurring basis are summarized below: June 30, 2018 (in thousands) Quoted Third-Party Internal Total Assets Securities available for sale U.S. government sponsored enterprise debt securities $ — $ 827,484 $ — $ 827,484 Corporate debt securities — 374,929 — 374,929 U.S. government agency debt securities — 250,837 — 250,837 Municipal bonds — 173,307 — 173,307 Mutual funds — 23,108 — 23,108 — 1,649,665 — 1,649,665 Bank owned life insurance — 203,236 — 203,236 Derivative instruments — 15,805 — 15,805 $ — $ 1,868,706 $ — $ 1,868,706 Liabilities Derivative instruments $ — $ 1,388 $ — $ 1,388 December 31, 2017 (in thousands) Quoted Third-Party Internal Total Assets Securities available for sale U.S. government sponsored enterprise debt securities $ — $ 875,666 $ — $ 875,666 Corporate debt securities — 313,392 — 313,392 U.S. government agency debt securities — 291,385 — 291,385 Municipal bonds — 180,396 — 180,396 Mutual funds — 23,617 — 23,617 U.S. treasury securities — 2,701 — 2,701 — 1,687,157 — 1,687,157 Bank owned life insurance — 200,318 — 200,318 Derivative instruments — 7,032 — 7,032 $ — $ 1,894,507 $ — $ 1,894,507 Liabilities Derivative instruments $ — $ 1,570 $ — $ 1,570 Level 2 Valuation Techniques The valuation of securities and derivative instruments is performed through a monthly pricing process using data provided by third parties considered leading global providers of independent data pricing services (the “Pricing Providers”). These Pricing Providers collect, use and incorporate descriptive market data from various sources, quotes and indicators from leading broker dealers to generate independent and objective valuation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and • The actual interest rate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re were no assets or liabilities measured at fair value on a nonrecurring basis at June 30, 2018 . The following table presents the major category of assets measured at fair value on a nonrecurring basis at December 31, 2017 : December 31, 2017 (in thousands) Quoted Prices in Active Markets for Identical Assets (Level 1) Significant Other Observable Inputs (Level 2) Significant Other Unobservable Inputs (Level 3) Total Impairments Description Loans held for sale $ 5,611 $ — $ — $ — Loans Held for Sale. The Company measures the impairment of loans held for sale based on the amount by which the carrying values of those loans exceed their fair values. The Company primarily uses independent third party quotes to measure any subsequent decline in the value of loans held for sale. As a consequence, the fair value of these loans held for sale are considered a Level 1 valuation.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audited consolidated financial statements for the three years ended December 31, 2017 and as of December 31, 2017 and 2016 .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June 30, 2018 December 31, 2017 (in thousands) Carrying Estimated Carrying Estimated Financial assets Loans $ 2,754,445 $ 2,650,581 $ 2,682,790 $ 2,566,197 Financial liabilities Time deposits 1,714,145 1,702,150 1,466,464 1,461,908 Advances from the Federal Home Loan Bank 1,256,000 1,252,087 1,161,000 1,164,686 Junior subordinated debentures 118,110 99,304 118,110 95,979</t>
  </si>
  <si>
    <t>Segment Information</t>
  </si>
  <si>
    <t>Segment Reporting [Abstract]</t>
  </si>
  <si>
    <t>Segment Information The following tables provide a summary of the Company’s financial information as of June 30, 2018 and December 31, 2017 and for the three and six months periods ended June 30, 2018 and 2017 on a managed basis. The Company’s definition of managed basis starts with the reported U.S. GAAP results and includes funds transfer pricing (“FTP”) compensation and allocations of direct and indirect expenses from overhead, internal support centers, and product support centers. This allows management to assess the comparability of results from period-to-period arising from segment operations. The corresponding income tax impact related to tax-exempt items is recorded within income tax (expense)/benefit. (in thousands) Personal and Commercial Banking ("PAC") Corporate LATAM Treasury Institutional Total Three Months Ended June 30, 2018 Income Statement: Net interest income $ 47,105 $ 1,219 $ 1,942 $ 3,723 $ 53,989 Provision for (reversal of) loan losses 824 494 (329 ) (839 ) 150 Net interest income after provision for (reversal of) loan losses 46,281 725 2,271 4,562 53,839 Noninterest income 5,708 89 3,451 5,738 14,986 Noninterest expense 39,329 1,468 2,832 9,009 52,638 Net income (loss) before income tax: Banking 12,660 (654 ) 2,890 1,291 16,187 Non-banking contribution (1) 1,197 11 — (1,208 ) — 13,857 (643 ) 2,890 83 16,187 Income tax (expense) benefit (4,486 ) 58 84 (1,420 ) (5,764 ) Net income (loss) $ 9,371 $ (585 ) $ 2,974 $ (1,337 ) $ 10,423 (in thousands) Personal and Commercial Banking ("PAC") Corporate LATAM Treasury Institutional Total Six Months Ended June 30, 2018 Income Statement: Net interest income $ 93,786 $ 2,699 $ 2,898 $ 7,239 $ 106,622 (Reversal of) provision for loan losses (1,315 ) (225 ) (446 ) 2,136 150 Net interest income after (reversal of) provision for loan losses 95,101 2,924 3,344 5,103 106,472 Noninterest income 11,416 198 5,401 11,916 28,931 Noninterest expense 79,343 2,643 5,794 20,503 108,283 Net income (loss) before income tax: Banking 27,174 479 2,951 (3,484 ) 27,120 Non-banking contribution (1) 1,247 — — (1,247 ) — 28,421 479 2,951 (4,731 ) 27,120 Income tax (expense) benefit (6,707 ) (113 ) 396 (844 ) (7,268 ) Net income (loss) $ 21,714 $ 366 $ 3,347 $ (5,575 ) $ 19,852 (in thousands) Personal and Commercial Banking ("PAC") Corporate LATAM Treasury Institutional Total As of June 30, 2018 Loans, net (2) $ 5,826,731 $ 394,572 $ — $ (71,685 ) $ 6,149,618 Deposits $ 5,567,424 $ 20,134 $ 737,898 $ 37,682 $ 6,363,138 (in thousands) Personal and Commercial Banking ("PAC") Corporate LATAM Treasury Institutional Total Three Months Ended June 30, 2017 Income Statement: Net interest income $ 43,776 $ 2,339 $ 2,268 $ 3,058 $ 51,441 Provision for (reversal of) loan losses 8,681 (1,845 ) (819 ) (2,371 ) 3,646 Net interest income after provision for (reversal of) loan losses 35,095 4,184 3,087 5,429 47,795 Noninterest income 8,062 148 2,933 6,616 17,759 Noninterest expense 38,618 1,135 2,445 8,467 50,665 Net income before income tax: Banking 4,539 3,197 3,575 3,578 14,889 Non-banking contribution (1) 1,263 24 — (1,287 ) — 5,802 3,221 3,575 2,291 14,889 Income tax expense (2,001 ) (1,147 ) (446 ) (905 ) (4,499 ) Net income $ 3,801 $ 2,074 $ 3,129 $ 1,386 $ 10,390 (in thousands) Personal and Commercial Banking ("PAC") Corporate LATAM Treasury Institutional Total Six Months Ended June 30, 2017 Income Statement: Net interest income $ 85,164 $ 4,903 $ 4,593 $ 5,132 $ 99,792 Provision for (reversal of) loan losses 9,812 358 (894 ) (1,533 ) 7,743 Net interest income after provision for (reversal of) loan losses 75,352 4,545 5,487 6,665 92,049 Noninterest income 14,145 275 4,113 13,443 31,976 Noninterest expense 78,495 2,517 5,194 13,607 99,813 Net income before income tax: Banking 11,002 2,303 4,406 6,501 24,212 Non-banking contribution (1) 2,349 22 — (2,371 ) — 13,351 2,325 4,406 4,130 24,212 Income tax expense (4,730 ) (823 ) (59 ) (1,703 ) (7,315 ) Net income $ 8,621 $ 1,502 $ 4,347 $ 2,427 $ 16,897 (in thousands) Personal and Commercial Banking ("PAC") Corporate LATAM Treasury Institutional Total As of December 31, 2017 Loans, net (2)(3) $ 5,542,545 $ 521,616 $ — $ (64,325 ) $ 5,999,836 Deposits $ 5,454,216 $ 18,670 $ 779,969 $ 70,118 $ 6,322,973 __________________ (1) Non-banking contribution reflects allocations of the net results of the Trust Company and Investment Services subsidiaries to the customers’ primary business unit. (2) Provisions for the periods presented are allocated to each applicable reportable segment. The allowance for loan losses and unearned deferred loan costs and fees are reported entirely within Institutional. (3) Balances include loans held for sale of $5,611 thousand which are allocated to PAC.</t>
  </si>
  <si>
    <t>Basis of Presentation and Summary of Significant Accounting Policies (Policies)</t>
  </si>
  <si>
    <t>Estimates</t>
  </si>
  <si>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bank owned life insurance and the reporting unit to which goodwill has been assigned during the annual goodwill impairment test; and (iii) the determination of whether the amount of deferred tax assets will more likely than not be realized. Management believes that these estimates are appropriate. Actual results could differ from these estimates.</t>
  </si>
  <si>
    <t>Fair Value Measurement</t>
  </si>
  <si>
    <t>The valuation of securities and derivative instruments is performed through a monthly pricing process using data provided by third parties considered leading global providers of independent data pricing services (the “Pricing Providers”). These Pricing Providers collect, use and incorporate descriptive market data from various sources, quotes and indicators from leading broker dealers to generate independent and objective valuation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and • The actual interest rate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Fair Value of Financial Instruments</t>
  </si>
  <si>
    <t>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audited consolidated financial statements for the three years ended December 31, 2017 and as of December 31, 2017 and 2016 .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Basis of Presentation and Summary of Significant Accounting Policies (Tables)</t>
  </si>
  <si>
    <t>Summary of the Impact of the Reclassification to the Footnotes of the Company's Consolidated Financial Statements</t>
  </si>
  <si>
    <t>The following tables show the effects of the correction of the misclassifications to the footnotes to the Company’s consolidated financial statements as of December 31, 2017. This change in classification is reflected in the footnotes to the consolidated financial statements as of June 30, 2018 and for the three and six months periods ended June 30, 2018 and 2017. Loan portfolio by class: December 31, 2017 (in thousands) As Reported As Revised Effect of change Real estate loans Commercial real estate Non-owner occupied $ 1,745,839 $ 1,713,104 $ (32,735 ) Multi-family residential 795,912 839,709 43,797 Land development and construction loans 421,285 406,940 (14,345 ) 2,963,036 2,959,753 (3,283 ) Single-family residential 515,237 512,754 (2,483 ) Owner-occupied 429,803 610,386 180,583 3,908,076 4,082,893 174,817 Commercial loans 1,529,572 1,354,755 (174,817 ) Loans to financial institutions and acceptances 497,626 497,626 — Consumer loans and overdrafts 130,951 130,951 — $ 6,066,225 $ 6,066,225 $ — Age analysis of the loan portfolio by class: As reported: December 31, 2017 Total Loans, Past Due Total Loans in Total Loans (in thousands) Current 30-59 60-89 Greater than Total Past Real estate loans Commercial real estate Non-owner occupied $ 1,745,839 $ 1,745,686 $ — $ — $ 153 $ 153 $ 162 $ — Multi-family residential 795,912 795,912 — — — — — — Land development and construction loans 421,285 421,285 — — — — — — 2,963,036 2,962,883 — — 153 153 162 — Single-family residential 515,237 504,204 6,609 2,421 2,003 11,033 5,004 226 Owner-occupied 429,803 423,560 1,571 503 4,169 6,243 10,398 — 3,908,076 3,890,647 8,180 2,924 6,325 17,429 15,564 226 Commercial loans 1,529,572 1,523,329 1,814 5 4,424 6,243 11,103 — Loans to financial institutions and acceptances 497,626 497,626 — — — — — — Consumer loans and overdrafts 130,951 130,846 57 29 19 105 55 — $ 6,066,225 $ 6,042,448 $ 10,051 $ 2,958 $ 10,768 $ 23,777 $ 26,722 $ 226 As revised: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 Age analysis of the loan portfolio by class: Effects of change: December 31, 2017 Total Loans, Past Due Total Loans in Total Loans (in thousands) Current 30-59 60-89 Greater than Total Past Real estate loans Commercial real estate Non-owner occupied $ (32,735 ) $ (33,062 ) $ — $ — $ 327 $ 327 $ 327 $ — Multi-family residential 43,797 43,797 — — — — — — Land development and construction loans (14,345 ) (14,345 ) — — — — — — (3,283 ) (3,610 ) — — 327 327 327 — Single-family residential (2,483 ) (2,811 ) — 329 (1 ) 328 — — Owner-occupied 180,583 179,083 1,429 (329 ) 400 1,500 1,829 — 174,817 172,662 1,429 — 726 2,155 2,156 — Commercial loans (174,817 ) (172,662 ) (1,429 ) — (726 ) (2,155 ) (2,156 ) — Loans to financial institutions and acceptances — — — — — — — — Consumer loans and overdrafts — — — — — — — — $ — $ — $ — $ — $ — $ — $ — $ — Loans by credit quality indicators: As reported: December 31, 2017 Credit Risk Rating Classified (in thousands) Nonclassified Substandard Doubtful Loss Total Real estate loans Commercial real estate Non-owner occupied $ 1,745,677 $ 162 $ — $ — $ 1,745,839 Multi-family residential 795,912 — — — 795,912 Land development and construction loans 421,285 — — — 421,285 2,962,874 162 — — 2,963,036 Single-family residential 509,368 5,869 — — 515,237 Owner-occupied 417,694 12,109 — — 429,803 3,889,936 18,140 — — 3,908,076 Commercial loans 1,513,375 16,197 — — 1,529,572 Loans to financial institutions and acceptances 497,626 — — — 497,626 Consumer loans and overdrafts 125,762 5,189 — — 130,951 $ 6,026,699 $ 39,526 $ — $ — $ 6,066,225 Loans by credit quality indicators: As revised: December 31, 2017 Credit Risk Rating Classified (in thousands) Nonclassified Substandard Doubtful Loss Total Real estate loans Commercial real estate Non-owner occupied $ 1,712,615 $ 489 $ — $ — $ 1,713,104 Multi-family residential 839,709 — — — 839,709 Land development and construction loans 406,940 — — — 406,940 2,959,264 489 — — 2,959,753 Single-family residential 506,885 5,869 — — 512,754 Owner-occupied 596,519 13,867 — — 610,386 4,062,668 20,225 — — 4,082,893 Commercial loans 1,340,643 14,112 — — 1,354,755 Loans to financial institutions and acceptances 497,626 — — — 497,626 Consumer loans and overdrafts 126,838 4,113 — — 130,951 $ 6,027,775 $ 38,450 $ — $ — $ 6,066,225 Effects of change: December 31, 2017 Credit Risk Rating Classified (in thousands) Nonclassified Substandard Doubtful Loss Total Real estate loans Commercial real estate Non-owner occupied $ (33,062 ) $ 327 $ — $ — $ (32,735 ) Multi-family residential 43,797 — — — 43,797 Land development and construction loans (14,345 ) — — — (14,345 ) (3,610 ) 327 — — (3,283 ) Single-family residential (2,483 ) — — — (2,483 ) Owner-occupied 178,825 1,758 — — 180,583 172,732 2,085 — — 174,817 Commercial loans (172,732 ) (2,085 ) — — (174,817 ) Loans to financial institutions and acceptances — — — — — Consumer loans and overdrafts 1,076 (1,076 ) — — — $ 1,076 $ (1,076 ) $ — $ — $ — Allocation of allowance for loan losses at end of the period, as reported, revised and effects of change: December 31, 2017 December 31, 2016 (in thousands) As Reported As Revised Effect of change As Reported As Revised Effect of change Real estate $ 30,246 $ 31,290 $ 1,044 $ 31,055 $ 30,713 $ (342 ) Commercial 33,731 32,687 (1,044 ) 40,555 40,897 342 Financial institutions 4,362 4,362 — 5,304 5,304 — Consumer and others 3,661 3,661 — 4,837 4,837 — $ 72,000 $ 72,000 $ — $ 81,751 $ 81,751 $ — March 31, 2018 March 31, 2017 (in thousands) As Reported As Revised Effect of change As Reported As Revised Effect of change Real estate $ 29,416 $ 30,503 $ 1,087 $ 32,742 $ 32,471 $ (271 ) Commercial 34,759 33,672 (1,087 ) 36,387 36,658 271 Financial institutions 3,671 3,671 — 5,615 5,615 — Consumer and others 4,272 4,272 — 4,619 4,619 — $ 72,118 $ 72,118 $ — $ 79,363 $ 79,363 $ — Summary of impaired loans: As reported: December 31, 2017 Recorded Investment (in thousands) With a Valuation Allowance Without a Valuation Allowance Total Year Average Total Unpaid Principal Balance Valuation Allowance Real estate loans Commercial real estate Non-owner occupied $ — $ — $ — $ 143 $ — $ — Multi-family residential — 1,318 1,318 7,898 1,330 — Land development and construction loans — — — 1,359 — — — 1,318 1,318 9,400 1,330 — Single-family residential — 877 877 3,100 871 — Owner-occupied — 9,488 9,488 13,080 10,494 — — 11,683 11,683 25,580 12,695 — Commercial loans 7,173 3,743 10,916 18,653 16,940 2,866 $ 7,173 $ 15,426 $ 22,599 $ 44,233 $ 29,635 $ 2,866 Summary of impaired loans: As revised: December 31, 2017 Recorded Investment (in thousands) With a Valuation Allowance Without a Valuation Allowance Total Year Average Total Unpaid Principal Balance Valuation Allowance Real estate loans Commercial real estate Non-owner occupied $ — $ 327 $ 327 $ 225 $ 327 $ — Multi-family residential — 1,318 1,318 7,898 1,330 — Land development and construction loans — — — 1,359 — — — 1,645 1,645 9,482 1,657 — Single-family residential — 877 877 3,100 871 — Owner-occupied — 10,918 10,918 13,440 12,323 — — 13,440 13,440 26,022 14,851 — Commercial loans 7,173 1,986 9,159 18,211 14,784 2,866 $ 7,173 $ 15,426 $ 22,599 $ 44,233 $ 29,635 $ 2,866 Effects of change: December 31, 2017 Recorded Investment (in thousands) With a Valuation Allowance Without a Valuation Allowance Total Year Average Total Unpaid Principal Balance Valuation Allowance Real estate loans Commercial real estate Non-owner occupied $ — $ 327 $ 327 $ 82 $ 327 $ — Multi-family residential — — — — — — Land development and construction loans — — — — — — — 327 327 82 327 — Single-family residential — — — — — — Owner-occupied — 1,430 1,430 360 1,829 — — 1,757 1,757 442 2,156 — Commercial loans — (1,757 ) (1,757 ) (442 ) (2,156 ) — $ — $ — $ — $ — $ — $ —</t>
  </si>
  <si>
    <t>Securities (Tables)</t>
  </si>
  <si>
    <t>Schedule of available for sale securities from amortized cost to fair value</t>
  </si>
  <si>
    <t>Amortized cost and approximate fair values of securities available for sale are summarized as follows: June 30, 2018 Amortized Gross Unrealized Estimated (in thousands) Gains Losses U.S. government sponsored enterprise debt securities $ 855,688 $ 1,110 $ (29,314 ) $ 827,484 Corporate debt securities 376,581 2,062 (3,714 ) 374,929 U.S. government agency debt securities 256,498 300 (5,961 ) 250,837 Municipal bonds 177,632 275 (4,600 ) 173,307 Mutual funds 24,263 — (1,155 ) 23,108 $ 1,690,662 $ 3,747 $ (44,744 ) $ 1,649,665 December 31, 2017 Amortized Gross Unrealized Estimated (in thousands) Gains Losses U.S. government sponsored enterprise debt securities $ 889,396 $ 1,784 $ (15,514 ) $ 875,666 Corporate debt securities 310,781 3,446 (835 ) 313,392 U.S. government agency debt securities 293,908 870 (3,393 ) 291,385 Municipal bonds 179,524 2,343 (1,471 ) 180,396 Mutual funds 24,262 — (645 ) 23,617 U.S. treasury securities 2,700 2 (1 ) 2,701 $ 1,700,571 $ 8,445 $ (21,859 ) $ 1,687,157</t>
  </si>
  <si>
    <t>Schedule of available for sale securities with unrealized losses</t>
  </si>
  <si>
    <t>The Company’s investment securities available for sale with unrealized losses that are deemed temporary, aggregated by length of time that individual securities have been in a continuous unrealized loss position, are summarized below: June 30, 2018 Less Than 12 Months 12 Months or More Total (in thousands) Estimated Unrealized Estimated Unrealized Estimated Unrealized U.S. government sponsored enterprise debt securities $ 298,313 $ (6,389 ) $ 482,682 $ (22,925 ) $ 780,995 $ (29,314 ) U.S. government agency debt securities 101,040 (1,949 ) 127,393 (4,012 ) 228,433 (5,961 ) Municipal bonds 59,772 (1,152 ) 72,742 (3,448 ) 132,514 (4,600 ) Corporate debt securities 219,052 (3,537 ) 4,714 (177 ) 223,766 (3,714 ) Mutual funds — — 22,865 (1,155 ) 22,865 (1,155 ) $ 678,177 $ (13,027 ) $ 710,396 $ (31,717 ) $ 1,388,573 $ (44,744 ) December 31, 2017 Less Than 12 Months 12 Months or More Total (in thousands) Estimated Unrealized Estimated Unrealized Estimated Unrealized U.S. government sponsored enterprise debt securities $ 333,232 $ (2,956 ) $ 485,555 $ (12,558 ) $ 818,787 $ (15,514 ) U.S. government agency debt securities 92,138 (728 ) 128,316 (2,665 ) 220,454 (3,393 ) Municipal bonds 4,895 (8 ) 76,003 (1,463 ) 80,898 (1,471 ) Corporate debt securities 94,486 (751 ) 3,694 (84 ) 98,180 (835 ) Mutual funds — — 23,375 (645 ) 23,375 (645 ) U.S. treasury securities — — 2,199 (1 ) 2,199 (1 ) $ 524,751 $ (4,443 ) $ 719,142 $ (17,416 ) $ 1,243,893 $ (21,859 )</t>
  </si>
  <si>
    <t>Schedule of held to maturity securities</t>
  </si>
  <si>
    <t>Amortized cost and approximate fair values of securities held to maturity, are summarized as follows: June 30, 2018 Amortized Gross Unrealized Estimated (in thousands) Gains Losses Securities Held to Maturity - U.S. government sponsored enterprise debt securities $ 85,497 $ — $ (3,486 ) $ 82,011 U.S. Government agency debt securities 2,943 — (83 ) 2,860 $ 88,440 $ — $ (3,569 ) $ 84,871 December 31, 2017 Amortized Gross Unrealized Estimated (in thousands) Gains Losses Securities Held to Maturity - U.S. government sponsored enterprise debt securities $ 86,826 $ 47 $ (441 ) $ 86,432 U.S. Government agency debt securities 3,034 — — 3,034 $ 89,860 $ 47 $ (441 ) $ 89,466</t>
  </si>
  <si>
    <t>Schedule of contractual maturities of securities</t>
  </si>
  <si>
    <t>Contractual maturities of securities at June 30, 2018 are as follows: Available for Sale Held to Maturity (in thousands) Amortized Estimated Amortized Estimated Within 1 year $ 2,816 $ 2,808 $ — $ — After 1 year through 5 years 331,256 328,917 — — After 5 years through 10 years 253,954 249,963 — — After 10 years 1,078,373 1,044,869 88,440 84,871 No contractual maturities 24,263 23,108 — — $ 1,690,662 $ 1,649,665 $ 88,440 $ 84,871</t>
  </si>
  <si>
    <t>Loans (Tables)</t>
  </si>
  <si>
    <t>Schedule of loan portfolio by classes and countries</t>
  </si>
  <si>
    <t xml:space="preserve">The loan portfolio consists of the following loan classes: (in thousands) June 30, December 31, Real estate loans Commercial real estate Non-owner occupied $ 1,864,645 $ 1,713,104 Multi-family residential 858,453 839,709 Land development and construction loans 402,830 406,940 3,125,928 2,959,753 Single-family residential 514,912 512,754 Owner-occupied 653,902 610,386 4,294,742 4,082,893 Commercial loans 1,432,033 1,354,755 Loans to financial institutions and acceptances 368,864 497,626 Consumer loans and overdrafts 123,910 130,951 $ 6,219,549 $ 6,066,225 The following tables summarize international loans by country, net of loans fully collateralized with cash of approximately $28.0 million and $31.9 million at June 30, 2018 and December 31, 2017 , respectively. June 30, 2018 (in thousands) Brazil Venezuela Others (1) Total Real estate loans Single-family residential (2) $ 212 $ 136,681 $ 6,286 $ 143,179 Loans to financial institutions and acceptances 130,866 — 221,498 352,364 Commercial loans 5,974 — 98,003 103,977 Consumer loans and overdrafts (3) 3,653 35,137 7,598 46,388 $ 140,705 $ 171,818 $ 333,385 $ 645,908 __________________ (1) Loans to borrowers in 19 other countries; the total by country does not individually exceed 1% of total assets. (2) Mortgage loans secured by single-family residential properties located in the U.S. (3) Mostly comprised of credit card extensions of credit to customers with deposits with the Bank. Charging privileges are suspended, if the deposits decline below the authorized credit line. December 31, 2017 (in thousands) Brazil Venezuela Chile Others (1) Total Real estate loans Single-family residential (2) $ 219 $ 145,069 $ 179 $ 7,246 $ 152,713 Loans to financial institutions and acceptances 129,372 — 93,000 258,811 481,183 Commercial loans 8,451 — — 60,843 69,294 Consumer loans and overdrafts (3) 3,046 37,609 1,364 10,060 52,079 $ 141,088 $ 182,678 $ 94,543 $ 336,960 $ 755,269 __________________ (1) Loans to borrowers in 18 other countries; the total by country does not individually exceed 1% of total assets. (2) Mortgage loans secured by single-family residential properties located in the U.S. (3) Mostly comprised of credit card extensions of credit secured to customers with deposits with the Bank. Charging privileges are suspended, if the deposits decline below the authorized credit line. </t>
  </si>
  <si>
    <t>Schedule of loan portfolio delinquencies</t>
  </si>
  <si>
    <t>The analysis of the loan portfolio delinquencies by class, including nonaccrual loans, as of June 30, 2018 and December 31, 2017 are summarized in the following tables: June 30, 2018 Total Loans, Past Due Total Loans in Total Loans (in thousands) Current 30-59 60-89 Greater than Total Past Real estate loans Commercial real estate Non-owner occupied $ 1,864,645 $ 1,864,496 $ — $ — $ 149 $ 149 $ 10,510 $ — Multi-family residential 858,453 858,453 — — — — — — Land development and construction loans 402,830 402,830 — — — — — — 3,125,928 3,125,779 — — 149 149 10,510 — Single-family residential 514,912 508,426 919 1,127 4,440 6,486 6,334 — Owner-occupied 653,902 650,586 1,711 — 1,605 3,316 7,186 — 4,294,742 4,284,791 2,630 1,127 6,194 9,951 24,030 — Commercial loans 1,432,033 1,428,566 330 200 2,937 3,467 9,934 27 Loans to financial institutions and acceptances 368,864 368,864 — — — — — — Consumer loans and overdrafts 123,910 122,234 653 360 663 1,676 42 663 $ 6,219,549 $ 6,204,455 $ 3,613 $ 1,687 $ 9,794 $ 15,094 $ 34,006 $ 690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t>
  </si>
  <si>
    <t>Allowance for Loan Losses (Tables)</t>
  </si>
  <si>
    <t>Schedule of allowance for loan losses</t>
  </si>
  <si>
    <t>The analyses by loan segment of the changes in the allowance for loan losses for the three and six months periods ended June 30, 2018 and 2017 , and its allocation by impairment methodology and the related investment in loans, net as of June 30, 2018 and 2017 are summarized in the following tables: Three Months Ended June 30, 2018 (in thousands) Real Estate Commercial Financial Consumer Total Balances at beginning of the period $ 30,503 $ 33,672 $ 3,671 $ 4,272 $ 72,118 (Reversal of) provision for loan losses (1,814 ) (1,750 ) (354 ) 4,068 150 Loans charged-off Domestic — (2,355 ) — (98 ) (2,453 ) International — (52 ) — (230 ) (282 ) Recoveries 4 269 — 125 398 Balances at end of the period $ 28,693 $ 29,784 $ 3,317 $ 8,137 $ 69,931 Six Months Ended June 30, 2018 (in thousands) Real Estate Commercial Financial Consumer Total Balances at beginning of the period $ 31,290 $ 32,687 $ 4,362 $ 3,661 $ 72,000 (Reversal of) provision for loan losses (2,635 ) (1,215 ) (1,045 ) 5,045 150 Loans charged-off Domestic — (2,737 ) — (117 ) (2,854 ) International — (52 ) — (630 ) (682 ) Recoveries 38 1,101 — 178 1,317 Balances at end of the period $ 28,693 $ 29,784 $ 3,317 $ 8,137 $ 69,931 June 30, 2018 (in thousands) Real Estate Commercial Financial Consumer Total Allowance for loan losses by impairment methodology Individually evaluated $ 4,055 $ 2,252 $ — $ — $ 6,307 Collectively evaluated 24,638 27,532 3,317 8,137 63,624 $ 28,693 $ 29,784 $ 3,317 $ 8,137 $ 69,931 Investment in loans, net of unearned income Individually evaluated $ 11,078 $ 16,206 $ — $ 306 $ 27,590 Collectively evaluated 3,078,004 2,184,226 371,498 558,231 6,191,959 $ 3,089,082 $ 2,200,432 $ 371,498 $ 558,537 $ 6,219,549 Three Months Ended June 30, 2017 (in thousands) Real Estate Commercial Financial Consumer Total Balances at beginning of the period $ 32,471 $ 36,658 $ 5,615 $ 4,619 $ 79,363 Provision for (reversal of) loan losses 2,262 4,760 (1,639 ) (1,737 ) 3,646 Loans charged-off Domestic — (1,097 ) — (15 ) (1,112 ) International — (143 ) — (258 ) (401 ) Recoveries 107 23 — 1,080 1,210 Balances at end of the period $ 34,840 $ 40,201 $ 3,976 $ 3,689 $ 82,706 Six Months Ended June 30, 2017 (in thousands) Real Estate Commercial Financial Consumer Total Balances at beginning of the period $ 30,713 $ 40,897 $ 5,304 $ 4,837 $ 81,751 Provision for (reversal of) loan losses 4,056 6,695 (1,328 ) (1,680 ) 7,743 Loans charged-off Domestic (97 ) (1,415 ) — (128 ) (1,640 ) International — (6,042 ) — (477 ) (6,519 ) Recoveries 168 66 — 1,137 1,371 Balances at end of the period $ 34,840 $ 40,201 $ 3,976 $ 3,689 $ 82,706 June 30, 2017 (in thousands) Real Estate Commercial Financial Consumer Total Allowance for loan losses by impairment methodology Individually evaluated $ — $ 3,407 $ — $ — $ 3,407 Collectively evaluated 34,840 36,794 3,976 3,689 79,299 $ 34,840 $ 40,201 $ 3,976 $ 3,689 $ 82,706 Investment in loans, net of unearned income Individually evaluated $ 13,733 $ 36,855 $ — $ 2,277 $ 52,865 Collectively evaluated 2,708,546 2,351,544 424,434 539,976 6,024,500 $ 2,722,279 $ 2,388,399 $ 424,434 $ 542,253 $ 6,077,365</t>
  </si>
  <si>
    <t>Schedule of impaired loans</t>
  </si>
  <si>
    <t>The following is a summary of the recorded investment amount of loan sales by portfolio segment: Three Months Ended June 30, Real Estate Commercial Financial Consumer Total 2018 $ 5,049 $ 5,774 $ — $ — $ 10,823 2017 $ 2,045 $ 7,696 $ — $ — $ 9,741 Six Months Ended June 30, Real Estate Commercial Financial Consumer Total 2018 $ 8,007 $ 15,774 $ — $ — $ 23,781 2017 $ 3,922 $ 35,057 $ 24,277 $ — $ 63,256 The following is a summary of impaired loans as of June 30, 2018 and December 31, 2017 : June 30, 2018 Recorded Investment (in thousands) With a Valuation Allowance Without a Valuation Allowance Total Year-To-Date Average Total Unpaid Principal Balance Valuation Allowance Real estate loans Commercial real estate Non-owner occupied $ 10,352 $ — $ 10,352 $ 8,734 $ 10,402 $ 4,055 Multi-family residential — 726 726 927 731 — Land development and construction loans — — — — — — 10,352 726 11,078 9,661 11,133 4,055 Single-family residential — 306 306 746 297 — Owner-occupied — 6,303 6,303 6,918 6,222 — 10,352 7,335 17,687 17,325 17,652 4,055 Commercial loans 4,572 5,331 9,903 8,939 18,302 2,252 $ 14,924 $ 12,666 $ 27,590 $ 26,264 $ 35,954 $ 6,307 During the three and six months ended June 30, 2018, the Company recognized interest income of $83 thousand and $108 thousand , respectively, on impaired loans. December 31, 2017 Recorded Investment (in thousands) With a Valuation Allowance Without a Valuation Allowance Total Year Average Total Unpaid Principal Balance Valuation Allowance Real estate loans Commercial real estate Non-owner occupied $ — $ 327 $ 327 $ 225 $ 327 $ — Multi-family residential — 1,318 1,318 7,898 1,330 — Land development and construction loans — — — 1,359 — — — 1,645 1,645 9,482 1,657 — Single-family residential — 877 877 3,100 871 — Owner-occupied — 10,918 10,918 13,440 12,323 — — 13,440 13,440 26,022 14,851 — Commercial loans 7,173 1,986 9,159 18,211 14,784 2,866 $ 7,173 $ 15,426 $ 22,599 $ 44,233 $ 29,635 $ 2,866</t>
  </si>
  <si>
    <t>Schedule of credit quality indicators</t>
  </si>
  <si>
    <t>The Company’s investment in loans by credit quality indicators as of June 30, 2018 and December 31, 2017 are summarized in the following tables: June 30, 2018 Credit Risk Rating Classified (in thousands) Nonclassified Substandard Doubtful Loss Total Real estate loans Commercial real estate Non-owner occupied $ 1,854,135 $ 10,510 $ — $ — $ 1,864,645 Multi-family residential 858,453 — — — 858,453 Land development and construction loans 402,830 — — — 402,830 3,115,418 10,510 — — 3,125,928 Single-family residential 508,578 6,334 — — 514,912 Owner-occupied 644,363 9,539 — — 653,902 4,268,359 26,383 — — 4,294,742 Commercial loans 1,421,122 8,891 2,020 — 1,432,033 Loans to financial institutions and acceptances 368,864 — — — 368,864 Consumer loans and overdrafts 118,176 5,734 — — 123,910 $ 6,176,521 $ 41,008 $ 2,020 $ — $ 6,219,549 December 31, 2017 Credit Risk Rating Classified (in thousands) Nonclassified Substandard Doubtful Loss Total Real estate loans Commercial real estate Non-owner occupied $ 1,712,615 $ 489 $ — $ — $ 1,713,104 Multi-family residential 839,709 — — — 839,709 Land development and construction loans 406,940 — — — 406,940 2,959,264 489 — — 2,959,753 Single-family residential 506,885 5,869 — — 512,754 Owner-occupied 596,519 13,867 — — 610,386 4,062,668 20,225 — — 4,082,893 Commercial loans 1,340,643 14,112 — — 1,354,755 Loans to financial institutions and acceptances 497,626 — — — 497,626 Consumer loans and overdrafts 126,838 4,113 — — 130,951 $ 6,027,775 $ 38,450 $ — $ — $ 6,066,225</t>
  </si>
  <si>
    <t>Advances From the Federal Home Loan Bank and Other Borrowings (Tables)</t>
  </si>
  <si>
    <t>Schedule of outstanding advances from the FHLB</t>
  </si>
  <si>
    <t>The Company had outstanding advances from the FHLB and other borrowings. These borrowings bear fixed interest rates or variable rates based on 3-month LIBOR as follows: Year of Maturity Interest June 30, 2018 December 31, 2017 (in thousands, except percentages) 2018 0.90% to 2.38% $ 417,000 $ 567,000 2019 1.00% to 3.86% 225,000 155,000 2020 1.50% to 2.74% 306,000 211,000 2021 1.93% to 2.50% 190,000 240,000 2022 2.48% to 2.80% 120,000 — $ 1,258,000 $ 1,173,000</t>
  </si>
  <si>
    <t>Derivative Instruments (Tables)</t>
  </si>
  <si>
    <t>Schedule of Derivative Instruments</t>
  </si>
  <si>
    <t>At June 30, 2018 and December 31, 2017 the fair values of the Company’s derivative instruments were as follows: June 30, 2018 December 31, 2017 (in thousands) Other Assets Other Liabilities Other Assets Other Liabilities Interest rate swaps designated as cash flow hedges $ 14,417 $ — $ 5,462 $ — Interest rate swaps not designated as hedging instruments: Customers 304 — 1,375 — Third party broker — 304 — 1,375 304 304 1,375 1,375 Interest rate caps not designated as hedging instruments: Customers — 1,084 — 195 Third party broker 1,084 — 195 — 1,084 1,084 195 195 $ 15,805 $ 1,388 $ 7,032 $ 1,570</t>
  </si>
  <si>
    <t>Accumulated Other Comprehensive Loss (“AOCL”) (Tables)</t>
  </si>
  <si>
    <t>Components of AOCL</t>
  </si>
  <si>
    <t>The components of AOCL are summarized as follows using applicable blended average federal and state tax rates for each period: June 30, 2018 December 31, 2017 (in thousands) Before Tax Tax Net of Tax Before Tax Tax Net of Tax Unrealized losses on available for sale securities $ (40,997 ) $ 10,023 $ (30,974 ) $ (13,415 ) $ 2,884 $ (10,531 ) Unrealized gains on interest rate swaps designated as cash flow hedges 14,417 (3,496 ) $ 10,921 5,602 (1,204 ) $ 4,398 Total AOCL $ (26,580 ) $ 6,527 $ (20,053 ) $ (7,813 ) $ 1,680 $ (6,133 )</t>
  </si>
  <si>
    <t>Components of Other Comprehensive Loss</t>
  </si>
  <si>
    <t>The components of other comprehensive loss for the periods presented is summarized as follows: Three Months Ended June 30, 2018 2017 (in thousands) Before Tax Tax Net of Tax Before Tax Tax Net of Tax Unrealized (losses) gains on available for sale securities: Change in fair value arising during the period $ (6,716 ) $ 1,262 $ (5,454 ) $ 9,271 $ (3,291 ) $ 5,980 Reclassification adjustment for net gains included in net income (16 ) 4 (12 ) (177 ) 63 (114 ) (6,732 ) 1,266 (5,466 ) 9,094 (3,228 ) 5,866 Unrealized gains (losses) on interest rate swaps designated as cash flow hedges: Change in fair value arising during the period 2,574 (435 ) 2,139 (2,253 ) 800 (1,453 ) Reclassification adjustment for net interest expense included in net income 19 (5 ) 14 32 (11 ) 21 2,593 (440 ) 2,153 (2,221 ) 789 (1,432 ) Total other comprehensive (loss) income $ (4,139 ) $ 826 $ (3,313 ) $ 6,873 $ (2,439 ) $ 4,434 Six Months Ended June 30, 2018 2017 (in thousands) Before Tax Tax Net of Tax Before Tax Tax Net of Tax Unrealized (losses) gains on available for sale securities: Change in fair value arising during the period $ (27,566 ) $ 7,135 $ (20,431 ) $ 11,708 $ (4,156 ) $ 7,552 Reclassification adjustment for net gains included in net income (16 ) 4 (12 ) (155 ) 55 (100 ) (27,582 ) 7,139 (20,443 ) 11,553 (4,101 ) 7,452 Unrealized gains (losses) on interest rate swaps designated as cash flow hedges: Change in fair value arising during the period 8,608 (2,256 ) 6,352 (2,008 ) 713 (1,295 ) Reclassification adjustment for net interest expense included in net income 207 (36 ) 171 82 (29 ) 53 8,815 (2,292 ) 6,523 (1,926 ) 684 (1,242 ) Total other comprehensive (loss) income $ (18,767 ) $ 4,847 $ (13,920 ) $ 9,627 $ (3,417 ) $ 6,210</t>
  </si>
  <si>
    <t>Commitments and Contingencies (Tables)</t>
  </si>
  <si>
    <t>Summary of Financial Instruments Whose Contract Amount Represents Off-Balance Sheet Credit Risk</t>
  </si>
  <si>
    <t>Financial instruments whose contract amount represents off-balance sheet credit risk at June 30, 2018 are generally short-term and are as follows: (in thousands) Approximate Commitments to extend credit $ 750,440 Credit card facilities 200,912 Standby letters of credit 19,271 Commercial letters of credit 4,718 $ 975,341</t>
  </si>
  <si>
    <t>Fair Value Measurements (Tables)</t>
  </si>
  <si>
    <t>Summary of Assets and Liabilities Measured at Fair Value on a Recurring Basis</t>
  </si>
  <si>
    <t>Assets and liabilities measured at fair value on a recurring basis are summarized below: June 30, 2018 (in thousands) Quoted Third-Party Internal Total Assets Securities available for sale U.S. government sponsored enterprise debt securities $ — $ 827,484 $ — $ 827,484 Corporate debt securities — 374,929 — 374,929 U.S. government agency debt securities — 250,837 — 250,837 Municipal bonds — 173,307 — 173,307 Mutual funds — 23,108 — 23,108 — 1,649,665 — 1,649,665 Bank owned life insurance — 203,236 — 203,236 Derivative instruments — 15,805 — 15,805 $ — $ 1,868,706 $ — $ 1,868,706 Liabilities Derivative instruments $ — $ 1,388 $ — $ 1,388 December 31, 2017 (in thousands) Quoted Third-Party Internal Total Assets Securities available for sale U.S. government sponsored enterprise debt securities $ — $ 875,666 $ — $ 875,666 Corporate debt securities — 313,392 — 313,392 U.S. government agency debt securities — 291,385 — 291,385 Municipal bonds — 180,396 — 180,396 Mutual funds — 23,617 — 23,617 U.S. treasury securities — 2,701 — 2,701 — 1,687,157 — 1,687,157 Bank owned life insurance — 200,318 — 200,318 Derivative instruments — 7,032 — 7,032 $ — $ 1,894,507 $ — $ 1,894,507 Liabilities Derivative instruments $ — $ 1,570 $ — $ 1,570</t>
  </si>
  <si>
    <t>Summary of Major Categories of Assets Measured at Fair Value on a Nonrecurring Basis</t>
  </si>
  <si>
    <t>The following table presents the major category of assets measured at fair value on a nonrecurring basis at December 31, 2017 : December 31, 2017 (in thousands) Quoted Prices in Active Markets for Identical Assets (Level 1) Significant Other Observable Inputs (Level 2) Significant Other Unobservable Inputs (Level 3) Total Impairments Description Loans held for sale $ 5,611 $ — $ — $ —</t>
  </si>
  <si>
    <t>Summary of Estimated Fair Value of Financial Instruments Where Fair Value Differs from Carrying Value</t>
  </si>
  <si>
    <t>The estimated fair value of financial instruments where fair value differs from carrying value are as follows: June 30, 2018 December 31, 2017 (in thousands) Carrying Estimated Carrying Estimated Financial assets Loans $ 2,754,445 $ 2,650,581 $ 2,682,790 $ 2,566,197 Financial liabilities Time deposits 1,714,145 1,702,150 1,466,464 1,461,908 Advances from the Federal Home Loan Bank 1,256,000 1,252,087 1,161,000 1,164,686 Junior subordinated debentures 118,110 99,304 118,110 95,979</t>
  </si>
  <si>
    <t>Segment Information (Tables)</t>
  </si>
  <si>
    <t>Summary of Financial Information on a Managed Basis</t>
  </si>
  <si>
    <t>The following tables provide a summary of the Company’s financial information as of June 30, 2018 and December 31, 2017 and for the three and six months periods ended June 30, 2018 and 2017 on a managed basis. The Company’s definition of managed basis starts with the reported U.S. GAAP results and includes funds transfer pricing (“FTP”) compensation and allocations of direct and indirect expenses from overhead, internal support centers, and product support centers. This allows management to assess the comparability of results from period-to-period arising from segment operations. The corresponding income tax impact related to tax-exempt items is recorded within income tax (expense)/benefit. (in thousands) Personal and Commercial Banking ("PAC") Corporate LATAM Treasury Institutional Total Three Months Ended June 30, 2018 Income Statement: Net interest income $ 47,105 $ 1,219 $ 1,942 $ 3,723 $ 53,989 Provision for (reversal of) loan losses 824 494 (329 ) (839 ) 150 Net interest income after provision for (reversal of) loan losses 46,281 725 2,271 4,562 53,839 Noninterest income 5,708 89 3,451 5,738 14,986 Noninterest expense 39,329 1,468 2,832 9,009 52,638 Net income (loss) before income tax: Banking 12,660 (654 ) 2,890 1,291 16,187 Non-banking contribution (1) 1,197 11 — (1,208 ) — 13,857 (643 ) 2,890 83 16,187 Income tax (expense) benefit (4,486 ) 58 84 (1,420 ) (5,764 ) Net income (loss) $ 9,371 $ (585 ) $ 2,974 $ (1,337 ) $ 10,423 (in thousands) Personal and Commercial Banking ("PAC") Corporate LATAM Treasury Institutional Total Six Months Ended June 30, 2018 Income Statement: Net interest income $ 93,786 $ 2,699 $ 2,898 $ 7,239 $ 106,622 (Reversal of) provision for loan losses (1,315 ) (225 ) (446 ) 2,136 150 Net interest income after (reversal of) provision for loan losses 95,101 2,924 3,344 5,103 106,472 Noninterest income 11,416 198 5,401 11,916 28,931 Noninterest expense 79,343 2,643 5,794 20,503 108,283 Net income (loss) before income tax: Banking 27,174 479 2,951 (3,484 ) 27,120 Non-banking contribution (1) 1,247 — — (1,247 ) — 28,421 479 2,951 (4,731 ) 27,120 Income tax (expense) benefit (6,707 ) (113 ) 396 (844 ) (7,268 ) Net income (loss) $ 21,714 $ 366 $ 3,347 $ (5,575 ) $ 19,852 (in thousands) Personal and Commercial Banking ("PAC") Corporate LATAM Treasury Institutional Total As of June 30, 2018 Loans, net (2) $ 5,826,731 $ 394,572 $ — $ (71,685 ) $ 6,149,618 Deposits $ 5,567,424 $ 20,134 $ 737,898 $ 37,682 $ 6,363,138 (in thousands) Personal and Commercial Banking ("PAC") Corporate LATAM Treasury Institutional Total Three Months Ended June 30, 2017 Income Statement: Net interest income $ 43,776 $ 2,339 $ 2,268 $ 3,058 $ 51,441 Provision for (reversal of) loan losses 8,681 (1,845 ) (819 ) (2,371 ) 3,646 Net interest income after provision for (reversal of) loan losses 35,095 4,184 3,087 5,429 47,795 Noninterest income 8,062 148 2,933 6,616 17,759 Noninterest expense 38,618 1,135 2,445 8,467 50,665 Net income before income tax: Banking 4,539 3,197 3,575 3,578 14,889 Non-banking contribution (1) 1,263 24 — (1,287 ) — 5,802 3,221 3,575 2,291 14,889 Income tax expense (2,001 ) (1,147 ) (446 ) (905 ) (4,499 ) Net income $ 3,801 $ 2,074 $ 3,129 $ 1,386 $ 10,390 (in thousands) Personal and Commercial Banking ("PAC") Corporate LATAM Treasury Institutional Total Six Months Ended June 30, 2017 Income Statement: Net interest income $ 85,164 $ 4,903 $ 4,593 $ 5,132 $ 99,792 Provision for (reversal of) loan losses 9,812 358 (894 ) (1,533 ) 7,743 Net interest income after provision for (reversal of) loan losses 75,352 4,545 5,487 6,665 92,049 Noninterest income 14,145 275 4,113 13,443 31,976 Noninterest expense 78,495 2,517 5,194 13,607 99,813 Net income before income tax: Banking 11,002 2,303 4,406 6,501 24,212 Non-banking contribution (1) 2,349 22 — (2,371 ) — 13,351 2,325 4,406 4,130 24,212 Income tax expense (4,730 ) (823 ) (59 ) (1,703 ) (7,315 ) Net income $ 8,621 $ 1,502 $ 4,347 $ 2,427 $ 16,897 (in thousands) Personal and Commercial Banking ("PAC") Corporate LATAM Treasury Institutional Total As of December 31, 2017 Loans, net (2)(3) $ 5,542,545 $ 521,616 $ — $ (64,325 ) $ 5,999,836 Deposits $ 5,454,216 $ 18,670 $ 779,969 $ 70,118 $ 6,322,973 __________________ (1) Non-banking contribution reflects allocations of the net results of the Trust Company and Investment Services subsidiaries to the customers’ primary business unit. (2) Provisions for the periods presented are allocated to each applicable reportable segment. The allowance for loan losses and unearned deferred loan costs and fees are reported entirely within Institutional. (3) Balances include loans held for sale of $5,611 thousand which are allocated to PAC.</t>
  </si>
  <si>
    <t>Basis of Presentation and Summary of Significant Accounting Policies (Details) $ in Thousands</t>
  </si>
  <si>
    <t>Mar. 13, 2018USD ($)</t>
  </si>
  <si>
    <t>Jun. 30, 2018USD ($)subsidiaryshares</t>
  </si>
  <si>
    <t>Jun. 30, 2017USD ($)shares</t>
  </si>
  <si>
    <t>Apr. 02, 2018</t>
  </si>
  <si>
    <t>Mar. 15, 2018</t>
  </si>
  <si>
    <t>Feb. 06, 2018shares</t>
  </si>
  <si>
    <t>Dec. 31, 2017USD ($)shares</t>
  </si>
  <si>
    <t>Dec. 31, 2016shares</t>
  </si>
  <si>
    <t>Class of Stock [Line Items]</t>
  </si>
  <si>
    <t>Number of subsidiaries | subsidiary</t>
  </si>
  <si>
    <t>Dividend paid | $</t>
  </si>
  <si>
    <t>Distribution Trust Agreement, percentage of common shareholders equity held by trust</t>
  </si>
  <si>
    <t>80.10%</t>
  </si>
  <si>
    <t>Distribution Trust Agreement, percentage of retained shareholders equity held by trust</t>
  </si>
  <si>
    <t>19.90%</t>
  </si>
  <si>
    <t>Unused credit facility contract amount | $</t>
  </si>
  <si>
    <t>Credit card facilities</t>
  </si>
  <si>
    <t>Credit card facilities | As Reported</t>
  </si>
  <si>
    <t>Mercantil Servicios Financieros, C.A. (MSF)</t>
  </si>
  <si>
    <t>Percent of common stock shares outstanding exchanged</t>
  </si>
  <si>
    <t>100.00%</t>
  </si>
  <si>
    <t>Class A | Mercantil Servicios Financieros, C.A. (MSF)</t>
  </si>
  <si>
    <t>Class B | Mercantil Servicios Financieros, C.A. (MSF)</t>
  </si>
  <si>
    <t>Mercantil Bank, N.A.</t>
  </si>
  <si>
    <t>Ownership percentage of subsidiary</t>
  </si>
  <si>
    <t>Mercantil Bank Holding Corporation | Mercantil Servicios Financieros, C.A. (MSF)</t>
  </si>
  <si>
    <t>Basis of Presentation and Summary of Significant Accounting Policies - Revisions of Loans By Class (Details) - USD ($) $ in Thousands</t>
  </si>
  <si>
    <t>Accounts, Notes, Loans and Financing Receivable [Line Items]</t>
  </si>
  <si>
    <t>Real estate, commercial and residential portfolio segments</t>
  </si>
  <si>
    <t>Loans to financial institutions and acceptances</t>
  </si>
  <si>
    <t>Consumer loans and overdrafts</t>
  </si>
  <si>
    <t>Non-owner occupied | Real estate loans</t>
  </si>
  <si>
    <t>Multi-family residential | Real estate loans</t>
  </si>
  <si>
    <t>Land development and construction loans | Real estate loans</t>
  </si>
  <si>
    <t>Commercial real estate | Real estate loans</t>
  </si>
  <si>
    <t>Single-family residential | Residential portfolio</t>
  </si>
  <si>
    <t>Owner-occupied | Real estate loans</t>
  </si>
  <si>
    <t>Owner-occupied | Commercial loans</t>
  </si>
  <si>
    <t>Commercial loans | Commercial loans</t>
  </si>
  <si>
    <t>As Reported</t>
  </si>
  <si>
    <t>As Reported | Real estate, commercial and residential portfolio segments</t>
  </si>
  <si>
    <t>As Reported | Loans to financial institutions and acceptances</t>
  </si>
  <si>
    <t>As Reported | Consumer loans and overdrafts</t>
  </si>
  <si>
    <t>As Reported | Non-owner occupied | Real estate loans</t>
  </si>
  <si>
    <t>As Reported | Multi-family residential | Real estate loans</t>
  </si>
  <si>
    <t>As Reported | Land development and construction loans | Real estate loans</t>
  </si>
  <si>
    <t>As Reported | Commercial real estate | Real estate loans</t>
  </si>
  <si>
    <t>As Reported | Single-family residential | Residential portfolio</t>
  </si>
  <si>
    <t>As Reported | Owner-occupied | Real estate loans</t>
  </si>
  <si>
    <t>As Reported | Owner-occupied | Commercial loans</t>
  </si>
  <si>
    <t>As Reported | Commercial loans | Commercial loans</t>
  </si>
  <si>
    <t>Effect of change</t>
  </si>
  <si>
    <t>Effect of change | Real estate, commercial and residential portfolio segments</t>
  </si>
  <si>
    <t>Effect of change | Loans to financial institutions and acceptances</t>
  </si>
  <si>
    <t>Effect of change | Consumer loans and overdrafts</t>
  </si>
  <si>
    <t>Effect of change | Non-owner occupied | Real estate loans</t>
  </si>
  <si>
    <t>Effect of change | Multi-family residential | Real estate loans</t>
  </si>
  <si>
    <t>Effect of change | Land development and construction loans | Real estate loans</t>
  </si>
  <si>
    <t>Effect of change | Commercial real estate | Real estate loans</t>
  </si>
  <si>
    <t>Effect of change | Single-family residential | Residential portfolio</t>
  </si>
  <si>
    <t>Effect of change | Owner-occupied | Real estate loans</t>
  </si>
  <si>
    <t>Effect of change | Owner-occupied | Commercial loans</t>
  </si>
  <si>
    <t>Effect of change | Commercial loans | Commercial loans</t>
  </si>
  <si>
    <t>Basis of Presentation and Summary of Significant Accounting Policies - Revisions of Loan Portfolio Delinquencies By Class (Details) - USD ($) $ in Thousands</t>
  </si>
  <si>
    <t>Financing Receivable, Recorded Investment, Past Due [Line Items]</t>
  </si>
  <si>
    <t>Current</t>
  </si>
  <si>
    <t>Past Due</t>
  </si>
  <si>
    <t>Total Loans in Nonaccrual Status</t>
  </si>
  <si>
    <t>Total Loans 90 Days or More Past Due and Accruing</t>
  </si>
  <si>
    <t>30-59 Days</t>
  </si>
  <si>
    <t>30-59 Days | Real estate, commercial and residential portfolio segments</t>
  </si>
  <si>
    <t>30-59 Days | Loans to financial institutions and acceptances</t>
  </si>
  <si>
    <t>30-59 Days | Consumer loans and overdrafts</t>
  </si>
  <si>
    <t>30-59 Days | Non-owner occupied | Real estate loans</t>
  </si>
  <si>
    <t>30-59 Days | Multi-family residential | Real estate loans</t>
  </si>
  <si>
    <t>30-59 Days | Land development and construction loans | Real estate loans</t>
  </si>
  <si>
    <t>30-59 Days | Commercial real estate | Real estate loans</t>
  </si>
  <si>
    <t>30-59 Days | Single-family residential | Residential portfolio</t>
  </si>
  <si>
    <t>30-59 Days | Owner-occupied | Commercial loans</t>
  </si>
  <si>
    <t>30-59 Days | Commercial loans | Commercial loans</t>
  </si>
  <si>
    <t>60-89 Days</t>
  </si>
  <si>
    <t>60-89 Days | Real estate, commercial and residential portfolio segments</t>
  </si>
  <si>
    <t>60-89 Days | Loans to financial institutions and acceptances</t>
  </si>
  <si>
    <t>60-89 Days | Consumer loans and overdrafts</t>
  </si>
  <si>
    <t>60-89 Days | Non-owner occupied | Real estate loans</t>
  </si>
  <si>
    <t>60-89 Days | Multi-family residential | Real estate loans</t>
  </si>
  <si>
    <t>60-89 Days | Land development and construction loans | Real estate loans</t>
  </si>
  <si>
    <t>60-89 Days | Commercial real estate | Real estate loans</t>
  </si>
  <si>
    <t>60-89 Days | Single-family residential | Residential portfolio</t>
  </si>
  <si>
    <t>60-89 Days | Owner-occupied | Commercial loans</t>
  </si>
  <si>
    <t>60-89 Days | Commercial loans | Commercial loans</t>
  </si>
  <si>
    <t>Greater than 90 Days</t>
  </si>
  <si>
    <t>Greater than 90 Days | Real estate, commercial and residential portfolio segments</t>
  </si>
  <si>
    <t>Greater than 90 Days | Loans to financial institutions and acceptances</t>
  </si>
  <si>
    <t>Greater than 90 Days | Consumer loans and overdrafts</t>
  </si>
  <si>
    <t>Greater than 90 Days | Non-owner occupied | Real estate loans</t>
  </si>
  <si>
    <t>Greater than 90 Days | Multi-family residential | Real estate loans</t>
  </si>
  <si>
    <t>Greater than 90 Days | Land development and construction loans | Real estate loans</t>
  </si>
  <si>
    <t>Greater than 90 Days | Commercial real estate | Real estate loans</t>
  </si>
  <si>
    <t>Greater than 90 Days | Single-family residential | Residential portfolio</t>
  </si>
  <si>
    <t>Greater than 90 Days | Owner-occupied | Commercial loans</t>
  </si>
  <si>
    <t>Greater than 90 Days | Commercial loans | Commercial loans</t>
  </si>
  <si>
    <t>As Reported | 30-59 Days</t>
  </si>
  <si>
    <t>As Reported | 30-59 Days | Real estate, commercial and residential portfolio segments</t>
  </si>
  <si>
    <t>As Reported | 30-59 Days | Loans to financial institutions and acceptances</t>
  </si>
  <si>
    <t>As Reported | 30-59 Days | Consumer loans and overdrafts</t>
  </si>
  <si>
    <t>As Reported | 30-59 Days | Non-owner occupied | Real estate loans</t>
  </si>
  <si>
    <t>As Reported | 30-59 Days | Multi-family residential | Real estate loans</t>
  </si>
  <si>
    <t>As Reported | 30-59 Days | Land development and construction loans | Real estate loans</t>
  </si>
  <si>
    <t>As Reported | 30-59 Days | Commercial real estate | Real estate loans</t>
  </si>
  <si>
    <t>As Reported | 30-59 Days | Single-family residential | Residential portfolio</t>
  </si>
  <si>
    <t>As Reported | 30-59 Days | Owner-occupied | Commercial loans</t>
  </si>
  <si>
    <t>As Reported | 30-59 Days | Commercial loans | Commercial loans</t>
  </si>
  <si>
    <t>As Reported | 60-89 Days</t>
  </si>
  <si>
    <t>As Reported | 60-89 Days | Real estate, commercial and residential portfolio segments</t>
  </si>
  <si>
    <t>As Reported | 60-89 Days | Loans to financial institutions and acceptances</t>
  </si>
  <si>
    <t>As Reported | 60-89 Days | Consumer loans and overdrafts</t>
  </si>
  <si>
    <t>As Reported | 60-89 Days | Non-owner occupied | Real estate loans</t>
  </si>
  <si>
    <t>As Reported | 60-89 Days | Multi-family residential | Real estate loans</t>
  </si>
  <si>
    <t>As Reported | 60-89 Days | Land development and construction loans | Real estate loans</t>
  </si>
  <si>
    <t>As Reported | 60-89 Days | Commercial real estate | Real estate loans</t>
  </si>
  <si>
    <t>As Reported | 60-89 Days | Single-family residential | Residential portfolio</t>
  </si>
  <si>
    <t>As Reported | 60-89 Days | Owner-occupied | Commercial loans</t>
  </si>
  <si>
    <t>As Reported | 60-89 Days | Commercial loans | Commercial loans</t>
  </si>
  <si>
    <t>As Reported | Greater than 90 Days</t>
  </si>
  <si>
    <t>As Reported | Greater than 90 Days | Real estate, commercial and residential portfolio segments</t>
  </si>
  <si>
    <t>As Reported | Greater than 90 Days | Loans to financial institutions and acceptances</t>
  </si>
  <si>
    <t>As Reported | Greater than 90 Days | Consumer loans and overdrafts</t>
  </si>
  <si>
    <t>As Reported | Greater than 90 Days | Non-owner occupied | Real estate loans</t>
  </si>
  <si>
    <t>As Reported | Greater than 90 Days | Multi-family residential | Real estate loans</t>
  </si>
  <si>
    <t>As Reported | Greater than 90 Days | Land development and construction loans | Real estate loans</t>
  </si>
  <si>
    <t>As Reported | Greater than 90 Days | Commercial real estate | Real estate loans</t>
  </si>
  <si>
    <t>As Reported | Greater than 90 Days | Single-family residential | Residential portfolio</t>
  </si>
  <si>
    <t>As Reported | Greater than 90 Days | Owner-occupied | Commercial loans</t>
  </si>
  <si>
    <t>As Reported | Greater than 90 Days | Commercial loans | Commercial loans</t>
  </si>
  <si>
    <t>Effect of change | 30-59 Days</t>
  </si>
  <si>
    <t>Effect of change | 30-59 Days | Real estate, commercial and residential portfolio segments</t>
  </si>
  <si>
    <t>Effect of change | 30-59 Days | Loans to financial institutions and acceptances</t>
  </si>
  <si>
    <t>Effect of change | 30-59 Days | Consumer loans and overdrafts</t>
  </si>
  <si>
    <t>Effect of change | 30-59 Days | Non-owner occupied | Real estate loans</t>
  </si>
  <si>
    <t>Effect of change | 30-59 Days | Multi-family residential | Real estate loans</t>
  </si>
  <si>
    <t>Effect of change | 30-59 Days | Land development and construction loans | Real estate loans</t>
  </si>
  <si>
    <t>Effect of change | 30-59 Days | Commercial real estate | Real estate loans</t>
  </si>
  <si>
    <t>Effect of change | 30-59 Days | Single-family residential | Residential portfolio</t>
  </si>
  <si>
    <t>Effect of change | 30-59 Days | Owner-occupied | Commercial loans</t>
  </si>
  <si>
    <t>Effect of change | 30-59 Days | Commercial loans | Commercial loans</t>
  </si>
  <si>
    <t>Effect of change | 60-89 Days</t>
  </si>
  <si>
    <t>Effect of change | 60-89 Days | Real estate, commercial and residential portfolio segments</t>
  </si>
  <si>
    <t>Effect of change | 60-89 Days | Loans to financial institutions and acceptances</t>
  </si>
  <si>
    <t>Effect of change | 60-89 Days | Consumer loans and overdrafts</t>
  </si>
  <si>
    <t>Effect of change | 60-89 Days | Non-owner occupied | Real estate loans</t>
  </si>
  <si>
    <t>Effect of change | 60-89 Days | Multi-family residential | Real estate loans</t>
  </si>
  <si>
    <t>Effect of change | 60-89 Days | Land development and construction loans | Real estate loans</t>
  </si>
  <si>
    <t>Effect of change | 60-89 Days | Commercial real estate | Real estate loans</t>
  </si>
  <si>
    <t>Effect of change | 60-89 Days | Single-family residential | Residential portfolio</t>
  </si>
  <si>
    <t>Effect of change | 60-89 Days | Owner-occupied | Commercial loans</t>
  </si>
  <si>
    <t>Effect of change | 60-89 Days | Commercial loans | Commercial loans</t>
  </si>
  <si>
    <t>Effect of change | Greater than 90 Days</t>
  </si>
  <si>
    <t>Effect of change | Greater than 90 Days | Real estate, commercial and residential portfolio segments</t>
  </si>
  <si>
    <t>Effect of change | Greater than 90 Days | Loans to financial institutions and acceptances</t>
  </si>
  <si>
    <t>Effect of change | Greater than 90 Days | Consumer loans and overdrafts</t>
  </si>
  <si>
    <t>Effect of change | Greater than 90 Days | Non-owner occupied | Real estate loans</t>
  </si>
  <si>
    <t>Effect of change | Greater than 90 Days | Multi-family residential | Real estate loans</t>
  </si>
  <si>
    <t>Effect of change | Greater than 90 Days | Land development and construction loans | Real estate loans</t>
  </si>
  <si>
    <t>Effect of change | Greater than 90 Days | Commercial real estate | Real estate loans</t>
  </si>
  <si>
    <t>Effect of change | Greater than 90 Days | Single-family residential | Residential portfolio</t>
  </si>
  <si>
    <t>Effect of change | Greater than 90 Days | Owner-occupied | Commercial loans</t>
  </si>
  <si>
    <t>Effect of change | Greater than 90 Days | Commercial loans | Commercial loans</t>
  </si>
  <si>
    <t>Basis of Presentation and Summary of Significant Accounting Policies - Revisions of Loans by Credit Quality Indicators (Details) - USD ($) $ in Thousands</t>
  </si>
  <si>
    <t>Financing Receivable, Recorded Investment [Line Items]</t>
  </si>
  <si>
    <t>Nonclassified</t>
  </si>
  <si>
    <t>Nonclassified | Real estate, commercial and residential portfolio segments</t>
  </si>
  <si>
    <t>Nonclassified | Loans to financial institutions and acceptances</t>
  </si>
  <si>
    <t>Nonclassified | Consumer loans and overdrafts</t>
  </si>
  <si>
    <t>Substandard</t>
  </si>
  <si>
    <t>Substandard | Real estate, commercial and residential portfolio segments</t>
  </si>
  <si>
    <t>Substandard | Loans to financial institutions and acceptances</t>
  </si>
  <si>
    <t>Substandard | Consumer loans and overdrafts</t>
  </si>
  <si>
    <t>Doubtful</t>
  </si>
  <si>
    <t>Doubtful | Real estate, commercial and residential portfolio segments</t>
  </si>
  <si>
    <t>Doubtful | Loans to financial institutions and acceptances</t>
  </si>
  <si>
    <t>Doubtful | Consumer loans and overdrafts</t>
  </si>
  <si>
    <t>Loss</t>
  </si>
  <si>
    <t>Loss | Real estate, commercial and residential portfolio segments</t>
  </si>
  <si>
    <t>Loss | Loans to financial institutions and acceptances</t>
  </si>
  <si>
    <t>Loss | Consumer loans and overdrafts</t>
  </si>
  <si>
    <t>Non-owner occupied | Nonclassified | Real estate loans</t>
  </si>
  <si>
    <t>Non-owner occupied | Substandard | Real estate loans</t>
  </si>
  <si>
    <t>Non-owner occupied | Doubtful | Real estate loans</t>
  </si>
  <si>
    <t>Non-owner occupied | Loss | Real estate loans</t>
  </si>
  <si>
    <t>Multi-family residential | Nonclassified | Real estate loans</t>
  </si>
  <si>
    <t>Multi-family residential | Substandard | Real estate loans</t>
  </si>
  <si>
    <t>Multi-family residential | Doubtful | Real estate loans</t>
  </si>
  <si>
    <t>Multi-family residential | Loss | Real estate loans</t>
  </si>
  <si>
    <t>Land development and construction loans | Nonclassified | Real estate loans</t>
  </si>
  <si>
    <t>Land development and construction loans | Substandard | Real estate loans</t>
  </si>
  <si>
    <t>Land development and construction loans | Doubtful | Real estate loans</t>
  </si>
  <si>
    <t>Land development and construction loans | Loss | Real estate loans</t>
  </si>
  <si>
    <t>Commercial real estate | Nonclassified | Real estate loans</t>
  </si>
  <si>
    <t>Commercial real estate | Substandard | Real estate loans</t>
  </si>
  <si>
    <t>Commercial real estate | Doubtful | Real estate loans</t>
  </si>
  <si>
    <t>Commercial real estate | Loss | Real estate loans</t>
  </si>
  <si>
    <t>Single-family residential | Nonclassified | Residential portfolio</t>
  </si>
  <si>
    <t>Single-family residential | Substandard | Residential portfolio</t>
  </si>
  <si>
    <t>Single-family residential | Doubtful | Residential portfolio</t>
  </si>
  <si>
    <t>Single-family residential | Loss | Residential portfolio</t>
  </si>
  <si>
    <t>Owner-occupied | Nonclassified | Real estate loans</t>
  </si>
  <si>
    <t>Owner-occupied | Substandard | Real estate loans</t>
  </si>
  <si>
    <t>Owner-occupied | Doubtful | Real estate loans</t>
  </si>
  <si>
    <t>Owner-occupied | Loss | Real estate loans</t>
  </si>
  <si>
    <t>Commercial loans | Nonclassified | Commercial loans</t>
  </si>
  <si>
    <t>Commercial loans | Substandard | Commercial loans</t>
  </si>
  <si>
    <t>Commercial loans | Doubtful | Commercial loans</t>
  </si>
  <si>
    <t>Commercial loans | Loss | Commercial loans</t>
  </si>
  <si>
    <t>As Reported | Nonclassified</t>
  </si>
  <si>
    <t>As Reported | Nonclassified | Real estate, commercial and residential portfolio segments</t>
  </si>
  <si>
    <t>As Reported | Nonclassified | Loans to financial institutions and acceptances</t>
  </si>
  <si>
    <t>As Reported | Nonclassified | Consumer loans and overdrafts</t>
  </si>
  <si>
    <t>As Reported | Substandard</t>
  </si>
  <si>
    <t>As Reported | Substandard | Real estate, commercial and residential portfolio segments</t>
  </si>
  <si>
    <t>As Reported | Substandard | Loans to financial institutions and acceptances</t>
  </si>
  <si>
    <t>As Reported | Substandard | Consumer loans and overdrafts</t>
  </si>
  <si>
    <t>As Reported | Doubtful</t>
  </si>
  <si>
    <t>As Reported | Doubtful | Real estate, commercial and residential portfolio segments</t>
  </si>
  <si>
    <t>As Reported | Doubtful | Loans to financial institutions and acceptances</t>
  </si>
  <si>
    <t>As Reported | Doubtful | Consumer loans and overdrafts</t>
  </si>
  <si>
    <t>As Reported | Loss</t>
  </si>
  <si>
    <t>As Reported | Loss | Real estate, commercial and residential portfolio segments</t>
  </si>
  <si>
    <t>As Reported | Loss | Loans to financial institutions and acceptances</t>
  </si>
  <si>
    <t>As Reported | Loss | Consumer loans and overdrafts</t>
  </si>
  <si>
    <t>As Reported | Non-owner occupied | Nonclassified | Real estate loans</t>
  </si>
  <si>
    <t>As Reported | Non-owner occupied | Substandard | Real estate loans</t>
  </si>
  <si>
    <t>As Reported | Non-owner occupied | Doubtful | Real estate loans</t>
  </si>
  <si>
    <t>As Reported | Non-owner occupied | Loss | Real estate loans</t>
  </si>
  <si>
    <t>As Reported | Multi-family residential | Nonclassified | Real estate loans</t>
  </si>
  <si>
    <t>As Reported | Multi-family residential | Substandard | Real estate loans</t>
  </si>
  <si>
    <t>As Reported | Multi-family residential | Doubtful | Real estate loans</t>
  </si>
  <si>
    <t>As Reported | Multi-family residential | Loss | Real estate loans</t>
  </si>
  <si>
    <t>As Reported | Land development and construction loans | Nonclassified | Real estate loans</t>
  </si>
  <si>
    <t>As Reported | Land development and construction loans | Substandard | Real estate loans</t>
  </si>
  <si>
    <t>As Reported | Land development and construction loans | Doubtful | Real estate loans</t>
  </si>
  <si>
    <t>As Reported | Land development and construction loans | Loss | Real estate loans</t>
  </si>
  <si>
    <t>As Reported | Commercial real estate | Nonclassified | Real estate loans</t>
  </si>
  <si>
    <t>As Reported | Commercial real estate | Substandard | Real estate loans</t>
  </si>
  <si>
    <t>As Reported | Commercial real estate | Doubtful | Real estate loans</t>
  </si>
  <si>
    <t>As Reported | Commercial real estate | Loss | Real estate loans</t>
  </si>
  <si>
    <t>As Reported | Single-family residential | Nonclassified | Residential portfolio</t>
  </si>
  <si>
    <t>As Reported | Single-family residential | Substandard | Residential portfolio</t>
  </si>
  <si>
    <t>As Reported | Single-family residential | Doubtful | Residential portfolio</t>
  </si>
  <si>
    <t>As Reported | Single-family residential | Loss | Residential portfolio</t>
  </si>
  <si>
    <t>As Reported | Owner-occupied | Nonclassified | Real estate loans</t>
  </si>
  <si>
    <t>As Reported | Owner-occupied | Substandard | Real estate loans</t>
  </si>
  <si>
    <t>As Reported | Owner-occupied | Doubtful | Real estate loans</t>
  </si>
  <si>
    <t>As Reported | Owner-occupied | Loss | Real estate loans</t>
  </si>
  <si>
    <t>As Reported | Commercial loans | Nonclassified | Commercial loans</t>
  </si>
  <si>
    <t>As Reported | Commercial loans | Substandard | Commercial loans</t>
  </si>
  <si>
    <t>As Reported | Commercial loans | Doubtful | Commercial loans</t>
  </si>
  <si>
    <t>As Reported | Commercial loans | Loss | Commercial loans</t>
  </si>
  <si>
    <t>Effect of change | Nonclassified</t>
  </si>
  <si>
    <t>Effect of change | Nonclassified | Real estate, commercial and residential portfolio segments</t>
  </si>
  <si>
    <t>Effect of change | Nonclassified | Loans to financial institutions and acceptances</t>
  </si>
  <si>
    <t>Effect of change | Nonclassified | Consumer loans and overdrafts</t>
  </si>
  <si>
    <t>Effect of change | Substandard</t>
  </si>
  <si>
    <t>Effect of change | Substandard | Real estate, commercial and residential portfolio segments</t>
  </si>
  <si>
    <t>Effect of change | Substandard | Loans to financial institutions and acceptances</t>
  </si>
  <si>
    <t>Effect of change | Substandard | Consumer loans and overdrafts</t>
  </si>
  <si>
    <t>Effect of change | Doubtful</t>
  </si>
  <si>
    <t>Effect of change | Doubtful | Real estate, commercial and residential portfolio segments</t>
  </si>
  <si>
    <t>Effect of change | Doubtful | Loans to financial institutions and acceptances</t>
  </si>
  <si>
    <t>Effect of change | Doubtful | Consumer loans and overdrafts</t>
  </si>
  <si>
    <t>Effect of change | Loss</t>
  </si>
  <si>
    <t>Effect of change | Loss | Real estate, commercial and residential portfolio segments</t>
  </si>
  <si>
    <t>Effect of change | Loss | Loans to financial institutions and acceptances</t>
  </si>
  <si>
    <t>Effect of change | Loss | Consumer loans and overdrafts</t>
  </si>
  <si>
    <t>Effect of change | Non-owner occupied | Nonclassified | Real estate loans</t>
  </si>
  <si>
    <t>Effect of change | Non-owner occupied | Substandard | Real estate loans</t>
  </si>
  <si>
    <t>Effect of change | Non-owner occupied | Doubtful | Real estate loans</t>
  </si>
  <si>
    <t>Effect of change | Non-owner occupied | Loss | Real estate loans</t>
  </si>
  <si>
    <t>Effect of change | Multi-family residential | Nonclassified | Real estate loans</t>
  </si>
  <si>
    <t>Effect of change | Multi-family residential | Substandard | Real estate loans</t>
  </si>
  <si>
    <t>Effect of change | Multi-family residential | Doubtful | Real estate loans</t>
  </si>
  <si>
    <t>Effect of change | Multi-family residential | Loss | Real estate loans</t>
  </si>
  <si>
    <t>Effect of change | Land development and construction loans | Nonclassified | Real estate loans</t>
  </si>
  <si>
    <t>Effect of change | Land development and construction loans | Substandard | Real estate loans</t>
  </si>
  <si>
    <t>Effect of change | Land development and construction loans | Doubtful | Real estate loans</t>
  </si>
  <si>
    <t>Effect of change | Land development and construction loans | Loss | Real estate loans</t>
  </si>
  <si>
    <t>Effect of change | Commercial real estate | Nonclassified | Real estate loans</t>
  </si>
  <si>
    <t>Effect of change | Commercial real estate | Substandard | Real estate loans</t>
  </si>
  <si>
    <t>Effect of change | Commercial real estate | Doubtful | Real estate loans</t>
  </si>
  <si>
    <t>Effect of change | Commercial real estate | Loss | Real estate loans</t>
  </si>
  <si>
    <t>Effect of change | Single-family residential | Nonclassified | Residential portfolio</t>
  </si>
  <si>
    <t>Effect of change | Single-family residential | Substandard | Residential portfolio</t>
  </si>
  <si>
    <t>Effect of change | Single-family residential | Doubtful | Residential portfolio</t>
  </si>
  <si>
    <t>Effect of change | Single-family residential | Loss | Residential portfolio</t>
  </si>
  <si>
    <t>Effect of change | Owner-occupied | Nonclassified | Real estate loans</t>
  </si>
  <si>
    <t>Effect of change | Owner-occupied | Substandard | Real estate loans</t>
  </si>
  <si>
    <t>Effect of change | Owner-occupied | Doubtful | Real estate loans</t>
  </si>
  <si>
    <t>Effect of change | Owner-occupied | Loss | Real estate loans</t>
  </si>
  <si>
    <t>Effect of change | Commercial loans | Nonclassified | Commercial loans</t>
  </si>
  <si>
    <t>Effect of change | Commercial loans | Substandard | Commercial loans</t>
  </si>
  <si>
    <t>Effect of change | Commercial loans | Doubtful | Commercial loans</t>
  </si>
  <si>
    <t>Effect of change | Commercial loans | Loss | Commercial loans</t>
  </si>
  <si>
    <t>Basis of Presentation and Summary of Significant Accounting Policies - Revisions of Allowance For Loan Loss (Details) - USD ($) $ in Thousands</t>
  </si>
  <si>
    <t>Mar. 31, 2018</t>
  </si>
  <si>
    <t>Mar. 31, 2017</t>
  </si>
  <si>
    <t>Dec. 31, 2016</t>
  </si>
  <si>
    <t>Financing Receivable, Allowance for Credit Losses [Line Items]</t>
  </si>
  <si>
    <t>Allowance for credit losses</t>
  </si>
  <si>
    <t>Real estate loans</t>
  </si>
  <si>
    <t>Commercial loans</t>
  </si>
  <si>
    <t>As Reported | Real estate loans</t>
  </si>
  <si>
    <t>As Reported | Commercial loans</t>
  </si>
  <si>
    <t>Effect of change | Real estate loans</t>
  </si>
  <si>
    <t>Effect of change | Commercial loans</t>
  </si>
  <si>
    <t>Basis of Presentation and Summary of Significant Accounting Policies - Revisions of Impaired Loans (Details) - USD ($) $ in Thousands</t>
  </si>
  <si>
    <t>12 Months Ended</t>
  </si>
  <si>
    <t>Financing Receivable, Impaired [Line Items]</t>
  </si>
  <si>
    <t>Recorded Investment, With a Valuation Allowance</t>
  </si>
  <si>
    <t>Recorded Investment, Without a Valuation Allowance</t>
  </si>
  <si>
    <t>Recorded Investment, Total</t>
  </si>
  <si>
    <t>Year-To-Date Average</t>
  </si>
  <si>
    <t>Total Unpaid Principal Balance</t>
  </si>
  <si>
    <t>Valuation Allowance</t>
  </si>
  <si>
    <t>Real estate loans | Non-owner occupied</t>
  </si>
  <si>
    <t>Real estate loans | Multi-family residential</t>
  </si>
  <si>
    <t>Real estate loans | Land development and construction loans</t>
  </si>
  <si>
    <t>Real estate loans | Commercial real estate</t>
  </si>
  <si>
    <t>Real estate loans | Owner-occupied</t>
  </si>
  <si>
    <t>Residential portfolio | Single-family residential</t>
  </si>
  <si>
    <t>As Reported | Real estate loans | Non-owner occupied</t>
  </si>
  <si>
    <t>As Reported | Real estate loans | Multi-family residential</t>
  </si>
  <si>
    <t>As Reported | Real estate loans | Land development and construction loans</t>
  </si>
  <si>
    <t>As Reported | Real estate loans | Commercial real estate</t>
  </si>
  <si>
    <t>As Reported | Real estate loans | Owner-occupied</t>
  </si>
  <si>
    <t>As Reported | Residential portfolio | Single-family residential</t>
  </si>
  <si>
    <t>Effect of change | Real estate loans | Non-owner occupied</t>
  </si>
  <si>
    <t>Effect of change | Real estate loans | Multi-family residential</t>
  </si>
  <si>
    <t>Effect of change | Real estate loans | Land development and construction loans</t>
  </si>
  <si>
    <t>Effect of change | Real estate loans | Commercial real estate</t>
  </si>
  <si>
    <t>Effect of change | Real estate loans | Owner-occupied</t>
  </si>
  <si>
    <t>Effect of change | Residential portfolio | Single-family residential</t>
  </si>
  <si>
    <t>Securities - Narrative (Details) - USD ($)</t>
  </si>
  <si>
    <t>Debt Securities, Available-for-sale [Line Items]</t>
  </si>
  <si>
    <t>Securities available for sale with a fair value, pledged as collateral</t>
  </si>
  <si>
    <t>Foreign sovereign debt securities</t>
  </si>
  <si>
    <t>Securities - Amortized Cost to Fair Value of Available for Sale Securities (Details) - USD ($) $ in Thousands</t>
  </si>
  <si>
    <t>Amortized Cost</t>
  </si>
  <si>
    <t>Gross Unrealized Gains</t>
  </si>
  <si>
    <t>Gross Unrealized Losses</t>
  </si>
  <si>
    <t>Estimated Fair Value</t>
  </si>
  <si>
    <t>U.S. government sponsored enterprise debt securities</t>
  </si>
  <si>
    <t>Corporate debt securities</t>
  </si>
  <si>
    <t>U.S. government agency debt securities</t>
  </si>
  <si>
    <t>Municipal bonds</t>
  </si>
  <si>
    <t>Mutual funds</t>
  </si>
  <si>
    <t>U.S. treasury securities</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Held to Maturity Securities (Details) - USD ($) $ in Thousands</t>
  </si>
  <si>
    <t>Schedule of Held-to-maturity Securities [Line Items]</t>
  </si>
  <si>
    <t>Securities - Contractual Maturities on Securities (Details) - USD ($) $ in Thousands</t>
  </si>
  <si>
    <t>Available for Sale, Amortized Cost</t>
  </si>
  <si>
    <t>Within 1 year</t>
  </si>
  <si>
    <t>After 1 year through 5 years</t>
  </si>
  <si>
    <t>After 5 years through 10 years</t>
  </si>
  <si>
    <t>After 10 years</t>
  </si>
  <si>
    <t>No contractual maturities</t>
  </si>
  <si>
    <t>Available for Sale, Estimated Fair Value</t>
  </si>
  <si>
    <t>Held to Maturity, Amortized Cost</t>
  </si>
  <si>
    <t>Held to Maturity, Estimated Fair Value</t>
  </si>
  <si>
    <t>Loans - Narrative (Details) - USD ($) $ in Millions</t>
  </si>
  <si>
    <t>Syndication facilities included in loans</t>
  </si>
  <si>
    <t>Cash collateral on loans</t>
  </si>
  <si>
    <t>Loans pledged as collateral</t>
  </si>
  <si>
    <t>Loans - Loan Portfolio by Classes (Details) - USD ($) $ in Thousands</t>
  </si>
  <si>
    <t>Commercial loans | Owner-occupied</t>
  </si>
  <si>
    <t>Loans - Loan Portfolio by Countries (Details) - USD ($) $ in Thousands</t>
  </si>
  <si>
    <t>Others | Assets, total | Geographic concentration risk</t>
  </si>
  <si>
    <t>Concentration risk, percentage</t>
  </si>
  <si>
    <t>1.00%</t>
  </si>
  <si>
    <t>International</t>
  </si>
  <si>
    <t>International | Brazil</t>
  </si>
  <si>
    <t>International | Venezuela</t>
  </si>
  <si>
    <t>International | Chile</t>
  </si>
  <si>
    <t>International | Others</t>
  </si>
  <si>
    <t>Residential portfolio | International</t>
  </si>
  <si>
    <t>Residential portfolio | International | Brazil</t>
  </si>
  <si>
    <t>Residential portfolio | International | Venezuela</t>
  </si>
  <si>
    <t>Residential portfolio | International | Chile</t>
  </si>
  <si>
    <t>Residential portfolio | International | Others</t>
  </si>
  <si>
    <t>Loans to financial institutions and acceptances | International</t>
  </si>
  <si>
    <t>Loans to financial institutions and acceptances | International | Brazil</t>
  </si>
  <si>
    <t>Loans to financial institutions and acceptances | International | Venezuela</t>
  </si>
  <si>
    <t>Loans to financial institutions and acceptances | International | Chile</t>
  </si>
  <si>
    <t>Loans to financial institutions and acceptances | International | Others</t>
  </si>
  <si>
    <t>Commercial loans | International</t>
  </si>
  <si>
    <t>Commercial loans | International | Brazil</t>
  </si>
  <si>
    <t>Commercial loans | International | Venezuela</t>
  </si>
  <si>
    <t>Commercial loans | International | Chile</t>
  </si>
  <si>
    <t>Commercial loans | International | Others</t>
  </si>
  <si>
    <t>Consumer loans and overdrafts | International</t>
  </si>
  <si>
    <t>Consumer loans and overdrafts | International | Brazil</t>
  </si>
  <si>
    <t>Consumer loans and overdrafts | International | Venezuela</t>
  </si>
  <si>
    <t>Consumer loans and overdrafts | International | Chile</t>
  </si>
  <si>
    <t>Consumer loans and overdrafts | International | Others</t>
  </si>
  <si>
    <t>Loans - Loans by Delinquency (Details) - USD ($) $ in Thousands</t>
  </si>
  <si>
    <t>Total Loans, Net of Unearned Income</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sidential portfolio | Single-family residential | 30-59 Days</t>
  </si>
  <si>
    <t>Residential portfolio | Single-family residential | 60-89 Days</t>
  </si>
  <si>
    <t>Residential portfolio | Single-family residential | Greater than 90 Days</t>
  </si>
  <si>
    <t>Commercial loans | Owner-occupied | 30-59 Days</t>
  </si>
  <si>
    <t>Commercial loans | Owner-occupied | 60-89 Days</t>
  </si>
  <si>
    <t>Commercial loans | Owner-occupied | Greater than 90 Days</t>
  </si>
  <si>
    <t>Commercial loans | Commercial loans | 30-59 Days</t>
  </si>
  <si>
    <t>Commercial loans | Commercial loans | 60-89 Days</t>
  </si>
  <si>
    <t>Commercial loans | Commercial loans | Greater than 90 Days</t>
  </si>
  <si>
    <t>Real estate, commercial and residential portfolio segments | 30-59 Days</t>
  </si>
  <si>
    <t>Real estate, commercial and residential portfolio segments | 60-89 Days</t>
  </si>
  <si>
    <t>Real estate, commercial and residential portfolio segment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Narrative (Details) $ in Thousands</t>
  </si>
  <si>
    <t>Jun. 30, 2018USD ($)</t>
  </si>
  <si>
    <t>Jun. 30, 2017USD ($)</t>
  </si>
  <si>
    <t>Jun. 30, 2018USD ($)loan</t>
  </si>
  <si>
    <t>Recorded investment in loans considered troubled debt restructuring</t>
  </si>
  <si>
    <t>Interest income recognized on impaired loans</t>
  </si>
  <si>
    <t>Charge off against Allowance for loan losses</t>
  </si>
  <si>
    <t>TDR loans completed | loan</t>
  </si>
  <si>
    <t>Allowance for Loan Losses - Allowances by Loan Segment (Details) - USD ($) $ in Thousands</t>
  </si>
  <si>
    <t>Financing Receivable, Allowance for Credit Losses [Roll Forward]</t>
  </si>
  <si>
    <t>Balances at beginning of the period</t>
  </si>
  <si>
    <t>(Reversal of) provision for loan losses</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Domestic</t>
  </si>
  <si>
    <t>Loans charged-off</t>
  </si>
  <si>
    <t>Real estate loans | Domestic</t>
  </si>
  <si>
    <t>Real estate loans | International</t>
  </si>
  <si>
    <t>Commercial loans | Domestic</t>
  </si>
  <si>
    <t>Loans to financial institutions and acceptances | Domestic</t>
  </si>
  <si>
    <t>Consumer loans and overdrafts | Domestic</t>
  </si>
  <si>
    <t>Allowance for Loan Losses - Recorded Investment of Loan Sales (Details) - USD ($)</t>
  </si>
  <si>
    <t>Amount of loan sales</t>
  </si>
  <si>
    <t>Allowance for Loan Losses - Impaired Loans (Details) - USD ($) $ in Thousands</t>
  </si>
  <si>
    <t>Interest Income Recognized</t>
  </si>
  <si>
    <t>Allowance for Loan Losses - Credit Risk Quality (Details) - USD ($) $ in Thousands</t>
  </si>
  <si>
    <t>Real estate loans | Non-owner occupied | Nonclassified</t>
  </si>
  <si>
    <t>Real estate loans | Non-owner occupied | Substandard</t>
  </si>
  <si>
    <t>Real estate loans | Non-owner occupied | Doubtful</t>
  </si>
  <si>
    <t>Real estate loans | Non-owner occupied | Loss</t>
  </si>
  <si>
    <t>Real estate loans | Multi-family residential | Nonclassified</t>
  </si>
  <si>
    <t>Real estate loans | Multi-family residential | Substandard</t>
  </si>
  <si>
    <t>Real estate loans | Multi-family residential | Doubtful</t>
  </si>
  <si>
    <t>Real estate loans | Multi-family residential | Loss</t>
  </si>
  <si>
    <t>Real estate loans | Land development and construction loans | Nonclassified</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Nonclassified</t>
  </si>
  <si>
    <t>Real estate loans | Commercial real estate | Substandard</t>
  </si>
  <si>
    <t>Real estate loans | Commercial real estate | Doubtful</t>
  </si>
  <si>
    <t>Real estate loans | Commercial real estate | Loss</t>
  </si>
  <si>
    <t>Real estate loans | Owner-occupied | Nonclassified</t>
  </si>
  <si>
    <t>Real estate loans | Owner-occupied | Substandard</t>
  </si>
  <si>
    <t>Real estate loans | Owner-occupied | Doubtful</t>
  </si>
  <si>
    <t>Real estate loans | Owner-occupied | Loss</t>
  </si>
  <si>
    <t>Real estate, commercial and residential portfolio segments | Nonclassified</t>
  </si>
  <si>
    <t>Real estate, commercial and residential portfolio segments | Substandard</t>
  </si>
  <si>
    <t>Real estate, commercial and residential portfolio segments | Doubtful</t>
  </si>
  <si>
    <t>Real estate, commercial and residential portfolio segments | Loss</t>
  </si>
  <si>
    <t>Residential portfolio | Single-family residential | Nonclassified</t>
  </si>
  <si>
    <t>Residential portfolio | Single-family residential | Substandard</t>
  </si>
  <si>
    <t>Residential portfolio | Single-family residential | Doubtful</t>
  </si>
  <si>
    <t>Residential portfolio | Single-family residential | Loss</t>
  </si>
  <si>
    <t>Commercial loans | Commercial loans | Nonclassified</t>
  </si>
  <si>
    <t>Commercial loans | Commercial loans | Substandard</t>
  </si>
  <si>
    <t>Commercial loans | Commercial loans | Doubtful</t>
  </si>
  <si>
    <t>Commercial loans | Commercial loans | Loss</t>
  </si>
  <si>
    <t>Loans to financial institutions and acceptances | Nonclassified</t>
  </si>
  <si>
    <t>Loans to financial institutions and acceptances | Substandard</t>
  </si>
  <si>
    <t>Loans to financial institutions and acceptances | Doubtful</t>
  </si>
  <si>
    <t>Loans to financial institutions and acceptances | Loss</t>
  </si>
  <si>
    <t>Consumer loans and overdrafts | Nonclassified</t>
  </si>
  <si>
    <t>Consumer loans and overdrafts | Substandard</t>
  </si>
  <si>
    <t>Consumer loans and overdrafts | Doubtful</t>
  </si>
  <si>
    <t>Consumer loans and overdrafts | Loss</t>
  </si>
  <si>
    <t>Time Deposits (Details) - USD ($) $ in Millions</t>
  </si>
  <si>
    <t>Time deposits, $100,000 or more</t>
  </si>
  <si>
    <t>Time deposits, $250,000 or more</t>
  </si>
  <si>
    <t>Time deposits, including brokered deposits, less than $100,000</t>
  </si>
  <si>
    <t>Advances From the Federal Home Loan Bank and Other Borrowings (Details) - USD ($) $ in Thousands</t>
  </si>
  <si>
    <t>Federal Home Loan Bank, Advances, Branch of FHLB Bank [Line Items]</t>
  </si>
  <si>
    <t>Advances from Federal Home Loan Banks</t>
  </si>
  <si>
    <t>3-month LIBOR | Minimum</t>
  </si>
  <si>
    <t>Interest Rate 2018</t>
  </si>
  <si>
    <t>0.90%</t>
  </si>
  <si>
    <t>Interest Rate 2019</t>
  </si>
  <si>
    <t>Interest Rate 2020</t>
  </si>
  <si>
    <t>1.50%</t>
  </si>
  <si>
    <t>Interest Rate 2021</t>
  </si>
  <si>
    <t>1.93%</t>
  </si>
  <si>
    <t>Interest Rate 2022</t>
  </si>
  <si>
    <t>2.48%</t>
  </si>
  <si>
    <t>3-month LIBOR | Maximum</t>
  </si>
  <si>
    <t>2.38%</t>
  </si>
  <si>
    <t>3.86%</t>
  </si>
  <si>
    <t>2.74%</t>
  </si>
  <si>
    <t>2.50%</t>
  </si>
  <si>
    <t>2.80%</t>
  </si>
  <si>
    <t>Derivative Instruments - Narrative (Details)</t>
  </si>
  <si>
    <t>Jun. 30, 2018USD ($)instrument</t>
  </si>
  <si>
    <t>Dec. 31, 2017USD ($)instrument</t>
  </si>
  <si>
    <t>Derivatives, Fair Value [Line Items]</t>
  </si>
  <si>
    <t>Hedge ineffectiveness gain (loss)</t>
  </si>
  <si>
    <t>Derivatives Designated as Hedging Instruments | Interest Rate Swap Contracts</t>
  </si>
  <si>
    <t>Number of instruments held | instrument</t>
  </si>
  <si>
    <t>Notional amount</t>
  </si>
  <si>
    <t>Derivatives Not Designated as Hedging Instruments | Interest Rate Swap Contracts | Customers</t>
  </si>
  <si>
    <t>Derivatives Not Designated as Hedging Instruments | Interest Rate Cap Contracts | Customers</t>
  </si>
  <si>
    <t>Derivative Instruments - Schedule of Derivatives (Details) - USD ($) $ in Thousands</t>
  </si>
  <si>
    <t>Other Asset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Income Taxes (Details)</t>
  </si>
  <si>
    <t>Effective income tax rate</t>
  </si>
  <si>
    <t>26.80%</t>
  </si>
  <si>
    <t>30.21%</t>
  </si>
  <si>
    <t>Accumulated Other Comprehensive Loss (“AOCL”) - Componenets of AOCL (Details) - USD ($) $ in Thousands</t>
  </si>
  <si>
    <t>Accumulated Other Comprehensive Income (Loss) [Line Items]</t>
  </si>
  <si>
    <t>Before Tax Amount</t>
  </si>
  <si>
    <t>Tax Effect</t>
  </si>
  <si>
    <t>Net of Tax Amount</t>
  </si>
  <si>
    <t>Unrealized losses on available for sale securities</t>
  </si>
  <si>
    <t>Unrealized gains on interest rate swaps designated as cash flow hedges</t>
  </si>
  <si>
    <t>Accumulated Other Comprehensive Loss (“AOCL”) - Components of Other Comprehensive Loss (Details) - USD ($) $ in Thousands</t>
  </si>
  <si>
    <t>Other comprehensive loss, before tax</t>
  </si>
  <si>
    <t>Other comprehensive loss, tax</t>
  </si>
  <si>
    <t>Reclassifications from accumulated other comprehensive loss, net of tax</t>
  </si>
  <si>
    <t>Unrealized (losses) gains on available for sale securities:</t>
  </si>
  <si>
    <t>Other comprehensive loss, before reclassifications and tax</t>
  </si>
  <si>
    <t>Reclassification from accumulated other comprehensive loss, before tax</t>
  </si>
  <si>
    <t>Other comprehensive loss before reclassifications, tax</t>
  </si>
  <si>
    <t>Reclassification from accumulated other comprehensive loss, tax</t>
  </si>
  <si>
    <t>Other comprehensive loss, before reclassifications, net of tax</t>
  </si>
  <si>
    <t>Unrealized gains (losses) on interest rate swaps designated as cash flow hedges:</t>
  </si>
  <si>
    <t>Commitments and Contingencies - Narrative (Details) - USD ($) $ in Millions</t>
  </si>
  <si>
    <t>Rent expense</t>
  </si>
  <si>
    <t>Commitments and Contingencies - Summary of Off-Balance Sheet Credit Risk (Details) - USD ($) $ in Thousands</t>
  </si>
  <si>
    <t>Fair Value, Off-balance Sheet Risks, Disclosure Information [Line Items]</t>
  </si>
  <si>
    <t>Approximate Contract Amount</t>
  </si>
  <si>
    <t>Commitments to extend credit</t>
  </si>
  <si>
    <t>Standby letters of credit</t>
  </si>
  <si>
    <t>Commercial letters of credit</t>
  </si>
  <si>
    <t>Fair Value Measurements - Narrative (Details)</t>
  </si>
  <si>
    <t>Fair Value, Measurements, Nonrecurring</t>
  </si>
  <si>
    <t>Fair Value, Assets and Liabilities Measured on Recurring and Nonrecurring Basis [Line Items]</t>
  </si>
  <si>
    <t>Assets (liabilities) measured at fair value</t>
  </si>
  <si>
    <t>Fair Value Measurements - Assets and Liabilities Measured at Fair Value on a Recurring Basis (Details) - USD ($) $ in Thousands</t>
  </si>
  <si>
    <t>Securities available for sale</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Mutual funds | Fair Value, Measurements, Recurring</t>
  </si>
  <si>
    <t>Mutual funds | Fair Value, Measurements, Recurring | Quoted Prices in Active Markets for Identical Assets (Level 1)</t>
  </si>
  <si>
    <t>Mutual funds | Fair Value, Measurements, Recurring | Third-Party Models with Observable Market Inputs (Level 2)</t>
  </si>
  <si>
    <t>Mutual funds | Fair Value, Measurements, Recurring | Internal Models with Unobservable Market Inputs (Level 3)</t>
  </si>
  <si>
    <t>U.S. treasury securities | Fair Value, Measurements, Recurring</t>
  </si>
  <si>
    <t>U.S. treasury securities | Fair Value, Measurements, Recurring | Quoted Prices in Active Markets for Identical Assets (Level 1)</t>
  </si>
  <si>
    <t>U.S. treasury securities | Fair Value, Measurements, Recurring | Third-Party Models with Observable Market Inputs (Level 2)</t>
  </si>
  <si>
    <t>U.S. treasury securities | Fair Value, Measurements, Recurring | Internal Models with Unobservable Market Inputs (Level 3)</t>
  </si>
  <si>
    <t>Fair Value Measurements - Assets Measured at Fair Value on a Nonrecurring Basis (Details) - Fair Value, Measurements, Nonrecurring $ in Thousands</t>
  </si>
  <si>
    <t>Dec. 31, 2017USD ($)</t>
  </si>
  <si>
    <t>Total Impairments</t>
  </si>
  <si>
    <t>Quoted Prices in Active Markets for Identical Assets (Level 1)</t>
  </si>
  <si>
    <t>Significant Other Observable Inputs (Level 2)</t>
  </si>
  <si>
    <t>Significant Other Unobservable Inputs (Level 3)</t>
  </si>
  <si>
    <t>Fair Value Measurements - Summary of Financial Instruments Where Fair Value Differes from Carrying Value (Details) - USD ($) $ in Thousands</t>
  </si>
  <si>
    <t>Carrying Value</t>
  </si>
  <si>
    <t>Financial assets</t>
  </si>
  <si>
    <t>Financial liabilities</t>
  </si>
  <si>
    <t>Segment Information (Details) - USD ($) $ in Thousands</t>
  </si>
  <si>
    <t>Segment Reporting Information [Line Items]</t>
  </si>
  <si>
    <t>Income Statement:</t>
  </si>
  <si>
    <t>Provision for (reversal of) loan losses</t>
  </si>
  <si>
    <t>Net income (loss) before income tax:</t>
  </si>
  <si>
    <t>Balance Sheets</t>
  </si>
  <si>
    <t>Operating Segments</t>
  </si>
  <si>
    <t>Segment Reconciling Items</t>
  </si>
  <si>
    <t>Personal and Commercial Banking (PAC)</t>
  </si>
  <si>
    <t>Personal and Commercial Banking (PAC) | Operating Segments</t>
  </si>
  <si>
    <t>Personal and Commercial Banking (PAC) | Segment Reconciling Items</t>
  </si>
  <si>
    <t>Corporate LATAM</t>
  </si>
  <si>
    <t>Corporate LATAM | Operating Segments</t>
  </si>
  <si>
    <t>Corporate LATAM | Segment Reconciling Items</t>
  </si>
  <si>
    <t>Treasury</t>
  </si>
  <si>
    <t>Treasury | Operating Segments</t>
  </si>
  <si>
    <t>Treasury | Segment Reconciling Items</t>
  </si>
  <si>
    <t>Institutional</t>
  </si>
  <si>
    <t>Institutional | Operating Segments</t>
  </si>
  <si>
    <t>Institutional | Segment 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1734342</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74212408</v>
      </c>
    </row>
    <row r="14" spans="1:3">
      <c r="A14" s="3" t="s">
        <v>22</v>
      </c>
    </row>
    <row r="15" spans="1:3">
      <c r="A15" s="3" t="s">
        <v>21</v>
      </c>
      <c r="C15" s="4" t="n">
        <v>53253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6" t="s">
        <v>176</v>
      </c>
    </row>
    <row r="4" spans="1:2">
      <c r="A4" s="3" t="s">
        <v>73</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6" t="s">
        <v>176</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6" t="s">
        <v>181</v>
      </c>
    </row>
    <row r="4" spans="1:2">
      <c r="A4" s="3" t="s">
        <v>183</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27125</v>
      </c>
      <c r="C3" s="7" t="n">
        <v>44531</v>
      </c>
    </row>
    <row r="4" spans="1:3">
      <c r="A4" s="3" t="s">
        <v>27</v>
      </c>
      <c r="B4" s="4" t="n">
        <v>90105</v>
      </c>
      <c r="C4" s="4" t="n">
        <v>108914</v>
      </c>
    </row>
    <row r="5" spans="1:3">
      <c r="A5" s="3" t="s">
        <v>28</v>
      </c>
      <c r="B5" s="4" t="n">
        <v>117230</v>
      </c>
      <c r="C5" s="4" t="n">
        <v>153445</v>
      </c>
    </row>
    <row r="6" spans="1:3">
      <c r="A6" s="6" t="s">
        <v>29</v>
      </c>
    </row>
    <row r="7" spans="1:3">
      <c r="A7" s="3" t="s">
        <v>30</v>
      </c>
      <c r="B7" s="4" t="n">
        <v>1649665</v>
      </c>
      <c r="C7" s="4" t="n">
        <v>1687157</v>
      </c>
    </row>
    <row r="8" spans="1:3">
      <c r="A8" s="3" t="s">
        <v>31</v>
      </c>
      <c r="B8" s="4" t="n">
        <v>88440</v>
      </c>
      <c r="C8" s="4" t="n">
        <v>89860</v>
      </c>
    </row>
    <row r="9" spans="1:3">
      <c r="A9" s="3" t="s">
        <v>32</v>
      </c>
      <c r="B9" s="4" t="n">
        <v>74014</v>
      </c>
      <c r="C9" s="4" t="n">
        <v>69934</v>
      </c>
    </row>
    <row r="10" spans="1:3">
      <c r="A10" s="3" t="s">
        <v>33</v>
      </c>
      <c r="B10" s="4" t="n">
        <v>0</v>
      </c>
      <c r="C10" s="4" t="n">
        <v>5611</v>
      </c>
    </row>
    <row r="11" spans="1:3">
      <c r="A11" s="3" t="s">
        <v>34</v>
      </c>
      <c r="B11" s="4" t="n">
        <v>6219549</v>
      </c>
      <c r="C11" s="4" t="n">
        <v>6066225</v>
      </c>
    </row>
    <row r="12" spans="1:3">
      <c r="A12" s="3" t="s">
        <v>35</v>
      </c>
      <c r="B12" s="4" t="n">
        <v>69931</v>
      </c>
      <c r="C12" s="4" t="n">
        <v>72000</v>
      </c>
    </row>
    <row r="13" spans="1:3">
      <c r="A13" s="3" t="s">
        <v>36</v>
      </c>
      <c r="B13" s="4" t="n">
        <v>6149618</v>
      </c>
      <c r="C13" s="4" t="n">
        <v>5994225</v>
      </c>
    </row>
    <row r="14" spans="1:3">
      <c r="A14" s="3" t="s">
        <v>37</v>
      </c>
      <c r="B14" s="4" t="n">
        <v>203236</v>
      </c>
      <c r="C14" s="4" t="n">
        <v>200318</v>
      </c>
    </row>
    <row r="15" spans="1:3">
      <c r="A15" s="3" t="s">
        <v>38</v>
      </c>
      <c r="B15" s="4" t="n">
        <v>121683</v>
      </c>
      <c r="C15" s="4" t="n">
        <v>129357</v>
      </c>
    </row>
    <row r="16" spans="1:3">
      <c r="A16" s="3" t="s">
        <v>39</v>
      </c>
      <c r="B16" s="4" t="n">
        <v>23219</v>
      </c>
      <c r="C16" s="4" t="n">
        <v>14583</v>
      </c>
    </row>
    <row r="17" spans="1:3">
      <c r="A17" s="3" t="s">
        <v>40</v>
      </c>
      <c r="B17" s="4" t="n">
        <v>19193</v>
      </c>
      <c r="C17" s="4" t="n">
        <v>19193</v>
      </c>
    </row>
    <row r="18" spans="1:3">
      <c r="A18" s="3" t="s">
        <v>41</v>
      </c>
      <c r="B18" s="4" t="n">
        <v>84166</v>
      </c>
      <c r="C18" s="4" t="n">
        <v>73084</v>
      </c>
    </row>
    <row r="19" spans="1:3">
      <c r="A19" s="3" t="s">
        <v>42</v>
      </c>
      <c r="B19" s="4" t="n">
        <v>8530464</v>
      </c>
      <c r="C19" s="4" t="n">
        <v>8436767</v>
      </c>
    </row>
    <row r="20" spans="1:3">
      <c r="A20" s="6" t="s">
        <v>43</v>
      </c>
    </row>
    <row r="21" spans="1:3">
      <c r="A21" s="3" t="s">
        <v>44</v>
      </c>
      <c r="B21" s="4" t="n">
        <v>860745</v>
      </c>
      <c r="C21" s="4" t="n">
        <v>895710</v>
      </c>
    </row>
    <row r="22" spans="1:3">
      <c r="A22" s="3" t="s">
        <v>45</v>
      </c>
      <c r="B22" s="4" t="n">
        <v>1403657</v>
      </c>
      <c r="C22" s="4" t="n">
        <v>1496749</v>
      </c>
    </row>
    <row r="23" spans="1:3">
      <c r="A23" s="3" t="s">
        <v>46</v>
      </c>
      <c r="B23" s="4" t="n">
        <v>1646392</v>
      </c>
      <c r="C23" s="4" t="n">
        <v>1684080</v>
      </c>
    </row>
    <row r="24" spans="1:3">
      <c r="A24" s="3" t="s">
        <v>47</v>
      </c>
      <c r="B24" s="4" t="n">
        <v>2452344</v>
      </c>
      <c r="C24" s="4" t="n">
        <v>2246434</v>
      </c>
    </row>
    <row r="25" spans="1:3">
      <c r="A25" s="3" t="s">
        <v>48</v>
      </c>
      <c r="B25" s="4" t="n">
        <v>6363138</v>
      </c>
      <c r="C25" s="4" t="n">
        <v>6322973</v>
      </c>
    </row>
    <row r="26" spans="1:3">
      <c r="A26" s="3" t="s">
        <v>49</v>
      </c>
      <c r="B26" s="4" t="n">
        <v>1258000</v>
      </c>
      <c r="C26" s="4" t="n">
        <v>1173000</v>
      </c>
    </row>
    <row r="27" spans="1:3">
      <c r="A27" s="3" t="s">
        <v>50</v>
      </c>
      <c r="B27" s="4" t="n">
        <v>118110</v>
      </c>
      <c r="C27" s="4" t="n">
        <v>118110</v>
      </c>
    </row>
    <row r="28" spans="1:3">
      <c r="A28" s="3" t="s">
        <v>51</v>
      </c>
      <c r="B28" s="4" t="n">
        <v>71834</v>
      </c>
      <c r="C28" s="4" t="n">
        <v>69234</v>
      </c>
    </row>
    <row r="29" spans="1:3">
      <c r="A29" s="3" t="s">
        <v>52</v>
      </c>
      <c r="B29" s="4" t="n">
        <v>7811082</v>
      </c>
      <c r="C29" s="4" t="n">
        <v>7683317</v>
      </c>
    </row>
    <row r="30" spans="1:3">
      <c r="A30" s="3" t="s">
        <v>53</v>
      </c>
      <c r="B30" s="3" t="s">
        <v>54</v>
      </c>
      <c r="C30" s="3" t="s">
        <v>54</v>
      </c>
    </row>
    <row r="31" spans="1:3">
      <c r="A31" s="6" t="s">
        <v>55</v>
      </c>
    </row>
    <row r="32" spans="1:3">
      <c r="A32" s="3" t="s">
        <v>56</v>
      </c>
      <c r="B32" s="4" t="n">
        <v>359008</v>
      </c>
      <c r="C32" s="4" t="n">
        <v>359008</v>
      </c>
    </row>
    <row r="33" spans="1:3">
      <c r="A33" s="3" t="s">
        <v>57</v>
      </c>
      <c r="B33" s="4" t="n">
        <v>367681</v>
      </c>
      <c r="C33" s="4" t="n">
        <v>387829</v>
      </c>
    </row>
    <row r="34" spans="1:3">
      <c r="A34" s="3" t="s">
        <v>58</v>
      </c>
      <c r="B34" s="4" t="n">
        <v>-20053</v>
      </c>
      <c r="C34" s="4" t="n">
        <v>-6133</v>
      </c>
    </row>
    <row r="35" spans="1:3">
      <c r="A35" s="3" t="s">
        <v>59</v>
      </c>
      <c r="B35" s="4" t="n">
        <v>719382</v>
      </c>
      <c r="C35" s="4" t="n">
        <v>753450</v>
      </c>
    </row>
    <row r="36" spans="1:3">
      <c r="A36" s="3" t="s">
        <v>60</v>
      </c>
      <c r="B36" s="4" t="n">
        <v>8530464</v>
      </c>
      <c r="C36" s="4" t="n">
        <v>8436767</v>
      </c>
    </row>
    <row r="37" spans="1:3">
      <c r="A37" s="3" t="s">
        <v>61</v>
      </c>
    </row>
    <row r="38" spans="1:3">
      <c r="A38" s="6" t="s">
        <v>55</v>
      </c>
    </row>
    <row r="39" spans="1:3">
      <c r="A39" s="3" t="s">
        <v>62</v>
      </c>
      <c r="B39" s="4" t="n">
        <v>7421</v>
      </c>
      <c r="C39" s="4" t="n">
        <v>7421</v>
      </c>
    </row>
    <row r="40" spans="1:3">
      <c r="A40" s="3" t="s">
        <v>63</v>
      </c>
    </row>
    <row r="41" spans="1:3">
      <c r="A41" s="6" t="s">
        <v>55</v>
      </c>
    </row>
    <row r="42" spans="1:3">
      <c r="A42" s="3" t="s">
        <v>62</v>
      </c>
      <c r="B42" s="7" t="n">
        <v>5325</v>
      </c>
      <c r="C42" s="7" t="n">
        <v>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169</v>
      </c>
    </row>
    <row r="4" spans="1:2">
      <c r="A4" s="3" t="s">
        <v>204</v>
      </c>
      <c r="B4" s="3" t="s">
        <v>205</v>
      </c>
    </row>
    <row r="5" spans="1:2">
      <c r="A5" s="3" t="s">
        <v>171</v>
      </c>
      <c r="B5" s="3" t="s">
        <v>173</v>
      </c>
    </row>
    <row r="6" spans="1:2">
      <c r="A6" s="3" t="s">
        <v>206</v>
      </c>
      <c r="B6" s="3" t="s">
        <v>207</v>
      </c>
    </row>
    <row r="7" spans="1:2">
      <c r="A7" s="3" t="s">
        <v>208</v>
      </c>
      <c r="B7"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69</v>
      </c>
    </row>
    <row r="4" spans="1:2">
      <c r="A4" s="3" t="s">
        <v>211</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6" t="s">
        <v>174</v>
      </c>
    </row>
    <row r="4" spans="1:2">
      <c r="A4" s="3" t="s">
        <v>214</v>
      </c>
      <c r="B4" s="3" t="s">
        <v>215</v>
      </c>
    </row>
    <row r="5" spans="1:2">
      <c r="A5" s="3" t="s">
        <v>216</v>
      </c>
      <c r="B5" s="3" t="s">
        <v>217</v>
      </c>
    </row>
    <row r="6" spans="1:2">
      <c r="A6" s="3" t="s">
        <v>218</v>
      </c>
      <c r="B6" s="3" t="s">
        <v>219</v>
      </c>
    </row>
    <row r="7" spans="1:2">
      <c r="A7" s="3" t="s">
        <v>220</v>
      </c>
      <c r="B7"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6" t="s">
        <v>176</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6" t="s">
        <v>176</v>
      </c>
    </row>
    <row r="4" spans="1:2">
      <c r="A4" s="3" t="s">
        <v>228</v>
      </c>
      <c r="B4" s="3" t="s">
        <v>229</v>
      </c>
    </row>
    <row r="5" spans="1:2">
      <c r="A5" s="3" t="s">
        <v>230</v>
      </c>
      <c r="B5" s="3" t="s">
        <v>231</v>
      </c>
    </row>
    <row r="6" spans="1:2">
      <c r="A6" s="3" t="s">
        <v>232</v>
      </c>
      <c r="B6"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6" t="s">
        <v>181</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6" t="s">
        <v>186</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6" t="s">
        <v>192</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95</v>
      </c>
    </row>
    <row r="4" spans="1:2">
      <c r="A4" s="3" t="s">
        <v>246</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98</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4</v>
      </c>
    </row>
    <row r="2" spans="1:3">
      <c r="A2" s="3" t="s">
        <v>20</v>
      </c>
    </row>
    <row r="3" spans="1:3">
      <c r="A3" s="3" t="s">
        <v>65</v>
      </c>
      <c r="B3" s="8" t="n">
        <v>0.1</v>
      </c>
      <c r="C3" s="8" t="n">
        <v>0.1</v>
      </c>
    </row>
    <row r="4" spans="1:3">
      <c r="A4" s="3" t="s">
        <v>66</v>
      </c>
      <c r="B4" s="4" t="n">
        <v>400000000</v>
      </c>
      <c r="C4" s="4" t="n">
        <v>400000000</v>
      </c>
    </row>
    <row r="5" spans="1:3">
      <c r="A5" s="3" t="s">
        <v>67</v>
      </c>
      <c r="B5" s="4" t="n">
        <v>74212408</v>
      </c>
      <c r="C5" s="4" t="n">
        <v>74212408</v>
      </c>
    </row>
    <row r="6" spans="1:3">
      <c r="A6" s="3" t="s">
        <v>68</v>
      </c>
      <c r="B6" s="4" t="n">
        <v>74212408</v>
      </c>
      <c r="C6" s="4" t="n">
        <v>74212408</v>
      </c>
    </row>
    <row r="7" spans="1:3">
      <c r="A7" s="3" t="s">
        <v>22</v>
      </c>
    </row>
    <row r="8" spans="1:3">
      <c r="A8" s="3" t="s">
        <v>65</v>
      </c>
      <c r="B8" s="8" t="n">
        <v>0.1</v>
      </c>
      <c r="C8" s="8" t="n">
        <v>0.1</v>
      </c>
    </row>
    <row r="9" spans="1:3">
      <c r="A9" s="3" t="s">
        <v>66</v>
      </c>
      <c r="B9" s="4" t="n">
        <v>100000000</v>
      </c>
      <c r="C9" s="4" t="n">
        <v>100000000</v>
      </c>
    </row>
    <row r="10" spans="1:3">
      <c r="A10" s="3" t="s">
        <v>67</v>
      </c>
      <c r="B10" s="4" t="n">
        <v>53253157</v>
      </c>
      <c r="C10" s="4" t="n">
        <v>53253157</v>
      </c>
    </row>
    <row r="11" spans="1:3">
      <c r="A11" s="3" t="s">
        <v>68</v>
      </c>
      <c r="B11" s="4" t="n">
        <v>53253157</v>
      </c>
      <c r="C11" s="4" t="n">
        <v>53253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6" t="s">
        <v>201</v>
      </c>
    </row>
    <row r="4" spans="1:2">
      <c r="A4" s="3" t="s">
        <v>256</v>
      </c>
      <c r="B4"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14"/>
    <col customWidth="1" max="6" min="6" width="14"/>
    <col customWidth="1" max="7" min="7" width="20"/>
    <col customWidth="1" max="8" min="8" width="27"/>
    <col customWidth="1" max="9" min="9" width="20"/>
  </cols>
  <sheetData>
    <row r="1" spans="1:9">
      <c r="A1" s="1" t="s">
        <v>258</v>
      </c>
      <c r="B1" s="2" t="s">
        <v>259</v>
      </c>
      <c r="C1" s="2" t="s">
        <v>260</v>
      </c>
      <c r="D1" s="2" t="s">
        <v>261</v>
      </c>
      <c r="E1" s="2" t="s">
        <v>262</v>
      </c>
      <c r="F1" s="2" t="s">
        <v>263</v>
      </c>
      <c r="G1" s="2" t="s">
        <v>264</v>
      </c>
      <c r="H1" s="2" t="s">
        <v>265</v>
      </c>
      <c r="I1" s="2" t="s">
        <v>266</v>
      </c>
    </row>
    <row r="2" spans="1:9">
      <c r="A2" s="6" t="s">
        <v>267</v>
      </c>
    </row>
    <row r="3" spans="1:9">
      <c r="A3" s="3" t="s">
        <v>268</v>
      </c>
      <c r="C3" s="4" t="n">
        <v>2</v>
      </c>
    </row>
    <row r="4" spans="1:9">
      <c r="A4" s="3" t="s">
        <v>269</v>
      </c>
      <c r="B4" s="7" t="n">
        <v>40000</v>
      </c>
      <c r="C4" s="7" t="n">
        <v>40000</v>
      </c>
      <c r="D4" s="7" t="n">
        <v>0</v>
      </c>
    </row>
    <row r="5" spans="1:9">
      <c r="A5" s="3" t="s">
        <v>270</v>
      </c>
      <c r="E5" s="3" t="s">
        <v>271</v>
      </c>
    </row>
    <row r="6" spans="1:9">
      <c r="A6" s="3" t="s">
        <v>272</v>
      </c>
      <c r="E6" s="3" t="s">
        <v>273</v>
      </c>
    </row>
    <row r="7" spans="1:9">
      <c r="A7" s="3" t="s">
        <v>274</v>
      </c>
      <c r="C7" s="4" t="n">
        <v>975341</v>
      </c>
    </row>
    <row r="8" spans="1:9">
      <c r="A8" s="3" t="s">
        <v>275</v>
      </c>
    </row>
    <row r="9" spans="1:9">
      <c r="A9" s="6" t="s">
        <v>267</v>
      </c>
    </row>
    <row r="10" spans="1:9">
      <c r="A10" s="3" t="s">
        <v>274</v>
      </c>
      <c r="C10" s="7" t="n">
        <v>200912</v>
      </c>
      <c r="H10" s="7" t="n">
        <v>200200</v>
      </c>
    </row>
    <row r="11" spans="1:9">
      <c r="A11" s="3" t="s">
        <v>276</v>
      </c>
    </row>
    <row r="12" spans="1:9">
      <c r="A12" s="6" t="s">
        <v>267</v>
      </c>
    </row>
    <row r="13" spans="1:9">
      <c r="A13" s="3" t="s">
        <v>274</v>
      </c>
      <c r="H13" s="7" t="n">
        <v>266800</v>
      </c>
    </row>
    <row r="14" spans="1:9">
      <c r="A14" s="3" t="s">
        <v>277</v>
      </c>
    </row>
    <row r="15" spans="1:9">
      <c r="A15" s="6" t="s">
        <v>267</v>
      </c>
    </row>
    <row r="16" spans="1:9">
      <c r="A16" s="3" t="s">
        <v>278</v>
      </c>
      <c r="G16" s="3" t="s">
        <v>279</v>
      </c>
    </row>
    <row r="17" spans="1:9">
      <c r="A17" s="3" t="s">
        <v>20</v>
      </c>
    </row>
    <row r="18" spans="1:9">
      <c r="A18" s="6" t="s">
        <v>267</v>
      </c>
    </row>
    <row r="19" spans="1:9">
      <c r="A19" s="3" t="s">
        <v>66</v>
      </c>
      <c r="C19" s="4" t="n">
        <v>400000000</v>
      </c>
      <c r="G19" s="4" t="n">
        <v>400000000</v>
      </c>
      <c r="H19" s="4" t="n">
        <v>400000000</v>
      </c>
    </row>
    <row r="20" spans="1:9">
      <c r="A20" s="3" t="s">
        <v>67</v>
      </c>
      <c r="C20" s="4" t="n">
        <v>74212408</v>
      </c>
      <c r="D20" s="4" t="n">
        <v>74212408</v>
      </c>
      <c r="G20" s="4" t="n">
        <v>74212408</v>
      </c>
      <c r="H20" s="4" t="n">
        <v>74212408</v>
      </c>
      <c r="I20" s="4" t="n">
        <v>74212408</v>
      </c>
    </row>
    <row r="21" spans="1:9">
      <c r="A21" s="3" t="s">
        <v>280</v>
      </c>
    </row>
    <row r="22" spans="1:9">
      <c r="A22" s="6" t="s">
        <v>267</v>
      </c>
    </row>
    <row r="23" spans="1:9">
      <c r="A23" s="3" t="s">
        <v>68</v>
      </c>
      <c r="G23" s="4" t="n">
        <v>298570328</v>
      </c>
    </row>
    <row r="24" spans="1:9">
      <c r="A24" s="3" t="s">
        <v>22</v>
      </c>
    </row>
    <row r="25" spans="1:9">
      <c r="A25" s="6" t="s">
        <v>267</v>
      </c>
    </row>
    <row r="26" spans="1:9">
      <c r="A26" s="3" t="s">
        <v>66</v>
      </c>
      <c r="C26" s="4" t="n">
        <v>100000000</v>
      </c>
      <c r="G26" s="4" t="n">
        <v>100000000</v>
      </c>
      <c r="H26" s="4" t="n">
        <v>100000000</v>
      </c>
    </row>
    <row r="27" spans="1:9">
      <c r="A27" s="3" t="s">
        <v>67</v>
      </c>
      <c r="C27" s="4" t="n">
        <v>53253157</v>
      </c>
      <c r="D27" s="4" t="n">
        <v>53253157</v>
      </c>
      <c r="G27" s="4" t="n">
        <v>53253157</v>
      </c>
      <c r="H27" s="4" t="n">
        <v>53253157</v>
      </c>
      <c r="I27" s="4" t="n">
        <v>53253157</v>
      </c>
    </row>
    <row r="28" spans="1:9">
      <c r="A28" s="3" t="s">
        <v>281</v>
      </c>
    </row>
    <row r="29" spans="1:9">
      <c r="A29" s="6" t="s">
        <v>267</v>
      </c>
    </row>
    <row r="30" spans="1:9">
      <c r="A30" s="3" t="s">
        <v>68</v>
      </c>
      <c r="G30" s="4" t="n">
        <v>215188764</v>
      </c>
    </row>
    <row r="31" spans="1:9">
      <c r="A31" s="3" t="s">
        <v>282</v>
      </c>
    </row>
    <row r="32" spans="1:9">
      <c r="A32" s="6" t="s">
        <v>267</v>
      </c>
    </row>
    <row r="33" spans="1:9">
      <c r="A33" s="3" t="s">
        <v>283</v>
      </c>
      <c r="C33" s="3" t="s">
        <v>279</v>
      </c>
    </row>
    <row r="34" spans="1:9">
      <c r="A34" s="3" t="s">
        <v>284</v>
      </c>
    </row>
    <row r="35" spans="1:9">
      <c r="A35" s="6" t="s">
        <v>267</v>
      </c>
    </row>
    <row r="36" spans="1:9">
      <c r="A36" s="3" t="s">
        <v>283</v>
      </c>
      <c r="F36" s="3"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4</v>
      </c>
    </row>
    <row r="2" spans="1:3">
      <c r="A2" s="6" t="s">
        <v>286</v>
      </c>
    </row>
    <row r="3" spans="1:3">
      <c r="A3" s="3" t="s">
        <v>34</v>
      </c>
      <c r="B3" s="7" t="n">
        <v>6219549</v>
      </c>
      <c r="C3" s="7" t="n">
        <v>6066225</v>
      </c>
    </row>
    <row r="4" spans="1:3">
      <c r="A4" s="3" t="s">
        <v>287</v>
      </c>
    </row>
    <row r="5" spans="1:3">
      <c r="A5" s="6" t="s">
        <v>286</v>
      </c>
    </row>
    <row r="6" spans="1:3">
      <c r="A6" s="3" t="s">
        <v>34</v>
      </c>
      <c r="B6" s="4" t="n">
        <v>4294742</v>
      </c>
      <c r="C6" s="4" t="n">
        <v>4082893</v>
      </c>
    </row>
    <row r="7" spans="1:3">
      <c r="A7" s="3" t="s">
        <v>288</v>
      </c>
    </row>
    <row r="8" spans="1:3">
      <c r="A8" s="6" t="s">
        <v>286</v>
      </c>
    </row>
    <row r="9" spans="1:3">
      <c r="A9" s="3" t="s">
        <v>34</v>
      </c>
      <c r="B9" s="4" t="n">
        <v>368864</v>
      </c>
      <c r="C9" s="4" t="n">
        <v>497626</v>
      </c>
    </row>
    <row r="10" spans="1:3">
      <c r="A10" s="3" t="s">
        <v>289</v>
      </c>
    </row>
    <row r="11" spans="1:3">
      <c r="A11" s="6" t="s">
        <v>286</v>
      </c>
    </row>
    <row r="12" spans="1:3">
      <c r="A12" s="3" t="s">
        <v>34</v>
      </c>
      <c r="B12" s="4" t="n">
        <v>123910</v>
      </c>
      <c r="C12" s="4" t="n">
        <v>130951</v>
      </c>
    </row>
    <row r="13" spans="1:3">
      <c r="A13" s="3" t="s">
        <v>290</v>
      </c>
    </row>
    <row r="14" spans="1:3">
      <c r="A14" s="6" t="s">
        <v>286</v>
      </c>
    </row>
    <row r="15" spans="1:3">
      <c r="A15" s="3" t="s">
        <v>34</v>
      </c>
      <c r="B15" s="4" t="n">
        <v>1864645</v>
      </c>
      <c r="C15" s="4" t="n">
        <v>1713104</v>
      </c>
    </row>
    <row r="16" spans="1:3">
      <c r="A16" s="3" t="s">
        <v>291</v>
      </c>
    </row>
    <row r="17" spans="1:3">
      <c r="A17" s="6" t="s">
        <v>286</v>
      </c>
    </row>
    <row r="18" spans="1:3">
      <c r="A18" s="3" t="s">
        <v>34</v>
      </c>
      <c r="B18" s="4" t="n">
        <v>858453</v>
      </c>
      <c r="C18" s="4" t="n">
        <v>839709</v>
      </c>
    </row>
    <row r="19" spans="1:3">
      <c r="A19" s="3" t="s">
        <v>292</v>
      </c>
    </row>
    <row r="20" spans="1:3">
      <c r="A20" s="6" t="s">
        <v>286</v>
      </c>
    </row>
    <row r="21" spans="1:3">
      <c r="A21" s="3" t="s">
        <v>34</v>
      </c>
      <c r="B21" s="4" t="n">
        <v>402830</v>
      </c>
      <c r="C21" s="4" t="n">
        <v>406940</v>
      </c>
    </row>
    <row r="22" spans="1:3">
      <c r="A22" s="3" t="s">
        <v>293</v>
      </c>
    </row>
    <row r="23" spans="1:3">
      <c r="A23" s="6" t="s">
        <v>286</v>
      </c>
    </row>
    <row r="24" spans="1:3">
      <c r="A24" s="3" t="s">
        <v>34</v>
      </c>
      <c r="B24" s="4" t="n">
        <v>3125928</v>
      </c>
      <c r="C24" s="4" t="n">
        <v>2959753</v>
      </c>
    </row>
    <row r="25" spans="1:3">
      <c r="A25" s="3" t="s">
        <v>294</v>
      </c>
    </row>
    <row r="26" spans="1:3">
      <c r="A26" s="6" t="s">
        <v>286</v>
      </c>
    </row>
    <row r="27" spans="1:3">
      <c r="A27" s="3" t="s">
        <v>34</v>
      </c>
      <c r="B27" s="4" t="n">
        <v>514912</v>
      </c>
      <c r="C27" s="4" t="n">
        <v>512754</v>
      </c>
    </row>
    <row r="28" spans="1:3">
      <c r="A28" s="3" t="s">
        <v>295</v>
      </c>
    </row>
    <row r="29" spans="1:3">
      <c r="A29" s="6" t="s">
        <v>286</v>
      </c>
    </row>
    <row r="30" spans="1:3">
      <c r="A30" s="3" t="s">
        <v>34</v>
      </c>
      <c r="B30" s="4" t="n">
        <v>653902</v>
      </c>
      <c r="C30" s="4" t="n">
        <v>610386</v>
      </c>
    </row>
    <row r="31" spans="1:3">
      <c r="A31" s="3" t="s">
        <v>296</v>
      </c>
    </row>
    <row r="32" spans="1:3">
      <c r="A32" s="6" t="s">
        <v>286</v>
      </c>
    </row>
    <row r="33" spans="1:3">
      <c r="A33" s="3" t="s">
        <v>34</v>
      </c>
      <c r="B33" s="4" t="n">
        <v>653902</v>
      </c>
      <c r="C33" s="4" t="n">
        <v>610386</v>
      </c>
    </row>
    <row r="34" spans="1:3">
      <c r="A34" s="3" t="s">
        <v>297</v>
      </c>
    </row>
    <row r="35" spans="1:3">
      <c r="A35" s="6" t="s">
        <v>286</v>
      </c>
    </row>
    <row r="36" spans="1:3">
      <c r="A36" s="3" t="s">
        <v>34</v>
      </c>
      <c r="B36" s="7" t="n">
        <v>1432033</v>
      </c>
      <c r="C36" s="4" t="n">
        <v>1354755</v>
      </c>
    </row>
    <row r="37" spans="1:3">
      <c r="A37" s="3" t="s">
        <v>298</v>
      </c>
    </row>
    <row r="38" spans="1:3">
      <c r="A38" s="6" t="s">
        <v>286</v>
      </c>
    </row>
    <row r="39" spans="1:3">
      <c r="A39" s="3" t="s">
        <v>34</v>
      </c>
      <c r="C39" s="4" t="n">
        <v>6066225</v>
      </c>
    </row>
    <row r="40" spans="1:3">
      <c r="A40" s="3" t="s">
        <v>299</v>
      </c>
    </row>
    <row r="41" spans="1:3">
      <c r="A41" s="6" t="s">
        <v>286</v>
      </c>
    </row>
    <row r="42" spans="1:3">
      <c r="A42" s="3" t="s">
        <v>34</v>
      </c>
      <c r="C42" s="4" t="n">
        <v>3908076</v>
      </c>
    </row>
    <row r="43" spans="1:3">
      <c r="A43" s="3" t="s">
        <v>300</v>
      </c>
    </row>
    <row r="44" spans="1:3">
      <c r="A44" s="6" t="s">
        <v>286</v>
      </c>
    </row>
    <row r="45" spans="1:3">
      <c r="A45" s="3" t="s">
        <v>34</v>
      </c>
      <c r="C45" s="4" t="n">
        <v>497626</v>
      </c>
    </row>
    <row r="46" spans="1:3">
      <c r="A46" s="3" t="s">
        <v>301</v>
      </c>
    </row>
    <row r="47" spans="1:3">
      <c r="A47" s="6" t="s">
        <v>286</v>
      </c>
    </row>
    <row r="48" spans="1:3">
      <c r="A48" s="3" t="s">
        <v>34</v>
      </c>
      <c r="C48" s="4" t="n">
        <v>130951</v>
      </c>
    </row>
    <row r="49" spans="1:3">
      <c r="A49" s="3" t="s">
        <v>302</v>
      </c>
    </row>
    <row r="50" spans="1:3">
      <c r="A50" s="6" t="s">
        <v>286</v>
      </c>
    </row>
    <row r="51" spans="1:3">
      <c r="A51" s="3" t="s">
        <v>34</v>
      </c>
      <c r="C51" s="4" t="n">
        <v>1745839</v>
      </c>
    </row>
    <row r="52" spans="1:3">
      <c r="A52" s="3" t="s">
        <v>303</v>
      </c>
    </row>
    <row r="53" spans="1:3">
      <c r="A53" s="6" t="s">
        <v>286</v>
      </c>
    </row>
    <row r="54" spans="1:3">
      <c r="A54" s="3" t="s">
        <v>34</v>
      </c>
      <c r="C54" s="4" t="n">
        <v>795912</v>
      </c>
    </row>
    <row r="55" spans="1:3">
      <c r="A55" s="3" t="s">
        <v>304</v>
      </c>
    </row>
    <row r="56" spans="1:3">
      <c r="A56" s="6" t="s">
        <v>286</v>
      </c>
    </row>
    <row r="57" spans="1:3">
      <c r="A57" s="3" t="s">
        <v>34</v>
      </c>
      <c r="C57" s="4" t="n">
        <v>421285</v>
      </c>
    </row>
    <row r="58" spans="1:3">
      <c r="A58" s="3" t="s">
        <v>305</v>
      </c>
    </row>
    <row r="59" spans="1:3">
      <c r="A59" s="6" t="s">
        <v>286</v>
      </c>
    </row>
    <row r="60" spans="1:3">
      <c r="A60" s="3" t="s">
        <v>34</v>
      </c>
      <c r="C60" s="4" t="n">
        <v>2963036</v>
      </c>
    </row>
    <row r="61" spans="1:3">
      <c r="A61" s="3" t="s">
        <v>306</v>
      </c>
    </row>
    <row r="62" spans="1:3">
      <c r="A62" s="6" t="s">
        <v>286</v>
      </c>
    </row>
    <row r="63" spans="1:3">
      <c r="A63" s="3" t="s">
        <v>34</v>
      </c>
      <c r="C63" s="4" t="n">
        <v>515237</v>
      </c>
    </row>
    <row r="64" spans="1:3">
      <c r="A64" s="3" t="s">
        <v>307</v>
      </c>
    </row>
    <row r="65" spans="1:3">
      <c r="A65" s="6" t="s">
        <v>286</v>
      </c>
    </row>
    <row r="66" spans="1:3">
      <c r="A66" s="3" t="s">
        <v>34</v>
      </c>
      <c r="C66" s="4" t="n">
        <v>429803</v>
      </c>
    </row>
    <row r="67" spans="1:3">
      <c r="A67" s="3" t="s">
        <v>308</v>
      </c>
    </row>
    <row r="68" spans="1:3">
      <c r="A68" s="6" t="s">
        <v>286</v>
      </c>
    </row>
    <row r="69" spans="1:3">
      <c r="A69" s="3" t="s">
        <v>34</v>
      </c>
      <c r="C69" s="4" t="n">
        <v>429803</v>
      </c>
    </row>
    <row r="70" spans="1:3">
      <c r="A70" s="3" t="s">
        <v>309</v>
      </c>
    </row>
    <row r="71" spans="1:3">
      <c r="A71" s="6" t="s">
        <v>286</v>
      </c>
    </row>
    <row r="72" spans="1:3">
      <c r="A72" s="3" t="s">
        <v>34</v>
      </c>
      <c r="C72" s="4" t="n">
        <v>1529572</v>
      </c>
    </row>
    <row r="73" spans="1:3">
      <c r="A73" s="3" t="s">
        <v>310</v>
      </c>
    </row>
    <row r="74" spans="1:3">
      <c r="A74" s="6" t="s">
        <v>286</v>
      </c>
    </row>
    <row r="75" spans="1:3">
      <c r="A75" s="3" t="s">
        <v>34</v>
      </c>
      <c r="C75" s="4" t="n">
        <v>0</v>
      </c>
    </row>
    <row r="76" spans="1:3">
      <c r="A76" s="3" t="s">
        <v>311</v>
      </c>
    </row>
    <row r="77" spans="1:3">
      <c r="A77" s="6" t="s">
        <v>286</v>
      </c>
    </row>
    <row r="78" spans="1:3">
      <c r="A78" s="3" t="s">
        <v>34</v>
      </c>
      <c r="C78" s="4" t="n">
        <v>174817</v>
      </c>
    </row>
    <row r="79" spans="1:3">
      <c r="A79" s="3" t="s">
        <v>312</v>
      </c>
    </row>
    <row r="80" spans="1:3">
      <c r="A80" s="6" t="s">
        <v>286</v>
      </c>
    </row>
    <row r="81" spans="1:3">
      <c r="A81" s="3" t="s">
        <v>34</v>
      </c>
      <c r="C81" s="4" t="n">
        <v>0</v>
      </c>
    </row>
    <row r="82" spans="1:3">
      <c r="A82" s="3" t="s">
        <v>313</v>
      </c>
    </row>
    <row r="83" spans="1:3">
      <c r="A83" s="6" t="s">
        <v>286</v>
      </c>
    </row>
    <row r="84" spans="1:3">
      <c r="A84" s="3" t="s">
        <v>34</v>
      </c>
      <c r="C84" s="4" t="n">
        <v>0</v>
      </c>
    </row>
    <row r="85" spans="1:3">
      <c r="A85" s="3" t="s">
        <v>314</v>
      </c>
    </row>
    <row r="86" spans="1:3">
      <c r="A86" s="6" t="s">
        <v>286</v>
      </c>
    </row>
    <row r="87" spans="1:3">
      <c r="A87" s="3" t="s">
        <v>34</v>
      </c>
      <c r="C87" s="4" t="n">
        <v>-32735</v>
      </c>
    </row>
    <row r="88" spans="1:3">
      <c r="A88" s="3" t="s">
        <v>315</v>
      </c>
    </row>
    <row r="89" spans="1:3">
      <c r="A89" s="6" t="s">
        <v>286</v>
      </c>
    </row>
    <row r="90" spans="1:3">
      <c r="A90" s="3" t="s">
        <v>34</v>
      </c>
      <c r="C90" s="4" t="n">
        <v>43797</v>
      </c>
    </row>
    <row r="91" spans="1:3">
      <c r="A91" s="3" t="s">
        <v>316</v>
      </c>
    </row>
    <row r="92" spans="1:3">
      <c r="A92" s="6" t="s">
        <v>286</v>
      </c>
    </row>
    <row r="93" spans="1:3">
      <c r="A93" s="3" t="s">
        <v>34</v>
      </c>
      <c r="C93" s="4" t="n">
        <v>-14345</v>
      </c>
    </row>
    <row r="94" spans="1:3">
      <c r="A94" s="3" t="s">
        <v>317</v>
      </c>
    </row>
    <row r="95" spans="1:3">
      <c r="A95" s="6" t="s">
        <v>286</v>
      </c>
    </row>
    <row r="96" spans="1:3">
      <c r="A96" s="3" t="s">
        <v>34</v>
      </c>
      <c r="C96" s="4" t="n">
        <v>-3283</v>
      </c>
    </row>
    <row r="97" spans="1:3">
      <c r="A97" s="3" t="s">
        <v>318</v>
      </c>
    </row>
    <row r="98" spans="1:3">
      <c r="A98" s="6" t="s">
        <v>286</v>
      </c>
    </row>
    <row r="99" spans="1:3">
      <c r="A99" s="3" t="s">
        <v>34</v>
      </c>
      <c r="C99" s="4" t="n">
        <v>-2483</v>
      </c>
    </row>
    <row r="100" spans="1:3">
      <c r="A100" s="3" t="s">
        <v>319</v>
      </c>
    </row>
    <row r="101" spans="1:3">
      <c r="A101" s="6" t="s">
        <v>286</v>
      </c>
    </row>
    <row r="102" spans="1:3">
      <c r="A102" s="3" t="s">
        <v>34</v>
      </c>
      <c r="C102" s="4" t="n">
        <v>180583</v>
      </c>
    </row>
    <row r="103" spans="1:3">
      <c r="A103" s="3" t="s">
        <v>320</v>
      </c>
    </row>
    <row r="104" spans="1:3">
      <c r="A104" s="6" t="s">
        <v>286</v>
      </c>
    </row>
    <row r="105" spans="1:3">
      <c r="A105" s="3" t="s">
        <v>34</v>
      </c>
      <c r="C105" s="4" t="n">
        <v>180583</v>
      </c>
    </row>
    <row r="106" spans="1:3">
      <c r="A106" s="3" t="s">
        <v>321</v>
      </c>
    </row>
    <row r="107" spans="1:3">
      <c r="A107" s="6" t="s">
        <v>286</v>
      </c>
    </row>
    <row r="108" spans="1:3">
      <c r="A108" s="3" t="s">
        <v>34</v>
      </c>
      <c r="C108" s="7" t="n">
        <v>-174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4</v>
      </c>
    </row>
    <row r="2" spans="1:3">
      <c r="A2" s="6" t="s">
        <v>323</v>
      </c>
    </row>
    <row r="3" spans="1:3">
      <c r="A3" s="3" t="s">
        <v>34</v>
      </c>
      <c r="B3" s="7" t="n">
        <v>6219549</v>
      </c>
      <c r="C3" s="7" t="n">
        <v>6066225</v>
      </c>
    </row>
    <row r="4" spans="1:3">
      <c r="A4" s="3" t="s">
        <v>324</v>
      </c>
      <c r="B4" s="4" t="n">
        <v>6204455</v>
      </c>
      <c r="C4" s="4" t="n">
        <v>6042448</v>
      </c>
    </row>
    <row r="5" spans="1:3">
      <c r="A5" s="3" t="s">
        <v>325</v>
      </c>
      <c r="B5" s="4" t="n">
        <v>15094</v>
      </c>
      <c r="C5" s="4" t="n">
        <v>23777</v>
      </c>
    </row>
    <row r="6" spans="1:3">
      <c r="A6" s="3" t="s">
        <v>326</v>
      </c>
      <c r="B6" s="4" t="n">
        <v>34006</v>
      </c>
      <c r="C6" s="4" t="n">
        <v>26722</v>
      </c>
    </row>
    <row r="7" spans="1:3">
      <c r="A7" s="3" t="s">
        <v>327</v>
      </c>
      <c r="B7" s="4" t="n">
        <v>690</v>
      </c>
      <c r="C7" s="4" t="n">
        <v>226</v>
      </c>
    </row>
    <row r="8" spans="1:3">
      <c r="A8" s="3" t="s">
        <v>287</v>
      </c>
    </row>
    <row r="9" spans="1:3">
      <c r="A9" s="6" t="s">
        <v>323</v>
      </c>
    </row>
    <row r="10" spans="1:3">
      <c r="A10" s="3" t="s">
        <v>34</v>
      </c>
      <c r="B10" s="4" t="n">
        <v>4294742</v>
      </c>
      <c r="C10" s="4" t="n">
        <v>4082893</v>
      </c>
    </row>
    <row r="11" spans="1:3">
      <c r="A11" s="3" t="s">
        <v>324</v>
      </c>
      <c r="B11" s="4" t="n">
        <v>4284791</v>
      </c>
      <c r="C11" s="4" t="n">
        <v>4063309</v>
      </c>
    </row>
    <row r="12" spans="1:3">
      <c r="A12" s="3" t="s">
        <v>325</v>
      </c>
      <c r="B12" s="4" t="n">
        <v>9951</v>
      </c>
      <c r="C12" s="4" t="n">
        <v>19584</v>
      </c>
    </row>
    <row r="13" spans="1:3">
      <c r="A13" s="3" t="s">
        <v>326</v>
      </c>
      <c r="B13" s="4" t="n">
        <v>24030</v>
      </c>
      <c r="C13" s="4" t="n">
        <v>17720</v>
      </c>
    </row>
    <row r="14" spans="1:3">
      <c r="A14" s="3" t="s">
        <v>327</v>
      </c>
      <c r="B14" s="4" t="n">
        <v>0</v>
      </c>
      <c r="C14" s="4" t="n">
        <v>226</v>
      </c>
    </row>
    <row r="15" spans="1:3">
      <c r="A15" s="3" t="s">
        <v>288</v>
      </c>
    </row>
    <row r="16" spans="1:3">
      <c r="A16" s="6" t="s">
        <v>323</v>
      </c>
    </row>
    <row r="17" spans="1:3">
      <c r="A17" s="3" t="s">
        <v>34</v>
      </c>
      <c r="B17" s="4" t="n">
        <v>368864</v>
      </c>
      <c r="C17" s="4" t="n">
        <v>497626</v>
      </c>
    </row>
    <row r="18" spans="1:3">
      <c r="A18" s="3" t="s">
        <v>324</v>
      </c>
      <c r="B18" s="4" t="n">
        <v>368864</v>
      </c>
      <c r="C18" s="4" t="n">
        <v>497626</v>
      </c>
    </row>
    <row r="19" spans="1:3">
      <c r="A19" s="3" t="s">
        <v>325</v>
      </c>
      <c r="B19" s="4" t="n">
        <v>0</v>
      </c>
      <c r="C19" s="4" t="n">
        <v>0</v>
      </c>
    </row>
    <row r="20" spans="1:3">
      <c r="A20" s="3" t="s">
        <v>326</v>
      </c>
      <c r="B20" s="4" t="n">
        <v>0</v>
      </c>
      <c r="C20" s="4" t="n">
        <v>0</v>
      </c>
    </row>
    <row r="21" spans="1:3">
      <c r="A21" s="3" t="s">
        <v>327</v>
      </c>
      <c r="B21" s="4" t="n">
        <v>0</v>
      </c>
      <c r="C21" s="4" t="n">
        <v>0</v>
      </c>
    </row>
    <row r="22" spans="1:3">
      <c r="A22" s="3" t="s">
        <v>289</v>
      </c>
    </row>
    <row r="23" spans="1:3">
      <c r="A23" s="6" t="s">
        <v>323</v>
      </c>
    </row>
    <row r="24" spans="1:3">
      <c r="A24" s="3" t="s">
        <v>34</v>
      </c>
      <c r="B24" s="4" t="n">
        <v>123910</v>
      </c>
      <c r="C24" s="4" t="n">
        <v>130951</v>
      </c>
    </row>
    <row r="25" spans="1:3">
      <c r="A25" s="3" t="s">
        <v>324</v>
      </c>
      <c r="B25" s="4" t="n">
        <v>122234</v>
      </c>
      <c r="C25" s="4" t="n">
        <v>130846</v>
      </c>
    </row>
    <row r="26" spans="1:3">
      <c r="A26" s="3" t="s">
        <v>325</v>
      </c>
      <c r="B26" s="4" t="n">
        <v>1676</v>
      </c>
      <c r="C26" s="4" t="n">
        <v>105</v>
      </c>
    </row>
    <row r="27" spans="1:3">
      <c r="A27" s="3" t="s">
        <v>326</v>
      </c>
      <c r="B27" s="4" t="n">
        <v>42</v>
      </c>
      <c r="C27" s="4" t="n">
        <v>55</v>
      </c>
    </row>
    <row r="28" spans="1:3">
      <c r="A28" s="3" t="s">
        <v>327</v>
      </c>
      <c r="B28" s="4" t="n">
        <v>663</v>
      </c>
      <c r="C28" s="4" t="n">
        <v>0</v>
      </c>
    </row>
    <row r="29" spans="1:3">
      <c r="A29" s="3" t="s">
        <v>290</v>
      </c>
    </row>
    <row r="30" spans="1:3">
      <c r="A30" s="6" t="s">
        <v>323</v>
      </c>
    </row>
    <row r="31" spans="1:3">
      <c r="A31" s="3" t="s">
        <v>34</v>
      </c>
      <c r="B31" s="4" t="n">
        <v>1864645</v>
      </c>
      <c r="C31" s="4" t="n">
        <v>1713104</v>
      </c>
    </row>
    <row r="32" spans="1:3">
      <c r="A32" s="3" t="s">
        <v>324</v>
      </c>
      <c r="B32" s="4" t="n">
        <v>1864496</v>
      </c>
      <c r="C32" s="4" t="n">
        <v>1712624</v>
      </c>
    </row>
    <row r="33" spans="1:3">
      <c r="A33" s="3" t="s">
        <v>325</v>
      </c>
      <c r="B33" s="4" t="n">
        <v>149</v>
      </c>
      <c r="C33" s="4" t="n">
        <v>480</v>
      </c>
    </row>
    <row r="34" spans="1:3">
      <c r="A34" s="3" t="s">
        <v>326</v>
      </c>
      <c r="B34" s="4" t="n">
        <v>10510</v>
      </c>
      <c r="C34" s="4" t="n">
        <v>489</v>
      </c>
    </row>
    <row r="35" spans="1:3">
      <c r="A35" s="3" t="s">
        <v>327</v>
      </c>
      <c r="B35" s="4" t="n">
        <v>0</v>
      </c>
      <c r="C35" s="4" t="n">
        <v>0</v>
      </c>
    </row>
    <row r="36" spans="1:3">
      <c r="A36" s="3" t="s">
        <v>291</v>
      </c>
    </row>
    <row r="37" spans="1:3">
      <c r="A37" s="6" t="s">
        <v>323</v>
      </c>
    </row>
    <row r="38" spans="1:3">
      <c r="A38" s="3" t="s">
        <v>34</v>
      </c>
      <c r="B38" s="4" t="n">
        <v>858453</v>
      </c>
      <c r="C38" s="4" t="n">
        <v>839709</v>
      </c>
    </row>
    <row r="39" spans="1:3">
      <c r="A39" s="3" t="s">
        <v>324</v>
      </c>
      <c r="B39" s="4" t="n">
        <v>858453</v>
      </c>
      <c r="C39" s="4" t="n">
        <v>839709</v>
      </c>
    </row>
    <row r="40" spans="1:3">
      <c r="A40" s="3" t="s">
        <v>325</v>
      </c>
      <c r="B40" s="4" t="n">
        <v>0</v>
      </c>
      <c r="C40" s="4" t="n">
        <v>0</v>
      </c>
    </row>
    <row r="41" spans="1:3">
      <c r="A41" s="3" t="s">
        <v>326</v>
      </c>
      <c r="B41" s="4" t="n">
        <v>0</v>
      </c>
      <c r="C41" s="4" t="n">
        <v>0</v>
      </c>
    </row>
    <row r="42" spans="1:3">
      <c r="A42" s="3" t="s">
        <v>327</v>
      </c>
      <c r="B42" s="4" t="n">
        <v>0</v>
      </c>
      <c r="C42" s="4" t="n">
        <v>0</v>
      </c>
    </row>
    <row r="43" spans="1:3">
      <c r="A43" s="3" t="s">
        <v>292</v>
      </c>
    </row>
    <row r="44" spans="1:3">
      <c r="A44" s="6" t="s">
        <v>323</v>
      </c>
    </row>
    <row r="45" spans="1:3">
      <c r="A45" s="3" t="s">
        <v>34</v>
      </c>
      <c r="B45" s="4" t="n">
        <v>402830</v>
      </c>
      <c r="C45" s="4" t="n">
        <v>406940</v>
      </c>
    </row>
    <row r="46" spans="1:3">
      <c r="A46" s="3" t="s">
        <v>324</v>
      </c>
      <c r="B46" s="4" t="n">
        <v>402830</v>
      </c>
      <c r="C46" s="4" t="n">
        <v>406940</v>
      </c>
    </row>
    <row r="47" spans="1:3">
      <c r="A47" s="3" t="s">
        <v>325</v>
      </c>
      <c r="B47" s="4" t="n">
        <v>0</v>
      </c>
      <c r="C47" s="4" t="n">
        <v>0</v>
      </c>
    </row>
    <row r="48" spans="1:3">
      <c r="A48" s="3" t="s">
        <v>326</v>
      </c>
      <c r="B48" s="4" t="n">
        <v>0</v>
      </c>
      <c r="C48" s="4" t="n">
        <v>0</v>
      </c>
    </row>
    <row r="49" spans="1:3">
      <c r="A49" s="3" t="s">
        <v>327</v>
      </c>
      <c r="B49" s="4" t="n">
        <v>0</v>
      </c>
      <c r="C49" s="4" t="n">
        <v>0</v>
      </c>
    </row>
    <row r="50" spans="1:3">
      <c r="A50" s="3" t="s">
        <v>293</v>
      </c>
    </row>
    <row r="51" spans="1:3">
      <c r="A51" s="6" t="s">
        <v>323</v>
      </c>
    </row>
    <row r="52" spans="1:3">
      <c r="A52" s="3" t="s">
        <v>34</v>
      </c>
      <c r="B52" s="4" t="n">
        <v>3125928</v>
      </c>
      <c r="C52" s="4" t="n">
        <v>2959753</v>
      </c>
    </row>
    <row r="53" spans="1:3">
      <c r="A53" s="3" t="s">
        <v>324</v>
      </c>
      <c r="B53" s="4" t="n">
        <v>3125779</v>
      </c>
      <c r="C53" s="4" t="n">
        <v>2959273</v>
      </c>
    </row>
    <row r="54" spans="1:3">
      <c r="A54" s="3" t="s">
        <v>325</v>
      </c>
      <c r="B54" s="4" t="n">
        <v>149</v>
      </c>
      <c r="C54" s="4" t="n">
        <v>480</v>
      </c>
    </row>
    <row r="55" spans="1:3">
      <c r="A55" s="3" t="s">
        <v>326</v>
      </c>
      <c r="B55" s="4" t="n">
        <v>10510</v>
      </c>
      <c r="C55" s="4" t="n">
        <v>489</v>
      </c>
    </row>
    <row r="56" spans="1:3">
      <c r="A56" s="3" t="s">
        <v>327</v>
      </c>
      <c r="B56" s="4" t="n">
        <v>0</v>
      </c>
      <c r="C56" s="4" t="n">
        <v>0</v>
      </c>
    </row>
    <row r="57" spans="1:3">
      <c r="A57" s="3" t="s">
        <v>294</v>
      </c>
    </row>
    <row r="58" spans="1:3">
      <c r="A58" s="6" t="s">
        <v>323</v>
      </c>
    </row>
    <row r="59" spans="1:3">
      <c r="A59" s="3" t="s">
        <v>34</v>
      </c>
      <c r="B59" s="4" t="n">
        <v>514912</v>
      </c>
      <c r="C59" s="4" t="n">
        <v>512754</v>
      </c>
    </row>
    <row r="60" spans="1:3">
      <c r="A60" s="3" t="s">
        <v>324</v>
      </c>
      <c r="B60" s="4" t="n">
        <v>508426</v>
      </c>
      <c r="C60" s="4" t="n">
        <v>501393</v>
      </c>
    </row>
    <row r="61" spans="1:3">
      <c r="A61" s="3" t="s">
        <v>325</v>
      </c>
      <c r="B61" s="4" t="n">
        <v>6486</v>
      </c>
      <c r="C61" s="4" t="n">
        <v>11361</v>
      </c>
    </row>
    <row r="62" spans="1:3">
      <c r="A62" s="3" t="s">
        <v>326</v>
      </c>
      <c r="B62" s="4" t="n">
        <v>6334</v>
      </c>
      <c r="C62" s="4" t="n">
        <v>5004</v>
      </c>
    </row>
    <row r="63" spans="1:3">
      <c r="A63" s="3" t="s">
        <v>327</v>
      </c>
      <c r="B63" s="4" t="n">
        <v>0</v>
      </c>
      <c r="C63" s="4" t="n">
        <v>226</v>
      </c>
    </row>
    <row r="64" spans="1:3">
      <c r="A64" s="3" t="s">
        <v>295</v>
      </c>
    </row>
    <row r="65" spans="1:3">
      <c r="A65" s="6" t="s">
        <v>323</v>
      </c>
    </row>
    <row r="66" spans="1:3">
      <c r="A66" s="3" t="s">
        <v>34</v>
      </c>
      <c r="B66" s="4" t="n">
        <v>653902</v>
      </c>
      <c r="C66" s="4" t="n">
        <v>610386</v>
      </c>
    </row>
    <row r="67" spans="1:3">
      <c r="A67" s="3" t="s">
        <v>296</v>
      </c>
    </row>
    <row r="68" spans="1:3">
      <c r="A68" s="6" t="s">
        <v>323</v>
      </c>
    </row>
    <row r="69" spans="1:3">
      <c r="A69" s="3" t="s">
        <v>34</v>
      </c>
      <c r="B69" s="4" t="n">
        <v>653902</v>
      </c>
      <c r="C69" s="4" t="n">
        <v>610386</v>
      </c>
    </row>
    <row r="70" spans="1:3">
      <c r="A70" s="3" t="s">
        <v>324</v>
      </c>
      <c r="B70" s="4" t="n">
        <v>650586</v>
      </c>
      <c r="C70" s="4" t="n">
        <v>602643</v>
      </c>
    </row>
    <row r="71" spans="1:3">
      <c r="A71" s="3" t="s">
        <v>325</v>
      </c>
      <c r="B71" s="4" t="n">
        <v>3316</v>
      </c>
      <c r="C71" s="4" t="n">
        <v>7743</v>
      </c>
    </row>
    <row r="72" spans="1:3">
      <c r="A72" s="3" t="s">
        <v>326</v>
      </c>
      <c r="B72" s="4" t="n">
        <v>7186</v>
      </c>
      <c r="C72" s="4" t="n">
        <v>12227</v>
      </c>
    </row>
    <row r="73" spans="1:3">
      <c r="A73" s="3" t="s">
        <v>327</v>
      </c>
      <c r="B73" s="4" t="n">
        <v>0</v>
      </c>
      <c r="C73" s="4" t="n">
        <v>0</v>
      </c>
    </row>
    <row r="74" spans="1:3">
      <c r="A74" s="3" t="s">
        <v>297</v>
      </c>
    </row>
    <row r="75" spans="1:3">
      <c r="A75" s="6" t="s">
        <v>323</v>
      </c>
    </row>
    <row r="76" spans="1:3">
      <c r="A76" s="3" t="s">
        <v>34</v>
      </c>
      <c r="B76" s="4" t="n">
        <v>1432033</v>
      </c>
      <c r="C76" s="4" t="n">
        <v>1354755</v>
      </c>
    </row>
    <row r="77" spans="1:3">
      <c r="A77" s="3" t="s">
        <v>324</v>
      </c>
      <c r="B77" s="4" t="n">
        <v>1428566</v>
      </c>
      <c r="C77" s="4" t="n">
        <v>1350667</v>
      </c>
    </row>
    <row r="78" spans="1:3">
      <c r="A78" s="3" t="s">
        <v>325</v>
      </c>
      <c r="B78" s="4" t="n">
        <v>3467</v>
      </c>
      <c r="C78" s="4" t="n">
        <v>4088</v>
      </c>
    </row>
    <row r="79" spans="1:3">
      <c r="A79" s="3" t="s">
        <v>326</v>
      </c>
      <c r="B79" s="4" t="n">
        <v>9934</v>
      </c>
      <c r="C79" s="4" t="n">
        <v>8947</v>
      </c>
    </row>
    <row r="80" spans="1:3">
      <c r="A80" s="3" t="s">
        <v>327</v>
      </c>
      <c r="B80" s="4" t="n">
        <v>27</v>
      </c>
      <c r="C80" s="4" t="n">
        <v>0</v>
      </c>
    </row>
    <row r="81" spans="1:3">
      <c r="A81" s="3" t="s">
        <v>328</v>
      </c>
    </row>
    <row r="82" spans="1:3">
      <c r="A82" s="6" t="s">
        <v>323</v>
      </c>
    </row>
    <row r="83" spans="1:3">
      <c r="A83" s="3" t="s">
        <v>325</v>
      </c>
      <c r="B83" s="4" t="n">
        <v>3613</v>
      </c>
      <c r="C83" s="4" t="n">
        <v>10051</v>
      </c>
    </row>
    <row r="84" spans="1:3">
      <c r="A84" s="3" t="s">
        <v>329</v>
      </c>
    </row>
    <row r="85" spans="1:3">
      <c r="A85" s="6" t="s">
        <v>323</v>
      </c>
    </row>
    <row r="86" spans="1:3">
      <c r="A86" s="3" t="s">
        <v>325</v>
      </c>
      <c r="B86" s="4" t="n">
        <v>2630</v>
      </c>
      <c r="C86" s="4" t="n">
        <v>9609</v>
      </c>
    </row>
    <row r="87" spans="1:3">
      <c r="A87" s="3" t="s">
        <v>330</v>
      </c>
    </row>
    <row r="88" spans="1:3">
      <c r="A88" s="6" t="s">
        <v>323</v>
      </c>
    </row>
    <row r="89" spans="1:3">
      <c r="A89" s="3" t="s">
        <v>325</v>
      </c>
      <c r="B89" s="4" t="n">
        <v>0</v>
      </c>
      <c r="C89" s="4" t="n">
        <v>0</v>
      </c>
    </row>
    <row r="90" spans="1:3">
      <c r="A90" s="3" t="s">
        <v>331</v>
      </c>
    </row>
    <row r="91" spans="1:3">
      <c r="A91" s="6" t="s">
        <v>323</v>
      </c>
    </row>
    <row r="92" spans="1:3">
      <c r="A92" s="3" t="s">
        <v>325</v>
      </c>
      <c r="B92" s="4" t="n">
        <v>653</v>
      </c>
      <c r="C92" s="4" t="n">
        <v>57</v>
      </c>
    </row>
    <row r="93" spans="1:3">
      <c r="A93" s="3" t="s">
        <v>332</v>
      </c>
    </row>
    <row r="94" spans="1:3">
      <c r="A94" s="6" t="s">
        <v>323</v>
      </c>
    </row>
    <row r="95" spans="1:3">
      <c r="A95" s="3" t="s">
        <v>325</v>
      </c>
      <c r="B95" s="4" t="n">
        <v>0</v>
      </c>
      <c r="C95" s="4" t="n">
        <v>0</v>
      </c>
    </row>
    <row r="96" spans="1:3">
      <c r="A96" s="3" t="s">
        <v>333</v>
      </c>
    </row>
    <row r="97" spans="1:3">
      <c r="A97" s="6" t="s">
        <v>323</v>
      </c>
    </row>
    <row r="98" spans="1:3">
      <c r="A98" s="3" t="s">
        <v>325</v>
      </c>
      <c r="B98" s="4" t="n">
        <v>0</v>
      </c>
      <c r="C98" s="4" t="n">
        <v>0</v>
      </c>
    </row>
    <row r="99" spans="1:3">
      <c r="A99" s="3" t="s">
        <v>334</v>
      </c>
    </row>
    <row r="100" spans="1:3">
      <c r="A100" s="6" t="s">
        <v>323</v>
      </c>
    </row>
    <row r="101" spans="1:3">
      <c r="A101" s="3" t="s">
        <v>325</v>
      </c>
      <c r="B101" s="4" t="n">
        <v>0</v>
      </c>
      <c r="C101" s="4" t="n">
        <v>0</v>
      </c>
    </row>
    <row r="102" spans="1:3">
      <c r="A102" s="3" t="s">
        <v>335</v>
      </c>
    </row>
    <row r="103" spans="1:3">
      <c r="A103" s="6" t="s">
        <v>323</v>
      </c>
    </row>
    <row r="104" spans="1:3">
      <c r="A104" s="3" t="s">
        <v>325</v>
      </c>
      <c r="B104" s="4" t="n">
        <v>0</v>
      </c>
      <c r="C104" s="4" t="n">
        <v>0</v>
      </c>
    </row>
    <row r="105" spans="1:3">
      <c r="A105" s="3" t="s">
        <v>336</v>
      </c>
    </row>
    <row r="106" spans="1:3">
      <c r="A106" s="6" t="s">
        <v>323</v>
      </c>
    </row>
    <row r="107" spans="1:3">
      <c r="A107" s="3" t="s">
        <v>325</v>
      </c>
      <c r="B107" s="4" t="n">
        <v>919</v>
      </c>
      <c r="C107" s="4" t="n">
        <v>6609</v>
      </c>
    </row>
    <row r="108" spans="1:3">
      <c r="A108" s="3" t="s">
        <v>337</v>
      </c>
    </row>
    <row r="109" spans="1:3">
      <c r="A109" s="6" t="s">
        <v>323</v>
      </c>
    </row>
    <row r="110" spans="1:3">
      <c r="A110" s="3" t="s">
        <v>325</v>
      </c>
      <c r="B110" s="4" t="n">
        <v>1711</v>
      </c>
      <c r="C110" s="4" t="n">
        <v>3000</v>
      </c>
    </row>
    <row r="111" spans="1:3">
      <c r="A111" s="3" t="s">
        <v>338</v>
      </c>
    </row>
    <row r="112" spans="1:3">
      <c r="A112" s="6" t="s">
        <v>323</v>
      </c>
    </row>
    <row r="113" spans="1:3">
      <c r="A113" s="3" t="s">
        <v>325</v>
      </c>
      <c r="B113" s="4" t="n">
        <v>330</v>
      </c>
      <c r="C113" s="4" t="n">
        <v>385</v>
      </c>
    </row>
    <row r="114" spans="1:3">
      <c r="A114" s="3" t="s">
        <v>339</v>
      </c>
    </row>
    <row r="115" spans="1:3">
      <c r="A115" s="6" t="s">
        <v>323</v>
      </c>
    </row>
    <row r="116" spans="1:3">
      <c r="A116" s="3" t="s">
        <v>325</v>
      </c>
      <c r="B116" s="4" t="n">
        <v>1687</v>
      </c>
      <c r="C116" s="4" t="n">
        <v>2958</v>
      </c>
    </row>
    <row r="117" spans="1:3">
      <c r="A117" s="3" t="s">
        <v>340</v>
      </c>
    </row>
    <row r="118" spans="1:3">
      <c r="A118" s="6" t="s">
        <v>323</v>
      </c>
    </row>
    <row r="119" spans="1:3">
      <c r="A119" s="3" t="s">
        <v>325</v>
      </c>
      <c r="B119" s="4" t="n">
        <v>1127</v>
      </c>
      <c r="C119" s="4" t="n">
        <v>2924</v>
      </c>
    </row>
    <row r="120" spans="1:3">
      <c r="A120" s="3" t="s">
        <v>341</v>
      </c>
    </row>
    <row r="121" spans="1:3">
      <c r="A121" s="6" t="s">
        <v>323</v>
      </c>
    </row>
    <row r="122" spans="1:3">
      <c r="A122" s="3" t="s">
        <v>325</v>
      </c>
      <c r="B122" s="4" t="n">
        <v>0</v>
      </c>
      <c r="C122" s="4" t="n">
        <v>0</v>
      </c>
    </row>
    <row r="123" spans="1:3">
      <c r="A123" s="3" t="s">
        <v>342</v>
      </c>
    </row>
    <row r="124" spans="1:3">
      <c r="A124" s="6" t="s">
        <v>323</v>
      </c>
    </row>
    <row r="125" spans="1:3">
      <c r="A125" s="3" t="s">
        <v>325</v>
      </c>
      <c r="B125" s="4" t="n">
        <v>360</v>
      </c>
      <c r="C125" s="4" t="n">
        <v>29</v>
      </c>
    </row>
    <row r="126" spans="1:3">
      <c r="A126" s="3" t="s">
        <v>343</v>
      </c>
    </row>
    <row r="127" spans="1:3">
      <c r="A127" s="6" t="s">
        <v>323</v>
      </c>
    </row>
    <row r="128" spans="1:3">
      <c r="A128" s="3" t="s">
        <v>325</v>
      </c>
      <c r="B128" s="4" t="n">
        <v>0</v>
      </c>
      <c r="C128" s="4" t="n">
        <v>0</v>
      </c>
    </row>
    <row r="129" spans="1:3">
      <c r="A129" s="3" t="s">
        <v>344</v>
      </c>
    </row>
    <row r="130" spans="1:3">
      <c r="A130" s="6" t="s">
        <v>323</v>
      </c>
    </row>
    <row r="131" spans="1:3">
      <c r="A131" s="3" t="s">
        <v>325</v>
      </c>
      <c r="B131" s="4" t="n">
        <v>0</v>
      </c>
      <c r="C131" s="4" t="n">
        <v>0</v>
      </c>
    </row>
    <row r="132" spans="1:3">
      <c r="A132" s="3" t="s">
        <v>345</v>
      </c>
    </row>
    <row r="133" spans="1:3">
      <c r="A133" s="6" t="s">
        <v>323</v>
      </c>
    </row>
    <row r="134" spans="1:3">
      <c r="A134" s="3" t="s">
        <v>325</v>
      </c>
      <c r="B134" s="4" t="n">
        <v>0</v>
      </c>
      <c r="C134" s="4" t="n">
        <v>0</v>
      </c>
    </row>
    <row r="135" spans="1:3">
      <c r="A135" s="3" t="s">
        <v>346</v>
      </c>
    </row>
    <row r="136" spans="1:3">
      <c r="A136" s="6" t="s">
        <v>323</v>
      </c>
    </row>
    <row r="137" spans="1:3">
      <c r="A137" s="3" t="s">
        <v>325</v>
      </c>
      <c r="B137" s="4" t="n">
        <v>0</v>
      </c>
      <c r="C137" s="4" t="n">
        <v>0</v>
      </c>
    </row>
    <row r="138" spans="1:3">
      <c r="A138" s="3" t="s">
        <v>347</v>
      </c>
    </row>
    <row r="139" spans="1:3">
      <c r="A139" s="6" t="s">
        <v>323</v>
      </c>
    </row>
    <row r="140" spans="1:3">
      <c r="A140" s="3" t="s">
        <v>325</v>
      </c>
      <c r="B140" s="4" t="n">
        <v>1127</v>
      </c>
      <c r="C140" s="4" t="n">
        <v>2750</v>
      </c>
    </row>
    <row r="141" spans="1:3">
      <c r="A141" s="3" t="s">
        <v>348</v>
      </c>
    </row>
    <row r="142" spans="1:3">
      <c r="A142" s="6" t="s">
        <v>323</v>
      </c>
    </row>
    <row r="143" spans="1:3">
      <c r="A143" s="3" t="s">
        <v>325</v>
      </c>
      <c r="B143" s="4" t="n">
        <v>0</v>
      </c>
      <c r="C143" s="4" t="n">
        <v>174</v>
      </c>
    </row>
    <row r="144" spans="1:3">
      <c r="A144" s="3" t="s">
        <v>349</v>
      </c>
    </row>
    <row r="145" spans="1:3">
      <c r="A145" s="6" t="s">
        <v>323</v>
      </c>
    </row>
    <row r="146" spans="1:3">
      <c r="A146" s="3" t="s">
        <v>325</v>
      </c>
      <c r="B146" s="4" t="n">
        <v>200</v>
      </c>
      <c r="C146" s="4" t="n">
        <v>5</v>
      </c>
    </row>
    <row r="147" spans="1:3">
      <c r="A147" s="3" t="s">
        <v>350</v>
      </c>
    </row>
    <row r="148" spans="1:3">
      <c r="A148" s="6" t="s">
        <v>323</v>
      </c>
    </row>
    <row r="149" spans="1:3">
      <c r="A149" s="3" t="s">
        <v>325</v>
      </c>
      <c r="B149" s="4" t="n">
        <v>9794</v>
      </c>
      <c r="C149" s="4" t="n">
        <v>10768</v>
      </c>
    </row>
    <row r="150" spans="1:3">
      <c r="A150" s="3" t="s">
        <v>351</v>
      </c>
    </row>
    <row r="151" spans="1:3">
      <c r="A151" s="6" t="s">
        <v>323</v>
      </c>
    </row>
    <row r="152" spans="1:3">
      <c r="A152" s="3" t="s">
        <v>325</v>
      </c>
      <c r="B152" s="4" t="n">
        <v>6194</v>
      </c>
      <c r="C152" s="4" t="n">
        <v>7051</v>
      </c>
    </row>
    <row r="153" spans="1:3">
      <c r="A153" s="3" t="s">
        <v>352</v>
      </c>
    </row>
    <row r="154" spans="1:3">
      <c r="A154" s="6" t="s">
        <v>323</v>
      </c>
    </row>
    <row r="155" spans="1:3">
      <c r="A155" s="3" t="s">
        <v>325</v>
      </c>
      <c r="B155" s="4" t="n">
        <v>0</v>
      </c>
      <c r="C155" s="4" t="n">
        <v>0</v>
      </c>
    </row>
    <row r="156" spans="1:3">
      <c r="A156" s="3" t="s">
        <v>353</v>
      </c>
    </row>
    <row r="157" spans="1:3">
      <c r="A157" s="6" t="s">
        <v>323</v>
      </c>
    </row>
    <row r="158" spans="1:3">
      <c r="A158" s="3" t="s">
        <v>325</v>
      </c>
      <c r="B158" s="4" t="n">
        <v>663</v>
      </c>
      <c r="C158" s="4" t="n">
        <v>19</v>
      </c>
    </row>
    <row r="159" spans="1:3">
      <c r="A159" s="3" t="s">
        <v>354</v>
      </c>
    </row>
    <row r="160" spans="1:3">
      <c r="A160" s="6" t="s">
        <v>323</v>
      </c>
    </row>
    <row r="161" spans="1:3">
      <c r="A161" s="3" t="s">
        <v>325</v>
      </c>
      <c r="B161" s="4" t="n">
        <v>149</v>
      </c>
      <c r="C161" s="4" t="n">
        <v>480</v>
      </c>
    </row>
    <row r="162" spans="1:3">
      <c r="A162" s="3" t="s">
        <v>355</v>
      </c>
    </row>
    <row r="163" spans="1:3">
      <c r="A163" s="6" t="s">
        <v>323</v>
      </c>
    </row>
    <row r="164" spans="1:3">
      <c r="A164" s="3" t="s">
        <v>325</v>
      </c>
      <c r="B164" s="4" t="n">
        <v>0</v>
      </c>
      <c r="C164" s="4" t="n">
        <v>0</v>
      </c>
    </row>
    <row r="165" spans="1:3">
      <c r="A165" s="3" t="s">
        <v>356</v>
      </c>
    </row>
    <row r="166" spans="1:3">
      <c r="A166" s="6" t="s">
        <v>323</v>
      </c>
    </row>
    <row r="167" spans="1:3">
      <c r="A167" s="3" t="s">
        <v>325</v>
      </c>
      <c r="B167" s="4" t="n">
        <v>0</v>
      </c>
      <c r="C167" s="4" t="n">
        <v>0</v>
      </c>
    </row>
    <row r="168" spans="1:3">
      <c r="A168" s="3" t="s">
        <v>357</v>
      </c>
    </row>
    <row r="169" spans="1:3">
      <c r="A169" s="6" t="s">
        <v>323</v>
      </c>
    </row>
    <row r="170" spans="1:3">
      <c r="A170" s="3" t="s">
        <v>325</v>
      </c>
      <c r="B170" s="4" t="n">
        <v>149</v>
      </c>
      <c r="C170" s="4" t="n">
        <v>480</v>
      </c>
    </row>
    <row r="171" spans="1:3">
      <c r="A171" s="3" t="s">
        <v>358</v>
      </c>
    </row>
    <row r="172" spans="1:3">
      <c r="A172" s="6" t="s">
        <v>323</v>
      </c>
    </row>
    <row r="173" spans="1:3">
      <c r="A173" s="3" t="s">
        <v>325</v>
      </c>
      <c r="B173" s="4" t="n">
        <v>4440</v>
      </c>
      <c r="C173" s="4" t="n">
        <v>2002</v>
      </c>
    </row>
    <row r="174" spans="1:3">
      <c r="A174" s="3" t="s">
        <v>359</v>
      </c>
    </row>
    <row r="175" spans="1:3">
      <c r="A175" s="6" t="s">
        <v>323</v>
      </c>
    </row>
    <row r="176" spans="1:3">
      <c r="A176" s="3" t="s">
        <v>325</v>
      </c>
      <c r="B176" s="4" t="n">
        <v>1605</v>
      </c>
      <c r="C176" s="4" t="n">
        <v>4569</v>
      </c>
    </row>
    <row r="177" spans="1:3">
      <c r="A177" s="3" t="s">
        <v>360</v>
      </c>
    </row>
    <row r="178" spans="1:3">
      <c r="A178" s="6" t="s">
        <v>323</v>
      </c>
    </row>
    <row r="179" spans="1:3">
      <c r="A179" s="3" t="s">
        <v>325</v>
      </c>
      <c r="B179" s="7" t="n">
        <v>2937</v>
      </c>
      <c r="C179" s="4" t="n">
        <v>3698</v>
      </c>
    </row>
    <row r="180" spans="1:3">
      <c r="A180" s="3" t="s">
        <v>298</v>
      </c>
    </row>
    <row r="181" spans="1:3">
      <c r="A181" s="6" t="s">
        <v>323</v>
      </c>
    </row>
    <row r="182" spans="1:3">
      <c r="A182" s="3" t="s">
        <v>34</v>
      </c>
      <c r="C182" s="4" t="n">
        <v>6066225</v>
      </c>
    </row>
    <row r="183" spans="1:3">
      <c r="A183" s="3" t="s">
        <v>324</v>
      </c>
      <c r="C183" s="4" t="n">
        <v>6042448</v>
      </c>
    </row>
    <row r="184" spans="1:3">
      <c r="A184" s="3" t="s">
        <v>325</v>
      </c>
      <c r="C184" s="4" t="n">
        <v>23777</v>
      </c>
    </row>
    <row r="185" spans="1:3">
      <c r="A185" s="3" t="s">
        <v>326</v>
      </c>
      <c r="C185" s="4" t="n">
        <v>26722</v>
      </c>
    </row>
    <row r="186" spans="1:3">
      <c r="A186" s="3" t="s">
        <v>327</v>
      </c>
      <c r="C186" s="4" t="n">
        <v>226</v>
      </c>
    </row>
    <row r="187" spans="1:3">
      <c r="A187" s="3" t="s">
        <v>299</v>
      </c>
    </row>
    <row r="188" spans="1:3">
      <c r="A188" s="6" t="s">
        <v>323</v>
      </c>
    </row>
    <row r="189" spans="1:3">
      <c r="A189" s="3" t="s">
        <v>34</v>
      </c>
      <c r="C189" s="4" t="n">
        <v>3908076</v>
      </c>
    </row>
    <row r="190" spans="1:3">
      <c r="A190" s="3" t="s">
        <v>324</v>
      </c>
      <c r="C190" s="4" t="n">
        <v>3890647</v>
      </c>
    </row>
    <row r="191" spans="1:3">
      <c r="A191" s="3" t="s">
        <v>325</v>
      </c>
      <c r="C191" s="4" t="n">
        <v>17429</v>
      </c>
    </row>
    <row r="192" spans="1:3">
      <c r="A192" s="3" t="s">
        <v>326</v>
      </c>
      <c r="C192" s="4" t="n">
        <v>15564</v>
      </c>
    </row>
    <row r="193" spans="1:3">
      <c r="A193" s="3" t="s">
        <v>327</v>
      </c>
      <c r="C193" s="4" t="n">
        <v>226</v>
      </c>
    </row>
    <row r="194" spans="1:3">
      <c r="A194" s="3" t="s">
        <v>300</v>
      </c>
    </row>
    <row r="195" spans="1:3">
      <c r="A195" s="6" t="s">
        <v>323</v>
      </c>
    </row>
    <row r="196" spans="1:3">
      <c r="A196" s="3" t="s">
        <v>34</v>
      </c>
      <c r="C196" s="4" t="n">
        <v>497626</v>
      </c>
    </row>
    <row r="197" spans="1:3">
      <c r="A197" s="3" t="s">
        <v>324</v>
      </c>
      <c r="C197" s="4" t="n">
        <v>497626</v>
      </c>
    </row>
    <row r="198" spans="1:3">
      <c r="A198" s="3" t="s">
        <v>325</v>
      </c>
      <c r="C198" s="4" t="n">
        <v>0</v>
      </c>
    </row>
    <row r="199" spans="1:3">
      <c r="A199" s="3" t="s">
        <v>326</v>
      </c>
      <c r="C199" s="4" t="n">
        <v>0</v>
      </c>
    </row>
    <row r="200" spans="1:3">
      <c r="A200" s="3" t="s">
        <v>327</v>
      </c>
      <c r="C200" s="4" t="n">
        <v>0</v>
      </c>
    </row>
    <row r="201" spans="1:3">
      <c r="A201" s="3" t="s">
        <v>301</v>
      </c>
    </row>
    <row r="202" spans="1:3">
      <c r="A202" s="6" t="s">
        <v>323</v>
      </c>
    </row>
    <row r="203" spans="1:3">
      <c r="A203" s="3" t="s">
        <v>34</v>
      </c>
      <c r="C203" s="4" t="n">
        <v>130951</v>
      </c>
    </row>
    <row r="204" spans="1:3">
      <c r="A204" s="3" t="s">
        <v>324</v>
      </c>
      <c r="C204" s="4" t="n">
        <v>130846</v>
      </c>
    </row>
    <row r="205" spans="1:3">
      <c r="A205" s="3" t="s">
        <v>325</v>
      </c>
      <c r="C205" s="4" t="n">
        <v>105</v>
      </c>
    </row>
    <row r="206" spans="1:3">
      <c r="A206" s="3" t="s">
        <v>326</v>
      </c>
      <c r="C206" s="4" t="n">
        <v>55</v>
      </c>
    </row>
    <row r="207" spans="1:3">
      <c r="A207" s="3" t="s">
        <v>327</v>
      </c>
      <c r="C207" s="4" t="n">
        <v>0</v>
      </c>
    </row>
    <row r="208" spans="1:3">
      <c r="A208" s="3" t="s">
        <v>302</v>
      </c>
    </row>
    <row r="209" spans="1:3">
      <c r="A209" s="6" t="s">
        <v>323</v>
      </c>
    </row>
    <row r="210" spans="1:3">
      <c r="A210" s="3" t="s">
        <v>34</v>
      </c>
      <c r="C210" s="4" t="n">
        <v>1745839</v>
      </c>
    </row>
    <row r="211" spans="1:3">
      <c r="A211" s="3" t="s">
        <v>324</v>
      </c>
      <c r="C211" s="4" t="n">
        <v>1745686</v>
      </c>
    </row>
    <row r="212" spans="1:3">
      <c r="A212" s="3" t="s">
        <v>325</v>
      </c>
      <c r="C212" s="4" t="n">
        <v>153</v>
      </c>
    </row>
    <row r="213" spans="1:3">
      <c r="A213" s="3" t="s">
        <v>326</v>
      </c>
      <c r="C213" s="4" t="n">
        <v>162</v>
      </c>
    </row>
    <row r="214" spans="1:3">
      <c r="A214" s="3" t="s">
        <v>327</v>
      </c>
      <c r="C214" s="4" t="n">
        <v>0</v>
      </c>
    </row>
    <row r="215" spans="1:3">
      <c r="A215" s="3" t="s">
        <v>303</v>
      </c>
    </row>
    <row r="216" spans="1:3">
      <c r="A216" s="6" t="s">
        <v>323</v>
      </c>
    </row>
    <row r="217" spans="1:3">
      <c r="A217" s="3" t="s">
        <v>34</v>
      </c>
      <c r="C217" s="4" t="n">
        <v>795912</v>
      </c>
    </row>
    <row r="218" spans="1:3">
      <c r="A218" s="3" t="s">
        <v>324</v>
      </c>
      <c r="C218" s="4" t="n">
        <v>795912</v>
      </c>
    </row>
    <row r="219" spans="1:3">
      <c r="A219" s="3" t="s">
        <v>325</v>
      </c>
      <c r="C219" s="4" t="n">
        <v>0</v>
      </c>
    </row>
    <row r="220" spans="1:3">
      <c r="A220" s="3" t="s">
        <v>326</v>
      </c>
      <c r="C220" s="4" t="n">
        <v>0</v>
      </c>
    </row>
    <row r="221" spans="1:3">
      <c r="A221" s="3" t="s">
        <v>327</v>
      </c>
      <c r="C221" s="4" t="n">
        <v>0</v>
      </c>
    </row>
    <row r="222" spans="1:3">
      <c r="A222" s="3" t="s">
        <v>304</v>
      </c>
    </row>
    <row r="223" spans="1:3">
      <c r="A223" s="6" t="s">
        <v>323</v>
      </c>
    </row>
    <row r="224" spans="1:3">
      <c r="A224" s="3" t="s">
        <v>34</v>
      </c>
      <c r="C224" s="4" t="n">
        <v>421285</v>
      </c>
    </row>
    <row r="225" spans="1:3">
      <c r="A225" s="3" t="s">
        <v>324</v>
      </c>
      <c r="C225" s="4" t="n">
        <v>421285</v>
      </c>
    </row>
    <row r="226" spans="1:3">
      <c r="A226" s="3" t="s">
        <v>325</v>
      </c>
      <c r="C226" s="4" t="n">
        <v>0</v>
      </c>
    </row>
    <row r="227" spans="1:3">
      <c r="A227" s="3" t="s">
        <v>326</v>
      </c>
      <c r="C227" s="4" t="n">
        <v>0</v>
      </c>
    </row>
    <row r="228" spans="1:3">
      <c r="A228" s="3" t="s">
        <v>327</v>
      </c>
      <c r="C228" s="4" t="n">
        <v>0</v>
      </c>
    </row>
    <row r="229" spans="1:3">
      <c r="A229" s="3" t="s">
        <v>305</v>
      </c>
    </row>
    <row r="230" spans="1:3">
      <c r="A230" s="6" t="s">
        <v>323</v>
      </c>
    </row>
    <row r="231" spans="1:3">
      <c r="A231" s="3" t="s">
        <v>34</v>
      </c>
      <c r="C231" s="4" t="n">
        <v>2963036</v>
      </c>
    </row>
    <row r="232" spans="1:3">
      <c r="A232" s="3" t="s">
        <v>324</v>
      </c>
      <c r="C232" s="4" t="n">
        <v>2962883</v>
      </c>
    </row>
    <row r="233" spans="1:3">
      <c r="A233" s="3" t="s">
        <v>325</v>
      </c>
      <c r="C233" s="4" t="n">
        <v>153</v>
      </c>
    </row>
    <row r="234" spans="1:3">
      <c r="A234" s="3" t="s">
        <v>326</v>
      </c>
      <c r="C234" s="4" t="n">
        <v>162</v>
      </c>
    </row>
    <row r="235" spans="1:3">
      <c r="A235" s="3" t="s">
        <v>327</v>
      </c>
      <c r="C235" s="4" t="n">
        <v>0</v>
      </c>
    </row>
    <row r="236" spans="1:3">
      <c r="A236" s="3" t="s">
        <v>306</v>
      </c>
    </row>
    <row r="237" spans="1:3">
      <c r="A237" s="6" t="s">
        <v>323</v>
      </c>
    </row>
    <row r="238" spans="1:3">
      <c r="A238" s="3" t="s">
        <v>34</v>
      </c>
      <c r="C238" s="4" t="n">
        <v>515237</v>
      </c>
    </row>
    <row r="239" spans="1:3">
      <c r="A239" s="3" t="s">
        <v>324</v>
      </c>
      <c r="C239" s="4" t="n">
        <v>504204</v>
      </c>
    </row>
    <row r="240" spans="1:3">
      <c r="A240" s="3" t="s">
        <v>325</v>
      </c>
      <c r="C240" s="4" t="n">
        <v>11033</v>
      </c>
    </row>
    <row r="241" spans="1:3">
      <c r="A241" s="3" t="s">
        <v>326</v>
      </c>
      <c r="C241" s="4" t="n">
        <v>5004</v>
      </c>
    </row>
    <row r="242" spans="1:3">
      <c r="A242" s="3" t="s">
        <v>327</v>
      </c>
      <c r="C242" s="4" t="n">
        <v>226</v>
      </c>
    </row>
    <row r="243" spans="1:3">
      <c r="A243" s="3" t="s">
        <v>307</v>
      </c>
    </row>
    <row r="244" spans="1:3">
      <c r="A244" s="6" t="s">
        <v>323</v>
      </c>
    </row>
    <row r="245" spans="1:3">
      <c r="A245" s="3" t="s">
        <v>34</v>
      </c>
      <c r="C245" s="4" t="n">
        <v>429803</v>
      </c>
    </row>
    <row r="246" spans="1:3">
      <c r="A246" s="3" t="s">
        <v>308</v>
      </c>
    </row>
    <row r="247" spans="1:3">
      <c r="A247" s="6" t="s">
        <v>323</v>
      </c>
    </row>
    <row r="248" spans="1:3">
      <c r="A248" s="3" t="s">
        <v>34</v>
      </c>
      <c r="C248" s="4" t="n">
        <v>429803</v>
      </c>
    </row>
    <row r="249" spans="1:3">
      <c r="A249" s="3" t="s">
        <v>324</v>
      </c>
      <c r="C249" s="4" t="n">
        <v>423560</v>
      </c>
    </row>
    <row r="250" spans="1:3">
      <c r="A250" s="3" t="s">
        <v>325</v>
      </c>
      <c r="C250" s="4" t="n">
        <v>6243</v>
      </c>
    </row>
    <row r="251" spans="1:3">
      <c r="A251" s="3" t="s">
        <v>326</v>
      </c>
      <c r="C251" s="4" t="n">
        <v>10398</v>
      </c>
    </row>
    <row r="252" spans="1:3">
      <c r="A252" s="3" t="s">
        <v>327</v>
      </c>
      <c r="C252" s="4" t="n">
        <v>0</v>
      </c>
    </row>
    <row r="253" spans="1:3">
      <c r="A253" s="3" t="s">
        <v>309</v>
      </c>
    </row>
    <row r="254" spans="1:3">
      <c r="A254" s="6" t="s">
        <v>323</v>
      </c>
    </row>
    <row r="255" spans="1:3">
      <c r="A255" s="3" t="s">
        <v>34</v>
      </c>
      <c r="C255" s="4" t="n">
        <v>1529572</v>
      </c>
    </row>
    <row r="256" spans="1:3">
      <c r="A256" s="3" t="s">
        <v>324</v>
      </c>
      <c r="C256" s="4" t="n">
        <v>1523329</v>
      </c>
    </row>
    <row r="257" spans="1:3">
      <c r="A257" s="3" t="s">
        <v>325</v>
      </c>
      <c r="C257" s="4" t="n">
        <v>6243</v>
      </c>
    </row>
    <row r="258" spans="1:3">
      <c r="A258" s="3" t="s">
        <v>326</v>
      </c>
      <c r="C258" s="4" t="n">
        <v>11103</v>
      </c>
    </row>
    <row r="259" spans="1:3">
      <c r="A259" s="3" t="s">
        <v>327</v>
      </c>
      <c r="C259" s="4" t="n">
        <v>0</v>
      </c>
    </row>
    <row r="260" spans="1:3">
      <c r="A260" s="3" t="s">
        <v>361</v>
      </c>
    </row>
    <row r="261" spans="1:3">
      <c r="A261" s="6" t="s">
        <v>323</v>
      </c>
    </row>
    <row r="262" spans="1:3">
      <c r="A262" s="3" t="s">
        <v>325</v>
      </c>
      <c r="C262" s="4" t="n">
        <v>10051</v>
      </c>
    </row>
    <row r="263" spans="1:3">
      <c r="A263" s="3" t="s">
        <v>362</v>
      </c>
    </row>
    <row r="264" spans="1:3">
      <c r="A264" s="6" t="s">
        <v>323</v>
      </c>
    </row>
    <row r="265" spans="1:3">
      <c r="A265" s="3" t="s">
        <v>325</v>
      </c>
      <c r="C265" s="4" t="n">
        <v>8180</v>
      </c>
    </row>
    <row r="266" spans="1:3">
      <c r="A266" s="3" t="s">
        <v>363</v>
      </c>
    </row>
    <row r="267" spans="1:3">
      <c r="A267" s="6" t="s">
        <v>323</v>
      </c>
    </row>
    <row r="268" spans="1:3">
      <c r="A268" s="3" t="s">
        <v>325</v>
      </c>
      <c r="C268" s="4" t="n">
        <v>0</v>
      </c>
    </row>
    <row r="269" spans="1:3">
      <c r="A269" s="3" t="s">
        <v>364</v>
      </c>
    </row>
    <row r="270" spans="1:3">
      <c r="A270" s="6" t="s">
        <v>323</v>
      </c>
    </row>
    <row r="271" spans="1:3">
      <c r="A271" s="3" t="s">
        <v>325</v>
      </c>
      <c r="C271" s="4" t="n">
        <v>57</v>
      </c>
    </row>
    <row r="272" spans="1:3">
      <c r="A272" s="3" t="s">
        <v>365</v>
      </c>
    </row>
    <row r="273" spans="1:3">
      <c r="A273" s="6" t="s">
        <v>323</v>
      </c>
    </row>
    <row r="274" spans="1:3">
      <c r="A274" s="3" t="s">
        <v>325</v>
      </c>
      <c r="C274" s="4" t="n">
        <v>0</v>
      </c>
    </row>
    <row r="275" spans="1:3">
      <c r="A275" s="3" t="s">
        <v>366</v>
      </c>
    </row>
    <row r="276" spans="1:3">
      <c r="A276" s="6" t="s">
        <v>323</v>
      </c>
    </row>
    <row r="277" spans="1:3">
      <c r="A277" s="3" t="s">
        <v>325</v>
      </c>
      <c r="C277" s="4" t="n">
        <v>0</v>
      </c>
    </row>
    <row r="278" spans="1:3">
      <c r="A278" s="3" t="s">
        <v>367</v>
      </c>
    </row>
    <row r="279" spans="1:3">
      <c r="A279" s="6" t="s">
        <v>323</v>
      </c>
    </row>
    <row r="280" spans="1:3">
      <c r="A280" s="3" t="s">
        <v>325</v>
      </c>
      <c r="C280" s="4" t="n">
        <v>0</v>
      </c>
    </row>
    <row r="281" spans="1:3">
      <c r="A281" s="3" t="s">
        <v>368</v>
      </c>
    </row>
    <row r="282" spans="1:3">
      <c r="A282" s="6" t="s">
        <v>323</v>
      </c>
    </row>
    <row r="283" spans="1:3">
      <c r="A283" s="3" t="s">
        <v>325</v>
      </c>
      <c r="C283" s="4" t="n">
        <v>0</v>
      </c>
    </row>
    <row r="284" spans="1:3">
      <c r="A284" s="3" t="s">
        <v>369</v>
      </c>
    </row>
    <row r="285" spans="1:3">
      <c r="A285" s="6" t="s">
        <v>323</v>
      </c>
    </row>
    <row r="286" spans="1:3">
      <c r="A286" s="3" t="s">
        <v>325</v>
      </c>
      <c r="C286" s="4" t="n">
        <v>6609</v>
      </c>
    </row>
    <row r="287" spans="1:3">
      <c r="A287" s="3" t="s">
        <v>370</v>
      </c>
    </row>
    <row r="288" spans="1:3">
      <c r="A288" s="6" t="s">
        <v>323</v>
      </c>
    </row>
    <row r="289" spans="1:3">
      <c r="A289" s="3" t="s">
        <v>325</v>
      </c>
      <c r="C289" s="4" t="n">
        <v>1571</v>
      </c>
    </row>
    <row r="290" spans="1:3">
      <c r="A290" s="3" t="s">
        <v>371</v>
      </c>
    </row>
    <row r="291" spans="1:3">
      <c r="A291" s="6" t="s">
        <v>323</v>
      </c>
    </row>
    <row r="292" spans="1:3">
      <c r="A292" s="3" t="s">
        <v>325</v>
      </c>
      <c r="C292" s="4" t="n">
        <v>1814</v>
      </c>
    </row>
    <row r="293" spans="1:3">
      <c r="A293" s="3" t="s">
        <v>372</v>
      </c>
    </row>
    <row r="294" spans="1:3">
      <c r="A294" s="6" t="s">
        <v>323</v>
      </c>
    </row>
    <row r="295" spans="1:3">
      <c r="A295" s="3" t="s">
        <v>325</v>
      </c>
      <c r="C295" s="4" t="n">
        <v>2958</v>
      </c>
    </row>
    <row r="296" spans="1:3">
      <c r="A296" s="3" t="s">
        <v>373</v>
      </c>
    </row>
    <row r="297" spans="1:3">
      <c r="A297" s="6" t="s">
        <v>323</v>
      </c>
    </row>
    <row r="298" spans="1:3">
      <c r="A298" s="3" t="s">
        <v>325</v>
      </c>
      <c r="C298" s="4" t="n">
        <v>2924</v>
      </c>
    </row>
    <row r="299" spans="1:3">
      <c r="A299" s="3" t="s">
        <v>374</v>
      </c>
    </row>
    <row r="300" spans="1:3">
      <c r="A300" s="6" t="s">
        <v>323</v>
      </c>
    </row>
    <row r="301" spans="1:3">
      <c r="A301" s="3" t="s">
        <v>325</v>
      </c>
      <c r="C301" s="4" t="n">
        <v>0</v>
      </c>
    </row>
    <row r="302" spans="1:3">
      <c r="A302" s="3" t="s">
        <v>375</v>
      </c>
    </row>
    <row r="303" spans="1:3">
      <c r="A303" s="6" t="s">
        <v>323</v>
      </c>
    </row>
    <row r="304" spans="1:3">
      <c r="A304" s="3" t="s">
        <v>325</v>
      </c>
      <c r="C304" s="4" t="n">
        <v>29</v>
      </c>
    </row>
    <row r="305" spans="1:3">
      <c r="A305" s="3" t="s">
        <v>376</v>
      </c>
    </row>
    <row r="306" spans="1:3">
      <c r="A306" s="6" t="s">
        <v>323</v>
      </c>
    </row>
    <row r="307" spans="1:3">
      <c r="A307" s="3" t="s">
        <v>325</v>
      </c>
      <c r="C307" s="4" t="n">
        <v>0</v>
      </c>
    </row>
    <row r="308" spans="1:3">
      <c r="A308" s="3" t="s">
        <v>377</v>
      </c>
    </row>
    <row r="309" spans="1:3">
      <c r="A309" s="6" t="s">
        <v>323</v>
      </c>
    </row>
    <row r="310" spans="1:3">
      <c r="A310" s="3" t="s">
        <v>325</v>
      </c>
      <c r="C310" s="4" t="n">
        <v>0</v>
      </c>
    </row>
    <row r="311" spans="1:3">
      <c r="A311" s="3" t="s">
        <v>378</v>
      </c>
    </row>
    <row r="312" spans="1:3">
      <c r="A312" s="6" t="s">
        <v>323</v>
      </c>
    </row>
    <row r="313" spans="1:3">
      <c r="A313" s="3" t="s">
        <v>325</v>
      </c>
      <c r="C313" s="4" t="n">
        <v>0</v>
      </c>
    </row>
    <row r="314" spans="1:3">
      <c r="A314" s="3" t="s">
        <v>379</v>
      </c>
    </row>
    <row r="315" spans="1:3">
      <c r="A315" s="6" t="s">
        <v>323</v>
      </c>
    </row>
    <row r="316" spans="1:3">
      <c r="A316" s="3" t="s">
        <v>325</v>
      </c>
      <c r="C316" s="4" t="n">
        <v>0</v>
      </c>
    </row>
    <row r="317" spans="1:3">
      <c r="A317" s="3" t="s">
        <v>380</v>
      </c>
    </row>
    <row r="318" spans="1:3">
      <c r="A318" s="6" t="s">
        <v>323</v>
      </c>
    </row>
    <row r="319" spans="1:3">
      <c r="A319" s="3" t="s">
        <v>325</v>
      </c>
      <c r="C319" s="4" t="n">
        <v>2421</v>
      </c>
    </row>
    <row r="320" spans="1:3">
      <c r="A320" s="3" t="s">
        <v>381</v>
      </c>
    </row>
    <row r="321" spans="1:3">
      <c r="A321" s="6" t="s">
        <v>323</v>
      </c>
    </row>
    <row r="322" spans="1:3">
      <c r="A322" s="3" t="s">
        <v>325</v>
      </c>
      <c r="C322" s="4" t="n">
        <v>503</v>
      </c>
    </row>
    <row r="323" spans="1:3">
      <c r="A323" s="3" t="s">
        <v>382</v>
      </c>
    </row>
    <row r="324" spans="1:3">
      <c r="A324" s="6" t="s">
        <v>323</v>
      </c>
    </row>
    <row r="325" spans="1:3">
      <c r="A325" s="3" t="s">
        <v>325</v>
      </c>
      <c r="C325" s="4" t="n">
        <v>5</v>
      </c>
    </row>
    <row r="326" spans="1:3">
      <c r="A326" s="3" t="s">
        <v>383</v>
      </c>
    </row>
    <row r="327" spans="1:3">
      <c r="A327" s="6" t="s">
        <v>323</v>
      </c>
    </row>
    <row r="328" spans="1:3">
      <c r="A328" s="3" t="s">
        <v>325</v>
      </c>
      <c r="C328" s="4" t="n">
        <v>10768</v>
      </c>
    </row>
    <row r="329" spans="1:3">
      <c r="A329" s="3" t="s">
        <v>384</v>
      </c>
    </row>
    <row r="330" spans="1:3">
      <c r="A330" s="6" t="s">
        <v>323</v>
      </c>
    </row>
    <row r="331" spans="1:3">
      <c r="A331" s="3" t="s">
        <v>325</v>
      </c>
      <c r="C331" s="4" t="n">
        <v>6325</v>
      </c>
    </row>
    <row r="332" spans="1:3">
      <c r="A332" s="3" t="s">
        <v>385</v>
      </c>
    </row>
    <row r="333" spans="1:3">
      <c r="A333" s="6" t="s">
        <v>323</v>
      </c>
    </row>
    <row r="334" spans="1:3">
      <c r="A334" s="3" t="s">
        <v>325</v>
      </c>
      <c r="C334" s="4" t="n">
        <v>0</v>
      </c>
    </row>
    <row r="335" spans="1:3">
      <c r="A335" s="3" t="s">
        <v>386</v>
      </c>
    </row>
    <row r="336" spans="1:3">
      <c r="A336" s="6" t="s">
        <v>323</v>
      </c>
    </row>
    <row r="337" spans="1:3">
      <c r="A337" s="3" t="s">
        <v>325</v>
      </c>
      <c r="C337" s="4" t="n">
        <v>19</v>
      </c>
    </row>
    <row r="338" spans="1:3">
      <c r="A338" s="3" t="s">
        <v>387</v>
      </c>
    </row>
    <row r="339" spans="1:3">
      <c r="A339" s="6" t="s">
        <v>323</v>
      </c>
    </row>
    <row r="340" spans="1:3">
      <c r="A340" s="3" t="s">
        <v>325</v>
      </c>
      <c r="C340" s="4" t="n">
        <v>153</v>
      </c>
    </row>
    <row r="341" spans="1:3">
      <c r="A341" s="3" t="s">
        <v>388</v>
      </c>
    </row>
    <row r="342" spans="1:3">
      <c r="A342" s="6" t="s">
        <v>323</v>
      </c>
    </row>
    <row r="343" spans="1:3">
      <c r="A343" s="3" t="s">
        <v>325</v>
      </c>
      <c r="C343" s="4" t="n">
        <v>0</v>
      </c>
    </row>
    <row r="344" spans="1:3">
      <c r="A344" s="3" t="s">
        <v>389</v>
      </c>
    </row>
    <row r="345" spans="1:3">
      <c r="A345" s="6" t="s">
        <v>323</v>
      </c>
    </row>
    <row r="346" spans="1:3">
      <c r="A346" s="3" t="s">
        <v>325</v>
      </c>
      <c r="C346" s="4" t="n">
        <v>0</v>
      </c>
    </row>
    <row r="347" spans="1:3">
      <c r="A347" s="3" t="s">
        <v>390</v>
      </c>
    </row>
    <row r="348" spans="1:3">
      <c r="A348" s="6" t="s">
        <v>323</v>
      </c>
    </row>
    <row r="349" spans="1:3">
      <c r="A349" s="3" t="s">
        <v>325</v>
      </c>
      <c r="C349" s="4" t="n">
        <v>153</v>
      </c>
    </row>
    <row r="350" spans="1:3">
      <c r="A350" s="3" t="s">
        <v>391</v>
      </c>
    </row>
    <row r="351" spans="1:3">
      <c r="A351" s="6" t="s">
        <v>323</v>
      </c>
    </row>
    <row r="352" spans="1:3">
      <c r="A352" s="3" t="s">
        <v>325</v>
      </c>
      <c r="C352" s="4" t="n">
        <v>2003</v>
      </c>
    </row>
    <row r="353" spans="1:3">
      <c r="A353" s="3" t="s">
        <v>392</v>
      </c>
    </row>
    <row r="354" spans="1:3">
      <c r="A354" s="6" t="s">
        <v>323</v>
      </c>
    </row>
    <row r="355" spans="1:3">
      <c r="A355" s="3" t="s">
        <v>325</v>
      </c>
      <c r="C355" s="4" t="n">
        <v>4169</v>
      </c>
    </row>
    <row r="356" spans="1:3">
      <c r="A356" s="3" t="s">
        <v>393</v>
      </c>
    </row>
    <row r="357" spans="1:3">
      <c r="A357" s="6" t="s">
        <v>323</v>
      </c>
    </row>
    <row r="358" spans="1:3">
      <c r="A358" s="3" t="s">
        <v>325</v>
      </c>
      <c r="C358" s="4" t="n">
        <v>4424</v>
      </c>
    </row>
    <row r="359" spans="1:3">
      <c r="A359" s="3" t="s">
        <v>310</v>
      </c>
    </row>
    <row r="360" spans="1:3">
      <c r="A360" s="6" t="s">
        <v>323</v>
      </c>
    </row>
    <row r="361" spans="1:3">
      <c r="A361" s="3" t="s">
        <v>34</v>
      </c>
      <c r="C361" s="4" t="n">
        <v>0</v>
      </c>
    </row>
    <row r="362" spans="1:3">
      <c r="A362" s="3" t="s">
        <v>324</v>
      </c>
      <c r="C362" s="4" t="n">
        <v>0</v>
      </c>
    </row>
    <row r="363" spans="1:3">
      <c r="A363" s="3" t="s">
        <v>325</v>
      </c>
      <c r="C363" s="4" t="n">
        <v>0</v>
      </c>
    </row>
    <row r="364" spans="1:3">
      <c r="A364" s="3" t="s">
        <v>326</v>
      </c>
      <c r="C364" s="4" t="n">
        <v>0</v>
      </c>
    </row>
    <row r="365" spans="1:3">
      <c r="A365" s="3" t="s">
        <v>327</v>
      </c>
      <c r="C365" s="4" t="n">
        <v>0</v>
      </c>
    </row>
    <row r="366" spans="1:3">
      <c r="A366" s="3" t="s">
        <v>311</v>
      </c>
    </row>
    <row r="367" spans="1:3">
      <c r="A367" s="6" t="s">
        <v>323</v>
      </c>
    </row>
    <row r="368" spans="1:3">
      <c r="A368" s="3" t="s">
        <v>34</v>
      </c>
      <c r="C368" s="4" t="n">
        <v>174817</v>
      </c>
    </row>
    <row r="369" spans="1:3">
      <c r="A369" s="3" t="s">
        <v>324</v>
      </c>
      <c r="C369" s="4" t="n">
        <v>172662</v>
      </c>
    </row>
    <row r="370" spans="1:3">
      <c r="A370" s="3" t="s">
        <v>325</v>
      </c>
      <c r="C370" s="4" t="n">
        <v>2155</v>
      </c>
    </row>
    <row r="371" spans="1:3">
      <c r="A371" s="3" t="s">
        <v>326</v>
      </c>
      <c r="C371" s="4" t="n">
        <v>2156</v>
      </c>
    </row>
    <row r="372" spans="1:3">
      <c r="A372" s="3" t="s">
        <v>327</v>
      </c>
      <c r="C372" s="4" t="n">
        <v>0</v>
      </c>
    </row>
    <row r="373" spans="1:3">
      <c r="A373" s="3" t="s">
        <v>312</v>
      </c>
    </row>
    <row r="374" spans="1:3">
      <c r="A374" s="6" t="s">
        <v>323</v>
      </c>
    </row>
    <row r="375" spans="1:3">
      <c r="A375" s="3" t="s">
        <v>34</v>
      </c>
      <c r="C375" s="4" t="n">
        <v>0</v>
      </c>
    </row>
    <row r="376" spans="1:3">
      <c r="A376" s="3" t="s">
        <v>324</v>
      </c>
      <c r="C376" s="4" t="n">
        <v>0</v>
      </c>
    </row>
    <row r="377" spans="1:3">
      <c r="A377" s="3" t="s">
        <v>325</v>
      </c>
      <c r="C377" s="4" t="n">
        <v>0</v>
      </c>
    </row>
    <row r="378" spans="1:3">
      <c r="A378" s="3" t="s">
        <v>326</v>
      </c>
      <c r="C378" s="4" t="n">
        <v>0</v>
      </c>
    </row>
    <row r="379" spans="1:3">
      <c r="A379" s="3" t="s">
        <v>327</v>
      </c>
      <c r="C379" s="4" t="n">
        <v>0</v>
      </c>
    </row>
    <row r="380" spans="1:3">
      <c r="A380" s="3" t="s">
        <v>313</v>
      </c>
    </row>
    <row r="381" spans="1:3">
      <c r="A381" s="6" t="s">
        <v>323</v>
      </c>
    </row>
    <row r="382" spans="1:3">
      <c r="A382" s="3" t="s">
        <v>34</v>
      </c>
      <c r="C382" s="4" t="n">
        <v>0</v>
      </c>
    </row>
    <row r="383" spans="1:3">
      <c r="A383" s="3" t="s">
        <v>324</v>
      </c>
      <c r="C383" s="4" t="n">
        <v>0</v>
      </c>
    </row>
    <row r="384" spans="1:3">
      <c r="A384" s="3" t="s">
        <v>325</v>
      </c>
      <c r="C384" s="4" t="n">
        <v>0</v>
      </c>
    </row>
    <row r="385" spans="1:3">
      <c r="A385" s="3" t="s">
        <v>326</v>
      </c>
      <c r="C385" s="4" t="n">
        <v>0</v>
      </c>
    </row>
    <row r="386" spans="1:3">
      <c r="A386" s="3" t="s">
        <v>327</v>
      </c>
      <c r="C386" s="4" t="n">
        <v>0</v>
      </c>
    </row>
    <row r="387" spans="1:3">
      <c r="A387" s="3" t="s">
        <v>314</v>
      </c>
    </row>
    <row r="388" spans="1:3">
      <c r="A388" s="6" t="s">
        <v>323</v>
      </c>
    </row>
    <row r="389" spans="1:3">
      <c r="A389" s="3" t="s">
        <v>34</v>
      </c>
      <c r="C389" s="4" t="n">
        <v>-32735</v>
      </c>
    </row>
    <row r="390" spans="1:3">
      <c r="A390" s="3" t="s">
        <v>324</v>
      </c>
      <c r="C390" s="4" t="n">
        <v>-33062</v>
      </c>
    </row>
    <row r="391" spans="1:3">
      <c r="A391" s="3" t="s">
        <v>325</v>
      </c>
      <c r="C391" s="4" t="n">
        <v>327</v>
      </c>
    </row>
    <row r="392" spans="1:3">
      <c r="A392" s="3" t="s">
        <v>326</v>
      </c>
      <c r="C392" s="4" t="n">
        <v>327</v>
      </c>
    </row>
    <row r="393" spans="1:3">
      <c r="A393" s="3" t="s">
        <v>327</v>
      </c>
      <c r="C393" s="4" t="n">
        <v>0</v>
      </c>
    </row>
    <row r="394" spans="1:3">
      <c r="A394" s="3" t="s">
        <v>315</v>
      </c>
    </row>
    <row r="395" spans="1:3">
      <c r="A395" s="6" t="s">
        <v>323</v>
      </c>
    </row>
    <row r="396" spans="1:3">
      <c r="A396" s="3" t="s">
        <v>34</v>
      </c>
      <c r="C396" s="4" t="n">
        <v>43797</v>
      </c>
    </row>
    <row r="397" spans="1:3">
      <c r="A397" s="3" t="s">
        <v>324</v>
      </c>
      <c r="C397" s="4" t="n">
        <v>43797</v>
      </c>
    </row>
    <row r="398" spans="1:3">
      <c r="A398" s="3" t="s">
        <v>325</v>
      </c>
      <c r="C398" s="4" t="n">
        <v>0</v>
      </c>
    </row>
    <row r="399" spans="1:3">
      <c r="A399" s="3" t="s">
        <v>326</v>
      </c>
      <c r="C399" s="4" t="n">
        <v>0</v>
      </c>
    </row>
    <row r="400" spans="1:3">
      <c r="A400" s="3" t="s">
        <v>327</v>
      </c>
      <c r="C400" s="4" t="n">
        <v>0</v>
      </c>
    </row>
    <row r="401" spans="1:3">
      <c r="A401" s="3" t="s">
        <v>316</v>
      </c>
    </row>
    <row r="402" spans="1:3">
      <c r="A402" s="6" t="s">
        <v>323</v>
      </c>
    </row>
    <row r="403" spans="1:3">
      <c r="A403" s="3" t="s">
        <v>34</v>
      </c>
      <c r="C403" s="4" t="n">
        <v>-14345</v>
      </c>
    </row>
    <row r="404" spans="1:3">
      <c r="A404" s="3" t="s">
        <v>324</v>
      </c>
      <c r="C404" s="4" t="n">
        <v>-14345</v>
      </c>
    </row>
    <row r="405" spans="1:3">
      <c r="A405" s="3" t="s">
        <v>325</v>
      </c>
      <c r="C405" s="4" t="n">
        <v>0</v>
      </c>
    </row>
    <row r="406" spans="1:3">
      <c r="A406" s="3" t="s">
        <v>326</v>
      </c>
      <c r="C406" s="4" t="n">
        <v>0</v>
      </c>
    </row>
    <row r="407" spans="1:3">
      <c r="A407" s="3" t="s">
        <v>327</v>
      </c>
      <c r="C407" s="4" t="n">
        <v>0</v>
      </c>
    </row>
    <row r="408" spans="1:3">
      <c r="A408" s="3" t="s">
        <v>317</v>
      </c>
    </row>
    <row r="409" spans="1:3">
      <c r="A409" s="6" t="s">
        <v>323</v>
      </c>
    </row>
    <row r="410" spans="1:3">
      <c r="A410" s="3" t="s">
        <v>34</v>
      </c>
      <c r="C410" s="4" t="n">
        <v>-3283</v>
      </c>
    </row>
    <row r="411" spans="1:3">
      <c r="A411" s="3" t="s">
        <v>324</v>
      </c>
      <c r="C411" s="4" t="n">
        <v>-3610</v>
      </c>
    </row>
    <row r="412" spans="1:3">
      <c r="A412" s="3" t="s">
        <v>325</v>
      </c>
      <c r="C412" s="4" t="n">
        <v>327</v>
      </c>
    </row>
    <row r="413" spans="1:3">
      <c r="A413" s="3" t="s">
        <v>326</v>
      </c>
      <c r="C413" s="4" t="n">
        <v>327</v>
      </c>
    </row>
    <row r="414" spans="1:3">
      <c r="A414" s="3" t="s">
        <v>327</v>
      </c>
      <c r="C414" s="4" t="n">
        <v>0</v>
      </c>
    </row>
    <row r="415" spans="1:3">
      <c r="A415" s="3" t="s">
        <v>318</v>
      </c>
    </row>
    <row r="416" spans="1:3">
      <c r="A416" s="6" t="s">
        <v>323</v>
      </c>
    </row>
    <row r="417" spans="1:3">
      <c r="A417" s="3" t="s">
        <v>34</v>
      </c>
      <c r="C417" s="4" t="n">
        <v>-2483</v>
      </c>
    </row>
    <row r="418" spans="1:3">
      <c r="A418" s="3" t="s">
        <v>324</v>
      </c>
      <c r="C418" s="4" t="n">
        <v>-2811</v>
      </c>
    </row>
    <row r="419" spans="1:3">
      <c r="A419" s="3" t="s">
        <v>325</v>
      </c>
      <c r="C419" s="4" t="n">
        <v>328</v>
      </c>
    </row>
    <row r="420" spans="1:3">
      <c r="A420" s="3" t="s">
        <v>326</v>
      </c>
      <c r="C420" s="4" t="n">
        <v>0</v>
      </c>
    </row>
    <row r="421" spans="1:3">
      <c r="A421" s="3" t="s">
        <v>327</v>
      </c>
      <c r="C421" s="4" t="n">
        <v>0</v>
      </c>
    </row>
    <row r="422" spans="1:3">
      <c r="A422" s="3" t="s">
        <v>319</v>
      </c>
    </row>
    <row r="423" spans="1:3">
      <c r="A423" s="6" t="s">
        <v>323</v>
      </c>
    </row>
    <row r="424" spans="1:3">
      <c r="A424" s="3" t="s">
        <v>34</v>
      </c>
      <c r="C424" s="4" t="n">
        <v>180583</v>
      </c>
    </row>
    <row r="425" spans="1:3">
      <c r="A425" s="3" t="s">
        <v>320</v>
      </c>
    </row>
    <row r="426" spans="1:3">
      <c r="A426" s="6" t="s">
        <v>323</v>
      </c>
    </row>
    <row r="427" spans="1:3">
      <c r="A427" s="3" t="s">
        <v>34</v>
      </c>
      <c r="C427" s="4" t="n">
        <v>180583</v>
      </c>
    </row>
    <row r="428" spans="1:3">
      <c r="A428" s="3" t="s">
        <v>324</v>
      </c>
      <c r="C428" s="4" t="n">
        <v>179083</v>
      </c>
    </row>
    <row r="429" spans="1:3">
      <c r="A429" s="3" t="s">
        <v>325</v>
      </c>
      <c r="C429" s="4" t="n">
        <v>1500</v>
      </c>
    </row>
    <row r="430" spans="1:3">
      <c r="A430" s="3" t="s">
        <v>326</v>
      </c>
      <c r="C430" s="4" t="n">
        <v>1829</v>
      </c>
    </row>
    <row r="431" spans="1:3">
      <c r="A431" s="3" t="s">
        <v>327</v>
      </c>
      <c r="C431" s="4" t="n">
        <v>0</v>
      </c>
    </row>
    <row r="432" spans="1:3">
      <c r="A432" s="3" t="s">
        <v>321</v>
      </c>
    </row>
    <row r="433" spans="1:3">
      <c r="A433" s="6" t="s">
        <v>323</v>
      </c>
    </row>
    <row r="434" spans="1:3">
      <c r="A434" s="3" t="s">
        <v>34</v>
      </c>
      <c r="C434" s="4" t="n">
        <v>-174817</v>
      </c>
    </row>
    <row r="435" spans="1:3">
      <c r="A435" s="3" t="s">
        <v>324</v>
      </c>
      <c r="C435" s="4" t="n">
        <v>-172662</v>
      </c>
    </row>
    <row r="436" spans="1:3">
      <c r="A436" s="3" t="s">
        <v>325</v>
      </c>
      <c r="C436" s="4" t="n">
        <v>-2155</v>
      </c>
    </row>
    <row r="437" spans="1:3">
      <c r="A437" s="3" t="s">
        <v>326</v>
      </c>
      <c r="C437" s="4" t="n">
        <v>-2156</v>
      </c>
    </row>
    <row r="438" spans="1:3">
      <c r="A438" s="3" t="s">
        <v>327</v>
      </c>
      <c r="C438" s="4" t="n">
        <v>0</v>
      </c>
    </row>
    <row r="439" spans="1:3">
      <c r="A439" s="3" t="s">
        <v>394</v>
      </c>
    </row>
    <row r="440" spans="1:3">
      <c r="A440" s="6" t="s">
        <v>323</v>
      </c>
    </row>
    <row r="441" spans="1:3">
      <c r="A441" s="3" t="s">
        <v>325</v>
      </c>
      <c r="C441" s="4" t="n">
        <v>0</v>
      </c>
    </row>
    <row r="442" spans="1:3">
      <c r="A442" s="3" t="s">
        <v>395</v>
      </c>
    </row>
    <row r="443" spans="1:3">
      <c r="A443" s="6" t="s">
        <v>323</v>
      </c>
    </row>
    <row r="444" spans="1:3">
      <c r="A444" s="3" t="s">
        <v>325</v>
      </c>
      <c r="C444" s="4" t="n">
        <v>1429</v>
      </c>
    </row>
    <row r="445" spans="1:3">
      <c r="A445" s="3" t="s">
        <v>396</v>
      </c>
    </row>
    <row r="446" spans="1:3">
      <c r="A446" s="6" t="s">
        <v>323</v>
      </c>
    </row>
    <row r="447" spans="1:3">
      <c r="A447" s="3" t="s">
        <v>325</v>
      </c>
      <c r="C447" s="4" t="n">
        <v>0</v>
      </c>
    </row>
    <row r="448" spans="1:3">
      <c r="A448" s="3" t="s">
        <v>397</v>
      </c>
    </row>
    <row r="449" spans="1:3">
      <c r="A449" s="6" t="s">
        <v>323</v>
      </c>
    </row>
    <row r="450" spans="1:3">
      <c r="A450" s="3" t="s">
        <v>325</v>
      </c>
      <c r="C450" s="4" t="n">
        <v>0</v>
      </c>
    </row>
    <row r="451" spans="1:3">
      <c r="A451" s="3" t="s">
        <v>398</v>
      </c>
    </row>
    <row r="452" spans="1:3">
      <c r="A452" s="6" t="s">
        <v>323</v>
      </c>
    </row>
    <row r="453" spans="1:3">
      <c r="A453" s="3" t="s">
        <v>325</v>
      </c>
      <c r="C453" s="4" t="n">
        <v>0</v>
      </c>
    </row>
    <row r="454" spans="1:3">
      <c r="A454" s="3" t="s">
        <v>399</v>
      </c>
    </row>
    <row r="455" spans="1:3">
      <c r="A455" s="6" t="s">
        <v>323</v>
      </c>
    </row>
    <row r="456" spans="1:3">
      <c r="A456" s="3" t="s">
        <v>325</v>
      </c>
      <c r="C456" s="4" t="n">
        <v>0</v>
      </c>
    </row>
    <row r="457" spans="1:3">
      <c r="A457" s="3" t="s">
        <v>400</v>
      </c>
    </row>
    <row r="458" spans="1:3">
      <c r="A458" s="6" t="s">
        <v>323</v>
      </c>
    </row>
    <row r="459" spans="1:3">
      <c r="A459" s="3" t="s">
        <v>325</v>
      </c>
      <c r="C459" s="4" t="n">
        <v>0</v>
      </c>
    </row>
    <row r="460" spans="1:3">
      <c r="A460" s="3" t="s">
        <v>401</v>
      </c>
    </row>
    <row r="461" spans="1:3">
      <c r="A461" s="6" t="s">
        <v>323</v>
      </c>
    </row>
    <row r="462" spans="1:3">
      <c r="A462" s="3" t="s">
        <v>325</v>
      </c>
      <c r="C462" s="4" t="n">
        <v>0</v>
      </c>
    </row>
    <row r="463" spans="1:3">
      <c r="A463" s="3" t="s">
        <v>402</v>
      </c>
    </row>
    <row r="464" spans="1:3">
      <c r="A464" s="6" t="s">
        <v>323</v>
      </c>
    </row>
    <row r="465" spans="1:3">
      <c r="A465" s="3" t="s">
        <v>325</v>
      </c>
      <c r="C465" s="4" t="n">
        <v>0</v>
      </c>
    </row>
    <row r="466" spans="1:3">
      <c r="A466" s="3" t="s">
        <v>403</v>
      </c>
    </row>
    <row r="467" spans="1:3">
      <c r="A467" s="6" t="s">
        <v>323</v>
      </c>
    </row>
    <row r="468" spans="1:3">
      <c r="A468" s="3" t="s">
        <v>325</v>
      </c>
      <c r="C468" s="4" t="n">
        <v>1429</v>
      </c>
    </row>
    <row r="469" spans="1:3">
      <c r="A469" s="3" t="s">
        <v>404</v>
      </c>
    </row>
    <row r="470" spans="1:3">
      <c r="A470" s="6" t="s">
        <v>323</v>
      </c>
    </row>
    <row r="471" spans="1:3">
      <c r="A471" s="3" t="s">
        <v>325</v>
      </c>
      <c r="C471" s="4" t="n">
        <v>-1429</v>
      </c>
    </row>
    <row r="472" spans="1:3">
      <c r="A472" s="3" t="s">
        <v>405</v>
      </c>
    </row>
    <row r="473" spans="1:3">
      <c r="A473" s="6" t="s">
        <v>323</v>
      </c>
    </row>
    <row r="474" spans="1:3">
      <c r="A474" s="3" t="s">
        <v>325</v>
      </c>
      <c r="C474" s="4" t="n">
        <v>0</v>
      </c>
    </row>
    <row r="475" spans="1:3">
      <c r="A475" s="3" t="s">
        <v>406</v>
      </c>
    </row>
    <row r="476" spans="1:3">
      <c r="A476" s="6" t="s">
        <v>323</v>
      </c>
    </row>
    <row r="477" spans="1:3">
      <c r="A477" s="3" t="s">
        <v>325</v>
      </c>
      <c r="C477" s="4" t="n">
        <v>0</v>
      </c>
    </row>
    <row r="478" spans="1:3">
      <c r="A478" s="3" t="s">
        <v>407</v>
      </c>
    </row>
    <row r="479" spans="1:3">
      <c r="A479" s="6" t="s">
        <v>323</v>
      </c>
    </row>
    <row r="480" spans="1:3">
      <c r="A480" s="3" t="s">
        <v>325</v>
      </c>
      <c r="C480" s="4" t="n">
        <v>0</v>
      </c>
    </row>
    <row r="481" spans="1:3">
      <c r="A481" s="3" t="s">
        <v>408</v>
      </c>
    </row>
    <row r="482" spans="1:3">
      <c r="A482" s="6" t="s">
        <v>323</v>
      </c>
    </row>
    <row r="483" spans="1:3">
      <c r="A483" s="3" t="s">
        <v>325</v>
      </c>
      <c r="C483" s="4" t="n">
        <v>0</v>
      </c>
    </row>
    <row r="484" spans="1:3">
      <c r="A484" s="3" t="s">
        <v>409</v>
      </c>
    </row>
    <row r="485" spans="1:3">
      <c r="A485" s="6" t="s">
        <v>323</v>
      </c>
    </row>
    <row r="486" spans="1:3">
      <c r="A486" s="3" t="s">
        <v>325</v>
      </c>
      <c r="C486" s="4" t="n">
        <v>0</v>
      </c>
    </row>
    <row r="487" spans="1:3">
      <c r="A487" s="3" t="s">
        <v>410</v>
      </c>
    </row>
    <row r="488" spans="1:3">
      <c r="A488" s="6" t="s">
        <v>323</v>
      </c>
    </row>
    <row r="489" spans="1:3">
      <c r="A489" s="3" t="s">
        <v>325</v>
      </c>
      <c r="C489" s="4" t="n">
        <v>0</v>
      </c>
    </row>
    <row r="490" spans="1:3">
      <c r="A490" s="3" t="s">
        <v>411</v>
      </c>
    </row>
    <row r="491" spans="1:3">
      <c r="A491" s="6" t="s">
        <v>323</v>
      </c>
    </row>
    <row r="492" spans="1:3">
      <c r="A492" s="3" t="s">
        <v>325</v>
      </c>
      <c r="C492" s="4" t="n">
        <v>0</v>
      </c>
    </row>
    <row r="493" spans="1:3">
      <c r="A493" s="3" t="s">
        <v>412</v>
      </c>
    </row>
    <row r="494" spans="1:3">
      <c r="A494" s="6" t="s">
        <v>323</v>
      </c>
    </row>
    <row r="495" spans="1:3">
      <c r="A495" s="3" t="s">
        <v>325</v>
      </c>
      <c r="C495" s="4" t="n">
        <v>0</v>
      </c>
    </row>
    <row r="496" spans="1:3">
      <c r="A496" s="3" t="s">
        <v>413</v>
      </c>
    </row>
    <row r="497" spans="1:3">
      <c r="A497" s="6" t="s">
        <v>323</v>
      </c>
    </row>
    <row r="498" spans="1:3">
      <c r="A498" s="3" t="s">
        <v>325</v>
      </c>
      <c r="C498" s="4" t="n">
        <v>329</v>
      </c>
    </row>
    <row r="499" spans="1:3">
      <c r="A499" s="3" t="s">
        <v>414</v>
      </c>
    </row>
    <row r="500" spans="1:3">
      <c r="A500" s="6" t="s">
        <v>323</v>
      </c>
    </row>
    <row r="501" spans="1:3">
      <c r="A501" s="3" t="s">
        <v>325</v>
      </c>
      <c r="C501" s="4" t="n">
        <v>-329</v>
      </c>
    </row>
    <row r="502" spans="1:3">
      <c r="A502" s="3" t="s">
        <v>415</v>
      </c>
    </row>
    <row r="503" spans="1:3">
      <c r="A503" s="6" t="s">
        <v>323</v>
      </c>
    </row>
    <row r="504" spans="1:3">
      <c r="A504" s="3" t="s">
        <v>325</v>
      </c>
      <c r="C504" s="4" t="n">
        <v>0</v>
      </c>
    </row>
    <row r="505" spans="1:3">
      <c r="A505" s="3" t="s">
        <v>416</v>
      </c>
    </row>
    <row r="506" spans="1:3">
      <c r="A506" s="6" t="s">
        <v>323</v>
      </c>
    </row>
    <row r="507" spans="1:3">
      <c r="A507" s="3" t="s">
        <v>325</v>
      </c>
      <c r="C507" s="4" t="n">
        <v>0</v>
      </c>
    </row>
    <row r="508" spans="1:3">
      <c r="A508" s="3" t="s">
        <v>417</v>
      </c>
    </row>
    <row r="509" spans="1:3">
      <c r="A509" s="6" t="s">
        <v>323</v>
      </c>
    </row>
    <row r="510" spans="1:3">
      <c r="A510" s="3" t="s">
        <v>325</v>
      </c>
      <c r="C510" s="4" t="n">
        <v>726</v>
      </c>
    </row>
    <row r="511" spans="1:3">
      <c r="A511" s="3" t="s">
        <v>418</v>
      </c>
    </row>
    <row r="512" spans="1:3">
      <c r="A512" s="6" t="s">
        <v>323</v>
      </c>
    </row>
    <row r="513" spans="1:3">
      <c r="A513" s="3" t="s">
        <v>325</v>
      </c>
      <c r="C513" s="4" t="n">
        <v>0</v>
      </c>
    </row>
    <row r="514" spans="1:3">
      <c r="A514" s="3" t="s">
        <v>419</v>
      </c>
    </row>
    <row r="515" spans="1:3">
      <c r="A515" s="6" t="s">
        <v>323</v>
      </c>
    </row>
    <row r="516" spans="1:3">
      <c r="A516" s="3" t="s">
        <v>325</v>
      </c>
      <c r="C516" s="4" t="n">
        <v>0</v>
      </c>
    </row>
    <row r="517" spans="1:3">
      <c r="A517" s="3" t="s">
        <v>420</v>
      </c>
    </row>
    <row r="518" spans="1:3">
      <c r="A518" s="6" t="s">
        <v>323</v>
      </c>
    </row>
    <row r="519" spans="1:3">
      <c r="A519" s="3" t="s">
        <v>325</v>
      </c>
      <c r="C519" s="4" t="n">
        <v>327</v>
      </c>
    </row>
    <row r="520" spans="1:3">
      <c r="A520" s="3" t="s">
        <v>421</v>
      </c>
    </row>
    <row r="521" spans="1:3">
      <c r="A521" s="6" t="s">
        <v>323</v>
      </c>
    </row>
    <row r="522" spans="1:3">
      <c r="A522" s="3" t="s">
        <v>325</v>
      </c>
      <c r="C522" s="4" t="n">
        <v>0</v>
      </c>
    </row>
    <row r="523" spans="1:3">
      <c r="A523" s="3" t="s">
        <v>422</v>
      </c>
    </row>
    <row r="524" spans="1:3">
      <c r="A524" s="6" t="s">
        <v>323</v>
      </c>
    </row>
    <row r="525" spans="1:3">
      <c r="A525" s="3" t="s">
        <v>325</v>
      </c>
      <c r="C525" s="4" t="n">
        <v>0</v>
      </c>
    </row>
    <row r="526" spans="1:3">
      <c r="A526" s="3" t="s">
        <v>423</v>
      </c>
    </row>
    <row r="527" spans="1:3">
      <c r="A527" s="6" t="s">
        <v>323</v>
      </c>
    </row>
    <row r="528" spans="1:3">
      <c r="A528" s="3" t="s">
        <v>325</v>
      </c>
      <c r="C528" s="4" t="n">
        <v>327</v>
      </c>
    </row>
    <row r="529" spans="1:3">
      <c r="A529" s="3" t="s">
        <v>424</v>
      </c>
    </row>
    <row r="530" spans="1:3">
      <c r="A530" s="6" t="s">
        <v>323</v>
      </c>
    </row>
    <row r="531" spans="1:3">
      <c r="A531" s="3" t="s">
        <v>325</v>
      </c>
      <c r="C531" s="4" t="n">
        <v>-1</v>
      </c>
    </row>
    <row r="532" spans="1:3">
      <c r="A532" s="3" t="s">
        <v>425</v>
      </c>
    </row>
    <row r="533" spans="1:3">
      <c r="A533" s="6" t="s">
        <v>323</v>
      </c>
    </row>
    <row r="534" spans="1:3">
      <c r="A534" s="3" t="s">
        <v>325</v>
      </c>
      <c r="C534" s="4" t="n">
        <v>400</v>
      </c>
    </row>
    <row r="535" spans="1:3">
      <c r="A535" s="3" t="s">
        <v>426</v>
      </c>
    </row>
    <row r="536" spans="1:3">
      <c r="A536" s="6" t="s">
        <v>323</v>
      </c>
    </row>
    <row r="537" spans="1:3">
      <c r="A537" s="3" t="s">
        <v>325</v>
      </c>
      <c r="C537" s="7" t="n">
        <v>-7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4</v>
      </c>
    </row>
    <row r="2" spans="1:3">
      <c r="A2" s="6" t="s">
        <v>428</v>
      </c>
    </row>
    <row r="3" spans="1:3">
      <c r="A3" s="3" t="s">
        <v>34</v>
      </c>
      <c r="B3" s="7" t="n">
        <v>6219549</v>
      </c>
      <c r="C3" s="7" t="n">
        <v>6066225</v>
      </c>
    </row>
    <row r="4" spans="1:3">
      <c r="A4" s="3" t="s">
        <v>287</v>
      </c>
    </row>
    <row r="5" spans="1:3">
      <c r="A5" s="6" t="s">
        <v>428</v>
      </c>
    </row>
    <row r="6" spans="1:3">
      <c r="A6" s="3" t="s">
        <v>34</v>
      </c>
      <c r="B6" s="4" t="n">
        <v>4294742</v>
      </c>
      <c r="C6" s="4" t="n">
        <v>4082893</v>
      </c>
    </row>
    <row r="7" spans="1:3">
      <c r="A7" s="3" t="s">
        <v>288</v>
      </c>
    </row>
    <row r="8" spans="1:3">
      <c r="A8" s="6" t="s">
        <v>428</v>
      </c>
    </row>
    <row r="9" spans="1:3">
      <c r="A9" s="3" t="s">
        <v>34</v>
      </c>
      <c r="B9" s="4" t="n">
        <v>368864</v>
      </c>
      <c r="C9" s="4" t="n">
        <v>497626</v>
      </c>
    </row>
    <row r="10" spans="1:3">
      <c r="A10" s="3" t="s">
        <v>289</v>
      </c>
    </row>
    <row r="11" spans="1:3">
      <c r="A11" s="6" t="s">
        <v>428</v>
      </c>
    </row>
    <row r="12" spans="1:3">
      <c r="A12" s="3" t="s">
        <v>34</v>
      </c>
      <c r="B12" s="4" t="n">
        <v>123910</v>
      </c>
      <c r="C12" s="4" t="n">
        <v>130951</v>
      </c>
    </row>
    <row r="13" spans="1:3">
      <c r="A13" s="3" t="s">
        <v>429</v>
      </c>
    </row>
    <row r="14" spans="1:3">
      <c r="A14" s="6" t="s">
        <v>428</v>
      </c>
    </row>
    <row r="15" spans="1:3">
      <c r="A15" s="3" t="s">
        <v>34</v>
      </c>
      <c r="B15" s="4" t="n">
        <v>6176521</v>
      </c>
      <c r="C15" s="4" t="n">
        <v>6027775</v>
      </c>
    </row>
    <row r="16" spans="1:3">
      <c r="A16" s="3" t="s">
        <v>430</v>
      </c>
    </row>
    <row r="17" spans="1:3">
      <c r="A17" s="6" t="s">
        <v>428</v>
      </c>
    </row>
    <row r="18" spans="1:3">
      <c r="A18" s="3" t="s">
        <v>34</v>
      </c>
      <c r="B18" s="4" t="n">
        <v>4268359</v>
      </c>
      <c r="C18" s="4" t="n">
        <v>4062668</v>
      </c>
    </row>
    <row r="19" spans="1:3">
      <c r="A19" s="3" t="s">
        <v>431</v>
      </c>
    </row>
    <row r="20" spans="1:3">
      <c r="A20" s="6" t="s">
        <v>428</v>
      </c>
    </row>
    <row r="21" spans="1:3">
      <c r="A21" s="3" t="s">
        <v>34</v>
      </c>
      <c r="B21" s="4" t="n">
        <v>368864</v>
      </c>
      <c r="C21" s="4" t="n">
        <v>497626</v>
      </c>
    </row>
    <row r="22" spans="1:3">
      <c r="A22" s="3" t="s">
        <v>432</v>
      </c>
    </row>
    <row r="23" spans="1:3">
      <c r="A23" s="6" t="s">
        <v>428</v>
      </c>
    </row>
    <row r="24" spans="1:3">
      <c r="A24" s="3" t="s">
        <v>34</v>
      </c>
      <c r="B24" s="4" t="n">
        <v>118176</v>
      </c>
      <c r="C24" s="4" t="n">
        <v>126838</v>
      </c>
    </row>
    <row r="25" spans="1:3">
      <c r="A25" s="3" t="s">
        <v>433</v>
      </c>
    </row>
    <row r="26" spans="1:3">
      <c r="A26" s="6" t="s">
        <v>428</v>
      </c>
    </row>
    <row r="27" spans="1:3">
      <c r="A27" s="3" t="s">
        <v>34</v>
      </c>
      <c r="B27" s="4" t="n">
        <v>41008</v>
      </c>
      <c r="C27" s="4" t="n">
        <v>38450</v>
      </c>
    </row>
    <row r="28" spans="1:3">
      <c r="A28" s="3" t="s">
        <v>434</v>
      </c>
    </row>
    <row r="29" spans="1:3">
      <c r="A29" s="6" t="s">
        <v>428</v>
      </c>
    </row>
    <row r="30" spans="1:3">
      <c r="A30" s="3" t="s">
        <v>34</v>
      </c>
      <c r="B30" s="4" t="n">
        <v>26383</v>
      </c>
      <c r="C30" s="4" t="n">
        <v>20225</v>
      </c>
    </row>
    <row r="31" spans="1:3">
      <c r="A31" s="3" t="s">
        <v>435</v>
      </c>
    </row>
    <row r="32" spans="1:3">
      <c r="A32" s="6" t="s">
        <v>428</v>
      </c>
    </row>
    <row r="33" spans="1:3">
      <c r="A33" s="3" t="s">
        <v>34</v>
      </c>
      <c r="B33" s="4" t="n">
        <v>0</v>
      </c>
      <c r="C33" s="4" t="n">
        <v>0</v>
      </c>
    </row>
    <row r="34" spans="1:3">
      <c r="A34" s="3" t="s">
        <v>436</v>
      </c>
    </row>
    <row r="35" spans="1:3">
      <c r="A35" s="6" t="s">
        <v>428</v>
      </c>
    </row>
    <row r="36" spans="1:3">
      <c r="A36" s="3" t="s">
        <v>34</v>
      </c>
      <c r="B36" s="4" t="n">
        <v>5734</v>
      </c>
      <c r="C36" s="4" t="n">
        <v>4113</v>
      </c>
    </row>
    <row r="37" spans="1:3">
      <c r="A37" s="3" t="s">
        <v>437</v>
      </c>
    </row>
    <row r="38" spans="1:3">
      <c r="A38" s="6" t="s">
        <v>428</v>
      </c>
    </row>
    <row r="39" spans="1:3">
      <c r="A39" s="3" t="s">
        <v>34</v>
      </c>
      <c r="B39" s="4" t="n">
        <v>2020</v>
      </c>
      <c r="C39" s="4" t="n">
        <v>0</v>
      </c>
    </row>
    <row r="40" spans="1:3">
      <c r="A40" s="3" t="s">
        <v>438</v>
      </c>
    </row>
    <row r="41" spans="1:3">
      <c r="A41" s="6" t="s">
        <v>428</v>
      </c>
    </row>
    <row r="42" spans="1:3">
      <c r="A42" s="3" t="s">
        <v>34</v>
      </c>
      <c r="B42" s="4" t="n">
        <v>0</v>
      </c>
      <c r="C42" s="4" t="n">
        <v>0</v>
      </c>
    </row>
    <row r="43" spans="1:3">
      <c r="A43" s="3" t="s">
        <v>439</v>
      </c>
    </row>
    <row r="44" spans="1:3">
      <c r="A44" s="6" t="s">
        <v>428</v>
      </c>
    </row>
    <row r="45" spans="1:3">
      <c r="A45" s="3" t="s">
        <v>34</v>
      </c>
      <c r="B45" s="4" t="n">
        <v>0</v>
      </c>
      <c r="C45" s="4" t="n">
        <v>0</v>
      </c>
    </row>
    <row r="46" spans="1:3">
      <c r="A46" s="3" t="s">
        <v>440</v>
      </c>
    </row>
    <row r="47" spans="1:3">
      <c r="A47" s="6" t="s">
        <v>428</v>
      </c>
    </row>
    <row r="48" spans="1:3">
      <c r="A48" s="3" t="s">
        <v>34</v>
      </c>
      <c r="B48" s="4" t="n">
        <v>0</v>
      </c>
      <c r="C48" s="4" t="n">
        <v>0</v>
      </c>
    </row>
    <row r="49" spans="1:3">
      <c r="A49" s="3" t="s">
        <v>441</v>
      </c>
    </row>
    <row r="50" spans="1:3">
      <c r="A50" s="6" t="s">
        <v>428</v>
      </c>
    </row>
    <row r="51" spans="1:3">
      <c r="A51" s="3" t="s">
        <v>34</v>
      </c>
      <c r="B51" s="4" t="n">
        <v>0</v>
      </c>
      <c r="C51" s="4" t="n">
        <v>0</v>
      </c>
    </row>
    <row r="52" spans="1:3">
      <c r="A52" s="3" t="s">
        <v>442</v>
      </c>
    </row>
    <row r="53" spans="1:3">
      <c r="A53" s="6" t="s">
        <v>428</v>
      </c>
    </row>
    <row r="54" spans="1:3">
      <c r="A54" s="3" t="s">
        <v>34</v>
      </c>
      <c r="B54" s="4" t="n">
        <v>0</v>
      </c>
      <c r="C54" s="4" t="n">
        <v>0</v>
      </c>
    </row>
    <row r="55" spans="1:3">
      <c r="A55" s="3" t="s">
        <v>443</v>
      </c>
    </row>
    <row r="56" spans="1:3">
      <c r="A56" s="6" t="s">
        <v>428</v>
      </c>
    </row>
    <row r="57" spans="1:3">
      <c r="A57" s="3" t="s">
        <v>34</v>
      </c>
      <c r="B57" s="4" t="n">
        <v>0</v>
      </c>
      <c r="C57" s="4" t="n">
        <v>0</v>
      </c>
    </row>
    <row r="58" spans="1:3">
      <c r="A58" s="3" t="s">
        <v>444</v>
      </c>
    </row>
    <row r="59" spans="1:3">
      <c r="A59" s="6" t="s">
        <v>428</v>
      </c>
    </row>
    <row r="60" spans="1:3">
      <c r="A60" s="3" t="s">
        <v>34</v>
      </c>
      <c r="B60" s="4" t="n">
        <v>0</v>
      </c>
      <c r="C60" s="4" t="n">
        <v>0</v>
      </c>
    </row>
    <row r="61" spans="1:3">
      <c r="A61" s="3" t="s">
        <v>290</v>
      </c>
    </row>
    <row r="62" spans="1:3">
      <c r="A62" s="6" t="s">
        <v>428</v>
      </c>
    </row>
    <row r="63" spans="1:3">
      <c r="A63" s="3" t="s">
        <v>34</v>
      </c>
      <c r="B63" s="4" t="n">
        <v>1864645</v>
      </c>
      <c r="C63" s="4" t="n">
        <v>1713104</v>
      </c>
    </row>
    <row r="64" spans="1:3">
      <c r="A64" s="3" t="s">
        <v>445</v>
      </c>
    </row>
    <row r="65" spans="1:3">
      <c r="A65" s="6" t="s">
        <v>428</v>
      </c>
    </row>
    <row r="66" spans="1:3">
      <c r="A66" s="3" t="s">
        <v>34</v>
      </c>
      <c r="B66" s="4" t="n">
        <v>1854135</v>
      </c>
      <c r="C66" s="4" t="n">
        <v>1712615</v>
      </c>
    </row>
    <row r="67" spans="1:3">
      <c r="A67" s="3" t="s">
        <v>446</v>
      </c>
    </row>
    <row r="68" spans="1:3">
      <c r="A68" s="6" t="s">
        <v>428</v>
      </c>
    </row>
    <row r="69" spans="1:3">
      <c r="A69" s="3" t="s">
        <v>34</v>
      </c>
      <c r="B69" s="4" t="n">
        <v>10510</v>
      </c>
      <c r="C69" s="4" t="n">
        <v>489</v>
      </c>
    </row>
    <row r="70" spans="1:3">
      <c r="A70" s="3" t="s">
        <v>447</v>
      </c>
    </row>
    <row r="71" spans="1:3">
      <c r="A71" s="6" t="s">
        <v>428</v>
      </c>
    </row>
    <row r="72" spans="1:3">
      <c r="A72" s="3" t="s">
        <v>34</v>
      </c>
      <c r="B72" s="4" t="n">
        <v>0</v>
      </c>
      <c r="C72" s="4" t="n">
        <v>0</v>
      </c>
    </row>
    <row r="73" spans="1:3">
      <c r="A73" s="3" t="s">
        <v>448</v>
      </c>
    </row>
    <row r="74" spans="1:3">
      <c r="A74" s="6" t="s">
        <v>428</v>
      </c>
    </row>
    <row r="75" spans="1:3">
      <c r="A75" s="3" t="s">
        <v>34</v>
      </c>
      <c r="B75" s="4" t="n">
        <v>0</v>
      </c>
      <c r="C75" s="4" t="n">
        <v>0</v>
      </c>
    </row>
    <row r="76" spans="1:3">
      <c r="A76" s="3" t="s">
        <v>291</v>
      </c>
    </row>
    <row r="77" spans="1:3">
      <c r="A77" s="6" t="s">
        <v>428</v>
      </c>
    </row>
    <row r="78" spans="1:3">
      <c r="A78" s="3" t="s">
        <v>34</v>
      </c>
      <c r="B78" s="4" t="n">
        <v>858453</v>
      </c>
      <c r="C78" s="4" t="n">
        <v>839709</v>
      </c>
    </row>
    <row r="79" spans="1:3">
      <c r="A79" s="3" t="s">
        <v>449</v>
      </c>
    </row>
    <row r="80" spans="1:3">
      <c r="A80" s="6" t="s">
        <v>428</v>
      </c>
    </row>
    <row r="81" spans="1:3">
      <c r="A81" s="3" t="s">
        <v>34</v>
      </c>
      <c r="B81" s="4" t="n">
        <v>858453</v>
      </c>
      <c r="C81" s="4" t="n">
        <v>839709</v>
      </c>
    </row>
    <row r="82" spans="1:3">
      <c r="A82" s="3" t="s">
        <v>450</v>
      </c>
    </row>
    <row r="83" spans="1:3">
      <c r="A83" s="6" t="s">
        <v>428</v>
      </c>
    </row>
    <row r="84" spans="1:3">
      <c r="A84" s="3" t="s">
        <v>34</v>
      </c>
      <c r="B84" s="4" t="n">
        <v>0</v>
      </c>
      <c r="C84" s="4" t="n">
        <v>0</v>
      </c>
    </row>
    <row r="85" spans="1:3">
      <c r="A85" s="3" t="s">
        <v>451</v>
      </c>
    </row>
    <row r="86" spans="1:3">
      <c r="A86" s="6" t="s">
        <v>428</v>
      </c>
    </row>
    <row r="87" spans="1:3">
      <c r="A87" s="3" t="s">
        <v>34</v>
      </c>
      <c r="B87" s="4" t="n">
        <v>0</v>
      </c>
      <c r="C87" s="4" t="n">
        <v>0</v>
      </c>
    </row>
    <row r="88" spans="1:3">
      <c r="A88" s="3" t="s">
        <v>452</v>
      </c>
    </row>
    <row r="89" spans="1:3">
      <c r="A89" s="6" t="s">
        <v>428</v>
      </c>
    </row>
    <row r="90" spans="1:3">
      <c r="A90" s="3" t="s">
        <v>34</v>
      </c>
      <c r="B90" s="4" t="n">
        <v>0</v>
      </c>
      <c r="C90" s="4" t="n">
        <v>0</v>
      </c>
    </row>
    <row r="91" spans="1:3">
      <c r="A91" s="3" t="s">
        <v>292</v>
      </c>
    </row>
    <row r="92" spans="1:3">
      <c r="A92" s="6" t="s">
        <v>428</v>
      </c>
    </row>
    <row r="93" spans="1:3">
      <c r="A93" s="3" t="s">
        <v>34</v>
      </c>
      <c r="B93" s="4" t="n">
        <v>402830</v>
      </c>
      <c r="C93" s="4" t="n">
        <v>406940</v>
      </c>
    </row>
    <row r="94" spans="1:3">
      <c r="A94" s="3" t="s">
        <v>453</v>
      </c>
    </row>
    <row r="95" spans="1:3">
      <c r="A95" s="6" t="s">
        <v>428</v>
      </c>
    </row>
    <row r="96" spans="1:3">
      <c r="A96" s="3" t="s">
        <v>34</v>
      </c>
      <c r="B96" s="4" t="n">
        <v>402830</v>
      </c>
      <c r="C96" s="4" t="n">
        <v>406940</v>
      </c>
    </row>
    <row r="97" spans="1:3">
      <c r="A97" s="3" t="s">
        <v>454</v>
      </c>
    </row>
    <row r="98" spans="1:3">
      <c r="A98" s="6" t="s">
        <v>428</v>
      </c>
    </row>
    <row r="99" spans="1:3">
      <c r="A99" s="3" t="s">
        <v>34</v>
      </c>
      <c r="B99" s="4" t="n">
        <v>0</v>
      </c>
      <c r="C99" s="4" t="n">
        <v>0</v>
      </c>
    </row>
    <row r="100" spans="1:3">
      <c r="A100" s="3" t="s">
        <v>455</v>
      </c>
    </row>
    <row r="101" spans="1:3">
      <c r="A101" s="6" t="s">
        <v>428</v>
      </c>
    </row>
    <row r="102" spans="1:3">
      <c r="A102" s="3" t="s">
        <v>34</v>
      </c>
      <c r="B102" s="4" t="n">
        <v>0</v>
      </c>
      <c r="C102" s="4" t="n">
        <v>0</v>
      </c>
    </row>
    <row r="103" spans="1:3">
      <c r="A103" s="3" t="s">
        <v>456</v>
      </c>
    </row>
    <row r="104" spans="1:3">
      <c r="A104" s="6" t="s">
        <v>428</v>
      </c>
    </row>
    <row r="105" spans="1:3">
      <c r="A105" s="3" t="s">
        <v>34</v>
      </c>
      <c r="B105" s="4" t="n">
        <v>0</v>
      </c>
      <c r="C105" s="4" t="n">
        <v>0</v>
      </c>
    </row>
    <row r="106" spans="1:3">
      <c r="A106" s="3" t="s">
        <v>293</v>
      </c>
    </row>
    <row r="107" spans="1:3">
      <c r="A107" s="6" t="s">
        <v>428</v>
      </c>
    </row>
    <row r="108" spans="1:3">
      <c r="A108" s="3" t="s">
        <v>34</v>
      </c>
      <c r="B108" s="4" t="n">
        <v>3125928</v>
      </c>
      <c r="C108" s="4" t="n">
        <v>2959753</v>
      </c>
    </row>
    <row r="109" spans="1:3">
      <c r="A109" s="3" t="s">
        <v>457</v>
      </c>
    </row>
    <row r="110" spans="1:3">
      <c r="A110" s="6" t="s">
        <v>428</v>
      </c>
    </row>
    <row r="111" spans="1:3">
      <c r="A111" s="3" t="s">
        <v>34</v>
      </c>
      <c r="B111" s="4" t="n">
        <v>3115418</v>
      </c>
      <c r="C111" s="4" t="n">
        <v>2959264</v>
      </c>
    </row>
    <row r="112" spans="1:3">
      <c r="A112" s="3" t="s">
        <v>458</v>
      </c>
    </row>
    <row r="113" spans="1:3">
      <c r="A113" s="6" t="s">
        <v>428</v>
      </c>
    </row>
    <row r="114" spans="1:3">
      <c r="A114" s="3" t="s">
        <v>34</v>
      </c>
      <c r="B114" s="4" t="n">
        <v>10510</v>
      </c>
      <c r="C114" s="4" t="n">
        <v>489</v>
      </c>
    </row>
    <row r="115" spans="1:3">
      <c r="A115" s="3" t="s">
        <v>459</v>
      </c>
    </row>
    <row r="116" spans="1:3">
      <c r="A116" s="6" t="s">
        <v>428</v>
      </c>
    </row>
    <row r="117" spans="1:3">
      <c r="A117" s="3" t="s">
        <v>34</v>
      </c>
      <c r="B117" s="4" t="n">
        <v>0</v>
      </c>
      <c r="C117" s="4" t="n">
        <v>0</v>
      </c>
    </row>
    <row r="118" spans="1:3">
      <c r="A118" s="3" t="s">
        <v>460</v>
      </c>
    </row>
    <row r="119" spans="1:3">
      <c r="A119" s="6" t="s">
        <v>428</v>
      </c>
    </row>
    <row r="120" spans="1:3">
      <c r="A120" s="3" t="s">
        <v>34</v>
      </c>
      <c r="B120" s="4" t="n">
        <v>0</v>
      </c>
      <c r="C120" s="4" t="n">
        <v>0</v>
      </c>
    </row>
    <row r="121" spans="1:3">
      <c r="A121" s="3" t="s">
        <v>294</v>
      </c>
    </row>
    <row r="122" spans="1:3">
      <c r="A122" s="6" t="s">
        <v>428</v>
      </c>
    </row>
    <row r="123" spans="1:3">
      <c r="A123" s="3" t="s">
        <v>34</v>
      </c>
      <c r="B123" s="4" t="n">
        <v>514912</v>
      </c>
      <c r="C123" s="4" t="n">
        <v>512754</v>
      </c>
    </row>
    <row r="124" spans="1:3">
      <c r="A124" s="3" t="s">
        <v>461</v>
      </c>
    </row>
    <row r="125" spans="1:3">
      <c r="A125" s="6" t="s">
        <v>428</v>
      </c>
    </row>
    <row r="126" spans="1:3">
      <c r="A126" s="3" t="s">
        <v>34</v>
      </c>
      <c r="B126" s="4" t="n">
        <v>508578</v>
      </c>
      <c r="C126" s="4" t="n">
        <v>506885</v>
      </c>
    </row>
    <row r="127" spans="1:3">
      <c r="A127" s="3" t="s">
        <v>462</v>
      </c>
    </row>
    <row r="128" spans="1:3">
      <c r="A128" s="6" t="s">
        <v>428</v>
      </c>
    </row>
    <row r="129" spans="1:3">
      <c r="A129" s="3" t="s">
        <v>34</v>
      </c>
      <c r="B129" s="4" t="n">
        <v>6334</v>
      </c>
      <c r="C129" s="4" t="n">
        <v>5869</v>
      </c>
    </row>
    <row r="130" spans="1:3">
      <c r="A130" s="3" t="s">
        <v>463</v>
      </c>
    </row>
    <row r="131" spans="1:3">
      <c r="A131" s="6" t="s">
        <v>428</v>
      </c>
    </row>
    <row r="132" spans="1:3">
      <c r="A132" s="3" t="s">
        <v>34</v>
      </c>
      <c r="B132" s="4" t="n">
        <v>0</v>
      </c>
      <c r="C132" s="4" t="n">
        <v>0</v>
      </c>
    </row>
    <row r="133" spans="1:3">
      <c r="A133" s="3" t="s">
        <v>464</v>
      </c>
    </row>
    <row r="134" spans="1:3">
      <c r="A134" s="6" t="s">
        <v>428</v>
      </c>
    </row>
    <row r="135" spans="1:3">
      <c r="A135" s="3" t="s">
        <v>34</v>
      </c>
      <c r="B135" s="4" t="n">
        <v>0</v>
      </c>
      <c r="C135" s="4" t="n">
        <v>0</v>
      </c>
    </row>
    <row r="136" spans="1:3">
      <c r="A136" s="3" t="s">
        <v>295</v>
      </c>
    </row>
    <row r="137" spans="1:3">
      <c r="A137" s="6" t="s">
        <v>428</v>
      </c>
    </row>
    <row r="138" spans="1:3">
      <c r="A138" s="3" t="s">
        <v>34</v>
      </c>
      <c r="B138" s="4" t="n">
        <v>653902</v>
      </c>
      <c r="C138" s="4" t="n">
        <v>610386</v>
      </c>
    </row>
    <row r="139" spans="1:3">
      <c r="A139" s="3" t="s">
        <v>296</v>
      </c>
    </row>
    <row r="140" spans="1:3">
      <c r="A140" s="6" t="s">
        <v>428</v>
      </c>
    </row>
    <row r="141" spans="1:3">
      <c r="A141" s="3" t="s">
        <v>34</v>
      </c>
      <c r="B141" s="4" t="n">
        <v>653902</v>
      </c>
      <c r="C141" s="4" t="n">
        <v>610386</v>
      </c>
    </row>
    <row r="142" spans="1:3">
      <c r="A142" s="3" t="s">
        <v>465</v>
      </c>
    </row>
    <row r="143" spans="1:3">
      <c r="A143" s="6" t="s">
        <v>428</v>
      </c>
    </row>
    <row r="144" spans="1:3">
      <c r="A144" s="3" t="s">
        <v>34</v>
      </c>
      <c r="B144" s="4" t="n">
        <v>644363</v>
      </c>
      <c r="C144" s="4" t="n">
        <v>596519</v>
      </c>
    </row>
    <row r="145" spans="1:3">
      <c r="A145" s="3" t="s">
        <v>466</v>
      </c>
    </row>
    <row r="146" spans="1:3">
      <c r="A146" s="6" t="s">
        <v>428</v>
      </c>
    </row>
    <row r="147" spans="1:3">
      <c r="A147" s="3" t="s">
        <v>34</v>
      </c>
      <c r="B147" s="4" t="n">
        <v>9539</v>
      </c>
      <c r="C147" s="4" t="n">
        <v>13867</v>
      </c>
    </row>
    <row r="148" spans="1:3">
      <c r="A148" s="3" t="s">
        <v>467</v>
      </c>
    </row>
    <row r="149" spans="1:3">
      <c r="A149" s="6" t="s">
        <v>428</v>
      </c>
    </row>
    <row r="150" spans="1:3">
      <c r="A150" s="3" t="s">
        <v>34</v>
      </c>
      <c r="B150" s="4" t="n">
        <v>0</v>
      </c>
      <c r="C150" s="4" t="n">
        <v>0</v>
      </c>
    </row>
    <row r="151" spans="1:3">
      <c r="A151" s="3" t="s">
        <v>468</v>
      </c>
    </row>
    <row r="152" spans="1:3">
      <c r="A152" s="6" t="s">
        <v>428</v>
      </c>
    </row>
    <row r="153" spans="1:3">
      <c r="A153" s="3" t="s">
        <v>34</v>
      </c>
      <c r="B153" s="4" t="n">
        <v>0</v>
      </c>
      <c r="C153" s="4" t="n">
        <v>0</v>
      </c>
    </row>
    <row r="154" spans="1:3">
      <c r="A154" s="3" t="s">
        <v>297</v>
      </c>
    </row>
    <row r="155" spans="1:3">
      <c r="A155" s="6" t="s">
        <v>428</v>
      </c>
    </row>
    <row r="156" spans="1:3">
      <c r="A156" s="3" t="s">
        <v>34</v>
      </c>
      <c r="B156" s="4" t="n">
        <v>1432033</v>
      </c>
      <c r="C156" s="4" t="n">
        <v>1354755</v>
      </c>
    </row>
    <row r="157" spans="1:3">
      <c r="A157" s="3" t="s">
        <v>469</v>
      </c>
    </row>
    <row r="158" spans="1:3">
      <c r="A158" s="6" t="s">
        <v>428</v>
      </c>
    </row>
    <row r="159" spans="1:3">
      <c r="A159" s="3" t="s">
        <v>34</v>
      </c>
      <c r="B159" s="4" t="n">
        <v>1421122</v>
      </c>
      <c r="C159" s="4" t="n">
        <v>1340643</v>
      </c>
    </row>
    <row r="160" spans="1:3">
      <c r="A160" s="3" t="s">
        <v>470</v>
      </c>
    </row>
    <row r="161" spans="1:3">
      <c r="A161" s="6" t="s">
        <v>428</v>
      </c>
    </row>
    <row r="162" spans="1:3">
      <c r="A162" s="3" t="s">
        <v>34</v>
      </c>
      <c r="B162" s="4" t="n">
        <v>8891</v>
      </c>
      <c r="C162" s="4" t="n">
        <v>14112</v>
      </c>
    </row>
    <row r="163" spans="1:3">
      <c r="A163" s="3" t="s">
        <v>471</v>
      </c>
    </row>
    <row r="164" spans="1:3">
      <c r="A164" s="6" t="s">
        <v>428</v>
      </c>
    </row>
    <row r="165" spans="1:3">
      <c r="A165" s="3" t="s">
        <v>34</v>
      </c>
      <c r="B165" s="4" t="n">
        <v>2020</v>
      </c>
      <c r="C165" s="4" t="n">
        <v>0</v>
      </c>
    </row>
    <row r="166" spans="1:3">
      <c r="A166" s="3" t="s">
        <v>472</v>
      </c>
    </row>
    <row r="167" spans="1:3">
      <c r="A167" s="6" t="s">
        <v>428</v>
      </c>
    </row>
    <row r="168" spans="1:3">
      <c r="A168" s="3" t="s">
        <v>34</v>
      </c>
      <c r="B168" s="7" t="n">
        <v>0</v>
      </c>
      <c r="C168" s="4" t="n">
        <v>0</v>
      </c>
    </row>
    <row r="169" spans="1:3">
      <c r="A169" s="3" t="s">
        <v>298</v>
      </c>
    </row>
    <row r="170" spans="1:3">
      <c r="A170" s="6" t="s">
        <v>428</v>
      </c>
    </row>
    <row r="171" spans="1:3">
      <c r="A171" s="3" t="s">
        <v>34</v>
      </c>
      <c r="C171" s="4" t="n">
        <v>6066225</v>
      </c>
    </row>
    <row r="172" spans="1:3">
      <c r="A172" s="3" t="s">
        <v>299</v>
      </c>
    </row>
    <row r="173" spans="1:3">
      <c r="A173" s="6" t="s">
        <v>428</v>
      </c>
    </row>
    <row r="174" spans="1:3">
      <c r="A174" s="3" t="s">
        <v>34</v>
      </c>
      <c r="C174" s="4" t="n">
        <v>3908076</v>
      </c>
    </row>
    <row r="175" spans="1:3">
      <c r="A175" s="3" t="s">
        <v>300</v>
      </c>
    </row>
    <row r="176" spans="1:3">
      <c r="A176" s="6" t="s">
        <v>428</v>
      </c>
    </row>
    <row r="177" spans="1:3">
      <c r="A177" s="3" t="s">
        <v>34</v>
      </c>
      <c r="C177" s="4" t="n">
        <v>497626</v>
      </c>
    </row>
    <row r="178" spans="1:3">
      <c r="A178" s="3" t="s">
        <v>301</v>
      </c>
    </row>
    <row r="179" spans="1:3">
      <c r="A179" s="6" t="s">
        <v>428</v>
      </c>
    </row>
    <row r="180" spans="1:3">
      <c r="A180" s="3" t="s">
        <v>34</v>
      </c>
      <c r="C180" s="4" t="n">
        <v>130951</v>
      </c>
    </row>
    <row r="181" spans="1:3">
      <c r="A181" s="3" t="s">
        <v>473</v>
      </c>
    </row>
    <row r="182" spans="1:3">
      <c r="A182" s="6" t="s">
        <v>428</v>
      </c>
    </row>
    <row r="183" spans="1:3">
      <c r="A183" s="3" t="s">
        <v>34</v>
      </c>
      <c r="C183" s="4" t="n">
        <v>6026699</v>
      </c>
    </row>
    <row r="184" spans="1:3">
      <c r="A184" s="3" t="s">
        <v>474</v>
      </c>
    </row>
    <row r="185" spans="1:3">
      <c r="A185" s="6" t="s">
        <v>428</v>
      </c>
    </row>
    <row r="186" spans="1:3">
      <c r="A186" s="3" t="s">
        <v>34</v>
      </c>
      <c r="C186" s="4" t="n">
        <v>3889936</v>
      </c>
    </row>
    <row r="187" spans="1:3">
      <c r="A187" s="3" t="s">
        <v>475</v>
      </c>
    </row>
    <row r="188" spans="1:3">
      <c r="A188" s="6" t="s">
        <v>428</v>
      </c>
    </row>
    <row r="189" spans="1:3">
      <c r="A189" s="3" t="s">
        <v>34</v>
      </c>
      <c r="C189" s="4" t="n">
        <v>497626</v>
      </c>
    </row>
    <row r="190" spans="1:3">
      <c r="A190" s="3" t="s">
        <v>476</v>
      </c>
    </row>
    <row r="191" spans="1:3">
      <c r="A191" s="6" t="s">
        <v>428</v>
      </c>
    </row>
    <row r="192" spans="1:3">
      <c r="A192" s="3" t="s">
        <v>34</v>
      </c>
      <c r="C192" s="4" t="n">
        <v>125762</v>
      </c>
    </row>
    <row r="193" spans="1:3">
      <c r="A193" s="3" t="s">
        <v>477</v>
      </c>
    </row>
    <row r="194" spans="1:3">
      <c r="A194" s="6" t="s">
        <v>428</v>
      </c>
    </row>
    <row r="195" spans="1:3">
      <c r="A195" s="3" t="s">
        <v>34</v>
      </c>
      <c r="C195" s="4" t="n">
        <v>39526</v>
      </c>
    </row>
    <row r="196" spans="1:3">
      <c r="A196" s="3" t="s">
        <v>478</v>
      </c>
    </row>
    <row r="197" spans="1:3">
      <c r="A197" s="6" t="s">
        <v>428</v>
      </c>
    </row>
    <row r="198" spans="1:3">
      <c r="A198" s="3" t="s">
        <v>34</v>
      </c>
      <c r="C198" s="4" t="n">
        <v>18140</v>
      </c>
    </row>
    <row r="199" spans="1:3">
      <c r="A199" s="3" t="s">
        <v>479</v>
      </c>
    </row>
    <row r="200" spans="1:3">
      <c r="A200" s="6" t="s">
        <v>428</v>
      </c>
    </row>
    <row r="201" spans="1:3">
      <c r="A201" s="3" t="s">
        <v>34</v>
      </c>
      <c r="C201" s="4" t="n">
        <v>0</v>
      </c>
    </row>
    <row r="202" spans="1:3">
      <c r="A202" s="3" t="s">
        <v>480</v>
      </c>
    </row>
    <row r="203" spans="1:3">
      <c r="A203" s="6" t="s">
        <v>428</v>
      </c>
    </row>
    <row r="204" spans="1:3">
      <c r="A204" s="3" t="s">
        <v>34</v>
      </c>
      <c r="C204" s="4" t="n">
        <v>5189</v>
      </c>
    </row>
    <row r="205" spans="1:3">
      <c r="A205" s="3" t="s">
        <v>481</v>
      </c>
    </row>
    <row r="206" spans="1:3">
      <c r="A206" s="6" t="s">
        <v>428</v>
      </c>
    </row>
    <row r="207" spans="1:3">
      <c r="A207" s="3" t="s">
        <v>34</v>
      </c>
      <c r="C207" s="4" t="n">
        <v>0</v>
      </c>
    </row>
    <row r="208" spans="1:3">
      <c r="A208" s="3" t="s">
        <v>482</v>
      </c>
    </row>
    <row r="209" spans="1:3">
      <c r="A209" s="6" t="s">
        <v>428</v>
      </c>
    </row>
    <row r="210" spans="1:3">
      <c r="A210" s="3" t="s">
        <v>34</v>
      </c>
      <c r="C210" s="4" t="n">
        <v>0</v>
      </c>
    </row>
    <row r="211" spans="1:3">
      <c r="A211" s="3" t="s">
        <v>483</v>
      </c>
    </row>
    <row r="212" spans="1:3">
      <c r="A212" s="6" t="s">
        <v>428</v>
      </c>
    </row>
    <row r="213" spans="1:3">
      <c r="A213" s="3" t="s">
        <v>34</v>
      </c>
      <c r="C213" s="4" t="n">
        <v>0</v>
      </c>
    </row>
    <row r="214" spans="1:3">
      <c r="A214" s="3" t="s">
        <v>484</v>
      </c>
    </row>
    <row r="215" spans="1:3">
      <c r="A215" s="6" t="s">
        <v>428</v>
      </c>
    </row>
    <row r="216" spans="1:3">
      <c r="A216" s="3" t="s">
        <v>34</v>
      </c>
      <c r="C216" s="4" t="n">
        <v>0</v>
      </c>
    </row>
    <row r="217" spans="1:3">
      <c r="A217" s="3" t="s">
        <v>485</v>
      </c>
    </row>
    <row r="218" spans="1:3">
      <c r="A218" s="6" t="s">
        <v>428</v>
      </c>
    </row>
    <row r="219" spans="1:3">
      <c r="A219" s="3" t="s">
        <v>34</v>
      </c>
      <c r="C219" s="4" t="n">
        <v>0</v>
      </c>
    </row>
    <row r="220" spans="1:3">
      <c r="A220" s="3" t="s">
        <v>486</v>
      </c>
    </row>
    <row r="221" spans="1:3">
      <c r="A221" s="6" t="s">
        <v>428</v>
      </c>
    </row>
    <row r="222" spans="1:3">
      <c r="A222" s="3" t="s">
        <v>34</v>
      </c>
      <c r="C222" s="4" t="n">
        <v>0</v>
      </c>
    </row>
    <row r="223" spans="1:3">
      <c r="A223" s="3" t="s">
        <v>487</v>
      </c>
    </row>
    <row r="224" spans="1:3">
      <c r="A224" s="6" t="s">
        <v>428</v>
      </c>
    </row>
    <row r="225" spans="1:3">
      <c r="A225" s="3" t="s">
        <v>34</v>
      </c>
      <c r="C225" s="4" t="n">
        <v>0</v>
      </c>
    </row>
    <row r="226" spans="1:3">
      <c r="A226" s="3" t="s">
        <v>488</v>
      </c>
    </row>
    <row r="227" spans="1:3">
      <c r="A227" s="6" t="s">
        <v>428</v>
      </c>
    </row>
    <row r="228" spans="1:3">
      <c r="A228" s="3" t="s">
        <v>34</v>
      </c>
      <c r="C228" s="4" t="n">
        <v>0</v>
      </c>
    </row>
    <row r="229" spans="1:3">
      <c r="A229" s="3" t="s">
        <v>302</v>
      </c>
    </row>
    <row r="230" spans="1:3">
      <c r="A230" s="6" t="s">
        <v>428</v>
      </c>
    </row>
    <row r="231" spans="1:3">
      <c r="A231" s="3" t="s">
        <v>34</v>
      </c>
      <c r="C231" s="4" t="n">
        <v>1745839</v>
      </c>
    </row>
    <row r="232" spans="1:3">
      <c r="A232" s="3" t="s">
        <v>489</v>
      </c>
    </row>
    <row r="233" spans="1:3">
      <c r="A233" s="6" t="s">
        <v>428</v>
      </c>
    </row>
    <row r="234" spans="1:3">
      <c r="A234" s="3" t="s">
        <v>34</v>
      </c>
      <c r="C234" s="4" t="n">
        <v>1745677</v>
      </c>
    </row>
    <row r="235" spans="1:3">
      <c r="A235" s="3" t="s">
        <v>490</v>
      </c>
    </row>
    <row r="236" spans="1:3">
      <c r="A236" s="6" t="s">
        <v>428</v>
      </c>
    </row>
    <row r="237" spans="1:3">
      <c r="A237" s="3" t="s">
        <v>34</v>
      </c>
      <c r="C237" s="4" t="n">
        <v>162</v>
      </c>
    </row>
    <row r="238" spans="1:3">
      <c r="A238" s="3" t="s">
        <v>491</v>
      </c>
    </row>
    <row r="239" spans="1:3">
      <c r="A239" s="6" t="s">
        <v>428</v>
      </c>
    </row>
    <row r="240" spans="1:3">
      <c r="A240" s="3" t="s">
        <v>34</v>
      </c>
      <c r="C240" s="4" t="n">
        <v>0</v>
      </c>
    </row>
    <row r="241" spans="1:3">
      <c r="A241" s="3" t="s">
        <v>492</v>
      </c>
    </row>
    <row r="242" spans="1:3">
      <c r="A242" s="6" t="s">
        <v>428</v>
      </c>
    </row>
    <row r="243" spans="1:3">
      <c r="A243" s="3" t="s">
        <v>34</v>
      </c>
      <c r="C243" s="4" t="n">
        <v>0</v>
      </c>
    </row>
    <row r="244" spans="1:3">
      <c r="A244" s="3" t="s">
        <v>303</v>
      </c>
    </row>
    <row r="245" spans="1:3">
      <c r="A245" s="6" t="s">
        <v>428</v>
      </c>
    </row>
    <row r="246" spans="1:3">
      <c r="A246" s="3" t="s">
        <v>34</v>
      </c>
      <c r="C246" s="4" t="n">
        <v>795912</v>
      </c>
    </row>
    <row r="247" spans="1:3">
      <c r="A247" s="3" t="s">
        <v>493</v>
      </c>
    </row>
    <row r="248" spans="1:3">
      <c r="A248" s="6" t="s">
        <v>428</v>
      </c>
    </row>
    <row r="249" spans="1:3">
      <c r="A249" s="3" t="s">
        <v>34</v>
      </c>
      <c r="C249" s="4" t="n">
        <v>795912</v>
      </c>
    </row>
    <row r="250" spans="1:3">
      <c r="A250" s="3" t="s">
        <v>494</v>
      </c>
    </row>
    <row r="251" spans="1:3">
      <c r="A251" s="6" t="s">
        <v>428</v>
      </c>
    </row>
    <row r="252" spans="1:3">
      <c r="A252" s="3" t="s">
        <v>34</v>
      </c>
      <c r="C252" s="4" t="n">
        <v>0</v>
      </c>
    </row>
    <row r="253" spans="1:3">
      <c r="A253" s="3" t="s">
        <v>495</v>
      </c>
    </row>
    <row r="254" spans="1:3">
      <c r="A254" s="6" t="s">
        <v>428</v>
      </c>
    </row>
    <row r="255" spans="1:3">
      <c r="A255" s="3" t="s">
        <v>34</v>
      </c>
      <c r="C255" s="4" t="n">
        <v>0</v>
      </c>
    </row>
    <row r="256" spans="1:3">
      <c r="A256" s="3" t="s">
        <v>496</v>
      </c>
    </row>
    <row r="257" spans="1:3">
      <c r="A257" s="6" t="s">
        <v>428</v>
      </c>
    </row>
    <row r="258" spans="1:3">
      <c r="A258" s="3" t="s">
        <v>34</v>
      </c>
      <c r="C258" s="4" t="n">
        <v>0</v>
      </c>
    </row>
    <row r="259" spans="1:3">
      <c r="A259" s="3" t="s">
        <v>304</v>
      </c>
    </row>
    <row r="260" spans="1:3">
      <c r="A260" s="6" t="s">
        <v>428</v>
      </c>
    </row>
    <row r="261" spans="1:3">
      <c r="A261" s="3" t="s">
        <v>34</v>
      </c>
      <c r="C261" s="4" t="n">
        <v>421285</v>
      </c>
    </row>
    <row r="262" spans="1:3">
      <c r="A262" s="3" t="s">
        <v>497</v>
      </c>
    </row>
    <row r="263" spans="1:3">
      <c r="A263" s="6" t="s">
        <v>428</v>
      </c>
    </row>
    <row r="264" spans="1:3">
      <c r="A264" s="3" t="s">
        <v>34</v>
      </c>
      <c r="C264" s="4" t="n">
        <v>421285</v>
      </c>
    </row>
    <row r="265" spans="1:3">
      <c r="A265" s="3" t="s">
        <v>498</v>
      </c>
    </row>
    <row r="266" spans="1:3">
      <c r="A266" s="6" t="s">
        <v>428</v>
      </c>
    </row>
    <row r="267" spans="1:3">
      <c r="A267" s="3" t="s">
        <v>34</v>
      </c>
      <c r="C267" s="4" t="n">
        <v>0</v>
      </c>
    </row>
    <row r="268" spans="1:3">
      <c r="A268" s="3" t="s">
        <v>499</v>
      </c>
    </row>
    <row r="269" spans="1:3">
      <c r="A269" s="6" t="s">
        <v>428</v>
      </c>
    </row>
    <row r="270" spans="1:3">
      <c r="A270" s="3" t="s">
        <v>34</v>
      </c>
      <c r="C270" s="4" t="n">
        <v>0</v>
      </c>
    </row>
    <row r="271" spans="1:3">
      <c r="A271" s="3" t="s">
        <v>500</v>
      </c>
    </row>
    <row r="272" spans="1:3">
      <c r="A272" s="6" t="s">
        <v>428</v>
      </c>
    </row>
    <row r="273" spans="1:3">
      <c r="A273" s="3" t="s">
        <v>34</v>
      </c>
      <c r="C273" s="4" t="n">
        <v>0</v>
      </c>
    </row>
    <row r="274" spans="1:3">
      <c r="A274" s="3" t="s">
        <v>305</v>
      </c>
    </row>
    <row r="275" spans="1:3">
      <c r="A275" s="6" t="s">
        <v>428</v>
      </c>
    </row>
    <row r="276" spans="1:3">
      <c r="A276" s="3" t="s">
        <v>34</v>
      </c>
      <c r="C276" s="4" t="n">
        <v>2963036</v>
      </c>
    </row>
    <row r="277" spans="1:3">
      <c r="A277" s="3" t="s">
        <v>501</v>
      </c>
    </row>
    <row r="278" spans="1:3">
      <c r="A278" s="6" t="s">
        <v>428</v>
      </c>
    </row>
    <row r="279" spans="1:3">
      <c r="A279" s="3" t="s">
        <v>34</v>
      </c>
      <c r="C279" s="4" t="n">
        <v>2962874</v>
      </c>
    </row>
    <row r="280" spans="1:3">
      <c r="A280" s="3" t="s">
        <v>502</v>
      </c>
    </row>
    <row r="281" spans="1:3">
      <c r="A281" s="6" t="s">
        <v>428</v>
      </c>
    </row>
    <row r="282" spans="1:3">
      <c r="A282" s="3" t="s">
        <v>34</v>
      </c>
      <c r="C282" s="4" t="n">
        <v>162</v>
      </c>
    </row>
    <row r="283" spans="1:3">
      <c r="A283" s="3" t="s">
        <v>503</v>
      </c>
    </row>
    <row r="284" spans="1:3">
      <c r="A284" s="6" t="s">
        <v>428</v>
      </c>
    </row>
    <row r="285" spans="1:3">
      <c r="A285" s="3" t="s">
        <v>34</v>
      </c>
      <c r="C285" s="4" t="n">
        <v>0</v>
      </c>
    </row>
    <row r="286" spans="1:3">
      <c r="A286" s="3" t="s">
        <v>504</v>
      </c>
    </row>
    <row r="287" spans="1:3">
      <c r="A287" s="6" t="s">
        <v>428</v>
      </c>
    </row>
    <row r="288" spans="1:3">
      <c r="A288" s="3" t="s">
        <v>34</v>
      </c>
      <c r="C288" s="4" t="n">
        <v>0</v>
      </c>
    </row>
    <row r="289" spans="1:3">
      <c r="A289" s="3" t="s">
        <v>306</v>
      </c>
    </row>
    <row r="290" spans="1:3">
      <c r="A290" s="6" t="s">
        <v>428</v>
      </c>
    </row>
    <row r="291" spans="1:3">
      <c r="A291" s="3" t="s">
        <v>34</v>
      </c>
      <c r="C291" s="4" t="n">
        <v>515237</v>
      </c>
    </row>
    <row r="292" spans="1:3">
      <c r="A292" s="3" t="s">
        <v>505</v>
      </c>
    </row>
    <row r="293" spans="1:3">
      <c r="A293" s="6" t="s">
        <v>428</v>
      </c>
    </row>
    <row r="294" spans="1:3">
      <c r="A294" s="3" t="s">
        <v>34</v>
      </c>
      <c r="C294" s="4" t="n">
        <v>509368</v>
      </c>
    </row>
    <row r="295" spans="1:3">
      <c r="A295" s="3" t="s">
        <v>506</v>
      </c>
    </row>
    <row r="296" spans="1:3">
      <c r="A296" s="6" t="s">
        <v>428</v>
      </c>
    </row>
    <row r="297" spans="1:3">
      <c r="A297" s="3" t="s">
        <v>34</v>
      </c>
      <c r="C297" s="4" t="n">
        <v>5869</v>
      </c>
    </row>
    <row r="298" spans="1:3">
      <c r="A298" s="3" t="s">
        <v>507</v>
      </c>
    </row>
    <row r="299" spans="1:3">
      <c r="A299" s="6" t="s">
        <v>428</v>
      </c>
    </row>
    <row r="300" spans="1:3">
      <c r="A300" s="3" t="s">
        <v>34</v>
      </c>
      <c r="C300" s="4" t="n">
        <v>0</v>
      </c>
    </row>
    <row r="301" spans="1:3">
      <c r="A301" s="3" t="s">
        <v>508</v>
      </c>
    </row>
    <row r="302" spans="1:3">
      <c r="A302" s="6" t="s">
        <v>428</v>
      </c>
    </row>
    <row r="303" spans="1:3">
      <c r="A303" s="3" t="s">
        <v>34</v>
      </c>
      <c r="C303" s="4" t="n">
        <v>0</v>
      </c>
    </row>
    <row r="304" spans="1:3">
      <c r="A304" s="3" t="s">
        <v>307</v>
      </c>
    </row>
    <row r="305" spans="1:3">
      <c r="A305" s="6" t="s">
        <v>428</v>
      </c>
    </row>
    <row r="306" spans="1:3">
      <c r="A306" s="3" t="s">
        <v>34</v>
      </c>
      <c r="C306" s="4" t="n">
        <v>429803</v>
      </c>
    </row>
    <row r="307" spans="1:3">
      <c r="A307" s="3" t="s">
        <v>308</v>
      </c>
    </row>
    <row r="308" spans="1:3">
      <c r="A308" s="6" t="s">
        <v>428</v>
      </c>
    </row>
    <row r="309" spans="1:3">
      <c r="A309" s="3" t="s">
        <v>34</v>
      </c>
      <c r="C309" s="4" t="n">
        <v>429803</v>
      </c>
    </row>
    <row r="310" spans="1:3">
      <c r="A310" s="3" t="s">
        <v>509</v>
      </c>
    </row>
    <row r="311" spans="1:3">
      <c r="A311" s="6" t="s">
        <v>428</v>
      </c>
    </row>
    <row r="312" spans="1:3">
      <c r="A312" s="3" t="s">
        <v>34</v>
      </c>
      <c r="C312" s="4" t="n">
        <v>417694</v>
      </c>
    </row>
    <row r="313" spans="1:3">
      <c r="A313" s="3" t="s">
        <v>510</v>
      </c>
    </row>
    <row r="314" spans="1:3">
      <c r="A314" s="6" t="s">
        <v>428</v>
      </c>
    </row>
    <row r="315" spans="1:3">
      <c r="A315" s="3" t="s">
        <v>34</v>
      </c>
      <c r="C315" s="4" t="n">
        <v>12109</v>
      </c>
    </row>
    <row r="316" spans="1:3">
      <c r="A316" s="3" t="s">
        <v>511</v>
      </c>
    </row>
    <row r="317" spans="1:3">
      <c r="A317" s="6" t="s">
        <v>428</v>
      </c>
    </row>
    <row r="318" spans="1:3">
      <c r="A318" s="3" t="s">
        <v>34</v>
      </c>
      <c r="C318" s="4" t="n">
        <v>0</v>
      </c>
    </row>
    <row r="319" spans="1:3">
      <c r="A319" s="3" t="s">
        <v>512</v>
      </c>
    </row>
    <row r="320" spans="1:3">
      <c r="A320" s="6" t="s">
        <v>428</v>
      </c>
    </row>
    <row r="321" spans="1:3">
      <c r="A321" s="3" t="s">
        <v>34</v>
      </c>
      <c r="C321" s="4" t="n">
        <v>0</v>
      </c>
    </row>
    <row r="322" spans="1:3">
      <c r="A322" s="3" t="s">
        <v>309</v>
      </c>
    </row>
    <row r="323" spans="1:3">
      <c r="A323" s="6" t="s">
        <v>428</v>
      </c>
    </row>
    <row r="324" spans="1:3">
      <c r="A324" s="3" t="s">
        <v>34</v>
      </c>
      <c r="C324" s="4" t="n">
        <v>1529572</v>
      </c>
    </row>
    <row r="325" spans="1:3">
      <c r="A325" s="3" t="s">
        <v>513</v>
      </c>
    </row>
    <row r="326" spans="1:3">
      <c r="A326" s="6" t="s">
        <v>428</v>
      </c>
    </row>
    <row r="327" spans="1:3">
      <c r="A327" s="3" t="s">
        <v>34</v>
      </c>
      <c r="C327" s="4" t="n">
        <v>1513375</v>
      </c>
    </row>
    <row r="328" spans="1:3">
      <c r="A328" s="3" t="s">
        <v>514</v>
      </c>
    </row>
    <row r="329" spans="1:3">
      <c r="A329" s="6" t="s">
        <v>428</v>
      </c>
    </row>
    <row r="330" spans="1:3">
      <c r="A330" s="3" t="s">
        <v>34</v>
      </c>
      <c r="C330" s="4" t="n">
        <v>16197</v>
      </c>
    </row>
    <row r="331" spans="1:3">
      <c r="A331" s="3" t="s">
        <v>515</v>
      </c>
    </row>
    <row r="332" spans="1:3">
      <c r="A332" s="6" t="s">
        <v>428</v>
      </c>
    </row>
    <row r="333" spans="1:3">
      <c r="A333" s="3" t="s">
        <v>34</v>
      </c>
      <c r="C333" s="4" t="n">
        <v>0</v>
      </c>
    </row>
    <row r="334" spans="1:3">
      <c r="A334" s="3" t="s">
        <v>516</v>
      </c>
    </row>
    <row r="335" spans="1:3">
      <c r="A335" s="6" t="s">
        <v>428</v>
      </c>
    </row>
    <row r="336" spans="1:3">
      <c r="A336" s="3" t="s">
        <v>34</v>
      </c>
      <c r="C336" s="4" t="n">
        <v>0</v>
      </c>
    </row>
    <row r="337" spans="1:3">
      <c r="A337" s="3" t="s">
        <v>310</v>
      </c>
    </row>
    <row r="338" spans="1:3">
      <c r="A338" s="6" t="s">
        <v>428</v>
      </c>
    </row>
    <row r="339" spans="1:3">
      <c r="A339" s="3" t="s">
        <v>34</v>
      </c>
      <c r="C339" s="4" t="n">
        <v>0</v>
      </c>
    </row>
    <row r="340" spans="1:3">
      <c r="A340" s="3" t="s">
        <v>311</v>
      </c>
    </row>
    <row r="341" spans="1:3">
      <c r="A341" s="6" t="s">
        <v>428</v>
      </c>
    </row>
    <row r="342" spans="1:3">
      <c r="A342" s="3" t="s">
        <v>34</v>
      </c>
      <c r="C342" s="4" t="n">
        <v>174817</v>
      </c>
    </row>
    <row r="343" spans="1:3">
      <c r="A343" s="3" t="s">
        <v>312</v>
      </c>
    </row>
    <row r="344" spans="1:3">
      <c r="A344" s="6" t="s">
        <v>428</v>
      </c>
    </row>
    <row r="345" spans="1:3">
      <c r="A345" s="3" t="s">
        <v>34</v>
      </c>
      <c r="C345" s="4" t="n">
        <v>0</v>
      </c>
    </row>
    <row r="346" spans="1:3">
      <c r="A346" s="3" t="s">
        <v>313</v>
      </c>
    </row>
    <row r="347" spans="1:3">
      <c r="A347" s="6" t="s">
        <v>428</v>
      </c>
    </row>
    <row r="348" spans="1:3">
      <c r="A348" s="3" t="s">
        <v>34</v>
      </c>
      <c r="C348" s="4" t="n">
        <v>0</v>
      </c>
    </row>
    <row r="349" spans="1:3">
      <c r="A349" s="3" t="s">
        <v>517</v>
      </c>
    </row>
    <row r="350" spans="1:3">
      <c r="A350" s="6" t="s">
        <v>428</v>
      </c>
    </row>
    <row r="351" spans="1:3">
      <c r="A351" s="3" t="s">
        <v>34</v>
      </c>
      <c r="C351" s="4" t="n">
        <v>1076</v>
      </c>
    </row>
    <row r="352" spans="1:3">
      <c r="A352" s="3" t="s">
        <v>518</v>
      </c>
    </row>
    <row r="353" spans="1:3">
      <c r="A353" s="6" t="s">
        <v>428</v>
      </c>
    </row>
    <row r="354" spans="1:3">
      <c r="A354" s="3" t="s">
        <v>34</v>
      </c>
      <c r="C354" s="4" t="n">
        <v>172732</v>
      </c>
    </row>
    <row r="355" spans="1:3">
      <c r="A355" s="3" t="s">
        <v>519</v>
      </c>
    </row>
    <row r="356" spans="1:3">
      <c r="A356" s="6" t="s">
        <v>428</v>
      </c>
    </row>
    <row r="357" spans="1:3">
      <c r="A357" s="3" t="s">
        <v>34</v>
      </c>
      <c r="C357" s="4" t="n">
        <v>0</v>
      </c>
    </row>
    <row r="358" spans="1:3">
      <c r="A358" s="3" t="s">
        <v>520</v>
      </c>
    </row>
    <row r="359" spans="1:3">
      <c r="A359" s="6" t="s">
        <v>428</v>
      </c>
    </row>
    <row r="360" spans="1:3">
      <c r="A360" s="3" t="s">
        <v>34</v>
      </c>
      <c r="C360" s="4" t="n">
        <v>1076</v>
      </c>
    </row>
    <row r="361" spans="1:3">
      <c r="A361" s="3" t="s">
        <v>521</v>
      </c>
    </row>
    <row r="362" spans="1:3">
      <c r="A362" s="6" t="s">
        <v>428</v>
      </c>
    </row>
    <row r="363" spans="1:3">
      <c r="A363" s="3" t="s">
        <v>34</v>
      </c>
      <c r="C363" s="4" t="n">
        <v>-1076</v>
      </c>
    </row>
    <row r="364" spans="1:3">
      <c r="A364" s="3" t="s">
        <v>522</v>
      </c>
    </row>
    <row r="365" spans="1:3">
      <c r="A365" s="6" t="s">
        <v>428</v>
      </c>
    </row>
    <row r="366" spans="1:3">
      <c r="A366" s="3" t="s">
        <v>34</v>
      </c>
      <c r="C366" s="4" t="n">
        <v>2085</v>
      </c>
    </row>
    <row r="367" spans="1:3">
      <c r="A367" s="3" t="s">
        <v>523</v>
      </c>
    </row>
    <row r="368" spans="1:3">
      <c r="A368" s="6" t="s">
        <v>428</v>
      </c>
    </row>
    <row r="369" spans="1:3">
      <c r="A369" s="3" t="s">
        <v>34</v>
      </c>
      <c r="C369" s="4" t="n">
        <v>0</v>
      </c>
    </row>
    <row r="370" spans="1:3">
      <c r="A370" s="3" t="s">
        <v>524</v>
      </c>
    </row>
    <row r="371" spans="1:3">
      <c r="A371" s="6" t="s">
        <v>428</v>
      </c>
    </row>
    <row r="372" spans="1:3">
      <c r="A372" s="3" t="s">
        <v>34</v>
      </c>
      <c r="C372" s="4" t="n">
        <v>-1076</v>
      </c>
    </row>
    <row r="373" spans="1:3">
      <c r="A373" s="3" t="s">
        <v>525</v>
      </c>
    </row>
    <row r="374" spans="1:3">
      <c r="A374" s="6" t="s">
        <v>428</v>
      </c>
    </row>
    <row r="375" spans="1:3">
      <c r="A375" s="3" t="s">
        <v>34</v>
      </c>
      <c r="C375" s="4" t="n">
        <v>0</v>
      </c>
    </row>
    <row r="376" spans="1:3">
      <c r="A376" s="3" t="s">
        <v>526</v>
      </c>
    </row>
    <row r="377" spans="1:3">
      <c r="A377" s="6" t="s">
        <v>428</v>
      </c>
    </row>
    <row r="378" spans="1:3">
      <c r="A378" s="3" t="s">
        <v>34</v>
      </c>
      <c r="C378" s="4" t="n">
        <v>0</v>
      </c>
    </row>
    <row r="379" spans="1:3">
      <c r="A379" s="3" t="s">
        <v>527</v>
      </c>
    </row>
    <row r="380" spans="1:3">
      <c r="A380" s="6" t="s">
        <v>428</v>
      </c>
    </row>
    <row r="381" spans="1:3">
      <c r="A381" s="3" t="s">
        <v>34</v>
      </c>
      <c r="C381" s="4" t="n">
        <v>0</v>
      </c>
    </row>
    <row r="382" spans="1:3">
      <c r="A382" s="3" t="s">
        <v>528</v>
      </c>
    </row>
    <row r="383" spans="1:3">
      <c r="A383" s="6" t="s">
        <v>428</v>
      </c>
    </row>
    <row r="384" spans="1:3">
      <c r="A384" s="3" t="s">
        <v>34</v>
      </c>
      <c r="C384" s="4" t="n">
        <v>0</v>
      </c>
    </row>
    <row r="385" spans="1:3">
      <c r="A385" s="3" t="s">
        <v>529</v>
      </c>
    </row>
    <row r="386" spans="1:3">
      <c r="A386" s="6" t="s">
        <v>428</v>
      </c>
    </row>
    <row r="387" spans="1:3">
      <c r="A387" s="3" t="s">
        <v>34</v>
      </c>
      <c r="C387" s="4" t="n">
        <v>0</v>
      </c>
    </row>
    <row r="388" spans="1:3">
      <c r="A388" s="3" t="s">
        <v>530</v>
      </c>
    </row>
    <row r="389" spans="1:3">
      <c r="A389" s="6" t="s">
        <v>428</v>
      </c>
    </row>
    <row r="390" spans="1:3">
      <c r="A390" s="3" t="s">
        <v>34</v>
      </c>
      <c r="C390" s="4" t="n">
        <v>0</v>
      </c>
    </row>
    <row r="391" spans="1:3">
      <c r="A391" s="3" t="s">
        <v>531</v>
      </c>
    </row>
    <row r="392" spans="1:3">
      <c r="A392" s="6" t="s">
        <v>428</v>
      </c>
    </row>
    <row r="393" spans="1:3">
      <c r="A393" s="3" t="s">
        <v>34</v>
      </c>
      <c r="C393" s="4" t="n">
        <v>0</v>
      </c>
    </row>
    <row r="394" spans="1:3">
      <c r="A394" s="3" t="s">
        <v>532</v>
      </c>
    </row>
    <row r="395" spans="1:3">
      <c r="A395" s="6" t="s">
        <v>428</v>
      </c>
    </row>
    <row r="396" spans="1:3">
      <c r="A396" s="3" t="s">
        <v>34</v>
      </c>
      <c r="C396" s="4" t="n">
        <v>0</v>
      </c>
    </row>
    <row r="397" spans="1:3">
      <c r="A397" s="3" t="s">
        <v>314</v>
      </c>
    </row>
    <row r="398" spans="1:3">
      <c r="A398" s="6" t="s">
        <v>428</v>
      </c>
    </row>
    <row r="399" spans="1:3">
      <c r="A399" s="3" t="s">
        <v>34</v>
      </c>
      <c r="C399" s="4" t="n">
        <v>-32735</v>
      </c>
    </row>
    <row r="400" spans="1:3">
      <c r="A400" s="3" t="s">
        <v>533</v>
      </c>
    </row>
    <row r="401" spans="1:3">
      <c r="A401" s="6" t="s">
        <v>428</v>
      </c>
    </row>
    <row r="402" spans="1:3">
      <c r="A402" s="3" t="s">
        <v>34</v>
      </c>
      <c r="C402" s="4" t="n">
        <v>-33062</v>
      </c>
    </row>
    <row r="403" spans="1:3">
      <c r="A403" s="3" t="s">
        <v>534</v>
      </c>
    </row>
    <row r="404" spans="1:3">
      <c r="A404" s="6" t="s">
        <v>428</v>
      </c>
    </row>
    <row r="405" spans="1:3">
      <c r="A405" s="3" t="s">
        <v>34</v>
      </c>
      <c r="C405" s="4" t="n">
        <v>327</v>
      </c>
    </row>
    <row r="406" spans="1:3">
      <c r="A406" s="3" t="s">
        <v>535</v>
      </c>
    </row>
    <row r="407" spans="1:3">
      <c r="A407" s="6" t="s">
        <v>428</v>
      </c>
    </row>
    <row r="408" spans="1:3">
      <c r="A408" s="3" t="s">
        <v>34</v>
      </c>
      <c r="C408" s="4" t="n">
        <v>0</v>
      </c>
    </row>
    <row r="409" spans="1:3">
      <c r="A409" s="3" t="s">
        <v>536</v>
      </c>
    </row>
    <row r="410" spans="1:3">
      <c r="A410" s="6" t="s">
        <v>428</v>
      </c>
    </row>
    <row r="411" spans="1:3">
      <c r="A411" s="3" t="s">
        <v>34</v>
      </c>
      <c r="C411" s="4" t="n">
        <v>0</v>
      </c>
    </row>
    <row r="412" spans="1:3">
      <c r="A412" s="3" t="s">
        <v>315</v>
      </c>
    </row>
    <row r="413" spans="1:3">
      <c r="A413" s="6" t="s">
        <v>428</v>
      </c>
    </row>
    <row r="414" spans="1:3">
      <c r="A414" s="3" t="s">
        <v>34</v>
      </c>
      <c r="C414" s="4" t="n">
        <v>43797</v>
      </c>
    </row>
    <row r="415" spans="1:3">
      <c r="A415" s="3" t="s">
        <v>537</v>
      </c>
    </row>
    <row r="416" spans="1:3">
      <c r="A416" s="6" t="s">
        <v>428</v>
      </c>
    </row>
    <row r="417" spans="1:3">
      <c r="A417" s="3" t="s">
        <v>34</v>
      </c>
      <c r="C417" s="4" t="n">
        <v>43797</v>
      </c>
    </row>
    <row r="418" spans="1:3">
      <c r="A418" s="3" t="s">
        <v>538</v>
      </c>
    </row>
    <row r="419" spans="1:3">
      <c r="A419" s="6" t="s">
        <v>428</v>
      </c>
    </row>
    <row r="420" spans="1:3">
      <c r="A420" s="3" t="s">
        <v>34</v>
      </c>
      <c r="C420" s="4" t="n">
        <v>0</v>
      </c>
    </row>
    <row r="421" spans="1:3">
      <c r="A421" s="3" t="s">
        <v>539</v>
      </c>
    </row>
    <row r="422" spans="1:3">
      <c r="A422" s="6" t="s">
        <v>428</v>
      </c>
    </row>
    <row r="423" spans="1:3">
      <c r="A423" s="3" t="s">
        <v>34</v>
      </c>
      <c r="C423" s="4" t="n">
        <v>0</v>
      </c>
    </row>
    <row r="424" spans="1:3">
      <c r="A424" s="3" t="s">
        <v>540</v>
      </c>
    </row>
    <row r="425" spans="1:3">
      <c r="A425" s="6" t="s">
        <v>428</v>
      </c>
    </row>
    <row r="426" spans="1:3">
      <c r="A426" s="3" t="s">
        <v>34</v>
      </c>
      <c r="C426" s="4" t="n">
        <v>0</v>
      </c>
    </row>
    <row r="427" spans="1:3">
      <c r="A427" s="3" t="s">
        <v>316</v>
      </c>
    </row>
    <row r="428" spans="1:3">
      <c r="A428" s="6" t="s">
        <v>428</v>
      </c>
    </row>
    <row r="429" spans="1:3">
      <c r="A429" s="3" t="s">
        <v>34</v>
      </c>
      <c r="C429" s="4" t="n">
        <v>-14345</v>
      </c>
    </row>
    <row r="430" spans="1:3">
      <c r="A430" s="3" t="s">
        <v>541</v>
      </c>
    </row>
    <row r="431" spans="1:3">
      <c r="A431" s="6" t="s">
        <v>428</v>
      </c>
    </row>
    <row r="432" spans="1:3">
      <c r="A432" s="3" t="s">
        <v>34</v>
      </c>
      <c r="C432" s="4" t="n">
        <v>-14345</v>
      </c>
    </row>
    <row r="433" spans="1:3">
      <c r="A433" s="3" t="s">
        <v>542</v>
      </c>
    </row>
    <row r="434" spans="1:3">
      <c r="A434" s="6" t="s">
        <v>428</v>
      </c>
    </row>
    <row r="435" spans="1:3">
      <c r="A435" s="3" t="s">
        <v>34</v>
      </c>
      <c r="C435" s="4" t="n">
        <v>0</v>
      </c>
    </row>
    <row r="436" spans="1:3">
      <c r="A436" s="3" t="s">
        <v>543</v>
      </c>
    </row>
    <row r="437" spans="1:3">
      <c r="A437" s="6" t="s">
        <v>428</v>
      </c>
    </row>
    <row r="438" spans="1:3">
      <c r="A438" s="3" t="s">
        <v>34</v>
      </c>
      <c r="C438" s="4" t="n">
        <v>0</v>
      </c>
    </row>
    <row r="439" spans="1:3">
      <c r="A439" s="3" t="s">
        <v>544</v>
      </c>
    </row>
    <row r="440" spans="1:3">
      <c r="A440" s="6" t="s">
        <v>428</v>
      </c>
    </row>
    <row r="441" spans="1:3">
      <c r="A441" s="3" t="s">
        <v>34</v>
      </c>
      <c r="C441" s="4" t="n">
        <v>0</v>
      </c>
    </row>
    <row r="442" spans="1:3">
      <c r="A442" s="3" t="s">
        <v>317</v>
      </c>
    </row>
    <row r="443" spans="1:3">
      <c r="A443" s="6" t="s">
        <v>428</v>
      </c>
    </row>
    <row r="444" spans="1:3">
      <c r="A444" s="3" t="s">
        <v>34</v>
      </c>
      <c r="C444" s="4" t="n">
        <v>-3283</v>
      </c>
    </row>
    <row r="445" spans="1:3">
      <c r="A445" s="3" t="s">
        <v>545</v>
      </c>
    </row>
    <row r="446" spans="1:3">
      <c r="A446" s="6" t="s">
        <v>428</v>
      </c>
    </row>
    <row r="447" spans="1:3">
      <c r="A447" s="3" t="s">
        <v>34</v>
      </c>
      <c r="C447" s="4" t="n">
        <v>-3610</v>
      </c>
    </row>
    <row r="448" spans="1:3">
      <c r="A448" s="3" t="s">
        <v>546</v>
      </c>
    </row>
    <row r="449" spans="1:3">
      <c r="A449" s="6" t="s">
        <v>428</v>
      </c>
    </row>
    <row r="450" spans="1:3">
      <c r="A450" s="3" t="s">
        <v>34</v>
      </c>
      <c r="C450" s="4" t="n">
        <v>327</v>
      </c>
    </row>
    <row r="451" spans="1:3">
      <c r="A451" s="3" t="s">
        <v>547</v>
      </c>
    </row>
    <row r="452" spans="1:3">
      <c r="A452" s="6" t="s">
        <v>428</v>
      </c>
    </row>
    <row r="453" spans="1:3">
      <c r="A453" s="3" t="s">
        <v>34</v>
      </c>
      <c r="C453" s="4" t="n">
        <v>0</v>
      </c>
    </row>
    <row r="454" spans="1:3">
      <c r="A454" s="3" t="s">
        <v>548</v>
      </c>
    </row>
    <row r="455" spans="1:3">
      <c r="A455" s="6" t="s">
        <v>428</v>
      </c>
    </row>
    <row r="456" spans="1:3">
      <c r="A456" s="3" t="s">
        <v>34</v>
      </c>
      <c r="C456" s="4" t="n">
        <v>0</v>
      </c>
    </row>
    <row r="457" spans="1:3">
      <c r="A457" s="3" t="s">
        <v>318</v>
      </c>
    </row>
    <row r="458" spans="1:3">
      <c r="A458" s="6" t="s">
        <v>428</v>
      </c>
    </row>
    <row r="459" spans="1:3">
      <c r="A459" s="3" t="s">
        <v>34</v>
      </c>
      <c r="C459" s="4" t="n">
        <v>-2483</v>
      </c>
    </row>
    <row r="460" spans="1:3">
      <c r="A460" s="3" t="s">
        <v>549</v>
      </c>
    </row>
    <row r="461" spans="1:3">
      <c r="A461" s="6" t="s">
        <v>428</v>
      </c>
    </row>
    <row r="462" spans="1:3">
      <c r="A462" s="3" t="s">
        <v>34</v>
      </c>
      <c r="C462" s="4" t="n">
        <v>-2483</v>
      </c>
    </row>
    <row r="463" spans="1:3">
      <c r="A463" s="3" t="s">
        <v>550</v>
      </c>
    </row>
    <row r="464" spans="1:3">
      <c r="A464" s="6" t="s">
        <v>428</v>
      </c>
    </row>
    <row r="465" spans="1:3">
      <c r="A465" s="3" t="s">
        <v>34</v>
      </c>
      <c r="C465" s="4" t="n">
        <v>0</v>
      </c>
    </row>
    <row r="466" spans="1:3">
      <c r="A466" s="3" t="s">
        <v>551</v>
      </c>
    </row>
    <row r="467" spans="1:3">
      <c r="A467" s="6" t="s">
        <v>428</v>
      </c>
    </row>
    <row r="468" spans="1:3">
      <c r="A468" s="3" t="s">
        <v>34</v>
      </c>
      <c r="C468" s="4" t="n">
        <v>0</v>
      </c>
    </row>
    <row r="469" spans="1:3">
      <c r="A469" s="3" t="s">
        <v>552</v>
      </c>
    </row>
    <row r="470" spans="1:3">
      <c r="A470" s="6" t="s">
        <v>428</v>
      </c>
    </row>
    <row r="471" spans="1:3">
      <c r="A471" s="3" t="s">
        <v>34</v>
      </c>
      <c r="C471" s="4" t="n">
        <v>0</v>
      </c>
    </row>
    <row r="472" spans="1:3">
      <c r="A472" s="3" t="s">
        <v>319</v>
      </c>
    </row>
    <row r="473" spans="1:3">
      <c r="A473" s="6" t="s">
        <v>428</v>
      </c>
    </row>
    <row r="474" spans="1:3">
      <c r="A474" s="3" t="s">
        <v>34</v>
      </c>
      <c r="C474" s="4" t="n">
        <v>180583</v>
      </c>
    </row>
    <row r="475" spans="1:3">
      <c r="A475" s="3" t="s">
        <v>320</v>
      </c>
    </row>
    <row r="476" spans="1:3">
      <c r="A476" s="6" t="s">
        <v>428</v>
      </c>
    </row>
    <row r="477" spans="1:3">
      <c r="A477" s="3" t="s">
        <v>34</v>
      </c>
      <c r="C477" s="4" t="n">
        <v>180583</v>
      </c>
    </row>
    <row r="478" spans="1:3">
      <c r="A478" s="3" t="s">
        <v>553</v>
      </c>
    </row>
    <row r="479" spans="1:3">
      <c r="A479" s="6" t="s">
        <v>428</v>
      </c>
    </row>
    <row r="480" spans="1:3">
      <c r="A480" s="3" t="s">
        <v>34</v>
      </c>
      <c r="C480" s="4" t="n">
        <v>178825</v>
      </c>
    </row>
    <row r="481" spans="1:3">
      <c r="A481" s="3" t="s">
        <v>554</v>
      </c>
    </row>
    <row r="482" spans="1:3">
      <c r="A482" s="6" t="s">
        <v>428</v>
      </c>
    </row>
    <row r="483" spans="1:3">
      <c r="A483" s="3" t="s">
        <v>34</v>
      </c>
      <c r="C483" s="4" t="n">
        <v>1758</v>
      </c>
    </row>
    <row r="484" spans="1:3">
      <c r="A484" s="3" t="s">
        <v>555</v>
      </c>
    </row>
    <row r="485" spans="1:3">
      <c r="A485" s="6" t="s">
        <v>428</v>
      </c>
    </row>
    <row r="486" spans="1:3">
      <c r="A486" s="3" t="s">
        <v>34</v>
      </c>
      <c r="C486" s="4" t="n">
        <v>0</v>
      </c>
    </row>
    <row r="487" spans="1:3">
      <c r="A487" s="3" t="s">
        <v>556</v>
      </c>
    </row>
    <row r="488" spans="1:3">
      <c r="A488" s="6" t="s">
        <v>428</v>
      </c>
    </row>
    <row r="489" spans="1:3">
      <c r="A489" s="3" t="s">
        <v>34</v>
      </c>
      <c r="C489" s="4" t="n">
        <v>0</v>
      </c>
    </row>
    <row r="490" spans="1:3">
      <c r="A490" s="3" t="s">
        <v>321</v>
      </c>
    </row>
    <row r="491" spans="1:3">
      <c r="A491" s="6" t="s">
        <v>428</v>
      </c>
    </row>
    <row r="492" spans="1:3">
      <c r="A492" s="3" t="s">
        <v>34</v>
      </c>
      <c r="C492" s="4" t="n">
        <v>-174817</v>
      </c>
    </row>
    <row r="493" spans="1:3">
      <c r="A493" s="3" t="s">
        <v>557</v>
      </c>
    </row>
    <row r="494" spans="1:3">
      <c r="A494" s="6" t="s">
        <v>428</v>
      </c>
    </row>
    <row r="495" spans="1:3">
      <c r="A495" s="3" t="s">
        <v>34</v>
      </c>
      <c r="C495" s="4" t="n">
        <v>-172732</v>
      </c>
    </row>
    <row r="496" spans="1:3">
      <c r="A496" s="3" t="s">
        <v>558</v>
      </c>
    </row>
    <row r="497" spans="1:3">
      <c r="A497" s="6" t="s">
        <v>428</v>
      </c>
    </row>
    <row r="498" spans="1:3">
      <c r="A498" s="3" t="s">
        <v>34</v>
      </c>
      <c r="C498" s="4" t="n">
        <v>-2085</v>
      </c>
    </row>
    <row r="499" spans="1:3">
      <c r="A499" s="3" t="s">
        <v>559</v>
      </c>
    </row>
    <row r="500" spans="1:3">
      <c r="A500" s="6" t="s">
        <v>428</v>
      </c>
    </row>
    <row r="501" spans="1:3">
      <c r="A501" s="3" t="s">
        <v>34</v>
      </c>
      <c r="C501" s="4" t="n">
        <v>0</v>
      </c>
    </row>
    <row r="502" spans="1:3">
      <c r="A502" s="3" t="s">
        <v>560</v>
      </c>
    </row>
    <row r="503" spans="1:3">
      <c r="A503" s="6" t="s">
        <v>428</v>
      </c>
    </row>
    <row r="504" spans="1:3">
      <c r="A504" s="3" t="s">
        <v>34</v>
      </c>
      <c r="C50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2</v>
      </c>
      <c r="C1" s="2" t="s">
        <v>562</v>
      </c>
      <c r="D1" s="2" t="s">
        <v>24</v>
      </c>
      <c r="E1" s="2" t="s">
        <v>71</v>
      </c>
      <c r="F1" s="2" t="s">
        <v>563</v>
      </c>
      <c r="G1" s="2" t="s">
        <v>564</v>
      </c>
    </row>
    <row r="2" spans="1:7">
      <c r="A2" s="6" t="s">
        <v>565</v>
      </c>
    </row>
    <row r="3" spans="1:7">
      <c r="A3" s="3" t="s">
        <v>566</v>
      </c>
      <c r="B3" s="7" t="n">
        <v>69931</v>
      </c>
      <c r="C3" s="7" t="n">
        <v>72118</v>
      </c>
      <c r="D3" s="7" t="n">
        <v>72000</v>
      </c>
      <c r="E3" s="7" t="n">
        <v>82706</v>
      </c>
      <c r="F3" s="7" t="n">
        <v>79363</v>
      </c>
      <c r="G3" s="7" t="n">
        <v>81751</v>
      </c>
    </row>
    <row r="4" spans="1:7">
      <c r="A4" s="3" t="s">
        <v>567</v>
      </c>
    </row>
    <row r="5" spans="1:7">
      <c r="A5" s="6" t="s">
        <v>565</v>
      </c>
    </row>
    <row r="6" spans="1:7">
      <c r="A6" s="3" t="s">
        <v>566</v>
      </c>
      <c r="B6" s="4" t="n">
        <v>28693</v>
      </c>
      <c r="C6" s="4" t="n">
        <v>30503</v>
      </c>
      <c r="D6" s="4" t="n">
        <v>31290</v>
      </c>
      <c r="E6" s="4" t="n">
        <v>34840</v>
      </c>
      <c r="F6" s="4" t="n">
        <v>32471</v>
      </c>
      <c r="G6" s="4" t="n">
        <v>30713</v>
      </c>
    </row>
    <row r="7" spans="1:7">
      <c r="A7" s="3" t="s">
        <v>568</v>
      </c>
    </row>
    <row r="8" spans="1:7">
      <c r="A8" s="6" t="s">
        <v>565</v>
      </c>
    </row>
    <row r="9" spans="1:7">
      <c r="A9" s="3" t="s">
        <v>566</v>
      </c>
      <c r="B9" s="4" t="n">
        <v>29784</v>
      </c>
      <c r="C9" s="4" t="n">
        <v>33672</v>
      </c>
      <c r="D9" s="4" t="n">
        <v>32687</v>
      </c>
      <c r="E9" s="4" t="n">
        <v>40201</v>
      </c>
      <c r="F9" s="4" t="n">
        <v>36658</v>
      </c>
      <c r="G9" s="4" t="n">
        <v>40897</v>
      </c>
    </row>
    <row r="10" spans="1:7">
      <c r="A10" s="3" t="s">
        <v>288</v>
      </c>
    </row>
    <row r="11" spans="1:7">
      <c r="A11" s="6" t="s">
        <v>565</v>
      </c>
    </row>
    <row r="12" spans="1:7">
      <c r="A12" s="3" t="s">
        <v>566</v>
      </c>
      <c r="B12" s="4" t="n">
        <v>3317</v>
      </c>
      <c r="C12" s="4" t="n">
        <v>3671</v>
      </c>
      <c r="D12" s="4" t="n">
        <v>4362</v>
      </c>
      <c r="E12" s="4" t="n">
        <v>3976</v>
      </c>
      <c r="F12" s="4" t="n">
        <v>5615</v>
      </c>
      <c r="G12" s="4" t="n">
        <v>5304</v>
      </c>
    </row>
    <row r="13" spans="1:7">
      <c r="A13" s="3" t="s">
        <v>289</v>
      </c>
    </row>
    <row r="14" spans="1:7">
      <c r="A14" s="6" t="s">
        <v>565</v>
      </c>
    </row>
    <row r="15" spans="1:7">
      <c r="A15" s="3" t="s">
        <v>566</v>
      </c>
      <c r="B15" s="7" t="n">
        <v>8137</v>
      </c>
      <c r="C15" s="4" t="n">
        <v>4272</v>
      </c>
      <c r="D15" s="4" t="n">
        <v>3661</v>
      </c>
      <c r="E15" s="7" t="n">
        <v>3689</v>
      </c>
      <c r="F15" s="4" t="n">
        <v>4619</v>
      </c>
      <c r="G15" s="4" t="n">
        <v>4837</v>
      </c>
    </row>
    <row r="16" spans="1:7">
      <c r="A16" s="3" t="s">
        <v>298</v>
      </c>
    </row>
    <row r="17" spans="1:7">
      <c r="A17" s="6" t="s">
        <v>565</v>
      </c>
    </row>
    <row r="18" spans="1:7">
      <c r="A18" s="3" t="s">
        <v>566</v>
      </c>
      <c r="C18" s="4" t="n">
        <v>72118</v>
      </c>
      <c r="D18" s="4" t="n">
        <v>72000</v>
      </c>
      <c r="F18" s="4" t="n">
        <v>79363</v>
      </c>
      <c r="G18" s="4" t="n">
        <v>81751</v>
      </c>
    </row>
    <row r="19" spans="1:7">
      <c r="A19" s="3" t="s">
        <v>569</v>
      </c>
    </row>
    <row r="20" spans="1:7">
      <c r="A20" s="6" t="s">
        <v>565</v>
      </c>
    </row>
    <row r="21" spans="1:7">
      <c r="A21" s="3" t="s">
        <v>566</v>
      </c>
      <c r="C21" s="4" t="n">
        <v>29416</v>
      </c>
      <c r="D21" s="4" t="n">
        <v>30246</v>
      </c>
      <c r="F21" s="4" t="n">
        <v>32742</v>
      </c>
      <c r="G21" s="4" t="n">
        <v>31055</v>
      </c>
    </row>
    <row r="22" spans="1:7">
      <c r="A22" s="3" t="s">
        <v>570</v>
      </c>
    </row>
    <row r="23" spans="1:7">
      <c r="A23" s="6" t="s">
        <v>565</v>
      </c>
    </row>
    <row r="24" spans="1:7">
      <c r="A24" s="3" t="s">
        <v>566</v>
      </c>
      <c r="C24" s="4" t="n">
        <v>34759</v>
      </c>
      <c r="D24" s="4" t="n">
        <v>33731</v>
      </c>
      <c r="F24" s="4" t="n">
        <v>36387</v>
      </c>
      <c r="G24" s="4" t="n">
        <v>40555</v>
      </c>
    </row>
    <row r="25" spans="1:7">
      <c r="A25" s="3" t="s">
        <v>300</v>
      </c>
    </row>
    <row r="26" spans="1:7">
      <c r="A26" s="6" t="s">
        <v>565</v>
      </c>
    </row>
    <row r="27" spans="1:7">
      <c r="A27" s="3" t="s">
        <v>566</v>
      </c>
      <c r="C27" s="4" t="n">
        <v>3671</v>
      </c>
      <c r="D27" s="4" t="n">
        <v>4362</v>
      </c>
      <c r="F27" s="4" t="n">
        <v>5615</v>
      </c>
      <c r="G27" s="4" t="n">
        <v>5304</v>
      </c>
    </row>
    <row r="28" spans="1:7">
      <c r="A28" s="3" t="s">
        <v>301</v>
      </c>
    </row>
    <row r="29" spans="1:7">
      <c r="A29" s="6" t="s">
        <v>565</v>
      </c>
    </row>
    <row r="30" spans="1:7">
      <c r="A30" s="3" t="s">
        <v>566</v>
      </c>
      <c r="C30" s="4" t="n">
        <v>4272</v>
      </c>
      <c r="D30" s="4" t="n">
        <v>3661</v>
      </c>
      <c r="F30" s="4" t="n">
        <v>4619</v>
      </c>
      <c r="G30" s="4" t="n">
        <v>4837</v>
      </c>
    </row>
    <row r="31" spans="1:7">
      <c r="A31" s="3" t="s">
        <v>310</v>
      </c>
    </row>
    <row r="32" spans="1:7">
      <c r="A32" s="6" t="s">
        <v>565</v>
      </c>
    </row>
    <row r="33" spans="1:7">
      <c r="A33" s="3" t="s">
        <v>566</v>
      </c>
      <c r="C33" s="4" t="n">
        <v>0</v>
      </c>
      <c r="D33" s="4" t="n">
        <v>0</v>
      </c>
      <c r="F33" s="4" t="n">
        <v>0</v>
      </c>
      <c r="G33" s="4" t="n">
        <v>0</v>
      </c>
    </row>
    <row r="34" spans="1:7">
      <c r="A34" s="3" t="s">
        <v>571</v>
      </c>
    </row>
    <row r="35" spans="1:7">
      <c r="A35" s="6" t="s">
        <v>565</v>
      </c>
    </row>
    <row r="36" spans="1:7">
      <c r="A36" s="3" t="s">
        <v>566</v>
      </c>
      <c r="C36" s="4" t="n">
        <v>1087</v>
      </c>
      <c r="D36" s="4" t="n">
        <v>1044</v>
      </c>
      <c r="F36" s="4" t="n">
        <v>-271</v>
      </c>
      <c r="G36" s="4" t="n">
        <v>-342</v>
      </c>
    </row>
    <row r="37" spans="1:7">
      <c r="A37" s="3" t="s">
        <v>572</v>
      </c>
    </row>
    <row r="38" spans="1:7">
      <c r="A38" s="6" t="s">
        <v>565</v>
      </c>
    </row>
    <row r="39" spans="1:7">
      <c r="A39" s="3" t="s">
        <v>566</v>
      </c>
      <c r="C39" s="4" t="n">
        <v>-1087</v>
      </c>
      <c r="D39" s="4" t="n">
        <v>-1044</v>
      </c>
      <c r="F39" s="4" t="n">
        <v>271</v>
      </c>
      <c r="G39" s="4" t="n">
        <v>342</v>
      </c>
    </row>
    <row r="40" spans="1:7">
      <c r="A40" s="3" t="s">
        <v>312</v>
      </c>
    </row>
    <row r="41" spans="1:7">
      <c r="A41" s="6" t="s">
        <v>565</v>
      </c>
    </row>
    <row r="42" spans="1:7">
      <c r="A42" s="3" t="s">
        <v>566</v>
      </c>
      <c r="C42" s="4" t="n">
        <v>0</v>
      </c>
      <c r="D42" s="4" t="n">
        <v>0</v>
      </c>
      <c r="F42" s="4" t="n">
        <v>0</v>
      </c>
      <c r="G42" s="4" t="n">
        <v>0</v>
      </c>
    </row>
    <row r="43" spans="1:7">
      <c r="A43" s="3" t="s">
        <v>313</v>
      </c>
    </row>
    <row r="44" spans="1:7">
      <c r="A44" s="6" t="s">
        <v>565</v>
      </c>
    </row>
    <row r="45" spans="1:7">
      <c r="A45" s="3" t="s">
        <v>566</v>
      </c>
      <c r="C45" s="7" t="n">
        <v>0</v>
      </c>
      <c r="D45" s="7" t="n">
        <v>0</v>
      </c>
      <c r="F45" s="7" t="n">
        <v>0</v>
      </c>
      <c r="G4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574</v>
      </c>
    </row>
    <row r="2" spans="1:3">
      <c r="B2" s="2" t="s">
        <v>2</v>
      </c>
      <c r="C2" s="2" t="s">
        <v>24</v>
      </c>
    </row>
    <row r="3" spans="1:3">
      <c r="A3" s="6" t="s">
        <v>575</v>
      </c>
    </row>
    <row r="4" spans="1:3">
      <c r="A4" s="3" t="s">
        <v>576</v>
      </c>
      <c r="B4" s="7" t="n">
        <v>14924</v>
      </c>
      <c r="C4" s="7" t="n">
        <v>7173</v>
      </c>
    </row>
    <row r="5" spans="1:3">
      <c r="A5" s="3" t="s">
        <v>577</v>
      </c>
      <c r="B5" s="4" t="n">
        <v>12666</v>
      </c>
      <c r="C5" s="4" t="n">
        <v>15426</v>
      </c>
    </row>
    <row r="6" spans="1:3">
      <c r="A6" s="3" t="s">
        <v>578</v>
      </c>
      <c r="B6" s="4" t="n">
        <v>27590</v>
      </c>
      <c r="C6" s="4" t="n">
        <v>22599</v>
      </c>
    </row>
    <row r="7" spans="1:3">
      <c r="A7" s="3" t="s">
        <v>579</v>
      </c>
      <c r="B7" s="4" t="n">
        <v>26264</v>
      </c>
      <c r="C7" s="4" t="n">
        <v>44233</v>
      </c>
    </row>
    <row r="8" spans="1:3">
      <c r="A8" s="3" t="s">
        <v>580</v>
      </c>
      <c r="B8" s="4" t="n">
        <v>35954</v>
      </c>
      <c r="C8" s="4" t="n">
        <v>29635</v>
      </c>
    </row>
    <row r="9" spans="1:3">
      <c r="A9" s="3" t="s">
        <v>581</v>
      </c>
      <c r="B9" s="4" t="n">
        <v>6307</v>
      </c>
      <c r="C9" s="4" t="n">
        <v>2866</v>
      </c>
    </row>
    <row r="10" spans="1:3">
      <c r="A10" s="3" t="s">
        <v>582</v>
      </c>
    </row>
    <row r="11" spans="1:3">
      <c r="A11" s="6" t="s">
        <v>575</v>
      </c>
    </row>
    <row r="12" spans="1:3">
      <c r="A12" s="3" t="s">
        <v>576</v>
      </c>
      <c r="B12" s="4" t="n">
        <v>10352</v>
      </c>
      <c r="C12" s="4" t="n">
        <v>0</v>
      </c>
    </row>
    <row r="13" spans="1:3">
      <c r="A13" s="3" t="s">
        <v>577</v>
      </c>
      <c r="B13" s="4" t="n">
        <v>0</v>
      </c>
      <c r="C13" s="4" t="n">
        <v>327</v>
      </c>
    </row>
    <row r="14" spans="1:3">
      <c r="A14" s="3" t="s">
        <v>578</v>
      </c>
      <c r="B14" s="4" t="n">
        <v>10352</v>
      </c>
      <c r="C14" s="4" t="n">
        <v>327</v>
      </c>
    </row>
    <row r="15" spans="1:3">
      <c r="A15" s="3" t="s">
        <v>579</v>
      </c>
      <c r="B15" s="4" t="n">
        <v>8734</v>
      </c>
      <c r="C15" s="4" t="n">
        <v>225</v>
      </c>
    </row>
    <row r="16" spans="1:3">
      <c r="A16" s="3" t="s">
        <v>580</v>
      </c>
      <c r="B16" s="4" t="n">
        <v>10402</v>
      </c>
      <c r="C16" s="4" t="n">
        <v>327</v>
      </c>
    </row>
    <row r="17" spans="1:3">
      <c r="A17" s="3" t="s">
        <v>581</v>
      </c>
      <c r="B17" s="4" t="n">
        <v>4055</v>
      </c>
      <c r="C17" s="4" t="n">
        <v>0</v>
      </c>
    </row>
    <row r="18" spans="1:3">
      <c r="A18" s="3" t="s">
        <v>583</v>
      </c>
    </row>
    <row r="19" spans="1:3">
      <c r="A19" s="6" t="s">
        <v>575</v>
      </c>
    </row>
    <row r="20" spans="1:3">
      <c r="A20" s="3" t="s">
        <v>576</v>
      </c>
      <c r="B20" s="4" t="n">
        <v>0</v>
      </c>
      <c r="C20" s="4" t="n">
        <v>0</v>
      </c>
    </row>
    <row r="21" spans="1:3">
      <c r="A21" s="3" t="s">
        <v>577</v>
      </c>
      <c r="B21" s="4" t="n">
        <v>726</v>
      </c>
      <c r="C21" s="4" t="n">
        <v>1318</v>
      </c>
    </row>
    <row r="22" spans="1:3">
      <c r="A22" s="3" t="s">
        <v>578</v>
      </c>
      <c r="B22" s="4" t="n">
        <v>726</v>
      </c>
      <c r="C22" s="4" t="n">
        <v>1318</v>
      </c>
    </row>
    <row r="23" spans="1:3">
      <c r="A23" s="3" t="s">
        <v>579</v>
      </c>
      <c r="B23" s="4" t="n">
        <v>927</v>
      </c>
      <c r="C23" s="4" t="n">
        <v>7898</v>
      </c>
    </row>
    <row r="24" spans="1:3">
      <c r="A24" s="3" t="s">
        <v>580</v>
      </c>
      <c r="B24" s="4" t="n">
        <v>731</v>
      </c>
      <c r="C24" s="4" t="n">
        <v>1330</v>
      </c>
    </row>
    <row r="25" spans="1:3">
      <c r="A25" s="3" t="s">
        <v>581</v>
      </c>
      <c r="B25" s="4" t="n">
        <v>0</v>
      </c>
      <c r="C25" s="4" t="n">
        <v>0</v>
      </c>
    </row>
    <row r="26" spans="1:3">
      <c r="A26" s="3" t="s">
        <v>584</v>
      </c>
    </row>
    <row r="27" spans="1:3">
      <c r="A27" s="6" t="s">
        <v>575</v>
      </c>
    </row>
    <row r="28" spans="1:3">
      <c r="A28" s="3" t="s">
        <v>576</v>
      </c>
      <c r="B28" s="4" t="n">
        <v>0</v>
      </c>
      <c r="C28" s="4" t="n">
        <v>0</v>
      </c>
    </row>
    <row r="29" spans="1:3">
      <c r="A29" s="3" t="s">
        <v>577</v>
      </c>
      <c r="B29" s="4" t="n">
        <v>0</v>
      </c>
      <c r="C29" s="4" t="n">
        <v>0</v>
      </c>
    </row>
    <row r="30" spans="1:3">
      <c r="A30" s="3" t="s">
        <v>578</v>
      </c>
      <c r="B30" s="4" t="n">
        <v>0</v>
      </c>
      <c r="C30" s="4" t="n">
        <v>0</v>
      </c>
    </row>
    <row r="31" spans="1:3">
      <c r="A31" s="3" t="s">
        <v>579</v>
      </c>
      <c r="B31" s="4" t="n">
        <v>0</v>
      </c>
      <c r="C31" s="4" t="n">
        <v>1359</v>
      </c>
    </row>
    <row r="32" spans="1:3">
      <c r="A32" s="3" t="s">
        <v>580</v>
      </c>
      <c r="B32" s="4" t="n">
        <v>0</v>
      </c>
      <c r="C32" s="4" t="n">
        <v>0</v>
      </c>
    </row>
    <row r="33" spans="1:3">
      <c r="A33" s="3" t="s">
        <v>581</v>
      </c>
      <c r="B33" s="4" t="n">
        <v>0</v>
      </c>
      <c r="C33" s="4" t="n">
        <v>0</v>
      </c>
    </row>
    <row r="34" spans="1:3">
      <c r="A34" s="3" t="s">
        <v>585</v>
      </c>
    </row>
    <row r="35" spans="1:3">
      <c r="A35" s="6" t="s">
        <v>575</v>
      </c>
    </row>
    <row r="36" spans="1:3">
      <c r="A36" s="3" t="s">
        <v>576</v>
      </c>
      <c r="B36" s="4" t="n">
        <v>10352</v>
      </c>
      <c r="C36" s="4" t="n">
        <v>0</v>
      </c>
    </row>
    <row r="37" spans="1:3">
      <c r="A37" s="3" t="s">
        <v>577</v>
      </c>
      <c r="B37" s="4" t="n">
        <v>726</v>
      </c>
      <c r="C37" s="4" t="n">
        <v>1645</v>
      </c>
    </row>
    <row r="38" spans="1:3">
      <c r="A38" s="3" t="s">
        <v>578</v>
      </c>
      <c r="B38" s="4" t="n">
        <v>11078</v>
      </c>
      <c r="C38" s="4" t="n">
        <v>1645</v>
      </c>
    </row>
    <row r="39" spans="1:3">
      <c r="A39" s="3" t="s">
        <v>579</v>
      </c>
      <c r="B39" s="4" t="n">
        <v>9661</v>
      </c>
      <c r="C39" s="4" t="n">
        <v>9482</v>
      </c>
    </row>
    <row r="40" spans="1:3">
      <c r="A40" s="3" t="s">
        <v>580</v>
      </c>
      <c r="B40" s="4" t="n">
        <v>11133</v>
      </c>
      <c r="C40" s="4" t="n">
        <v>1657</v>
      </c>
    </row>
    <row r="41" spans="1:3">
      <c r="A41" s="3" t="s">
        <v>581</v>
      </c>
      <c r="B41" s="4" t="n">
        <v>4055</v>
      </c>
      <c r="C41" s="4" t="n">
        <v>0</v>
      </c>
    </row>
    <row r="42" spans="1:3">
      <c r="A42" s="3" t="s">
        <v>586</v>
      </c>
    </row>
    <row r="43" spans="1:3">
      <c r="A43" s="6" t="s">
        <v>575</v>
      </c>
    </row>
    <row r="44" spans="1:3">
      <c r="A44" s="3" t="s">
        <v>576</v>
      </c>
      <c r="B44" s="4" t="n">
        <v>0</v>
      </c>
      <c r="C44" s="4" t="n">
        <v>0</v>
      </c>
    </row>
    <row r="45" spans="1:3">
      <c r="A45" s="3" t="s">
        <v>577</v>
      </c>
      <c r="B45" s="4" t="n">
        <v>6303</v>
      </c>
      <c r="C45" s="4" t="n">
        <v>10918</v>
      </c>
    </row>
    <row r="46" spans="1:3">
      <c r="A46" s="3" t="s">
        <v>578</v>
      </c>
      <c r="B46" s="4" t="n">
        <v>6303</v>
      </c>
      <c r="C46" s="4" t="n">
        <v>10918</v>
      </c>
    </row>
    <row r="47" spans="1:3">
      <c r="A47" s="3" t="s">
        <v>579</v>
      </c>
      <c r="B47" s="4" t="n">
        <v>6918</v>
      </c>
      <c r="C47" s="4" t="n">
        <v>13440</v>
      </c>
    </row>
    <row r="48" spans="1:3">
      <c r="A48" s="3" t="s">
        <v>580</v>
      </c>
      <c r="B48" s="4" t="n">
        <v>6222</v>
      </c>
      <c r="C48" s="4" t="n">
        <v>12323</v>
      </c>
    </row>
    <row r="49" spans="1:3">
      <c r="A49" s="3" t="s">
        <v>581</v>
      </c>
      <c r="B49" s="4" t="n">
        <v>0</v>
      </c>
      <c r="C49" s="4" t="n">
        <v>0</v>
      </c>
    </row>
    <row r="50" spans="1:3">
      <c r="A50" s="3" t="s">
        <v>587</v>
      </c>
    </row>
    <row r="51" spans="1:3">
      <c r="A51" s="6" t="s">
        <v>575</v>
      </c>
    </row>
    <row r="52" spans="1:3">
      <c r="A52" s="3" t="s">
        <v>576</v>
      </c>
      <c r="B52" s="4" t="n">
        <v>0</v>
      </c>
      <c r="C52" s="4" t="n">
        <v>0</v>
      </c>
    </row>
    <row r="53" spans="1:3">
      <c r="A53" s="3" t="s">
        <v>577</v>
      </c>
      <c r="B53" s="4" t="n">
        <v>306</v>
      </c>
      <c r="C53" s="4" t="n">
        <v>877</v>
      </c>
    </row>
    <row r="54" spans="1:3">
      <c r="A54" s="3" t="s">
        <v>578</v>
      </c>
      <c r="B54" s="4" t="n">
        <v>306</v>
      </c>
      <c r="C54" s="4" t="n">
        <v>877</v>
      </c>
    </row>
    <row r="55" spans="1:3">
      <c r="A55" s="3" t="s">
        <v>579</v>
      </c>
      <c r="B55" s="4" t="n">
        <v>746</v>
      </c>
      <c r="C55" s="4" t="n">
        <v>3100</v>
      </c>
    </row>
    <row r="56" spans="1:3">
      <c r="A56" s="3" t="s">
        <v>580</v>
      </c>
      <c r="B56" s="4" t="n">
        <v>297</v>
      </c>
      <c r="C56" s="4" t="n">
        <v>871</v>
      </c>
    </row>
    <row r="57" spans="1:3">
      <c r="A57" s="3" t="s">
        <v>581</v>
      </c>
      <c r="B57" s="4" t="n">
        <v>0</v>
      </c>
      <c r="C57" s="4" t="n">
        <v>0</v>
      </c>
    </row>
    <row r="58" spans="1:3">
      <c r="A58" s="3" t="s">
        <v>287</v>
      </c>
    </row>
    <row r="59" spans="1:3">
      <c r="A59" s="6" t="s">
        <v>575</v>
      </c>
    </row>
    <row r="60" spans="1:3">
      <c r="A60" s="3" t="s">
        <v>576</v>
      </c>
      <c r="B60" s="4" t="n">
        <v>10352</v>
      </c>
      <c r="C60" s="4" t="n">
        <v>0</v>
      </c>
    </row>
    <row r="61" spans="1:3">
      <c r="A61" s="3" t="s">
        <v>577</v>
      </c>
      <c r="B61" s="4" t="n">
        <v>7335</v>
      </c>
      <c r="C61" s="4" t="n">
        <v>13440</v>
      </c>
    </row>
    <row r="62" spans="1:3">
      <c r="A62" s="3" t="s">
        <v>578</v>
      </c>
      <c r="B62" s="4" t="n">
        <v>17687</v>
      </c>
      <c r="C62" s="4" t="n">
        <v>13440</v>
      </c>
    </row>
    <row r="63" spans="1:3">
      <c r="A63" s="3" t="s">
        <v>579</v>
      </c>
      <c r="B63" s="4" t="n">
        <v>17325</v>
      </c>
      <c r="C63" s="4" t="n">
        <v>26022</v>
      </c>
    </row>
    <row r="64" spans="1:3">
      <c r="A64" s="3" t="s">
        <v>580</v>
      </c>
      <c r="B64" s="4" t="n">
        <v>17652</v>
      </c>
      <c r="C64" s="4" t="n">
        <v>14851</v>
      </c>
    </row>
    <row r="65" spans="1:3">
      <c r="A65" s="3" t="s">
        <v>581</v>
      </c>
      <c r="B65" s="4" t="n">
        <v>4055</v>
      </c>
      <c r="C65" s="4" t="n">
        <v>0</v>
      </c>
    </row>
    <row r="66" spans="1:3">
      <c r="A66" s="3" t="s">
        <v>297</v>
      </c>
    </row>
    <row r="67" spans="1:3">
      <c r="A67" s="6" t="s">
        <v>575</v>
      </c>
    </row>
    <row r="68" spans="1:3">
      <c r="A68" s="3" t="s">
        <v>576</v>
      </c>
      <c r="B68" s="4" t="n">
        <v>4572</v>
      </c>
      <c r="C68" s="4" t="n">
        <v>7173</v>
      </c>
    </row>
    <row r="69" spans="1:3">
      <c r="A69" s="3" t="s">
        <v>577</v>
      </c>
      <c r="B69" s="4" t="n">
        <v>5331</v>
      </c>
      <c r="C69" s="4" t="n">
        <v>1986</v>
      </c>
    </row>
    <row r="70" spans="1:3">
      <c r="A70" s="3" t="s">
        <v>578</v>
      </c>
      <c r="B70" s="4" t="n">
        <v>9903</v>
      </c>
      <c r="C70" s="4" t="n">
        <v>9159</v>
      </c>
    </row>
    <row r="71" spans="1:3">
      <c r="A71" s="3" t="s">
        <v>579</v>
      </c>
      <c r="B71" s="4" t="n">
        <v>8939</v>
      </c>
      <c r="C71" s="4" t="n">
        <v>18211</v>
      </c>
    </row>
    <row r="72" spans="1:3">
      <c r="A72" s="3" t="s">
        <v>580</v>
      </c>
      <c r="B72" s="4" t="n">
        <v>18302</v>
      </c>
      <c r="C72" s="4" t="n">
        <v>14784</v>
      </c>
    </row>
    <row r="73" spans="1:3">
      <c r="A73" s="3" t="s">
        <v>581</v>
      </c>
      <c r="B73" s="7" t="n">
        <v>2252</v>
      </c>
      <c r="C73" s="4" t="n">
        <v>2866</v>
      </c>
    </row>
    <row r="74" spans="1:3">
      <c r="A74" s="3" t="s">
        <v>298</v>
      </c>
    </row>
    <row r="75" spans="1:3">
      <c r="A75" s="6" t="s">
        <v>575</v>
      </c>
    </row>
    <row r="76" spans="1:3">
      <c r="A76" s="3" t="s">
        <v>576</v>
      </c>
      <c r="C76" s="4" t="n">
        <v>7173</v>
      </c>
    </row>
    <row r="77" spans="1:3">
      <c r="A77" s="3" t="s">
        <v>577</v>
      </c>
      <c r="C77" s="4" t="n">
        <v>15426</v>
      </c>
    </row>
    <row r="78" spans="1:3">
      <c r="A78" s="3" t="s">
        <v>578</v>
      </c>
      <c r="C78" s="4" t="n">
        <v>22599</v>
      </c>
    </row>
    <row r="79" spans="1:3">
      <c r="A79" s="3" t="s">
        <v>579</v>
      </c>
      <c r="C79" s="4" t="n">
        <v>44233</v>
      </c>
    </row>
    <row r="80" spans="1:3">
      <c r="A80" s="3" t="s">
        <v>580</v>
      </c>
      <c r="C80" s="4" t="n">
        <v>29635</v>
      </c>
    </row>
    <row r="81" spans="1:3">
      <c r="A81" s="3" t="s">
        <v>581</v>
      </c>
      <c r="C81" s="4" t="n">
        <v>2866</v>
      </c>
    </row>
    <row r="82" spans="1:3">
      <c r="A82" s="3" t="s">
        <v>588</v>
      </c>
    </row>
    <row r="83" spans="1:3">
      <c r="A83" s="6" t="s">
        <v>575</v>
      </c>
    </row>
    <row r="84" spans="1:3">
      <c r="A84" s="3" t="s">
        <v>576</v>
      </c>
      <c r="C84" s="4" t="n">
        <v>0</v>
      </c>
    </row>
    <row r="85" spans="1:3">
      <c r="A85" s="3" t="s">
        <v>577</v>
      </c>
      <c r="C85" s="4" t="n">
        <v>0</v>
      </c>
    </row>
    <row r="86" spans="1:3">
      <c r="A86" s="3" t="s">
        <v>578</v>
      </c>
      <c r="C86" s="4" t="n">
        <v>0</v>
      </c>
    </row>
    <row r="87" spans="1:3">
      <c r="A87" s="3" t="s">
        <v>579</v>
      </c>
      <c r="C87" s="4" t="n">
        <v>143</v>
      </c>
    </row>
    <row r="88" spans="1:3">
      <c r="A88" s="3" t="s">
        <v>580</v>
      </c>
      <c r="C88" s="4" t="n">
        <v>0</v>
      </c>
    </row>
    <row r="89" spans="1:3">
      <c r="A89" s="3" t="s">
        <v>581</v>
      </c>
      <c r="C89" s="4" t="n">
        <v>0</v>
      </c>
    </row>
    <row r="90" spans="1:3">
      <c r="A90" s="3" t="s">
        <v>589</v>
      </c>
    </row>
    <row r="91" spans="1:3">
      <c r="A91" s="6" t="s">
        <v>575</v>
      </c>
    </row>
    <row r="92" spans="1:3">
      <c r="A92" s="3" t="s">
        <v>576</v>
      </c>
      <c r="C92" s="4" t="n">
        <v>0</v>
      </c>
    </row>
    <row r="93" spans="1:3">
      <c r="A93" s="3" t="s">
        <v>577</v>
      </c>
      <c r="C93" s="4" t="n">
        <v>1318</v>
      </c>
    </row>
    <row r="94" spans="1:3">
      <c r="A94" s="3" t="s">
        <v>578</v>
      </c>
      <c r="C94" s="4" t="n">
        <v>1318</v>
      </c>
    </row>
    <row r="95" spans="1:3">
      <c r="A95" s="3" t="s">
        <v>579</v>
      </c>
      <c r="C95" s="4" t="n">
        <v>7898</v>
      </c>
    </row>
    <row r="96" spans="1:3">
      <c r="A96" s="3" t="s">
        <v>580</v>
      </c>
      <c r="C96" s="4" t="n">
        <v>1330</v>
      </c>
    </row>
    <row r="97" spans="1:3">
      <c r="A97" s="3" t="s">
        <v>581</v>
      </c>
      <c r="C97" s="4" t="n">
        <v>0</v>
      </c>
    </row>
    <row r="98" spans="1:3">
      <c r="A98" s="3" t="s">
        <v>590</v>
      </c>
    </row>
    <row r="99" spans="1:3">
      <c r="A99" s="6" t="s">
        <v>575</v>
      </c>
    </row>
    <row r="100" spans="1:3">
      <c r="A100" s="3" t="s">
        <v>576</v>
      </c>
      <c r="C100" s="4" t="n">
        <v>0</v>
      </c>
    </row>
    <row r="101" spans="1:3">
      <c r="A101" s="3" t="s">
        <v>577</v>
      </c>
      <c r="C101" s="4" t="n">
        <v>0</v>
      </c>
    </row>
    <row r="102" spans="1:3">
      <c r="A102" s="3" t="s">
        <v>578</v>
      </c>
      <c r="C102" s="4" t="n">
        <v>0</v>
      </c>
    </row>
    <row r="103" spans="1:3">
      <c r="A103" s="3" t="s">
        <v>579</v>
      </c>
      <c r="C103" s="4" t="n">
        <v>1359</v>
      </c>
    </row>
    <row r="104" spans="1:3">
      <c r="A104" s="3" t="s">
        <v>580</v>
      </c>
      <c r="C104" s="4" t="n">
        <v>0</v>
      </c>
    </row>
    <row r="105" spans="1:3">
      <c r="A105" s="3" t="s">
        <v>581</v>
      </c>
      <c r="C105" s="4" t="n">
        <v>0</v>
      </c>
    </row>
    <row r="106" spans="1:3">
      <c r="A106" s="3" t="s">
        <v>591</v>
      </c>
    </row>
    <row r="107" spans="1:3">
      <c r="A107" s="6" t="s">
        <v>575</v>
      </c>
    </row>
    <row r="108" spans="1:3">
      <c r="A108" s="3" t="s">
        <v>576</v>
      </c>
      <c r="C108" s="4" t="n">
        <v>0</v>
      </c>
    </row>
    <row r="109" spans="1:3">
      <c r="A109" s="3" t="s">
        <v>577</v>
      </c>
      <c r="C109" s="4" t="n">
        <v>1318</v>
      </c>
    </row>
    <row r="110" spans="1:3">
      <c r="A110" s="3" t="s">
        <v>578</v>
      </c>
      <c r="C110" s="4" t="n">
        <v>1318</v>
      </c>
    </row>
    <row r="111" spans="1:3">
      <c r="A111" s="3" t="s">
        <v>579</v>
      </c>
      <c r="C111" s="4" t="n">
        <v>9400</v>
      </c>
    </row>
    <row r="112" spans="1:3">
      <c r="A112" s="3" t="s">
        <v>580</v>
      </c>
      <c r="C112" s="4" t="n">
        <v>1330</v>
      </c>
    </row>
    <row r="113" spans="1:3">
      <c r="A113" s="3" t="s">
        <v>581</v>
      </c>
      <c r="C113" s="4" t="n">
        <v>0</v>
      </c>
    </row>
    <row r="114" spans="1:3">
      <c r="A114" s="3" t="s">
        <v>592</v>
      </c>
    </row>
    <row r="115" spans="1:3">
      <c r="A115" s="6" t="s">
        <v>575</v>
      </c>
    </row>
    <row r="116" spans="1:3">
      <c r="A116" s="3" t="s">
        <v>576</v>
      </c>
      <c r="C116" s="4" t="n">
        <v>0</v>
      </c>
    </row>
    <row r="117" spans="1:3">
      <c r="A117" s="3" t="s">
        <v>577</v>
      </c>
      <c r="C117" s="4" t="n">
        <v>9488</v>
      </c>
    </row>
    <row r="118" spans="1:3">
      <c r="A118" s="3" t="s">
        <v>578</v>
      </c>
      <c r="C118" s="4" t="n">
        <v>9488</v>
      </c>
    </row>
    <row r="119" spans="1:3">
      <c r="A119" s="3" t="s">
        <v>579</v>
      </c>
      <c r="C119" s="4" t="n">
        <v>13080</v>
      </c>
    </row>
    <row r="120" spans="1:3">
      <c r="A120" s="3" t="s">
        <v>580</v>
      </c>
      <c r="C120" s="4" t="n">
        <v>10494</v>
      </c>
    </row>
    <row r="121" spans="1:3">
      <c r="A121" s="3" t="s">
        <v>581</v>
      </c>
      <c r="C121" s="4" t="n">
        <v>0</v>
      </c>
    </row>
    <row r="122" spans="1:3">
      <c r="A122" s="3" t="s">
        <v>593</v>
      </c>
    </row>
    <row r="123" spans="1:3">
      <c r="A123" s="6" t="s">
        <v>575</v>
      </c>
    </row>
    <row r="124" spans="1:3">
      <c r="A124" s="3" t="s">
        <v>576</v>
      </c>
      <c r="C124" s="4" t="n">
        <v>0</v>
      </c>
    </row>
    <row r="125" spans="1:3">
      <c r="A125" s="3" t="s">
        <v>577</v>
      </c>
      <c r="C125" s="4" t="n">
        <v>877</v>
      </c>
    </row>
    <row r="126" spans="1:3">
      <c r="A126" s="3" t="s">
        <v>578</v>
      </c>
      <c r="C126" s="4" t="n">
        <v>877</v>
      </c>
    </row>
    <row r="127" spans="1:3">
      <c r="A127" s="3" t="s">
        <v>579</v>
      </c>
      <c r="C127" s="4" t="n">
        <v>3100</v>
      </c>
    </row>
    <row r="128" spans="1:3">
      <c r="A128" s="3" t="s">
        <v>580</v>
      </c>
      <c r="C128" s="4" t="n">
        <v>871</v>
      </c>
    </row>
    <row r="129" spans="1:3">
      <c r="A129" s="3" t="s">
        <v>581</v>
      </c>
      <c r="C129" s="4" t="n">
        <v>0</v>
      </c>
    </row>
    <row r="130" spans="1:3">
      <c r="A130" s="3" t="s">
        <v>299</v>
      </c>
    </row>
    <row r="131" spans="1:3">
      <c r="A131" s="6" t="s">
        <v>575</v>
      </c>
    </row>
    <row r="132" spans="1:3">
      <c r="A132" s="3" t="s">
        <v>576</v>
      </c>
      <c r="C132" s="4" t="n">
        <v>0</v>
      </c>
    </row>
    <row r="133" spans="1:3">
      <c r="A133" s="3" t="s">
        <v>577</v>
      </c>
      <c r="C133" s="4" t="n">
        <v>11683</v>
      </c>
    </row>
    <row r="134" spans="1:3">
      <c r="A134" s="3" t="s">
        <v>578</v>
      </c>
      <c r="C134" s="4" t="n">
        <v>11683</v>
      </c>
    </row>
    <row r="135" spans="1:3">
      <c r="A135" s="3" t="s">
        <v>579</v>
      </c>
      <c r="C135" s="4" t="n">
        <v>25580</v>
      </c>
    </row>
    <row r="136" spans="1:3">
      <c r="A136" s="3" t="s">
        <v>580</v>
      </c>
      <c r="C136" s="4" t="n">
        <v>12695</v>
      </c>
    </row>
    <row r="137" spans="1:3">
      <c r="A137" s="3" t="s">
        <v>581</v>
      </c>
      <c r="C137" s="4" t="n">
        <v>0</v>
      </c>
    </row>
    <row r="138" spans="1:3">
      <c r="A138" s="3" t="s">
        <v>309</v>
      </c>
    </row>
    <row r="139" spans="1:3">
      <c r="A139" s="6" t="s">
        <v>575</v>
      </c>
    </row>
    <row r="140" spans="1:3">
      <c r="A140" s="3" t="s">
        <v>576</v>
      </c>
      <c r="C140" s="4" t="n">
        <v>7173</v>
      </c>
    </row>
    <row r="141" spans="1:3">
      <c r="A141" s="3" t="s">
        <v>577</v>
      </c>
      <c r="C141" s="4" t="n">
        <v>3743</v>
      </c>
    </row>
    <row r="142" spans="1:3">
      <c r="A142" s="3" t="s">
        <v>578</v>
      </c>
      <c r="C142" s="4" t="n">
        <v>10916</v>
      </c>
    </row>
    <row r="143" spans="1:3">
      <c r="A143" s="3" t="s">
        <v>579</v>
      </c>
      <c r="C143" s="4" t="n">
        <v>18653</v>
      </c>
    </row>
    <row r="144" spans="1:3">
      <c r="A144" s="3" t="s">
        <v>580</v>
      </c>
      <c r="C144" s="4" t="n">
        <v>16940</v>
      </c>
    </row>
    <row r="145" spans="1:3">
      <c r="A145" s="3" t="s">
        <v>581</v>
      </c>
      <c r="C145" s="4" t="n">
        <v>2866</v>
      </c>
    </row>
    <row r="146" spans="1:3">
      <c r="A146" s="3" t="s">
        <v>310</v>
      </c>
    </row>
    <row r="147" spans="1:3">
      <c r="A147" s="6" t="s">
        <v>575</v>
      </c>
    </row>
    <row r="148" spans="1:3">
      <c r="A148" s="3" t="s">
        <v>576</v>
      </c>
      <c r="C148" s="4" t="n">
        <v>0</v>
      </c>
    </row>
    <row r="149" spans="1:3">
      <c r="A149" s="3" t="s">
        <v>577</v>
      </c>
      <c r="C149" s="4" t="n">
        <v>0</v>
      </c>
    </row>
    <row r="150" spans="1:3">
      <c r="A150" s="3" t="s">
        <v>578</v>
      </c>
      <c r="C150" s="4" t="n">
        <v>0</v>
      </c>
    </row>
    <row r="151" spans="1:3">
      <c r="A151" s="3" t="s">
        <v>579</v>
      </c>
      <c r="C151" s="4" t="n">
        <v>0</v>
      </c>
    </row>
    <row r="152" spans="1:3">
      <c r="A152" s="3" t="s">
        <v>580</v>
      </c>
      <c r="C152" s="4" t="n">
        <v>0</v>
      </c>
    </row>
    <row r="153" spans="1:3">
      <c r="A153" s="3" t="s">
        <v>581</v>
      </c>
      <c r="C153" s="4" t="n">
        <v>0</v>
      </c>
    </row>
    <row r="154" spans="1:3">
      <c r="A154" s="3" t="s">
        <v>594</v>
      </c>
    </row>
    <row r="155" spans="1:3">
      <c r="A155" s="6" t="s">
        <v>575</v>
      </c>
    </row>
    <row r="156" spans="1:3">
      <c r="A156" s="3" t="s">
        <v>576</v>
      </c>
      <c r="C156" s="4" t="n">
        <v>0</v>
      </c>
    </row>
    <row r="157" spans="1:3">
      <c r="A157" s="3" t="s">
        <v>577</v>
      </c>
      <c r="C157" s="4" t="n">
        <v>327</v>
      </c>
    </row>
    <row r="158" spans="1:3">
      <c r="A158" s="3" t="s">
        <v>578</v>
      </c>
      <c r="C158" s="4" t="n">
        <v>327</v>
      </c>
    </row>
    <row r="159" spans="1:3">
      <c r="A159" s="3" t="s">
        <v>579</v>
      </c>
      <c r="C159" s="4" t="n">
        <v>82</v>
      </c>
    </row>
    <row r="160" spans="1:3">
      <c r="A160" s="3" t="s">
        <v>580</v>
      </c>
      <c r="C160" s="4" t="n">
        <v>327</v>
      </c>
    </row>
    <row r="161" spans="1:3">
      <c r="A161" s="3" t="s">
        <v>581</v>
      </c>
      <c r="C161" s="4" t="n">
        <v>0</v>
      </c>
    </row>
    <row r="162" spans="1:3">
      <c r="A162" s="3" t="s">
        <v>595</v>
      </c>
    </row>
    <row r="163" spans="1:3">
      <c r="A163" s="6" t="s">
        <v>575</v>
      </c>
    </row>
    <row r="164" spans="1:3">
      <c r="A164" s="3" t="s">
        <v>576</v>
      </c>
      <c r="C164" s="4" t="n">
        <v>0</v>
      </c>
    </row>
    <row r="165" spans="1:3">
      <c r="A165" s="3" t="s">
        <v>577</v>
      </c>
      <c r="C165" s="4" t="n">
        <v>0</v>
      </c>
    </row>
    <row r="166" spans="1:3">
      <c r="A166" s="3" t="s">
        <v>578</v>
      </c>
      <c r="C166" s="4" t="n">
        <v>0</v>
      </c>
    </row>
    <row r="167" spans="1:3">
      <c r="A167" s="3" t="s">
        <v>579</v>
      </c>
      <c r="C167" s="4" t="n">
        <v>0</v>
      </c>
    </row>
    <row r="168" spans="1:3">
      <c r="A168" s="3" t="s">
        <v>580</v>
      </c>
      <c r="C168" s="4" t="n">
        <v>0</v>
      </c>
    </row>
    <row r="169" spans="1:3">
      <c r="A169" s="3" t="s">
        <v>581</v>
      </c>
      <c r="C169" s="4" t="n">
        <v>0</v>
      </c>
    </row>
    <row r="170" spans="1:3">
      <c r="A170" s="3" t="s">
        <v>596</v>
      </c>
    </row>
    <row r="171" spans="1:3">
      <c r="A171" s="6" t="s">
        <v>575</v>
      </c>
    </row>
    <row r="172" spans="1:3">
      <c r="A172" s="3" t="s">
        <v>576</v>
      </c>
      <c r="C172" s="4" t="n">
        <v>0</v>
      </c>
    </row>
    <row r="173" spans="1:3">
      <c r="A173" s="3" t="s">
        <v>577</v>
      </c>
      <c r="C173" s="4" t="n">
        <v>0</v>
      </c>
    </row>
    <row r="174" spans="1:3">
      <c r="A174" s="3" t="s">
        <v>578</v>
      </c>
      <c r="C174" s="4" t="n">
        <v>0</v>
      </c>
    </row>
    <row r="175" spans="1:3">
      <c r="A175" s="3" t="s">
        <v>579</v>
      </c>
      <c r="C175" s="4" t="n">
        <v>0</v>
      </c>
    </row>
    <row r="176" spans="1:3">
      <c r="A176" s="3" t="s">
        <v>580</v>
      </c>
      <c r="C176" s="4" t="n">
        <v>0</v>
      </c>
    </row>
    <row r="177" spans="1:3">
      <c r="A177" s="3" t="s">
        <v>581</v>
      </c>
      <c r="C177" s="4" t="n">
        <v>0</v>
      </c>
    </row>
    <row r="178" spans="1:3">
      <c r="A178" s="3" t="s">
        <v>597</v>
      </c>
    </row>
    <row r="179" spans="1:3">
      <c r="A179" s="6" t="s">
        <v>575</v>
      </c>
    </row>
    <row r="180" spans="1:3">
      <c r="A180" s="3" t="s">
        <v>576</v>
      </c>
      <c r="C180" s="4" t="n">
        <v>0</v>
      </c>
    </row>
    <row r="181" spans="1:3">
      <c r="A181" s="3" t="s">
        <v>577</v>
      </c>
      <c r="C181" s="4" t="n">
        <v>327</v>
      </c>
    </row>
    <row r="182" spans="1:3">
      <c r="A182" s="3" t="s">
        <v>578</v>
      </c>
      <c r="C182" s="4" t="n">
        <v>327</v>
      </c>
    </row>
    <row r="183" spans="1:3">
      <c r="A183" s="3" t="s">
        <v>579</v>
      </c>
      <c r="C183" s="4" t="n">
        <v>82</v>
      </c>
    </row>
    <row r="184" spans="1:3">
      <c r="A184" s="3" t="s">
        <v>580</v>
      </c>
      <c r="C184" s="4" t="n">
        <v>327</v>
      </c>
    </row>
    <row r="185" spans="1:3">
      <c r="A185" s="3" t="s">
        <v>581</v>
      </c>
      <c r="C185" s="4" t="n">
        <v>0</v>
      </c>
    </row>
    <row r="186" spans="1:3">
      <c r="A186" s="3" t="s">
        <v>598</v>
      </c>
    </row>
    <row r="187" spans="1:3">
      <c r="A187" s="6" t="s">
        <v>575</v>
      </c>
    </row>
    <row r="188" spans="1:3">
      <c r="A188" s="3" t="s">
        <v>576</v>
      </c>
      <c r="C188" s="4" t="n">
        <v>0</v>
      </c>
    </row>
    <row r="189" spans="1:3">
      <c r="A189" s="3" t="s">
        <v>577</v>
      </c>
      <c r="C189" s="4" t="n">
        <v>1430</v>
      </c>
    </row>
    <row r="190" spans="1:3">
      <c r="A190" s="3" t="s">
        <v>578</v>
      </c>
      <c r="C190" s="4" t="n">
        <v>1430</v>
      </c>
    </row>
    <row r="191" spans="1:3">
      <c r="A191" s="3" t="s">
        <v>579</v>
      </c>
      <c r="C191" s="4" t="n">
        <v>360</v>
      </c>
    </row>
    <row r="192" spans="1:3">
      <c r="A192" s="3" t="s">
        <v>580</v>
      </c>
      <c r="C192" s="4" t="n">
        <v>1829</v>
      </c>
    </row>
    <row r="193" spans="1:3">
      <c r="A193" s="3" t="s">
        <v>581</v>
      </c>
      <c r="C193" s="4" t="n">
        <v>0</v>
      </c>
    </row>
    <row r="194" spans="1:3">
      <c r="A194" s="3" t="s">
        <v>599</v>
      </c>
    </row>
    <row r="195" spans="1:3">
      <c r="A195" s="6" t="s">
        <v>575</v>
      </c>
    </row>
    <row r="196" spans="1:3">
      <c r="A196" s="3" t="s">
        <v>576</v>
      </c>
      <c r="C196" s="4" t="n">
        <v>0</v>
      </c>
    </row>
    <row r="197" spans="1:3">
      <c r="A197" s="3" t="s">
        <v>577</v>
      </c>
      <c r="C197" s="4" t="n">
        <v>0</v>
      </c>
    </row>
    <row r="198" spans="1:3">
      <c r="A198" s="3" t="s">
        <v>578</v>
      </c>
      <c r="C198" s="4" t="n">
        <v>0</v>
      </c>
    </row>
    <row r="199" spans="1:3">
      <c r="A199" s="3" t="s">
        <v>579</v>
      </c>
      <c r="C199" s="4" t="n">
        <v>0</v>
      </c>
    </row>
    <row r="200" spans="1:3">
      <c r="A200" s="3" t="s">
        <v>580</v>
      </c>
      <c r="C200" s="4" t="n">
        <v>0</v>
      </c>
    </row>
    <row r="201" spans="1:3">
      <c r="A201" s="3" t="s">
        <v>581</v>
      </c>
      <c r="C201" s="4" t="n">
        <v>0</v>
      </c>
    </row>
    <row r="202" spans="1:3">
      <c r="A202" s="3" t="s">
        <v>311</v>
      </c>
    </row>
    <row r="203" spans="1:3">
      <c r="A203" s="6" t="s">
        <v>575</v>
      </c>
    </row>
    <row r="204" spans="1:3">
      <c r="A204" s="3" t="s">
        <v>576</v>
      </c>
      <c r="C204" s="4" t="n">
        <v>0</v>
      </c>
    </row>
    <row r="205" spans="1:3">
      <c r="A205" s="3" t="s">
        <v>577</v>
      </c>
      <c r="C205" s="4" t="n">
        <v>1757</v>
      </c>
    </row>
    <row r="206" spans="1:3">
      <c r="A206" s="3" t="s">
        <v>578</v>
      </c>
      <c r="C206" s="4" t="n">
        <v>1757</v>
      </c>
    </row>
    <row r="207" spans="1:3">
      <c r="A207" s="3" t="s">
        <v>579</v>
      </c>
      <c r="C207" s="4" t="n">
        <v>442</v>
      </c>
    </row>
    <row r="208" spans="1:3">
      <c r="A208" s="3" t="s">
        <v>580</v>
      </c>
      <c r="C208" s="4" t="n">
        <v>2156</v>
      </c>
    </row>
    <row r="209" spans="1:3">
      <c r="A209" s="3" t="s">
        <v>581</v>
      </c>
      <c r="C209" s="4" t="n">
        <v>0</v>
      </c>
    </row>
    <row r="210" spans="1:3">
      <c r="A210" s="3" t="s">
        <v>321</v>
      </c>
    </row>
    <row r="211" spans="1:3">
      <c r="A211" s="6" t="s">
        <v>575</v>
      </c>
    </row>
    <row r="212" spans="1:3">
      <c r="A212" s="3" t="s">
        <v>576</v>
      </c>
      <c r="C212" s="4" t="n">
        <v>0</v>
      </c>
    </row>
    <row r="213" spans="1:3">
      <c r="A213" s="3" t="s">
        <v>577</v>
      </c>
      <c r="C213" s="4" t="n">
        <v>-1757</v>
      </c>
    </row>
    <row r="214" spans="1:3">
      <c r="A214" s="3" t="s">
        <v>578</v>
      </c>
      <c r="C214" s="4" t="n">
        <v>-1757</v>
      </c>
    </row>
    <row r="215" spans="1:3">
      <c r="A215" s="3" t="s">
        <v>579</v>
      </c>
      <c r="C215" s="4" t="n">
        <v>-442</v>
      </c>
    </row>
    <row r="216" spans="1:3">
      <c r="A216" s="3" t="s">
        <v>580</v>
      </c>
      <c r="C216" s="4" t="n">
        <v>-2156</v>
      </c>
    </row>
    <row r="217" spans="1:3">
      <c r="A217" s="3" t="s">
        <v>581</v>
      </c>
      <c r="C21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00</v>
      </c>
      <c r="B1" s="2" t="s">
        <v>2</v>
      </c>
      <c r="C1" s="2" t="s">
        <v>24</v>
      </c>
    </row>
    <row r="2" spans="1:3">
      <c r="A2" s="6" t="s">
        <v>601</v>
      </c>
    </row>
    <row r="3" spans="1:3">
      <c r="A3" s="3" t="s">
        <v>30</v>
      </c>
      <c r="B3" s="7" t="n">
        <v>1649665000</v>
      </c>
      <c r="C3" s="7" t="n">
        <v>1687157000</v>
      </c>
    </row>
    <row r="4" spans="1:3">
      <c r="A4" s="3" t="s">
        <v>602</v>
      </c>
      <c r="B4" s="4" t="n">
        <v>270000000</v>
      </c>
      <c r="C4" s="4" t="n">
        <v>246000000</v>
      </c>
    </row>
    <row r="5" spans="1:3">
      <c r="A5" s="3" t="s">
        <v>603</v>
      </c>
    </row>
    <row r="6" spans="1:3">
      <c r="A6" s="6" t="s">
        <v>601</v>
      </c>
    </row>
    <row r="7" spans="1:3">
      <c r="A7" s="3" t="s">
        <v>30</v>
      </c>
      <c r="B7" s="7" t="n">
        <v>0</v>
      </c>
      <c r="C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4</v>
      </c>
    </row>
    <row r="2" spans="1:3">
      <c r="A2" s="6" t="s">
        <v>601</v>
      </c>
    </row>
    <row r="3" spans="1:3">
      <c r="A3" s="3" t="s">
        <v>605</v>
      </c>
      <c r="B3" s="7" t="n">
        <v>1690662</v>
      </c>
      <c r="C3" s="7" t="n">
        <v>1700571</v>
      </c>
    </row>
    <row r="4" spans="1:3">
      <c r="A4" s="3" t="s">
        <v>606</v>
      </c>
      <c r="B4" s="4" t="n">
        <v>3747</v>
      </c>
      <c r="C4" s="4" t="n">
        <v>8445</v>
      </c>
    </row>
    <row r="5" spans="1:3">
      <c r="A5" s="3" t="s">
        <v>607</v>
      </c>
      <c r="B5" s="4" t="n">
        <v>-44744</v>
      </c>
      <c r="C5" s="4" t="n">
        <v>-21859</v>
      </c>
    </row>
    <row r="6" spans="1:3">
      <c r="A6" s="3" t="s">
        <v>608</v>
      </c>
      <c r="B6" s="4" t="n">
        <v>1649665</v>
      </c>
      <c r="C6" s="4" t="n">
        <v>1687157</v>
      </c>
    </row>
    <row r="7" spans="1:3">
      <c r="A7" s="3" t="s">
        <v>609</v>
      </c>
    </row>
    <row r="8" spans="1:3">
      <c r="A8" s="6" t="s">
        <v>601</v>
      </c>
    </row>
    <row r="9" spans="1:3">
      <c r="A9" s="3" t="s">
        <v>605</v>
      </c>
      <c r="B9" s="4" t="n">
        <v>855688</v>
      </c>
      <c r="C9" s="4" t="n">
        <v>889396</v>
      </c>
    </row>
    <row r="10" spans="1:3">
      <c r="A10" s="3" t="s">
        <v>606</v>
      </c>
      <c r="B10" s="4" t="n">
        <v>1110</v>
      </c>
      <c r="C10" s="4" t="n">
        <v>1784</v>
      </c>
    </row>
    <row r="11" spans="1:3">
      <c r="A11" s="3" t="s">
        <v>607</v>
      </c>
      <c r="B11" s="4" t="n">
        <v>-29314</v>
      </c>
      <c r="C11" s="4" t="n">
        <v>-15514</v>
      </c>
    </row>
    <row r="12" spans="1:3">
      <c r="A12" s="3" t="s">
        <v>608</v>
      </c>
      <c r="B12" s="4" t="n">
        <v>827484</v>
      </c>
      <c r="C12" s="4" t="n">
        <v>875666</v>
      </c>
    </row>
    <row r="13" spans="1:3">
      <c r="A13" s="3" t="s">
        <v>610</v>
      </c>
    </row>
    <row r="14" spans="1:3">
      <c r="A14" s="6" t="s">
        <v>601</v>
      </c>
    </row>
    <row r="15" spans="1:3">
      <c r="A15" s="3" t="s">
        <v>605</v>
      </c>
      <c r="B15" s="4" t="n">
        <v>376581</v>
      </c>
      <c r="C15" s="4" t="n">
        <v>310781</v>
      </c>
    </row>
    <row r="16" spans="1:3">
      <c r="A16" s="3" t="s">
        <v>606</v>
      </c>
      <c r="B16" s="4" t="n">
        <v>2062</v>
      </c>
      <c r="C16" s="4" t="n">
        <v>3446</v>
      </c>
    </row>
    <row r="17" spans="1:3">
      <c r="A17" s="3" t="s">
        <v>607</v>
      </c>
      <c r="B17" s="4" t="n">
        <v>-3714</v>
      </c>
      <c r="C17" s="4" t="n">
        <v>-835</v>
      </c>
    </row>
    <row r="18" spans="1:3">
      <c r="A18" s="3" t="s">
        <v>608</v>
      </c>
      <c r="B18" s="4" t="n">
        <v>374929</v>
      </c>
      <c r="C18" s="4" t="n">
        <v>313392</v>
      </c>
    </row>
    <row r="19" spans="1:3">
      <c r="A19" s="3" t="s">
        <v>611</v>
      </c>
    </row>
    <row r="20" spans="1:3">
      <c r="A20" s="6" t="s">
        <v>601</v>
      </c>
    </row>
    <row r="21" spans="1:3">
      <c r="A21" s="3" t="s">
        <v>605</v>
      </c>
      <c r="B21" s="4" t="n">
        <v>256498</v>
      </c>
      <c r="C21" s="4" t="n">
        <v>293908</v>
      </c>
    </row>
    <row r="22" spans="1:3">
      <c r="A22" s="3" t="s">
        <v>606</v>
      </c>
      <c r="B22" s="4" t="n">
        <v>300</v>
      </c>
      <c r="C22" s="4" t="n">
        <v>870</v>
      </c>
    </row>
    <row r="23" spans="1:3">
      <c r="A23" s="3" t="s">
        <v>607</v>
      </c>
      <c r="B23" s="4" t="n">
        <v>-5961</v>
      </c>
      <c r="C23" s="4" t="n">
        <v>-3393</v>
      </c>
    </row>
    <row r="24" spans="1:3">
      <c r="A24" s="3" t="s">
        <v>608</v>
      </c>
      <c r="B24" s="4" t="n">
        <v>250837</v>
      </c>
      <c r="C24" s="4" t="n">
        <v>291385</v>
      </c>
    </row>
    <row r="25" spans="1:3">
      <c r="A25" s="3" t="s">
        <v>612</v>
      </c>
    </row>
    <row r="26" spans="1:3">
      <c r="A26" s="6" t="s">
        <v>601</v>
      </c>
    </row>
    <row r="27" spans="1:3">
      <c r="A27" s="3" t="s">
        <v>605</v>
      </c>
      <c r="B27" s="4" t="n">
        <v>177632</v>
      </c>
      <c r="C27" s="4" t="n">
        <v>179524</v>
      </c>
    </row>
    <row r="28" spans="1:3">
      <c r="A28" s="3" t="s">
        <v>606</v>
      </c>
      <c r="B28" s="4" t="n">
        <v>275</v>
      </c>
      <c r="C28" s="4" t="n">
        <v>2343</v>
      </c>
    </row>
    <row r="29" spans="1:3">
      <c r="A29" s="3" t="s">
        <v>607</v>
      </c>
      <c r="B29" s="4" t="n">
        <v>-4600</v>
      </c>
      <c r="C29" s="4" t="n">
        <v>-1471</v>
      </c>
    </row>
    <row r="30" spans="1:3">
      <c r="A30" s="3" t="s">
        <v>608</v>
      </c>
      <c r="B30" s="4" t="n">
        <v>173307</v>
      </c>
      <c r="C30" s="4" t="n">
        <v>180396</v>
      </c>
    </row>
    <row r="31" spans="1:3">
      <c r="A31" s="3" t="s">
        <v>613</v>
      </c>
    </row>
    <row r="32" spans="1:3">
      <c r="A32" s="6" t="s">
        <v>601</v>
      </c>
    </row>
    <row r="33" spans="1:3">
      <c r="A33" s="3" t="s">
        <v>605</v>
      </c>
      <c r="B33" s="4" t="n">
        <v>24263</v>
      </c>
      <c r="C33" s="4" t="n">
        <v>24262</v>
      </c>
    </row>
    <row r="34" spans="1:3">
      <c r="A34" s="3" t="s">
        <v>606</v>
      </c>
      <c r="B34" s="4" t="n">
        <v>0</v>
      </c>
      <c r="C34" s="4" t="n">
        <v>0</v>
      </c>
    </row>
    <row r="35" spans="1:3">
      <c r="A35" s="3" t="s">
        <v>607</v>
      </c>
      <c r="B35" s="4" t="n">
        <v>-1155</v>
      </c>
      <c r="C35" s="4" t="n">
        <v>-645</v>
      </c>
    </row>
    <row r="36" spans="1:3">
      <c r="A36" s="3" t="s">
        <v>608</v>
      </c>
      <c r="B36" s="7" t="n">
        <v>23108</v>
      </c>
      <c r="C36" s="4" t="n">
        <v>23617</v>
      </c>
    </row>
    <row r="37" spans="1:3">
      <c r="A37" s="3" t="s">
        <v>614</v>
      </c>
    </row>
    <row r="38" spans="1:3">
      <c r="A38" s="6" t="s">
        <v>601</v>
      </c>
    </row>
    <row r="39" spans="1:3">
      <c r="A39" s="3" t="s">
        <v>605</v>
      </c>
      <c r="C39" s="4" t="n">
        <v>2700</v>
      </c>
    </row>
    <row r="40" spans="1:3">
      <c r="A40" s="3" t="s">
        <v>606</v>
      </c>
      <c r="C40" s="4" t="n">
        <v>2</v>
      </c>
    </row>
    <row r="41" spans="1:3">
      <c r="A41" s="3" t="s">
        <v>607</v>
      </c>
      <c r="C41" s="4" t="n">
        <v>-1</v>
      </c>
    </row>
    <row r="42" spans="1:3">
      <c r="A42" s="3" t="s">
        <v>608</v>
      </c>
      <c r="C42" s="7" t="n">
        <v>2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4</v>
      </c>
    </row>
    <row r="2" spans="1:3">
      <c r="A2" s="6" t="s">
        <v>601</v>
      </c>
    </row>
    <row r="3" spans="1:3">
      <c r="A3" s="3" t="s">
        <v>616</v>
      </c>
      <c r="B3" s="7" t="n">
        <v>678177</v>
      </c>
      <c r="C3" s="7" t="n">
        <v>524751</v>
      </c>
    </row>
    <row r="4" spans="1:3">
      <c r="A4" s="3" t="s">
        <v>617</v>
      </c>
      <c r="B4" s="4" t="n">
        <v>710396</v>
      </c>
      <c r="C4" s="4" t="n">
        <v>719142</v>
      </c>
    </row>
    <row r="5" spans="1:3">
      <c r="A5" s="3" t="s">
        <v>618</v>
      </c>
      <c r="B5" s="4" t="n">
        <v>1388573</v>
      </c>
      <c r="C5" s="4" t="n">
        <v>1243893</v>
      </c>
    </row>
    <row r="6" spans="1:3">
      <c r="A6" s="3" t="s">
        <v>619</v>
      </c>
      <c r="B6" s="4" t="n">
        <v>-13027</v>
      </c>
      <c r="C6" s="4" t="n">
        <v>-4443</v>
      </c>
    </row>
    <row r="7" spans="1:3">
      <c r="A7" s="3" t="s">
        <v>620</v>
      </c>
      <c r="B7" s="4" t="n">
        <v>-31717</v>
      </c>
      <c r="C7" s="4" t="n">
        <v>-17416</v>
      </c>
    </row>
    <row r="8" spans="1:3">
      <c r="A8" s="3" t="s">
        <v>621</v>
      </c>
      <c r="B8" s="4" t="n">
        <v>-44744</v>
      </c>
      <c r="C8" s="4" t="n">
        <v>-21859</v>
      </c>
    </row>
    <row r="9" spans="1:3">
      <c r="A9" s="3" t="s">
        <v>609</v>
      </c>
    </row>
    <row r="10" spans="1:3">
      <c r="A10" s="6" t="s">
        <v>601</v>
      </c>
    </row>
    <row r="11" spans="1:3">
      <c r="A11" s="3" t="s">
        <v>616</v>
      </c>
      <c r="B11" s="4" t="n">
        <v>298313</v>
      </c>
      <c r="C11" s="4" t="n">
        <v>333232</v>
      </c>
    </row>
    <row r="12" spans="1:3">
      <c r="A12" s="3" t="s">
        <v>617</v>
      </c>
      <c r="B12" s="4" t="n">
        <v>482682</v>
      </c>
      <c r="C12" s="4" t="n">
        <v>485555</v>
      </c>
    </row>
    <row r="13" spans="1:3">
      <c r="A13" s="3" t="s">
        <v>618</v>
      </c>
      <c r="B13" s="4" t="n">
        <v>780995</v>
      </c>
      <c r="C13" s="4" t="n">
        <v>818787</v>
      </c>
    </row>
    <row r="14" spans="1:3">
      <c r="A14" s="3" t="s">
        <v>619</v>
      </c>
      <c r="B14" s="4" t="n">
        <v>-6389</v>
      </c>
      <c r="C14" s="4" t="n">
        <v>-2956</v>
      </c>
    </row>
    <row r="15" spans="1:3">
      <c r="A15" s="3" t="s">
        <v>620</v>
      </c>
      <c r="B15" s="4" t="n">
        <v>-22925</v>
      </c>
      <c r="C15" s="4" t="n">
        <v>-12558</v>
      </c>
    </row>
    <row r="16" spans="1:3">
      <c r="A16" s="3" t="s">
        <v>621</v>
      </c>
      <c r="B16" s="4" t="n">
        <v>-29314</v>
      </c>
      <c r="C16" s="4" t="n">
        <v>-15514</v>
      </c>
    </row>
    <row r="17" spans="1:3">
      <c r="A17" s="3" t="s">
        <v>611</v>
      </c>
    </row>
    <row r="18" spans="1:3">
      <c r="A18" s="6" t="s">
        <v>601</v>
      </c>
    </row>
    <row r="19" spans="1:3">
      <c r="A19" s="3" t="s">
        <v>616</v>
      </c>
      <c r="B19" s="4" t="n">
        <v>101040</v>
      </c>
      <c r="C19" s="4" t="n">
        <v>92138</v>
      </c>
    </row>
    <row r="20" spans="1:3">
      <c r="A20" s="3" t="s">
        <v>617</v>
      </c>
      <c r="B20" s="4" t="n">
        <v>127393</v>
      </c>
      <c r="C20" s="4" t="n">
        <v>128316</v>
      </c>
    </row>
    <row r="21" spans="1:3">
      <c r="A21" s="3" t="s">
        <v>618</v>
      </c>
      <c r="B21" s="4" t="n">
        <v>228433</v>
      </c>
      <c r="C21" s="4" t="n">
        <v>220454</v>
      </c>
    </row>
    <row r="22" spans="1:3">
      <c r="A22" s="3" t="s">
        <v>619</v>
      </c>
      <c r="B22" s="4" t="n">
        <v>-1949</v>
      </c>
      <c r="C22" s="4" t="n">
        <v>-728</v>
      </c>
    </row>
    <row r="23" spans="1:3">
      <c r="A23" s="3" t="s">
        <v>620</v>
      </c>
      <c r="B23" s="4" t="n">
        <v>-4012</v>
      </c>
      <c r="C23" s="4" t="n">
        <v>-2665</v>
      </c>
    </row>
    <row r="24" spans="1:3">
      <c r="A24" s="3" t="s">
        <v>621</v>
      </c>
      <c r="B24" s="4" t="n">
        <v>-5961</v>
      </c>
      <c r="C24" s="4" t="n">
        <v>-3393</v>
      </c>
    </row>
    <row r="25" spans="1:3">
      <c r="A25" s="3" t="s">
        <v>612</v>
      </c>
    </row>
    <row r="26" spans="1:3">
      <c r="A26" s="6" t="s">
        <v>601</v>
      </c>
    </row>
    <row r="27" spans="1:3">
      <c r="A27" s="3" t="s">
        <v>616</v>
      </c>
      <c r="B27" s="4" t="n">
        <v>59772</v>
      </c>
      <c r="C27" s="4" t="n">
        <v>4895</v>
      </c>
    </row>
    <row r="28" spans="1:3">
      <c r="A28" s="3" t="s">
        <v>617</v>
      </c>
      <c r="B28" s="4" t="n">
        <v>72742</v>
      </c>
      <c r="C28" s="4" t="n">
        <v>76003</v>
      </c>
    </row>
    <row r="29" spans="1:3">
      <c r="A29" s="3" t="s">
        <v>618</v>
      </c>
      <c r="B29" s="4" t="n">
        <v>132514</v>
      </c>
      <c r="C29" s="4" t="n">
        <v>80898</v>
      </c>
    </row>
    <row r="30" spans="1:3">
      <c r="A30" s="3" t="s">
        <v>619</v>
      </c>
      <c r="B30" s="4" t="n">
        <v>-1152</v>
      </c>
      <c r="C30" s="4" t="n">
        <v>-8</v>
      </c>
    </row>
    <row r="31" spans="1:3">
      <c r="A31" s="3" t="s">
        <v>620</v>
      </c>
      <c r="B31" s="4" t="n">
        <v>-3448</v>
      </c>
      <c r="C31" s="4" t="n">
        <v>-1463</v>
      </c>
    </row>
    <row r="32" spans="1:3">
      <c r="A32" s="3" t="s">
        <v>621</v>
      </c>
      <c r="B32" s="4" t="n">
        <v>-4600</v>
      </c>
      <c r="C32" s="4" t="n">
        <v>-1471</v>
      </c>
    </row>
    <row r="33" spans="1:3">
      <c r="A33" s="3" t="s">
        <v>610</v>
      </c>
    </row>
    <row r="34" spans="1:3">
      <c r="A34" s="6" t="s">
        <v>601</v>
      </c>
    </row>
    <row r="35" spans="1:3">
      <c r="A35" s="3" t="s">
        <v>616</v>
      </c>
      <c r="B35" s="4" t="n">
        <v>219052</v>
      </c>
      <c r="C35" s="4" t="n">
        <v>94486</v>
      </c>
    </row>
    <row r="36" spans="1:3">
      <c r="A36" s="3" t="s">
        <v>617</v>
      </c>
      <c r="B36" s="4" t="n">
        <v>4714</v>
      </c>
      <c r="C36" s="4" t="n">
        <v>3694</v>
      </c>
    </row>
    <row r="37" spans="1:3">
      <c r="A37" s="3" t="s">
        <v>618</v>
      </c>
      <c r="B37" s="4" t="n">
        <v>223766</v>
      </c>
      <c r="C37" s="4" t="n">
        <v>98180</v>
      </c>
    </row>
    <row r="38" spans="1:3">
      <c r="A38" s="3" t="s">
        <v>619</v>
      </c>
      <c r="B38" s="4" t="n">
        <v>-3537</v>
      </c>
      <c r="C38" s="4" t="n">
        <v>-751</v>
      </c>
    </row>
    <row r="39" spans="1:3">
      <c r="A39" s="3" t="s">
        <v>620</v>
      </c>
      <c r="B39" s="4" t="n">
        <v>-177</v>
      </c>
      <c r="C39" s="4" t="n">
        <v>-84</v>
      </c>
    </row>
    <row r="40" spans="1:3">
      <c r="A40" s="3" t="s">
        <v>621</v>
      </c>
      <c r="B40" s="4" t="n">
        <v>-3714</v>
      </c>
      <c r="C40" s="4" t="n">
        <v>-835</v>
      </c>
    </row>
    <row r="41" spans="1:3">
      <c r="A41" s="3" t="s">
        <v>613</v>
      </c>
    </row>
    <row r="42" spans="1:3">
      <c r="A42" s="6" t="s">
        <v>601</v>
      </c>
    </row>
    <row r="43" spans="1:3">
      <c r="A43" s="3" t="s">
        <v>616</v>
      </c>
      <c r="B43" s="4" t="n">
        <v>0</v>
      </c>
      <c r="C43" s="4" t="n">
        <v>0</v>
      </c>
    </row>
    <row r="44" spans="1:3">
      <c r="A44" s="3" t="s">
        <v>617</v>
      </c>
      <c r="B44" s="4" t="n">
        <v>22865</v>
      </c>
      <c r="C44" s="4" t="n">
        <v>23375</v>
      </c>
    </row>
    <row r="45" spans="1:3">
      <c r="A45" s="3" t="s">
        <v>618</v>
      </c>
      <c r="B45" s="4" t="n">
        <v>22865</v>
      </c>
      <c r="C45" s="4" t="n">
        <v>23375</v>
      </c>
    </row>
    <row r="46" spans="1:3">
      <c r="A46" s="3" t="s">
        <v>619</v>
      </c>
      <c r="B46" s="4" t="n">
        <v>0</v>
      </c>
      <c r="C46" s="4" t="n">
        <v>0</v>
      </c>
    </row>
    <row r="47" spans="1:3">
      <c r="A47" s="3" t="s">
        <v>620</v>
      </c>
      <c r="B47" s="4" t="n">
        <v>-1155</v>
      </c>
      <c r="C47" s="4" t="n">
        <v>-645</v>
      </c>
    </row>
    <row r="48" spans="1:3">
      <c r="A48" s="3" t="s">
        <v>621</v>
      </c>
      <c r="B48" s="7" t="n">
        <v>-1155</v>
      </c>
      <c r="C48" s="4" t="n">
        <v>-645</v>
      </c>
    </row>
    <row r="49" spans="1:3">
      <c r="A49" s="3" t="s">
        <v>614</v>
      </c>
    </row>
    <row r="50" spans="1:3">
      <c r="A50" s="6" t="s">
        <v>601</v>
      </c>
    </row>
    <row r="51" spans="1:3">
      <c r="A51" s="3" t="s">
        <v>616</v>
      </c>
      <c r="C51" s="4" t="n">
        <v>0</v>
      </c>
    </row>
    <row r="52" spans="1:3">
      <c r="A52" s="3" t="s">
        <v>617</v>
      </c>
      <c r="C52" s="4" t="n">
        <v>2199</v>
      </c>
    </row>
    <row r="53" spans="1:3">
      <c r="A53" s="3" t="s">
        <v>618</v>
      </c>
      <c r="C53" s="4" t="n">
        <v>2199</v>
      </c>
    </row>
    <row r="54" spans="1:3">
      <c r="A54" s="3" t="s">
        <v>619</v>
      </c>
      <c r="C54" s="4" t="n">
        <v>0</v>
      </c>
    </row>
    <row r="55" spans="1:3">
      <c r="A55" s="3" t="s">
        <v>620</v>
      </c>
      <c r="C55" s="4" t="n">
        <v>-1</v>
      </c>
    </row>
    <row r="56" spans="1:3">
      <c r="A56" s="3" t="s">
        <v>621</v>
      </c>
      <c r="C56"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62448</v>
      </c>
      <c r="C4" s="7" t="n">
        <v>53790</v>
      </c>
      <c r="D4" s="7" t="n">
        <v>122118</v>
      </c>
      <c r="E4" s="7" t="n">
        <v>103870</v>
      </c>
    </row>
    <row r="5" spans="1:5">
      <c r="A5" s="3" t="s">
        <v>74</v>
      </c>
      <c r="B5" s="4" t="n">
        <v>12709</v>
      </c>
      <c r="C5" s="4" t="n">
        <v>12515</v>
      </c>
      <c r="D5" s="4" t="n">
        <v>24450</v>
      </c>
      <c r="E5" s="4" t="n">
        <v>25081</v>
      </c>
    </row>
    <row r="6" spans="1:5">
      <c r="A6" s="3" t="s">
        <v>27</v>
      </c>
      <c r="B6" s="4" t="n">
        <v>759</v>
      </c>
      <c r="C6" s="4" t="n">
        <v>364</v>
      </c>
      <c r="D6" s="4" t="n">
        <v>1279</v>
      </c>
      <c r="E6" s="4" t="n">
        <v>737</v>
      </c>
    </row>
    <row r="7" spans="1:5">
      <c r="A7" s="3" t="s">
        <v>75</v>
      </c>
      <c r="B7" s="4" t="n">
        <v>75916</v>
      </c>
      <c r="C7" s="4" t="n">
        <v>66669</v>
      </c>
      <c r="D7" s="4" t="n">
        <v>147847</v>
      </c>
      <c r="E7" s="4" t="n">
        <v>129688</v>
      </c>
    </row>
    <row r="8" spans="1:5">
      <c r="A8" s="6" t="s">
        <v>76</v>
      </c>
    </row>
    <row r="9" spans="1:5">
      <c r="A9" s="3" t="s">
        <v>77</v>
      </c>
      <c r="B9" s="4" t="n">
        <v>113</v>
      </c>
      <c r="C9" s="4" t="n">
        <v>84</v>
      </c>
      <c r="D9" s="4" t="n">
        <v>202</v>
      </c>
      <c r="E9" s="4" t="n">
        <v>184</v>
      </c>
    </row>
    <row r="10" spans="1:5">
      <c r="A10" s="3" t="s">
        <v>78</v>
      </c>
      <c r="B10" s="4" t="n">
        <v>3104</v>
      </c>
      <c r="C10" s="4" t="n">
        <v>2187</v>
      </c>
      <c r="D10" s="4" t="n">
        <v>5688</v>
      </c>
      <c r="E10" s="4" t="n">
        <v>4381</v>
      </c>
    </row>
    <row r="11" spans="1:5">
      <c r="A11" s="3" t="s">
        <v>79</v>
      </c>
      <c r="B11" s="4" t="n">
        <v>10172</v>
      </c>
      <c r="C11" s="4" t="n">
        <v>6193</v>
      </c>
      <c r="D11" s="4" t="n">
        <v>18872</v>
      </c>
      <c r="E11" s="4" t="n">
        <v>11853</v>
      </c>
    </row>
    <row r="12" spans="1:5">
      <c r="A12" s="3" t="s">
        <v>80</v>
      </c>
      <c r="B12" s="4" t="n">
        <v>6511</v>
      </c>
      <c r="C12" s="4" t="n">
        <v>4345</v>
      </c>
      <c r="D12" s="4" t="n">
        <v>12501</v>
      </c>
      <c r="E12" s="4" t="n">
        <v>8594</v>
      </c>
    </row>
    <row r="13" spans="1:5">
      <c r="A13" s="3" t="s">
        <v>81</v>
      </c>
      <c r="B13" s="4" t="n">
        <v>2025</v>
      </c>
      <c r="C13" s="4" t="n">
        <v>1855</v>
      </c>
      <c r="D13" s="4" t="n">
        <v>3960</v>
      </c>
      <c r="E13" s="4" t="n">
        <v>3679</v>
      </c>
    </row>
    <row r="14" spans="1:5">
      <c r="A14" s="3" t="s">
        <v>82</v>
      </c>
      <c r="B14" s="4" t="n">
        <v>2</v>
      </c>
      <c r="C14" s="4" t="n">
        <v>564</v>
      </c>
      <c r="D14" s="4" t="n">
        <v>2</v>
      </c>
      <c r="E14" s="4" t="n">
        <v>1205</v>
      </c>
    </row>
    <row r="15" spans="1:5">
      <c r="A15" s="3" t="s">
        <v>83</v>
      </c>
      <c r="B15" s="4" t="n">
        <v>21927</v>
      </c>
      <c r="C15" s="4" t="n">
        <v>15228</v>
      </c>
      <c r="D15" s="4" t="n">
        <v>41225</v>
      </c>
      <c r="E15" s="4" t="n">
        <v>29896</v>
      </c>
    </row>
    <row r="16" spans="1:5">
      <c r="A16" s="3" t="s">
        <v>84</v>
      </c>
      <c r="B16" s="4" t="n">
        <v>53989</v>
      </c>
      <c r="C16" s="4" t="n">
        <v>51441</v>
      </c>
      <c r="D16" s="4" t="n">
        <v>106622</v>
      </c>
      <c r="E16" s="4" t="n">
        <v>99792</v>
      </c>
    </row>
    <row r="17" spans="1:5">
      <c r="A17" s="3" t="s">
        <v>85</v>
      </c>
      <c r="B17" s="4" t="n">
        <v>150</v>
      </c>
      <c r="C17" s="4" t="n">
        <v>3646</v>
      </c>
      <c r="D17" s="4" t="n">
        <v>150</v>
      </c>
      <c r="E17" s="4" t="n">
        <v>7743</v>
      </c>
    </row>
    <row r="18" spans="1:5">
      <c r="A18" s="3" t="s">
        <v>86</v>
      </c>
      <c r="B18" s="4" t="n">
        <v>53839</v>
      </c>
      <c r="C18" s="4" t="n">
        <v>47795</v>
      </c>
      <c r="D18" s="4" t="n">
        <v>106472</v>
      </c>
      <c r="E18" s="4" t="n">
        <v>92049</v>
      </c>
    </row>
    <row r="19" spans="1:5">
      <c r="A19" s="6" t="s">
        <v>87</v>
      </c>
    </row>
    <row r="20" spans="1:5">
      <c r="A20" s="3" t="s">
        <v>88</v>
      </c>
      <c r="B20" s="4" t="n">
        <v>4471</v>
      </c>
      <c r="C20" s="4" t="n">
        <v>4868</v>
      </c>
      <c r="D20" s="4" t="n">
        <v>9053</v>
      </c>
      <c r="E20" s="4" t="n">
        <v>9774</v>
      </c>
    </row>
    <row r="21" spans="1:5">
      <c r="A21" s="3" t="s">
        <v>89</v>
      </c>
      <c r="B21" s="4" t="n">
        <v>4426</v>
      </c>
      <c r="C21" s="4" t="n">
        <v>4897</v>
      </c>
      <c r="D21" s="4" t="n">
        <v>8841</v>
      </c>
      <c r="E21" s="4" t="n">
        <v>10158</v>
      </c>
    </row>
    <row r="22" spans="1:5">
      <c r="A22" s="3" t="s">
        <v>90</v>
      </c>
      <c r="B22" s="4" t="n">
        <v>1474</v>
      </c>
      <c r="C22" s="4" t="n">
        <v>1242</v>
      </c>
      <c r="D22" s="4" t="n">
        <v>2918</v>
      </c>
      <c r="E22" s="4" t="n">
        <v>2487</v>
      </c>
    </row>
    <row r="23" spans="1:5">
      <c r="A23" s="3" t="s">
        <v>91</v>
      </c>
      <c r="B23" s="4" t="n">
        <v>1173</v>
      </c>
      <c r="C23" s="4" t="n">
        <v>1114</v>
      </c>
      <c r="D23" s="4" t="n">
        <v>2235</v>
      </c>
      <c r="E23" s="4" t="n">
        <v>2185</v>
      </c>
    </row>
    <row r="24" spans="1:5">
      <c r="A24" s="3" t="s">
        <v>92</v>
      </c>
      <c r="B24" s="4" t="n">
        <v>882</v>
      </c>
      <c r="C24" s="4" t="n">
        <v>0</v>
      </c>
      <c r="D24" s="4" t="n">
        <v>882</v>
      </c>
      <c r="E24" s="4" t="n">
        <v>0</v>
      </c>
    </row>
    <row r="25" spans="1:5">
      <c r="A25" s="3" t="s">
        <v>93</v>
      </c>
      <c r="B25" s="4" t="n">
        <v>613</v>
      </c>
      <c r="C25" s="4" t="n">
        <v>969</v>
      </c>
      <c r="D25" s="4" t="n">
        <v>1494</v>
      </c>
      <c r="E25" s="4" t="n">
        <v>1552</v>
      </c>
    </row>
    <row r="26" spans="1:5">
      <c r="A26" s="3" t="s">
        <v>94</v>
      </c>
      <c r="B26" s="4" t="n">
        <v>16</v>
      </c>
      <c r="C26" s="4" t="n">
        <v>177</v>
      </c>
      <c r="D26" s="4" t="n">
        <v>16</v>
      </c>
      <c r="E26" s="4" t="n">
        <v>155</v>
      </c>
    </row>
    <row r="27" spans="1:5">
      <c r="A27" s="3" t="s">
        <v>95</v>
      </c>
      <c r="B27" s="4" t="n">
        <v>1931</v>
      </c>
      <c r="C27" s="4" t="n">
        <v>4492</v>
      </c>
      <c r="D27" s="4" t="n">
        <v>3492</v>
      </c>
      <c r="E27" s="4" t="n">
        <v>5665</v>
      </c>
    </row>
    <row r="28" spans="1:5">
      <c r="A28" s="3" t="s">
        <v>96</v>
      </c>
      <c r="B28" s="4" t="n">
        <v>14986</v>
      </c>
      <c r="C28" s="4" t="n">
        <v>17759</v>
      </c>
      <c r="D28" s="4" t="n">
        <v>28931</v>
      </c>
      <c r="E28" s="4" t="n">
        <v>31976</v>
      </c>
    </row>
    <row r="29" spans="1:5">
      <c r="A29" s="6" t="s">
        <v>97</v>
      </c>
    </row>
    <row r="30" spans="1:5">
      <c r="A30" s="3" t="s">
        <v>98</v>
      </c>
      <c r="B30" s="4" t="n">
        <v>34932</v>
      </c>
      <c r="C30" s="4" t="n">
        <v>31666</v>
      </c>
      <c r="D30" s="4" t="n">
        <v>68973</v>
      </c>
      <c r="E30" s="4" t="n">
        <v>63974</v>
      </c>
    </row>
    <row r="31" spans="1:5">
      <c r="A31" s="3" t="s">
        <v>99</v>
      </c>
      <c r="B31" s="4" t="n">
        <v>4060</v>
      </c>
      <c r="C31" s="4" t="n">
        <v>4052</v>
      </c>
      <c r="D31" s="4" t="n">
        <v>7775</v>
      </c>
      <c r="E31" s="4" t="n">
        <v>8761</v>
      </c>
    </row>
    <row r="32" spans="1:5">
      <c r="A32" s="3" t="s">
        <v>100</v>
      </c>
      <c r="B32" s="4" t="n">
        <v>5387</v>
      </c>
      <c r="C32" s="4" t="n">
        <v>2744</v>
      </c>
      <c r="D32" s="4" t="n">
        <v>11831</v>
      </c>
      <c r="E32" s="4" t="n">
        <v>5401</v>
      </c>
    </row>
    <row r="33" spans="1:5">
      <c r="A33" s="3" t="s">
        <v>101</v>
      </c>
      <c r="B33" s="4" t="n">
        <v>1468</v>
      </c>
      <c r="C33" s="4" t="n">
        <v>2180</v>
      </c>
      <c r="D33" s="4" t="n">
        <v>2915</v>
      </c>
      <c r="E33" s="4" t="n">
        <v>4143</v>
      </c>
    </row>
    <row r="34" spans="1:5">
      <c r="A34" s="3" t="s">
        <v>102</v>
      </c>
      <c r="B34" s="4" t="n">
        <v>3011</v>
      </c>
      <c r="C34" s="4" t="n">
        <v>2417</v>
      </c>
      <c r="D34" s="4" t="n">
        <v>6095</v>
      </c>
      <c r="E34" s="4" t="n">
        <v>4169</v>
      </c>
    </row>
    <row r="35" spans="1:5">
      <c r="A35" s="3" t="s">
        <v>103</v>
      </c>
      <c r="B35" s="4" t="n">
        <v>1945</v>
      </c>
      <c r="C35" s="4" t="n">
        <v>2039</v>
      </c>
      <c r="D35" s="4" t="n">
        <v>4086</v>
      </c>
      <c r="E35" s="4" t="n">
        <v>4466</v>
      </c>
    </row>
    <row r="36" spans="1:5">
      <c r="A36" s="3" t="s">
        <v>104</v>
      </c>
      <c r="B36" s="4" t="n">
        <v>1835</v>
      </c>
      <c r="C36" s="4" t="n">
        <v>5567</v>
      </c>
      <c r="D36" s="4" t="n">
        <v>6608</v>
      </c>
      <c r="E36" s="4" t="n">
        <v>8899</v>
      </c>
    </row>
    <row r="37" spans="1:5">
      <c r="A37" s="3" t="s">
        <v>105</v>
      </c>
      <c r="B37" s="4" t="n">
        <v>52638</v>
      </c>
      <c r="C37" s="4" t="n">
        <v>50665</v>
      </c>
      <c r="D37" s="4" t="n">
        <v>108283</v>
      </c>
      <c r="E37" s="4" t="n">
        <v>99813</v>
      </c>
    </row>
    <row r="38" spans="1:5">
      <c r="A38" s="3" t="s">
        <v>106</v>
      </c>
      <c r="B38" s="4" t="n">
        <v>16187</v>
      </c>
      <c r="C38" s="4" t="n">
        <v>14889</v>
      </c>
      <c r="D38" s="4" t="n">
        <v>27120</v>
      </c>
      <c r="E38" s="4" t="n">
        <v>24212</v>
      </c>
    </row>
    <row r="39" spans="1:5">
      <c r="A39" s="3" t="s">
        <v>107</v>
      </c>
      <c r="B39" s="4" t="n">
        <v>-5764</v>
      </c>
      <c r="C39" s="4" t="n">
        <v>-4499</v>
      </c>
      <c r="D39" s="4" t="n">
        <v>-7268</v>
      </c>
      <c r="E39" s="4" t="n">
        <v>-7315</v>
      </c>
    </row>
    <row r="40" spans="1:5">
      <c r="A40" s="3" t="s">
        <v>108</v>
      </c>
      <c r="B40" s="4" t="n">
        <v>10423</v>
      </c>
      <c r="C40" s="4" t="n">
        <v>10390</v>
      </c>
      <c r="D40" s="4" t="n">
        <v>19852</v>
      </c>
      <c r="E40" s="4" t="n">
        <v>16897</v>
      </c>
    </row>
    <row r="41" spans="1:5">
      <c r="A41" s="6" t="s">
        <v>109</v>
      </c>
    </row>
    <row r="42" spans="1:5">
      <c r="A42" s="3" t="s">
        <v>110</v>
      </c>
      <c r="B42" s="4" t="n">
        <v>-5454</v>
      </c>
      <c r="C42" s="4" t="n">
        <v>5980</v>
      </c>
      <c r="D42" s="4" t="n">
        <v>-20431</v>
      </c>
      <c r="E42" s="4" t="n">
        <v>7552</v>
      </c>
    </row>
    <row r="43" spans="1:5">
      <c r="A43" s="3" t="s">
        <v>111</v>
      </c>
      <c r="B43" s="4" t="n">
        <v>2139</v>
      </c>
      <c r="C43" s="4" t="n">
        <v>-1453</v>
      </c>
      <c r="D43" s="4" t="n">
        <v>6352</v>
      </c>
      <c r="E43" s="4" t="n">
        <v>-1295</v>
      </c>
    </row>
    <row r="44" spans="1:5">
      <c r="A44" s="3" t="s">
        <v>112</v>
      </c>
      <c r="B44" s="4" t="n">
        <v>2</v>
      </c>
      <c r="C44" s="4" t="n">
        <v>-93</v>
      </c>
      <c r="D44" s="4" t="n">
        <v>159</v>
      </c>
      <c r="E44" s="4" t="n">
        <v>-47</v>
      </c>
    </row>
    <row r="45" spans="1:5">
      <c r="A45" s="3" t="s">
        <v>113</v>
      </c>
      <c r="B45" s="4" t="n">
        <v>-3313</v>
      </c>
      <c r="C45" s="4" t="n">
        <v>4434</v>
      </c>
      <c r="D45" s="4" t="n">
        <v>-13920</v>
      </c>
      <c r="E45" s="4" t="n">
        <v>6210</v>
      </c>
    </row>
    <row r="46" spans="1:5">
      <c r="A46" s="3" t="s">
        <v>114</v>
      </c>
      <c r="B46" s="4" t="n">
        <v>7110</v>
      </c>
      <c r="C46" s="4" t="n">
        <v>14824</v>
      </c>
      <c r="D46" s="4" t="n">
        <v>5932</v>
      </c>
      <c r="E46" s="4" t="n">
        <v>23107</v>
      </c>
    </row>
    <row r="47" spans="1:5">
      <c r="A47" s="6" t="s">
        <v>115</v>
      </c>
    </row>
    <row r="48" spans="1:5">
      <c r="A48" s="3" t="s">
        <v>116</v>
      </c>
      <c r="B48" s="7" t="n">
        <v>10423</v>
      </c>
      <c r="C48" s="7" t="n">
        <v>10390</v>
      </c>
      <c r="D48" s="7" t="n">
        <v>19852</v>
      </c>
      <c r="E48" s="7" t="n">
        <v>16897</v>
      </c>
    </row>
    <row r="49" spans="1:5">
      <c r="A49" s="3" t="s">
        <v>117</v>
      </c>
      <c r="B49" s="4" t="n">
        <v>127466</v>
      </c>
      <c r="C49" s="4" t="n">
        <v>127466</v>
      </c>
      <c r="D49" s="4" t="n">
        <v>127466</v>
      </c>
      <c r="E49" s="4" t="n">
        <v>127466</v>
      </c>
    </row>
    <row r="50" spans="1:5">
      <c r="A50" s="3" t="s">
        <v>118</v>
      </c>
      <c r="B50" s="8" t="n">
        <v>0.08</v>
      </c>
      <c r="C50" s="8" t="n">
        <v>0.08</v>
      </c>
      <c r="D50" s="8" t="n">
        <v>0.16</v>
      </c>
      <c r="E50" s="8" t="n">
        <v>0.13</v>
      </c>
    </row>
    <row r="51" spans="1:5">
      <c r="A51" s="3" t="s">
        <v>119</v>
      </c>
      <c r="B51" s="7" t="n">
        <v>0</v>
      </c>
      <c r="C51" s="7" t="n">
        <v>0</v>
      </c>
      <c r="D51" s="8" t="n">
        <v>0.31</v>
      </c>
      <c r="E5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2</v>
      </c>
      <c r="B1" s="2" t="s">
        <v>2</v>
      </c>
      <c r="C1" s="2" t="s">
        <v>24</v>
      </c>
    </row>
    <row r="2" spans="1:3">
      <c r="A2" s="6" t="s">
        <v>623</v>
      </c>
    </row>
    <row r="3" spans="1:3">
      <c r="A3" s="3" t="s">
        <v>605</v>
      </c>
      <c r="B3" s="7" t="n">
        <v>88440</v>
      </c>
      <c r="C3" s="7" t="n">
        <v>89860</v>
      </c>
    </row>
    <row r="4" spans="1:3">
      <c r="A4" s="3" t="s">
        <v>606</v>
      </c>
      <c r="B4" s="4" t="n">
        <v>0</v>
      </c>
      <c r="C4" s="4" t="n">
        <v>47</v>
      </c>
    </row>
    <row r="5" spans="1:3">
      <c r="A5" s="3" t="s">
        <v>607</v>
      </c>
      <c r="B5" s="4" t="n">
        <v>-3569</v>
      </c>
      <c r="C5" s="4" t="n">
        <v>-441</v>
      </c>
    </row>
    <row r="6" spans="1:3">
      <c r="A6" s="3" t="s">
        <v>608</v>
      </c>
      <c r="B6" s="4" t="n">
        <v>84871</v>
      </c>
      <c r="C6" s="4" t="n">
        <v>89466</v>
      </c>
    </row>
    <row r="7" spans="1:3">
      <c r="A7" s="3" t="s">
        <v>609</v>
      </c>
    </row>
    <row r="8" spans="1:3">
      <c r="A8" s="6" t="s">
        <v>623</v>
      </c>
    </row>
    <row r="9" spans="1:3">
      <c r="A9" s="3" t="s">
        <v>605</v>
      </c>
      <c r="B9" s="4" t="n">
        <v>85497</v>
      </c>
      <c r="C9" s="4" t="n">
        <v>86826</v>
      </c>
    </row>
    <row r="10" spans="1:3">
      <c r="A10" s="3" t="s">
        <v>606</v>
      </c>
      <c r="B10" s="4" t="n">
        <v>0</v>
      </c>
      <c r="C10" s="4" t="n">
        <v>47</v>
      </c>
    </row>
    <row r="11" spans="1:3">
      <c r="A11" s="3" t="s">
        <v>607</v>
      </c>
      <c r="B11" s="4" t="n">
        <v>-3486</v>
      </c>
      <c r="C11" s="4" t="n">
        <v>-441</v>
      </c>
    </row>
    <row r="12" spans="1:3">
      <c r="A12" s="3" t="s">
        <v>608</v>
      </c>
      <c r="B12" s="4" t="n">
        <v>82011</v>
      </c>
      <c r="C12" s="4" t="n">
        <v>86432</v>
      </c>
    </row>
    <row r="13" spans="1:3">
      <c r="A13" s="3" t="s">
        <v>611</v>
      </c>
    </row>
    <row r="14" spans="1:3">
      <c r="A14" s="6" t="s">
        <v>623</v>
      </c>
    </row>
    <row r="15" spans="1:3">
      <c r="A15" s="3" t="s">
        <v>605</v>
      </c>
      <c r="B15" s="4" t="n">
        <v>2943</v>
      </c>
      <c r="C15" s="4" t="n">
        <v>3034</v>
      </c>
    </row>
    <row r="16" spans="1:3">
      <c r="A16" s="3" t="s">
        <v>606</v>
      </c>
      <c r="B16" s="4" t="n">
        <v>0</v>
      </c>
      <c r="C16" s="4" t="n">
        <v>0</v>
      </c>
    </row>
    <row r="17" spans="1:3">
      <c r="A17" s="3" t="s">
        <v>607</v>
      </c>
      <c r="B17" s="4" t="n">
        <v>-83</v>
      </c>
      <c r="C17" s="4" t="n">
        <v>0</v>
      </c>
    </row>
    <row r="18" spans="1:3">
      <c r="A18" s="3" t="s">
        <v>608</v>
      </c>
      <c r="B18" s="7" t="n">
        <v>2860</v>
      </c>
      <c r="C18" s="7" t="n">
        <v>30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4</v>
      </c>
    </row>
    <row r="2" spans="1:3">
      <c r="A2" s="6" t="s">
        <v>625</v>
      </c>
    </row>
    <row r="3" spans="1:3">
      <c r="A3" s="3" t="s">
        <v>626</v>
      </c>
      <c r="B3" s="7" t="n">
        <v>2816</v>
      </c>
    </row>
    <row r="4" spans="1:3">
      <c r="A4" s="3" t="s">
        <v>627</v>
      </c>
      <c r="B4" s="4" t="n">
        <v>331256</v>
      </c>
    </row>
    <row r="5" spans="1:3">
      <c r="A5" s="3" t="s">
        <v>628</v>
      </c>
      <c r="B5" s="4" t="n">
        <v>253954</v>
      </c>
    </row>
    <row r="6" spans="1:3">
      <c r="A6" s="3" t="s">
        <v>629</v>
      </c>
      <c r="B6" s="4" t="n">
        <v>1078373</v>
      </c>
    </row>
    <row r="7" spans="1:3">
      <c r="A7" s="3" t="s">
        <v>630</v>
      </c>
      <c r="B7" s="4" t="n">
        <v>24263</v>
      </c>
    </row>
    <row r="8" spans="1:3">
      <c r="A8" s="3" t="s">
        <v>605</v>
      </c>
      <c r="B8" s="4" t="n">
        <v>1690662</v>
      </c>
      <c r="C8" s="7" t="n">
        <v>1700571</v>
      </c>
    </row>
    <row r="9" spans="1:3">
      <c r="A9" s="6" t="s">
        <v>631</v>
      </c>
    </row>
    <row r="10" spans="1:3">
      <c r="A10" s="3" t="s">
        <v>626</v>
      </c>
      <c r="B10" s="4" t="n">
        <v>2808</v>
      </c>
    </row>
    <row r="11" spans="1:3">
      <c r="A11" s="3" t="s">
        <v>627</v>
      </c>
      <c r="B11" s="4" t="n">
        <v>328917</v>
      </c>
    </row>
    <row r="12" spans="1:3">
      <c r="A12" s="3" t="s">
        <v>628</v>
      </c>
      <c r="B12" s="4" t="n">
        <v>249963</v>
      </c>
    </row>
    <row r="13" spans="1:3">
      <c r="A13" s="3" t="s">
        <v>629</v>
      </c>
      <c r="B13" s="4" t="n">
        <v>1044869</v>
      </c>
    </row>
    <row r="14" spans="1:3">
      <c r="A14" s="3" t="s">
        <v>630</v>
      </c>
      <c r="B14" s="4" t="n">
        <v>23108</v>
      </c>
    </row>
    <row r="15" spans="1:3">
      <c r="A15" s="3" t="s">
        <v>608</v>
      </c>
      <c r="B15" s="4" t="n">
        <v>1649665</v>
      </c>
      <c r="C15" s="4" t="n">
        <v>1687157</v>
      </c>
    </row>
    <row r="16" spans="1:3">
      <c r="A16" s="6" t="s">
        <v>632</v>
      </c>
    </row>
    <row r="17" spans="1:3">
      <c r="A17" s="3" t="s">
        <v>626</v>
      </c>
      <c r="B17" s="4" t="n">
        <v>0</v>
      </c>
    </row>
    <row r="18" spans="1:3">
      <c r="A18" s="3" t="s">
        <v>627</v>
      </c>
      <c r="B18" s="4" t="n">
        <v>0</v>
      </c>
    </row>
    <row r="19" spans="1:3">
      <c r="A19" s="3" t="s">
        <v>628</v>
      </c>
      <c r="B19" s="4" t="n">
        <v>0</v>
      </c>
    </row>
    <row r="20" spans="1:3">
      <c r="A20" s="3" t="s">
        <v>629</v>
      </c>
      <c r="B20" s="4" t="n">
        <v>88440</v>
      </c>
    </row>
    <row r="21" spans="1:3">
      <c r="A21" s="3" t="s">
        <v>630</v>
      </c>
      <c r="B21" s="4" t="n">
        <v>0</v>
      </c>
    </row>
    <row r="22" spans="1:3">
      <c r="A22" s="3" t="s">
        <v>605</v>
      </c>
      <c r="B22" s="4" t="n">
        <v>88440</v>
      </c>
      <c r="C22" s="4" t="n">
        <v>89860</v>
      </c>
    </row>
    <row r="23" spans="1:3">
      <c r="A23" s="6" t="s">
        <v>633</v>
      </c>
    </row>
    <row r="24" spans="1:3">
      <c r="A24" s="3" t="s">
        <v>626</v>
      </c>
      <c r="B24" s="4" t="n">
        <v>0</v>
      </c>
    </row>
    <row r="25" spans="1:3">
      <c r="A25" s="3" t="s">
        <v>627</v>
      </c>
      <c r="B25" s="4" t="n">
        <v>0</v>
      </c>
    </row>
    <row r="26" spans="1:3">
      <c r="A26" s="3" t="s">
        <v>628</v>
      </c>
      <c r="B26" s="4" t="n">
        <v>0</v>
      </c>
    </row>
    <row r="27" spans="1:3">
      <c r="A27" s="3" t="s">
        <v>629</v>
      </c>
      <c r="B27" s="4" t="n">
        <v>84871</v>
      </c>
    </row>
    <row r="28" spans="1:3">
      <c r="A28" s="3" t="s">
        <v>630</v>
      </c>
      <c r="B28" s="4" t="n">
        <v>0</v>
      </c>
    </row>
    <row r="29" spans="1:3">
      <c r="A29" s="3" t="s">
        <v>608</v>
      </c>
      <c r="B29" s="7" t="n">
        <v>84871</v>
      </c>
      <c r="C29" s="7" t="n">
        <v>89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4</v>
      </c>
      <c r="B1" s="2" t="s">
        <v>2</v>
      </c>
      <c r="C1" s="2" t="s">
        <v>24</v>
      </c>
    </row>
    <row r="2" spans="1:3">
      <c r="A2" s="6" t="s">
        <v>176</v>
      </c>
    </row>
    <row r="3" spans="1:3">
      <c r="A3" s="3" t="s">
        <v>635</v>
      </c>
      <c r="B3" s="7" t="n">
        <v>1048</v>
      </c>
      <c r="C3" s="7" t="n">
        <v>989</v>
      </c>
    </row>
    <row r="4" spans="1:3">
      <c r="A4" s="3" t="s">
        <v>636</v>
      </c>
      <c r="B4" s="4" t="n">
        <v>28</v>
      </c>
      <c r="C4" s="9" t="n">
        <v>31.9</v>
      </c>
    </row>
    <row r="5" spans="1:3">
      <c r="A5" s="3" t="s">
        <v>637</v>
      </c>
      <c r="B5" s="7" t="n">
        <v>1730</v>
      </c>
      <c r="C5" s="7" t="n">
        <v>1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8</v>
      </c>
      <c r="B1" s="2" t="s">
        <v>2</v>
      </c>
      <c r="C1" s="2" t="s">
        <v>24</v>
      </c>
    </row>
    <row r="2" spans="1:3">
      <c r="A2" s="6" t="s">
        <v>286</v>
      </c>
    </row>
    <row r="3" spans="1:3">
      <c r="A3" s="3" t="s">
        <v>73</v>
      </c>
      <c r="B3" s="7" t="n">
        <v>6219549</v>
      </c>
      <c r="C3" s="7" t="n">
        <v>6066225</v>
      </c>
    </row>
    <row r="4" spans="1:3">
      <c r="A4" s="3" t="s">
        <v>582</v>
      </c>
    </row>
    <row r="5" spans="1:3">
      <c r="A5" s="6" t="s">
        <v>286</v>
      </c>
    </row>
    <row r="6" spans="1:3">
      <c r="A6" s="3" t="s">
        <v>73</v>
      </c>
      <c r="B6" s="4" t="n">
        <v>1864645</v>
      </c>
      <c r="C6" s="4" t="n">
        <v>1713104</v>
      </c>
    </row>
    <row r="7" spans="1:3">
      <c r="A7" s="3" t="s">
        <v>583</v>
      </c>
    </row>
    <row r="8" spans="1:3">
      <c r="A8" s="6" t="s">
        <v>286</v>
      </c>
    </row>
    <row r="9" spans="1:3">
      <c r="A9" s="3" t="s">
        <v>73</v>
      </c>
      <c r="B9" s="4" t="n">
        <v>858453</v>
      </c>
      <c r="C9" s="4" t="n">
        <v>839709</v>
      </c>
    </row>
    <row r="10" spans="1:3">
      <c r="A10" s="3" t="s">
        <v>584</v>
      </c>
    </row>
    <row r="11" spans="1:3">
      <c r="A11" s="6" t="s">
        <v>286</v>
      </c>
    </row>
    <row r="12" spans="1:3">
      <c r="A12" s="3" t="s">
        <v>73</v>
      </c>
      <c r="B12" s="4" t="n">
        <v>402830</v>
      </c>
      <c r="C12" s="4" t="n">
        <v>406940</v>
      </c>
    </row>
    <row r="13" spans="1:3">
      <c r="A13" s="3" t="s">
        <v>585</v>
      </c>
    </row>
    <row r="14" spans="1:3">
      <c r="A14" s="6" t="s">
        <v>286</v>
      </c>
    </row>
    <row r="15" spans="1:3">
      <c r="A15" s="3" t="s">
        <v>73</v>
      </c>
      <c r="B15" s="4" t="n">
        <v>3125928</v>
      </c>
      <c r="C15" s="4" t="n">
        <v>2959753</v>
      </c>
    </row>
    <row r="16" spans="1:3">
      <c r="A16" s="3" t="s">
        <v>586</v>
      </c>
    </row>
    <row r="17" spans="1:3">
      <c r="A17" s="6" t="s">
        <v>286</v>
      </c>
    </row>
    <row r="18" spans="1:3">
      <c r="A18" s="3" t="s">
        <v>73</v>
      </c>
      <c r="B18" s="4" t="n">
        <v>653902</v>
      </c>
      <c r="C18" s="4" t="n">
        <v>610386</v>
      </c>
    </row>
    <row r="19" spans="1:3">
      <c r="A19" s="3" t="s">
        <v>587</v>
      </c>
    </row>
    <row r="20" spans="1:3">
      <c r="A20" s="6" t="s">
        <v>286</v>
      </c>
    </row>
    <row r="21" spans="1:3">
      <c r="A21" s="3" t="s">
        <v>73</v>
      </c>
      <c r="B21" s="4" t="n">
        <v>514912</v>
      </c>
      <c r="C21" s="4" t="n">
        <v>512754</v>
      </c>
    </row>
    <row r="22" spans="1:3">
      <c r="A22" s="3" t="s">
        <v>639</v>
      </c>
    </row>
    <row r="23" spans="1:3">
      <c r="A23" s="6" t="s">
        <v>286</v>
      </c>
    </row>
    <row r="24" spans="1:3">
      <c r="A24" s="3" t="s">
        <v>73</v>
      </c>
      <c r="B24" s="4" t="n">
        <v>653902</v>
      </c>
      <c r="C24" s="4" t="n">
        <v>610386</v>
      </c>
    </row>
    <row r="25" spans="1:3">
      <c r="A25" s="3" t="s">
        <v>297</v>
      </c>
    </row>
    <row r="26" spans="1:3">
      <c r="A26" s="6" t="s">
        <v>286</v>
      </c>
    </row>
    <row r="27" spans="1:3">
      <c r="A27" s="3" t="s">
        <v>73</v>
      </c>
      <c r="B27" s="4" t="n">
        <v>1432033</v>
      </c>
      <c r="C27" s="4" t="n">
        <v>1354755</v>
      </c>
    </row>
    <row r="28" spans="1:3">
      <c r="A28" s="3" t="s">
        <v>287</v>
      </c>
    </row>
    <row r="29" spans="1:3">
      <c r="A29" s="6" t="s">
        <v>286</v>
      </c>
    </row>
    <row r="30" spans="1:3">
      <c r="A30" s="3" t="s">
        <v>73</v>
      </c>
      <c r="B30" s="4" t="n">
        <v>4294742</v>
      </c>
      <c r="C30" s="4" t="n">
        <v>4082893</v>
      </c>
    </row>
    <row r="31" spans="1:3">
      <c r="A31" s="3" t="s">
        <v>288</v>
      </c>
    </row>
    <row r="32" spans="1:3">
      <c r="A32" s="6" t="s">
        <v>286</v>
      </c>
    </row>
    <row r="33" spans="1:3">
      <c r="A33" s="3" t="s">
        <v>73</v>
      </c>
      <c r="B33" s="4" t="n">
        <v>368864</v>
      </c>
      <c r="C33" s="4" t="n">
        <v>497626</v>
      </c>
    </row>
    <row r="34" spans="1:3">
      <c r="A34" s="3" t="s">
        <v>289</v>
      </c>
    </row>
    <row r="35" spans="1:3">
      <c r="A35" s="6" t="s">
        <v>286</v>
      </c>
    </row>
    <row r="36" spans="1:3">
      <c r="A36" s="3" t="s">
        <v>73</v>
      </c>
      <c r="B36" s="7" t="n">
        <v>123910</v>
      </c>
      <c r="C36" s="7" t="n">
        <v>1309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40</v>
      </c>
      <c r="B1" s="2" t="s">
        <v>1</v>
      </c>
      <c r="C1" s="2" t="s">
        <v>574</v>
      </c>
    </row>
    <row r="2" spans="1:3">
      <c r="B2" s="2" t="s">
        <v>2</v>
      </c>
      <c r="C2" s="2" t="s">
        <v>24</v>
      </c>
    </row>
    <row r="3" spans="1:3">
      <c r="A3" s="6" t="s">
        <v>286</v>
      </c>
    </row>
    <row r="4" spans="1:3">
      <c r="A4" s="3" t="s">
        <v>73</v>
      </c>
      <c r="B4" s="7" t="n">
        <v>6219549</v>
      </c>
      <c r="C4" s="7" t="n">
        <v>6066225</v>
      </c>
    </row>
    <row r="5" spans="1:3">
      <c r="A5" s="3" t="s">
        <v>641</v>
      </c>
    </row>
    <row r="6" spans="1:3">
      <c r="A6" s="6" t="s">
        <v>286</v>
      </c>
    </row>
    <row r="7" spans="1:3">
      <c r="A7" s="3" t="s">
        <v>642</v>
      </c>
      <c r="B7" s="3" t="s">
        <v>643</v>
      </c>
      <c r="C7" s="3" t="s">
        <v>643</v>
      </c>
    </row>
    <row r="8" spans="1:3">
      <c r="A8" s="3" t="s">
        <v>644</v>
      </c>
    </row>
    <row r="9" spans="1:3">
      <c r="A9" s="6" t="s">
        <v>286</v>
      </c>
    </row>
    <row r="10" spans="1:3">
      <c r="A10" s="3" t="s">
        <v>73</v>
      </c>
      <c r="B10" s="7" t="n">
        <v>645908</v>
      </c>
      <c r="C10" s="7" t="n">
        <v>755269</v>
      </c>
    </row>
    <row r="11" spans="1:3">
      <c r="A11" s="3" t="s">
        <v>645</v>
      </c>
    </row>
    <row r="12" spans="1:3">
      <c r="A12" s="6" t="s">
        <v>286</v>
      </c>
    </row>
    <row r="13" spans="1:3">
      <c r="A13" s="3" t="s">
        <v>73</v>
      </c>
      <c r="B13" s="4" t="n">
        <v>140705</v>
      </c>
      <c r="C13" s="4" t="n">
        <v>141088</v>
      </c>
    </row>
    <row r="14" spans="1:3">
      <c r="A14" s="3" t="s">
        <v>646</v>
      </c>
    </row>
    <row r="15" spans="1:3">
      <c r="A15" s="6" t="s">
        <v>286</v>
      </c>
    </row>
    <row r="16" spans="1:3">
      <c r="A16" s="3" t="s">
        <v>73</v>
      </c>
      <c r="B16" s="4" t="n">
        <v>171818</v>
      </c>
      <c r="C16" s="4" t="n">
        <v>182678</v>
      </c>
    </row>
    <row r="17" spans="1:3">
      <c r="A17" s="3" t="s">
        <v>647</v>
      </c>
    </row>
    <row r="18" spans="1:3">
      <c r="A18" s="6" t="s">
        <v>286</v>
      </c>
    </row>
    <row r="19" spans="1:3">
      <c r="A19" s="3" t="s">
        <v>73</v>
      </c>
      <c r="C19" s="4" t="n">
        <v>94543</v>
      </c>
    </row>
    <row r="20" spans="1:3">
      <c r="A20" s="3" t="s">
        <v>648</v>
      </c>
    </row>
    <row r="21" spans="1:3">
      <c r="A21" s="6" t="s">
        <v>286</v>
      </c>
    </row>
    <row r="22" spans="1:3">
      <c r="A22" s="3" t="s">
        <v>73</v>
      </c>
      <c r="B22" s="4" t="n">
        <v>333385</v>
      </c>
      <c r="C22" s="4" t="n">
        <v>336960</v>
      </c>
    </row>
    <row r="23" spans="1:3">
      <c r="A23" s="3" t="s">
        <v>649</v>
      </c>
    </row>
    <row r="24" spans="1:3">
      <c r="A24" s="6" t="s">
        <v>286</v>
      </c>
    </row>
    <row r="25" spans="1:3">
      <c r="A25" s="3" t="s">
        <v>73</v>
      </c>
      <c r="B25" s="4" t="n">
        <v>143179</v>
      </c>
      <c r="C25" s="4" t="n">
        <v>152713</v>
      </c>
    </row>
    <row r="26" spans="1:3">
      <c r="A26" s="3" t="s">
        <v>650</v>
      </c>
    </row>
    <row r="27" spans="1:3">
      <c r="A27" s="6" t="s">
        <v>286</v>
      </c>
    </row>
    <row r="28" spans="1:3">
      <c r="A28" s="3" t="s">
        <v>73</v>
      </c>
      <c r="B28" s="4" t="n">
        <v>212</v>
      </c>
      <c r="C28" s="4" t="n">
        <v>219</v>
      </c>
    </row>
    <row r="29" spans="1:3">
      <c r="A29" s="3" t="s">
        <v>651</v>
      </c>
    </row>
    <row r="30" spans="1:3">
      <c r="A30" s="6" t="s">
        <v>286</v>
      </c>
    </row>
    <row r="31" spans="1:3">
      <c r="A31" s="3" t="s">
        <v>73</v>
      </c>
      <c r="B31" s="4" t="n">
        <v>136681</v>
      </c>
      <c r="C31" s="4" t="n">
        <v>145069</v>
      </c>
    </row>
    <row r="32" spans="1:3">
      <c r="A32" s="3" t="s">
        <v>652</v>
      </c>
    </row>
    <row r="33" spans="1:3">
      <c r="A33" s="6" t="s">
        <v>286</v>
      </c>
    </row>
    <row r="34" spans="1:3">
      <c r="A34" s="3" t="s">
        <v>73</v>
      </c>
      <c r="C34" s="4" t="n">
        <v>179</v>
      </c>
    </row>
    <row r="35" spans="1:3">
      <c r="A35" s="3" t="s">
        <v>653</v>
      </c>
    </row>
    <row r="36" spans="1:3">
      <c r="A36" s="6" t="s">
        <v>286</v>
      </c>
    </row>
    <row r="37" spans="1:3">
      <c r="A37" s="3" t="s">
        <v>73</v>
      </c>
      <c r="B37" s="4" t="n">
        <v>6286</v>
      </c>
      <c r="C37" s="4" t="n">
        <v>7246</v>
      </c>
    </row>
    <row r="38" spans="1:3">
      <c r="A38" s="3" t="s">
        <v>288</v>
      </c>
    </row>
    <row r="39" spans="1:3">
      <c r="A39" s="6" t="s">
        <v>286</v>
      </c>
    </row>
    <row r="40" spans="1:3">
      <c r="A40" s="3" t="s">
        <v>73</v>
      </c>
      <c r="B40" s="4" t="n">
        <v>368864</v>
      </c>
      <c r="C40" s="4" t="n">
        <v>497626</v>
      </c>
    </row>
    <row r="41" spans="1:3">
      <c r="A41" s="3" t="s">
        <v>654</v>
      </c>
    </row>
    <row r="42" spans="1:3">
      <c r="A42" s="6" t="s">
        <v>286</v>
      </c>
    </row>
    <row r="43" spans="1:3">
      <c r="A43" s="3" t="s">
        <v>73</v>
      </c>
      <c r="B43" s="4" t="n">
        <v>352364</v>
      </c>
      <c r="C43" s="4" t="n">
        <v>481183</v>
      </c>
    </row>
    <row r="44" spans="1:3">
      <c r="A44" s="3" t="s">
        <v>655</v>
      </c>
    </row>
    <row r="45" spans="1:3">
      <c r="A45" s="6" t="s">
        <v>286</v>
      </c>
    </row>
    <row r="46" spans="1:3">
      <c r="A46" s="3" t="s">
        <v>73</v>
      </c>
      <c r="B46" s="4" t="n">
        <v>130866</v>
      </c>
      <c r="C46" s="4" t="n">
        <v>129372</v>
      </c>
    </row>
    <row r="47" spans="1:3">
      <c r="A47" s="3" t="s">
        <v>656</v>
      </c>
    </row>
    <row r="48" spans="1:3">
      <c r="A48" s="6" t="s">
        <v>286</v>
      </c>
    </row>
    <row r="49" spans="1:3">
      <c r="A49" s="3" t="s">
        <v>73</v>
      </c>
      <c r="B49" s="4" t="n">
        <v>0</v>
      </c>
      <c r="C49" s="4" t="n">
        <v>0</v>
      </c>
    </row>
    <row r="50" spans="1:3">
      <c r="A50" s="3" t="s">
        <v>657</v>
      </c>
    </row>
    <row r="51" spans="1:3">
      <c r="A51" s="6" t="s">
        <v>286</v>
      </c>
    </row>
    <row r="52" spans="1:3">
      <c r="A52" s="3" t="s">
        <v>73</v>
      </c>
      <c r="C52" s="4" t="n">
        <v>93000</v>
      </c>
    </row>
    <row r="53" spans="1:3">
      <c r="A53" s="3" t="s">
        <v>658</v>
      </c>
    </row>
    <row r="54" spans="1:3">
      <c r="A54" s="6" t="s">
        <v>286</v>
      </c>
    </row>
    <row r="55" spans="1:3">
      <c r="A55" s="3" t="s">
        <v>73</v>
      </c>
      <c r="B55" s="4" t="n">
        <v>221498</v>
      </c>
      <c r="C55" s="4" t="n">
        <v>258811</v>
      </c>
    </row>
    <row r="56" spans="1:3">
      <c r="A56" s="3" t="s">
        <v>659</v>
      </c>
    </row>
    <row r="57" spans="1:3">
      <c r="A57" s="6" t="s">
        <v>286</v>
      </c>
    </row>
    <row r="58" spans="1:3">
      <c r="A58" s="3" t="s">
        <v>73</v>
      </c>
      <c r="B58" s="4" t="n">
        <v>103977</v>
      </c>
      <c r="C58" s="4" t="n">
        <v>69294</v>
      </c>
    </row>
    <row r="59" spans="1:3">
      <c r="A59" s="3" t="s">
        <v>660</v>
      </c>
    </row>
    <row r="60" spans="1:3">
      <c r="A60" s="6" t="s">
        <v>286</v>
      </c>
    </row>
    <row r="61" spans="1:3">
      <c r="A61" s="3" t="s">
        <v>73</v>
      </c>
      <c r="B61" s="4" t="n">
        <v>5974</v>
      </c>
      <c r="C61" s="4" t="n">
        <v>8451</v>
      </c>
    </row>
    <row r="62" spans="1:3">
      <c r="A62" s="3" t="s">
        <v>661</v>
      </c>
    </row>
    <row r="63" spans="1:3">
      <c r="A63" s="6" t="s">
        <v>286</v>
      </c>
    </row>
    <row r="64" spans="1:3">
      <c r="A64" s="3" t="s">
        <v>73</v>
      </c>
      <c r="B64" s="4" t="n">
        <v>0</v>
      </c>
      <c r="C64" s="4" t="n">
        <v>0</v>
      </c>
    </row>
    <row r="65" spans="1:3">
      <c r="A65" s="3" t="s">
        <v>662</v>
      </c>
    </row>
    <row r="66" spans="1:3">
      <c r="A66" s="6" t="s">
        <v>286</v>
      </c>
    </row>
    <row r="67" spans="1:3">
      <c r="A67" s="3" t="s">
        <v>73</v>
      </c>
      <c r="C67" s="4" t="n">
        <v>0</v>
      </c>
    </row>
    <row r="68" spans="1:3">
      <c r="A68" s="3" t="s">
        <v>663</v>
      </c>
    </row>
    <row r="69" spans="1:3">
      <c r="A69" s="6" t="s">
        <v>286</v>
      </c>
    </row>
    <row r="70" spans="1:3">
      <c r="A70" s="3" t="s">
        <v>73</v>
      </c>
      <c r="B70" s="4" t="n">
        <v>98003</v>
      </c>
      <c r="C70" s="4" t="n">
        <v>60843</v>
      </c>
    </row>
    <row r="71" spans="1:3">
      <c r="A71" s="3" t="s">
        <v>289</v>
      </c>
    </row>
    <row r="72" spans="1:3">
      <c r="A72" s="6" t="s">
        <v>286</v>
      </c>
    </row>
    <row r="73" spans="1:3">
      <c r="A73" s="3" t="s">
        <v>73</v>
      </c>
      <c r="B73" s="4" t="n">
        <v>123910</v>
      </c>
      <c r="C73" s="4" t="n">
        <v>130951</v>
      </c>
    </row>
    <row r="74" spans="1:3">
      <c r="A74" s="3" t="s">
        <v>664</v>
      </c>
    </row>
    <row r="75" spans="1:3">
      <c r="A75" s="6" t="s">
        <v>286</v>
      </c>
    </row>
    <row r="76" spans="1:3">
      <c r="A76" s="3" t="s">
        <v>73</v>
      </c>
      <c r="B76" s="4" t="n">
        <v>46388</v>
      </c>
      <c r="C76" s="4" t="n">
        <v>52079</v>
      </c>
    </row>
    <row r="77" spans="1:3">
      <c r="A77" s="3" t="s">
        <v>665</v>
      </c>
    </row>
    <row r="78" spans="1:3">
      <c r="A78" s="6" t="s">
        <v>286</v>
      </c>
    </row>
    <row r="79" spans="1:3">
      <c r="A79" s="3" t="s">
        <v>73</v>
      </c>
      <c r="B79" s="4" t="n">
        <v>3653</v>
      </c>
      <c r="C79" s="4" t="n">
        <v>3046</v>
      </c>
    </row>
    <row r="80" spans="1:3">
      <c r="A80" s="3" t="s">
        <v>666</v>
      </c>
    </row>
    <row r="81" spans="1:3">
      <c r="A81" s="6" t="s">
        <v>286</v>
      </c>
    </row>
    <row r="82" spans="1:3">
      <c r="A82" s="3" t="s">
        <v>73</v>
      </c>
      <c r="B82" s="4" t="n">
        <v>35137</v>
      </c>
      <c r="C82" s="4" t="n">
        <v>37609</v>
      </c>
    </row>
    <row r="83" spans="1:3">
      <c r="A83" s="3" t="s">
        <v>667</v>
      </c>
    </row>
    <row r="84" spans="1:3">
      <c r="A84" s="6" t="s">
        <v>286</v>
      </c>
    </row>
    <row r="85" spans="1:3">
      <c r="A85" s="3" t="s">
        <v>73</v>
      </c>
      <c r="C85" s="4" t="n">
        <v>1364</v>
      </c>
    </row>
    <row r="86" spans="1:3">
      <c r="A86" s="3" t="s">
        <v>668</v>
      </c>
    </row>
    <row r="87" spans="1:3">
      <c r="A87" s="6" t="s">
        <v>286</v>
      </c>
    </row>
    <row r="88" spans="1:3">
      <c r="A88" s="3" t="s">
        <v>73</v>
      </c>
      <c r="B88" s="7" t="n">
        <v>7598</v>
      </c>
      <c r="C88" s="7" t="n">
        <v>100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4</v>
      </c>
    </row>
    <row r="2" spans="1:3">
      <c r="A2" s="6" t="s">
        <v>323</v>
      </c>
    </row>
    <row r="3" spans="1:3">
      <c r="A3" s="3" t="s">
        <v>670</v>
      </c>
      <c r="B3" s="7" t="n">
        <v>6219549</v>
      </c>
      <c r="C3" s="7" t="n">
        <v>6066225</v>
      </c>
    </row>
    <row r="4" spans="1:3">
      <c r="A4" s="3" t="s">
        <v>324</v>
      </c>
      <c r="B4" s="4" t="n">
        <v>6204455</v>
      </c>
      <c r="C4" s="4" t="n">
        <v>6042448</v>
      </c>
    </row>
    <row r="5" spans="1:3">
      <c r="A5" s="3" t="s">
        <v>325</v>
      </c>
      <c r="B5" s="4" t="n">
        <v>15094</v>
      </c>
      <c r="C5" s="4" t="n">
        <v>23777</v>
      </c>
    </row>
    <row r="6" spans="1:3">
      <c r="A6" s="3" t="s">
        <v>326</v>
      </c>
      <c r="B6" s="4" t="n">
        <v>34006</v>
      </c>
      <c r="C6" s="4" t="n">
        <v>26722</v>
      </c>
    </row>
    <row r="7" spans="1:3">
      <c r="A7" s="3" t="s">
        <v>327</v>
      </c>
      <c r="B7" s="4" t="n">
        <v>690</v>
      </c>
      <c r="C7" s="4" t="n">
        <v>226</v>
      </c>
    </row>
    <row r="8" spans="1:3">
      <c r="A8" s="3" t="s">
        <v>328</v>
      </c>
    </row>
    <row r="9" spans="1:3">
      <c r="A9" s="6" t="s">
        <v>323</v>
      </c>
    </row>
    <row r="10" spans="1:3">
      <c r="A10" s="3" t="s">
        <v>325</v>
      </c>
      <c r="B10" s="4" t="n">
        <v>3613</v>
      </c>
      <c r="C10" s="4" t="n">
        <v>10051</v>
      </c>
    </row>
    <row r="11" spans="1:3">
      <c r="A11" s="3" t="s">
        <v>339</v>
      </c>
    </row>
    <row r="12" spans="1:3">
      <c r="A12" s="6" t="s">
        <v>323</v>
      </c>
    </row>
    <row r="13" spans="1:3">
      <c r="A13" s="3" t="s">
        <v>325</v>
      </c>
      <c r="B13" s="4" t="n">
        <v>1687</v>
      </c>
      <c r="C13" s="4" t="n">
        <v>2958</v>
      </c>
    </row>
    <row r="14" spans="1:3">
      <c r="A14" s="3" t="s">
        <v>350</v>
      </c>
    </row>
    <row r="15" spans="1:3">
      <c r="A15" s="6" t="s">
        <v>323</v>
      </c>
    </row>
    <row r="16" spans="1:3">
      <c r="A16" s="3" t="s">
        <v>325</v>
      </c>
      <c r="B16" s="4" t="n">
        <v>9794</v>
      </c>
      <c r="C16" s="4" t="n">
        <v>10768</v>
      </c>
    </row>
    <row r="17" spans="1:3">
      <c r="A17" s="3" t="s">
        <v>582</v>
      </c>
    </row>
    <row r="18" spans="1:3">
      <c r="A18" s="6" t="s">
        <v>323</v>
      </c>
    </row>
    <row r="19" spans="1:3">
      <c r="A19" s="3" t="s">
        <v>670</v>
      </c>
      <c r="B19" s="4" t="n">
        <v>1864645</v>
      </c>
      <c r="C19" s="4" t="n">
        <v>1713104</v>
      </c>
    </row>
    <row r="20" spans="1:3">
      <c r="A20" s="3" t="s">
        <v>324</v>
      </c>
      <c r="B20" s="4" t="n">
        <v>1864496</v>
      </c>
      <c r="C20" s="4" t="n">
        <v>1712624</v>
      </c>
    </row>
    <row r="21" spans="1:3">
      <c r="A21" s="3" t="s">
        <v>325</v>
      </c>
      <c r="B21" s="4" t="n">
        <v>149</v>
      </c>
      <c r="C21" s="4" t="n">
        <v>480</v>
      </c>
    </row>
    <row r="22" spans="1:3">
      <c r="A22" s="3" t="s">
        <v>326</v>
      </c>
      <c r="B22" s="4" t="n">
        <v>10510</v>
      </c>
      <c r="C22" s="4" t="n">
        <v>489</v>
      </c>
    </row>
    <row r="23" spans="1:3">
      <c r="A23" s="3" t="s">
        <v>327</v>
      </c>
      <c r="B23" s="4" t="n">
        <v>0</v>
      </c>
      <c r="C23" s="4" t="n">
        <v>0</v>
      </c>
    </row>
    <row r="24" spans="1:3">
      <c r="A24" s="3" t="s">
        <v>671</v>
      </c>
    </row>
    <row r="25" spans="1:3">
      <c r="A25" s="6" t="s">
        <v>323</v>
      </c>
    </row>
    <row r="26" spans="1:3">
      <c r="A26" s="3" t="s">
        <v>325</v>
      </c>
      <c r="B26" s="4" t="n">
        <v>0</v>
      </c>
      <c r="C26" s="4" t="n">
        <v>0</v>
      </c>
    </row>
    <row r="27" spans="1:3">
      <c r="A27" s="3" t="s">
        <v>672</v>
      </c>
    </row>
    <row r="28" spans="1:3">
      <c r="A28" s="6" t="s">
        <v>323</v>
      </c>
    </row>
    <row r="29" spans="1:3">
      <c r="A29" s="3" t="s">
        <v>325</v>
      </c>
      <c r="B29" s="4" t="n">
        <v>0</v>
      </c>
      <c r="C29" s="4" t="n">
        <v>0</v>
      </c>
    </row>
    <row r="30" spans="1:3">
      <c r="A30" s="3" t="s">
        <v>673</v>
      </c>
    </row>
    <row r="31" spans="1:3">
      <c r="A31" s="6" t="s">
        <v>323</v>
      </c>
    </row>
    <row r="32" spans="1:3">
      <c r="A32" s="3" t="s">
        <v>325</v>
      </c>
      <c r="B32" s="4" t="n">
        <v>149</v>
      </c>
      <c r="C32" s="4" t="n">
        <v>480</v>
      </c>
    </row>
    <row r="33" spans="1:3">
      <c r="A33" s="3" t="s">
        <v>583</v>
      </c>
    </row>
    <row r="34" spans="1:3">
      <c r="A34" s="6" t="s">
        <v>323</v>
      </c>
    </row>
    <row r="35" spans="1:3">
      <c r="A35" s="3" t="s">
        <v>670</v>
      </c>
      <c r="B35" s="4" t="n">
        <v>858453</v>
      </c>
      <c r="C35" s="4" t="n">
        <v>839709</v>
      </c>
    </row>
    <row r="36" spans="1:3">
      <c r="A36" s="3" t="s">
        <v>324</v>
      </c>
      <c r="B36" s="4" t="n">
        <v>858453</v>
      </c>
      <c r="C36" s="4" t="n">
        <v>839709</v>
      </c>
    </row>
    <row r="37" spans="1:3">
      <c r="A37" s="3" t="s">
        <v>325</v>
      </c>
      <c r="B37" s="4" t="n">
        <v>0</v>
      </c>
      <c r="C37" s="4" t="n">
        <v>0</v>
      </c>
    </row>
    <row r="38" spans="1:3">
      <c r="A38" s="3" t="s">
        <v>326</v>
      </c>
      <c r="B38" s="4" t="n">
        <v>0</v>
      </c>
      <c r="C38" s="4" t="n">
        <v>0</v>
      </c>
    </row>
    <row r="39" spans="1:3">
      <c r="A39" s="3" t="s">
        <v>327</v>
      </c>
      <c r="B39" s="4" t="n">
        <v>0</v>
      </c>
      <c r="C39" s="4" t="n">
        <v>0</v>
      </c>
    </row>
    <row r="40" spans="1:3">
      <c r="A40" s="3" t="s">
        <v>674</v>
      </c>
    </row>
    <row r="41" spans="1:3">
      <c r="A41" s="6" t="s">
        <v>323</v>
      </c>
    </row>
    <row r="42" spans="1:3">
      <c r="A42" s="3" t="s">
        <v>325</v>
      </c>
      <c r="B42" s="4" t="n">
        <v>0</v>
      </c>
      <c r="C42" s="4" t="n">
        <v>0</v>
      </c>
    </row>
    <row r="43" spans="1:3">
      <c r="A43" s="3" t="s">
        <v>675</v>
      </c>
    </row>
    <row r="44" spans="1:3">
      <c r="A44" s="6" t="s">
        <v>323</v>
      </c>
    </row>
    <row r="45" spans="1:3">
      <c r="A45" s="3" t="s">
        <v>325</v>
      </c>
      <c r="B45" s="4" t="n">
        <v>0</v>
      </c>
      <c r="C45" s="4" t="n">
        <v>0</v>
      </c>
    </row>
    <row r="46" spans="1:3">
      <c r="A46" s="3" t="s">
        <v>676</v>
      </c>
    </row>
    <row r="47" spans="1:3">
      <c r="A47" s="6" t="s">
        <v>323</v>
      </c>
    </row>
    <row r="48" spans="1:3">
      <c r="A48" s="3" t="s">
        <v>325</v>
      </c>
      <c r="B48" s="4" t="n">
        <v>0</v>
      </c>
      <c r="C48" s="4" t="n">
        <v>0</v>
      </c>
    </row>
    <row r="49" spans="1:3">
      <c r="A49" s="3" t="s">
        <v>584</v>
      </c>
    </row>
    <row r="50" spans="1:3">
      <c r="A50" s="6" t="s">
        <v>323</v>
      </c>
    </row>
    <row r="51" spans="1:3">
      <c r="A51" s="3" t="s">
        <v>670</v>
      </c>
      <c r="B51" s="4" t="n">
        <v>402830</v>
      </c>
      <c r="C51" s="4" t="n">
        <v>406940</v>
      </c>
    </row>
    <row r="52" spans="1:3">
      <c r="A52" s="3" t="s">
        <v>324</v>
      </c>
      <c r="B52" s="4" t="n">
        <v>402830</v>
      </c>
      <c r="C52" s="4" t="n">
        <v>406940</v>
      </c>
    </row>
    <row r="53" spans="1:3">
      <c r="A53" s="3" t="s">
        <v>325</v>
      </c>
      <c r="B53" s="4" t="n">
        <v>0</v>
      </c>
      <c r="C53" s="4" t="n">
        <v>0</v>
      </c>
    </row>
    <row r="54" spans="1:3">
      <c r="A54" s="3" t="s">
        <v>326</v>
      </c>
      <c r="B54" s="4" t="n">
        <v>0</v>
      </c>
      <c r="C54" s="4" t="n">
        <v>0</v>
      </c>
    </row>
    <row r="55" spans="1:3">
      <c r="A55" s="3" t="s">
        <v>327</v>
      </c>
      <c r="B55" s="4" t="n">
        <v>0</v>
      </c>
      <c r="C55" s="4" t="n">
        <v>0</v>
      </c>
    </row>
    <row r="56" spans="1:3">
      <c r="A56" s="3" t="s">
        <v>677</v>
      </c>
    </row>
    <row r="57" spans="1:3">
      <c r="A57" s="6" t="s">
        <v>323</v>
      </c>
    </row>
    <row r="58" spans="1:3">
      <c r="A58" s="3" t="s">
        <v>325</v>
      </c>
      <c r="B58" s="4" t="n">
        <v>0</v>
      </c>
      <c r="C58" s="4" t="n">
        <v>0</v>
      </c>
    </row>
    <row r="59" spans="1:3">
      <c r="A59" s="3" t="s">
        <v>678</v>
      </c>
    </row>
    <row r="60" spans="1:3">
      <c r="A60" s="6" t="s">
        <v>323</v>
      </c>
    </row>
    <row r="61" spans="1:3">
      <c r="A61" s="3" t="s">
        <v>325</v>
      </c>
      <c r="B61" s="4" t="n">
        <v>0</v>
      </c>
      <c r="C61" s="4" t="n">
        <v>0</v>
      </c>
    </row>
    <row r="62" spans="1:3">
      <c r="A62" s="3" t="s">
        <v>679</v>
      </c>
    </row>
    <row r="63" spans="1:3">
      <c r="A63" s="6" t="s">
        <v>323</v>
      </c>
    </row>
    <row r="64" spans="1:3">
      <c r="A64" s="3" t="s">
        <v>325</v>
      </c>
      <c r="B64" s="4" t="n">
        <v>0</v>
      </c>
      <c r="C64" s="4" t="n">
        <v>0</v>
      </c>
    </row>
    <row r="65" spans="1:3">
      <c r="A65" s="3" t="s">
        <v>585</v>
      </c>
    </row>
    <row r="66" spans="1:3">
      <c r="A66" s="6" t="s">
        <v>323</v>
      </c>
    </row>
    <row r="67" spans="1:3">
      <c r="A67" s="3" t="s">
        <v>670</v>
      </c>
      <c r="B67" s="4" t="n">
        <v>3125928</v>
      </c>
      <c r="C67" s="4" t="n">
        <v>2959753</v>
      </c>
    </row>
    <row r="68" spans="1:3">
      <c r="A68" s="3" t="s">
        <v>324</v>
      </c>
      <c r="B68" s="4" t="n">
        <v>3125779</v>
      </c>
      <c r="C68" s="4" t="n">
        <v>2959273</v>
      </c>
    </row>
    <row r="69" spans="1:3">
      <c r="A69" s="3" t="s">
        <v>325</v>
      </c>
      <c r="B69" s="4" t="n">
        <v>149</v>
      </c>
      <c r="C69" s="4" t="n">
        <v>480</v>
      </c>
    </row>
    <row r="70" spans="1:3">
      <c r="A70" s="3" t="s">
        <v>326</v>
      </c>
      <c r="B70" s="4" t="n">
        <v>10510</v>
      </c>
      <c r="C70" s="4" t="n">
        <v>489</v>
      </c>
    </row>
    <row r="71" spans="1:3">
      <c r="A71" s="3" t="s">
        <v>327</v>
      </c>
      <c r="B71" s="4" t="n">
        <v>0</v>
      </c>
      <c r="C71" s="4" t="n">
        <v>0</v>
      </c>
    </row>
    <row r="72" spans="1:3">
      <c r="A72" s="3" t="s">
        <v>680</v>
      </c>
    </row>
    <row r="73" spans="1:3">
      <c r="A73" s="6" t="s">
        <v>323</v>
      </c>
    </row>
    <row r="74" spans="1:3">
      <c r="A74" s="3" t="s">
        <v>325</v>
      </c>
      <c r="B74" s="4" t="n">
        <v>0</v>
      </c>
      <c r="C74" s="4" t="n">
        <v>0</v>
      </c>
    </row>
    <row r="75" spans="1:3">
      <c r="A75" s="3" t="s">
        <v>681</v>
      </c>
    </row>
    <row r="76" spans="1:3">
      <c r="A76" s="6" t="s">
        <v>323</v>
      </c>
    </row>
    <row r="77" spans="1:3">
      <c r="A77" s="3" t="s">
        <v>325</v>
      </c>
      <c r="B77" s="4" t="n">
        <v>0</v>
      </c>
      <c r="C77" s="4" t="n">
        <v>0</v>
      </c>
    </row>
    <row r="78" spans="1:3">
      <c r="A78" s="3" t="s">
        <v>682</v>
      </c>
    </row>
    <row r="79" spans="1:3">
      <c r="A79" s="6" t="s">
        <v>323</v>
      </c>
    </row>
    <row r="80" spans="1:3">
      <c r="A80" s="3" t="s">
        <v>325</v>
      </c>
      <c r="B80" s="4" t="n">
        <v>149</v>
      </c>
      <c r="C80" s="4" t="n">
        <v>480</v>
      </c>
    </row>
    <row r="81" spans="1:3">
      <c r="A81" s="3" t="s">
        <v>586</v>
      </c>
    </row>
    <row r="82" spans="1:3">
      <c r="A82" s="6" t="s">
        <v>323</v>
      </c>
    </row>
    <row r="83" spans="1:3">
      <c r="A83" s="3" t="s">
        <v>670</v>
      </c>
      <c r="B83" s="4" t="n">
        <v>653902</v>
      </c>
      <c r="C83" s="4" t="n">
        <v>610386</v>
      </c>
    </row>
    <row r="84" spans="1:3">
      <c r="A84" s="3" t="s">
        <v>587</v>
      </c>
    </row>
    <row r="85" spans="1:3">
      <c r="A85" s="6" t="s">
        <v>323</v>
      </c>
    </row>
    <row r="86" spans="1:3">
      <c r="A86" s="3" t="s">
        <v>670</v>
      </c>
      <c r="B86" s="4" t="n">
        <v>514912</v>
      </c>
      <c r="C86" s="4" t="n">
        <v>512754</v>
      </c>
    </row>
    <row r="87" spans="1:3">
      <c r="A87" s="3" t="s">
        <v>324</v>
      </c>
      <c r="B87" s="4" t="n">
        <v>508426</v>
      </c>
      <c r="C87" s="4" t="n">
        <v>501393</v>
      </c>
    </row>
    <row r="88" spans="1:3">
      <c r="A88" s="3" t="s">
        <v>325</v>
      </c>
      <c r="B88" s="4" t="n">
        <v>6486</v>
      </c>
      <c r="C88" s="4" t="n">
        <v>11361</v>
      </c>
    </row>
    <row r="89" spans="1:3">
      <c r="A89" s="3" t="s">
        <v>326</v>
      </c>
      <c r="B89" s="4" t="n">
        <v>6334</v>
      </c>
      <c r="C89" s="4" t="n">
        <v>5004</v>
      </c>
    </row>
    <row r="90" spans="1:3">
      <c r="A90" s="3" t="s">
        <v>327</v>
      </c>
      <c r="B90" s="4" t="n">
        <v>0</v>
      </c>
      <c r="C90" s="4" t="n">
        <v>226</v>
      </c>
    </row>
    <row r="91" spans="1:3">
      <c r="A91" s="3" t="s">
        <v>683</v>
      </c>
    </row>
    <row r="92" spans="1:3">
      <c r="A92" s="6" t="s">
        <v>323</v>
      </c>
    </row>
    <row r="93" spans="1:3">
      <c r="A93" s="3" t="s">
        <v>325</v>
      </c>
      <c r="B93" s="4" t="n">
        <v>919</v>
      </c>
      <c r="C93" s="4" t="n">
        <v>6609</v>
      </c>
    </row>
    <row r="94" spans="1:3">
      <c r="A94" s="3" t="s">
        <v>684</v>
      </c>
    </row>
    <row r="95" spans="1:3">
      <c r="A95" s="6" t="s">
        <v>323</v>
      </c>
    </row>
    <row r="96" spans="1:3">
      <c r="A96" s="3" t="s">
        <v>325</v>
      </c>
      <c r="B96" s="4" t="n">
        <v>1127</v>
      </c>
      <c r="C96" s="4" t="n">
        <v>2750</v>
      </c>
    </row>
    <row r="97" spans="1:3">
      <c r="A97" s="3" t="s">
        <v>685</v>
      </c>
    </row>
    <row r="98" spans="1:3">
      <c r="A98" s="6" t="s">
        <v>323</v>
      </c>
    </row>
    <row r="99" spans="1:3">
      <c r="A99" s="3" t="s">
        <v>325</v>
      </c>
      <c r="B99" s="4" t="n">
        <v>4440</v>
      </c>
      <c r="C99" s="4" t="n">
        <v>2002</v>
      </c>
    </row>
    <row r="100" spans="1:3">
      <c r="A100" s="3" t="s">
        <v>639</v>
      </c>
    </row>
    <row r="101" spans="1:3">
      <c r="A101" s="6" t="s">
        <v>323</v>
      </c>
    </row>
    <row r="102" spans="1:3">
      <c r="A102" s="3" t="s">
        <v>670</v>
      </c>
      <c r="B102" s="4" t="n">
        <v>653902</v>
      </c>
      <c r="C102" s="4" t="n">
        <v>610386</v>
      </c>
    </row>
    <row r="103" spans="1:3">
      <c r="A103" s="3" t="s">
        <v>324</v>
      </c>
      <c r="B103" s="4" t="n">
        <v>650586</v>
      </c>
      <c r="C103" s="4" t="n">
        <v>602643</v>
      </c>
    </row>
    <row r="104" spans="1:3">
      <c r="A104" s="3" t="s">
        <v>325</v>
      </c>
      <c r="B104" s="4" t="n">
        <v>3316</v>
      </c>
      <c r="C104" s="4" t="n">
        <v>7743</v>
      </c>
    </row>
    <row r="105" spans="1:3">
      <c r="A105" s="3" t="s">
        <v>326</v>
      </c>
      <c r="B105" s="4" t="n">
        <v>7186</v>
      </c>
      <c r="C105" s="4" t="n">
        <v>12227</v>
      </c>
    </row>
    <row r="106" spans="1:3">
      <c r="A106" s="3" t="s">
        <v>327</v>
      </c>
      <c r="B106" s="4" t="n">
        <v>0</v>
      </c>
      <c r="C106" s="4" t="n">
        <v>0</v>
      </c>
    </row>
    <row r="107" spans="1:3">
      <c r="A107" s="3" t="s">
        <v>686</v>
      </c>
    </row>
    <row r="108" spans="1:3">
      <c r="A108" s="6" t="s">
        <v>323</v>
      </c>
    </row>
    <row r="109" spans="1:3">
      <c r="A109" s="3" t="s">
        <v>325</v>
      </c>
      <c r="B109" s="4" t="n">
        <v>1711</v>
      </c>
      <c r="C109" s="4" t="n">
        <v>3000</v>
      </c>
    </row>
    <row r="110" spans="1:3">
      <c r="A110" s="3" t="s">
        <v>687</v>
      </c>
    </row>
    <row r="111" spans="1:3">
      <c r="A111" s="6" t="s">
        <v>323</v>
      </c>
    </row>
    <row r="112" spans="1:3">
      <c r="A112" s="3" t="s">
        <v>325</v>
      </c>
      <c r="B112" s="4" t="n">
        <v>0</v>
      </c>
      <c r="C112" s="4" t="n">
        <v>174</v>
      </c>
    </row>
    <row r="113" spans="1:3">
      <c r="A113" s="3" t="s">
        <v>688</v>
      </c>
    </row>
    <row r="114" spans="1:3">
      <c r="A114" s="6" t="s">
        <v>323</v>
      </c>
    </row>
    <row r="115" spans="1:3">
      <c r="A115" s="3" t="s">
        <v>325</v>
      </c>
      <c r="B115" s="4" t="n">
        <v>1605</v>
      </c>
      <c r="C115" s="4" t="n">
        <v>4569</v>
      </c>
    </row>
    <row r="116" spans="1:3">
      <c r="A116" s="3" t="s">
        <v>297</v>
      </c>
    </row>
    <row r="117" spans="1:3">
      <c r="A117" s="6" t="s">
        <v>323</v>
      </c>
    </row>
    <row r="118" spans="1:3">
      <c r="A118" s="3" t="s">
        <v>670</v>
      </c>
      <c r="B118" s="4" t="n">
        <v>1432033</v>
      </c>
      <c r="C118" s="4" t="n">
        <v>1354755</v>
      </c>
    </row>
    <row r="119" spans="1:3">
      <c r="A119" s="3" t="s">
        <v>324</v>
      </c>
      <c r="B119" s="4" t="n">
        <v>1428566</v>
      </c>
      <c r="C119" s="4" t="n">
        <v>1350667</v>
      </c>
    </row>
    <row r="120" spans="1:3">
      <c r="A120" s="3" t="s">
        <v>325</v>
      </c>
      <c r="B120" s="4" t="n">
        <v>3467</v>
      </c>
      <c r="C120" s="4" t="n">
        <v>4088</v>
      </c>
    </row>
    <row r="121" spans="1:3">
      <c r="A121" s="3" t="s">
        <v>326</v>
      </c>
      <c r="B121" s="4" t="n">
        <v>9934</v>
      </c>
      <c r="C121" s="4" t="n">
        <v>8947</v>
      </c>
    </row>
    <row r="122" spans="1:3">
      <c r="A122" s="3" t="s">
        <v>327</v>
      </c>
      <c r="B122" s="4" t="n">
        <v>27</v>
      </c>
      <c r="C122" s="4" t="n">
        <v>0</v>
      </c>
    </row>
    <row r="123" spans="1:3">
      <c r="A123" s="3" t="s">
        <v>689</v>
      </c>
    </row>
    <row r="124" spans="1:3">
      <c r="A124" s="6" t="s">
        <v>323</v>
      </c>
    </row>
    <row r="125" spans="1:3">
      <c r="A125" s="3" t="s">
        <v>325</v>
      </c>
      <c r="B125" s="4" t="n">
        <v>330</v>
      </c>
      <c r="C125" s="4" t="n">
        <v>385</v>
      </c>
    </row>
    <row r="126" spans="1:3">
      <c r="A126" s="3" t="s">
        <v>690</v>
      </c>
    </row>
    <row r="127" spans="1:3">
      <c r="A127" s="6" t="s">
        <v>323</v>
      </c>
    </row>
    <row r="128" spans="1:3">
      <c r="A128" s="3" t="s">
        <v>325</v>
      </c>
      <c r="B128" s="4" t="n">
        <v>200</v>
      </c>
      <c r="C128" s="4" t="n">
        <v>5</v>
      </c>
    </row>
    <row r="129" spans="1:3">
      <c r="A129" s="3" t="s">
        <v>691</v>
      </c>
    </row>
    <row r="130" spans="1:3">
      <c r="A130" s="6" t="s">
        <v>323</v>
      </c>
    </row>
    <row r="131" spans="1:3">
      <c r="A131" s="3" t="s">
        <v>325</v>
      </c>
      <c r="B131" s="4" t="n">
        <v>2937</v>
      </c>
      <c r="C131" s="4" t="n">
        <v>3698</v>
      </c>
    </row>
    <row r="132" spans="1:3">
      <c r="A132" s="3" t="s">
        <v>287</v>
      </c>
    </row>
    <row r="133" spans="1:3">
      <c r="A133" s="6" t="s">
        <v>323</v>
      </c>
    </row>
    <row r="134" spans="1:3">
      <c r="A134" s="3" t="s">
        <v>670</v>
      </c>
      <c r="B134" s="4" t="n">
        <v>4294742</v>
      </c>
      <c r="C134" s="4" t="n">
        <v>4082893</v>
      </c>
    </row>
    <row r="135" spans="1:3">
      <c r="A135" s="3" t="s">
        <v>324</v>
      </c>
      <c r="B135" s="4" t="n">
        <v>4284791</v>
      </c>
      <c r="C135" s="4" t="n">
        <v>4063309</v>
      </c>
    </row>
    <row r="136" spans="1:3">
      <c r="A136" s="3" t="s">
        <v>325</v>
      </c>
      <c r="B136" s="4" t="n">
        <v>9951</v>
      </c>
      <c r="C136" s="4" t="n">
        <v>19584</v>
      </c>
    </row>
    <row r="137" spans="1:3">
      <c r="A137" s="3" t="s">
        <v>326</v>
      </c>
      <c r="B137" s="4" t="n">
        <v>24030</v>
      </c>
      <c r="C137" s="4" t="n">
        <v>17720</v>
      </c>
    </row>
    <row r="138" spans="1:3">
      <c r="A138" s="3" t="s">
        <v>327</v>
      </c>
      <c r="B138" s="4" t="n">
        <v>0</v>
      </c>
      <c r="C138" s="4" t="n">
        <v>226</v>
      </c>
    </row>
    <row r="139" spans="1:3">
      <c r="A139" s="3" t="s">
        <v>692</v>
      </c>
    </row>
    <row r="140" spans="1:3">
      <c r="A140" s="6" t="s">
        <v>323</v>
      </c>
    </row>
    <row r="141" spans="1:3">
      <c r="A141" s="3" t="s">
        <v>325</v>
      </c>
      <c r="B141" s="4" t="n">
        <v>2630</v>
      </c>
      <c r="C141" s="4" t="n">
        <v>9609</v>
      </c>
    </row>
    <row r="142" spans="1:3">
      <c r="A142" s="3" t="s">
        <v>693</v>
      </c>
    </row>
    <row r="143" spans="1:3">
      <c r="A143" s="6" t="s">
        <v>323</v>
      </c>
    </row>
    <row r="144" spans="1:3">
      <c r="A144" s="3" t="s">
        <v>325</v>
      </c>
      <c r="B144" s="4" t="n">
        <v>1127</v>
      </c>
      <c r="C144" s="4" t="n">
        <v>2924</v>
      </c>
    </row>
    <row r="145" spans="1:3">
      <c r="A145" s="3" t="s">
        <v>694</v>
      </c>
    </row>
    <row r="146" spans="1:3">
      <c r="A146" s="6" t="s">
        <v>323</v>
      </c>
    </row>
    <row r="147" spans="1:3">
      <c r="A147" s="3" t="s">
        <v>325</v>
      </c>
      <c r="B147" s="4" t="n">
        <v>6194</v>
      </c>
      <c r="C147" s="4" t="n">
        <v>7051</v>
      </c>
    </row>
    <row r="148" spans="1:3">
      <c r="A148" s="3" t="s">
        <v>288</v>
      </c>
    </row>
    <row r="149" spans="1:3">
      <c r="A149" s="6" t="s">
        <v>323</v>
      </c>
    </row>
    <row r="150" spans="1:3">
      <c r="A150" s="3" t="s">
        <v>670</v>
      </c>
      <c r="B150" s="4" t="n">
        <v>368864</v>
      </c>
      <c r="C150" s="4" t="n">
        <v>497626</v>
      </c>
    </row>
    <row r="151" spans="1:3">
      <c r="A151" s="3" t="s">
        <v>324</v>
      </c>
      <c r="B151" s="4" t="n">
        <v>368864</v>
      </c>
      <c r="C151" s="4" t="n">
        <v>497626</v>
      </c>
    </row>
    <row r="152" spans="1:3">
      <c r="A152" s="3" t="s">
        <v>325</v>
      </c>
      <c r="B152" s="4" t="n">
        <v>0</v>
      </c>
      <c r="C152" s="4" t="n">
        <v>0</v>
      </c>
    </row>
    <row r="153" spans="1:3">
      <c r="A153" s="3" t="s">
        <v>326</v>
      </c>
      <c r="B153" s="4" t="n">
        <v>0</v>
      </c>
      <c r="C153" s="4" t="n">
        <v>0</v>
      </c>
    </row>
    <row r="154" spans="1:3">
      <c r="A154" s="3" t="s">
        <v>327</v>
      </c>
      <c r="B154" s="4" t="n">
        <v>0</v>
      </c>
      <c r="C154" s="4" t="n">
        <v>0</v>
      </c>
    </row>
    <row r="155" spans="1:3">
      <c r="A155" s="3" t="s">
        <v>695</v>
      </c>
    </row>
    <row r="156" spans="1:3">
      <c r="A156" s="6" t="s">
        <v>323</v>
      </c>
    </row>
    <row r="157" spans="1:3">
      <c r="A157" s="3" t="s">
        <v>325</v>
      </c>
      <c r="B157" s="4" t="n">
        <v>0</v>
      </c>
      <c r="C157" s="4" t="n">
        <v>0</v>
      </c>
    </row>
    <row r="158" spans="1:3">
      <c r="A158" s="3" t="s">
        <v>696</v>
      </c>
    </row>
    <row r="159" spans="1:3">
      <c r="A159" s="6" t="s">
        <v>323</v>
      </c>
    </row>
    <row r="160" spans="1:3">
      <c r="A160" s="3" t="s">
        <v>325</v>
      </c>
      <c r="B160" s="4" t="n">
        <v>0</v>
      </c>
      <c r="C160" s="4" t="n">
        <v>0</v>
      </c>
    </row>
    <row r="161" spans="1:3">
      <c r="A161" s="3" t="s">
        <v>697</v>
      </c>
    </row>
    <row r="162" spans="1:3">
      <c r="A162" s="6" t="s">
        <v>323</v>
      </c>
    </row>
    <row r="163" spans="1:3">
      <c r="A163" s="3" t="s">
        <v>325</v>
      </c>
      <c r="B163" s="4" t="n">
        <v>0</v>
      </c>
      <c r="C163" s="4" t="n">
        <v>0</v>
      </c>
    </row>
    <row r="164" spans="1:3">
      <c r="A164" s="3" t="s">
        <v>289</v>
      </c>
    </row>
    <row r="165" spans="1:3">
      <c r="A165" s="6" t="s">
        <v>323</v>
      </c>
    </row>
    <row r="166" spans="1:3">
      <c r="A166" s="3" t="s">
        <v>670</v>
      </c>
      <c r="B166" s="4" t="n">
        <v>123910</v>
      </c>
      <c r="C166" s="4" t="n">
        <v>130951</v>
      </c>
    </row>
    <row r="167" spans="1:3">
      <c r="A167" s="3" t="s">
        <v>324</v>
      </c>
      <c r="B167" s="4" t="n">
        <v>122234</v>
      </c>
      <c r="C167" s="4" t="n">
        <v>130846</v>
      </c>
    </row>
    <row r="168" spans="1:3">
      <c r="A168" s="3" t="s">
        <v>325</v>
      </c>
      <c r="B168" s="4" t="n">
        <v>1676</v>
      </c>
      <c r="C168" s="4" t="n">
        <v>105</v>
      </c>
    </row>
    <row r="169" spans="1:3">
      <c r="A169" s="3" t="s">
        <v>326</v>
      </c>
      <c r="B169" s="4" t="n">
        <v>42</v>
      </c>
      <c r="C169" s="4" t="n">
        <v>55</v>
      </c>
    </row>
    <row r="170" spans="1:3">
      <c r="A170" s="3" t="s">
        <v>327</v>
      </c>
      <c r="B170" s="4" t="n">
        <v>663</v>
      </c>
      <c r="C170" s="4" t="n">
        <v>0</v>
      </c>
    </row>
    <row r="171" spans="1:3">
      <c r="A171" s="3" t="s">
        <v>698</v>
      </c>
    </row>
    <row r="172" spans="1:3">
      <c r="A172" s="6" t="s">
        <v>323</v>
      </c>
    </row>
    <row r="173" spans="1:3">
      <c r="A173" s="3" t="s">
        <v>325</v>
      </c>
      <c r="B173" s="4" t="n">
        <v>653</v>
      </c>
      <c r="C173" s="4" t="n">
        <v>57</v>
      </c>
    </row>
    <row r="174" spans="1:3">
      <c r="A174" s="3" t="s">
        <v>699</v>
      </c>
    </row>
    <row r="175" spans="1:3">
      <c r="A175" s="6" t="s">
        <v>323</v>
      </c>
    </row>
    <row r="176" spans="1:3">
      <c r="A176" s="3" t="s">
        <v>325</v>
      </c>
      <c r="B176" s="4" t="n">
        <v>360</v>
      </c>
      <c r="C176" s="4" t="n">
        <v>29</v>
      </c>
    </row>
    <row r="177" spans="1:3">
      <c r="A177" s="3" t="s">
        <v>700</v>
      </c>
    </row>
    <row r="178" spans="1:3">
      <c r="A178" s="6" t="s">
        <v>323</v>
      </c>
    </row>
    <row r="179" spans="1:3">
      <c r="A179" s="3" t="s">
        <v>325</v>
      </c>
      <c r="B179" s="7" t="n">
        <v>663</v>
      </c>
      <c r="C179" s="7"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s>
  <sheetData>
    <row r="1" spans="1:5">
      <c r="A1" s="1" t="s">
        <v>701</v>
      </c>
      <c r="B1" s="2" t="s">
        <v>70</v>
      </c>
      <c r="D1" s="2" t="s">
        <v>1</v>
      </c>
    </row>
    <row r="2" spans="1:5">
      <c r="B2" s="2" t="s">
        <v>702</v>
      </c>
      <c r="C2" s="2" t="s">
        <v>703</v>
      </c>
      <c r="D2" s="2" t="s">
        <v>704</v>
      </c>
      <c r="E2" s="2" t="s">
        <v>703</v>
      </c>
    </row>
    <row r="3" spans="1:5">
      <c r="A3" s="6" t="s">
        <v>575</v>
      </c>
    </row>
    <row r="4" spans="1:5">
      <c r="A4" s="3" t="s">
        <v>705</v>
      </c>
      <c r="D4" s="7" t="n">
        <v>12900</v>
      </c>
    </row>
    <row r="5" spans="1:5">
      <c r="A5" s="3" t="s">
        <v>706</v>
      </c>
      <c r="B5" s="7" t="n">
        <v>83</v>
      </c>
      <c r="C5" s="7" t="n">
        <v>1100</v>
      </c>
      <c r="D5" s="4" t="n">
        <v>108</v>
      </c>
      <c r="E5" s="7" t="n">
        <v>1100</v>
      </c>
    </row>
    <row r="6" spans="1:5">
      <c r="A6" s="3" t="s">
        <v>707</v>
      </c>
      <c r="D6" s="7" t="n">
        <v>1100</v>
      </c>
    </row>
    <row r="7" spans="1:5">
      <c r="A7" s="3" t="s">
        <v>708</v>
      </c>
      <c r="D7" s="4" t="n">
        <v>0</v>
      </c>
    </row>
    <row r="8" spans="1:5">
      <c r="A8" s="3" t="s">
        <v>582</v>
      </c>
    </row>
    <row r="9" spans="1:5">
      <c r="A9" s="6" t="s">
        <v>575</v>
      </c>
    </row>
    <row r="10" spans="1:5">
      <c r="A10" s="3" t="s">
        <v>705</v>
      </c>
      <c r="D10" s="7" t="n">
        <v>10400</v>
      </c>
    </row>
    <row r="11" spans="1:5">
      <c r="A11" s="3" t="s">
        <v>586</v>
      </c>
    </row>
    <row r="12" spans="1:5">
      <c r="A12" s="6" t="s">
        <v>575</v>
      </c>
    </row>
    <row r="13" spans="1:5">
      <c r="A13" s="3" t="s">
        <v>705</v>
      </c>
      <c r="D13" s="4" t="n">
        <v>1900</v>
      </c>
    </row>
    <row r="14" spans="1:5">
      <c r="A14" s="3" t="s">
        <v>568</v>
      </c>
    </row>
    <row r="15" spans="1:5">
      <c r="A15" s="6" t="s">
        <v>575</v>
      </c>
    </row>
    <row r="16" spans="1:5">
      <c r="A16" s="3" t="s">
        <v>705</v>
      </c>
      <c r="D16" s="7" t="n">
        <v>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0</v>
      </c>
      <c r="D1" s="2" t="s">
        <v>1</v>
      </c>
    </row>
    <row r="2" spans="1:5">
      <c r="B2" s="2" t="s">
        <v>2</v>
      </c>
      <c r="C2" s="2" t="s">
        <v>71</v>
      </c>
      <c r="D2" s="2" t="s">
        <v>2</v>
      </c>
      <c r="E2" s="2" t="s">
        <v>71</v>
      </c>
    </row>
    <row r="3" spans="1:5">
      <c r="A3" s="6" t="s">
        <v>710</v>
      </c>
    </row>
    <row r="4" spans="1:5">
      <c r="A4" s="3" t="s">
        <v>711</v>
      </c>
      <c r="B4" s="7" t="n">
        <v>72118</v>
      </c>
      <c r="C4" s="7" t="n">
        <v>79363</v>
      </c>
      <c r="D4" s="7" t="n">
        <v>72000</v>
      </c>
      <c r="E4" s="7" t="n">
        <v>81751</v>
      </c>
    </row>
    <row r="5" spans="1:5">
      <c r="A5" s="3" t="s">
        <v>712</v>
      </c>
      <c r="B5" s="4" t="n">
        <v>150</v>
      </c>
      <c r="C5" s="4" t="n">
        <v>3646</v>
      </c>
      <c r="D5" s="4" t="n">
        <v>150</v>
      </c>
      <c r="E5" s="4" t="n">
        <v>7743</v>
      </c>
    </row>
    <row r="6" spans="1:5">
      <c r="A6" s="3" t="s">
        <v>713</v>
      </c>
      <c r="B6" s="4" t="n">
        <v>398</v>
      </c>
      <c r="C6" s="4" t="n">
        <v>1210</v>
      </c>
      <c r="D6" s="4" t="n">
        <v>1317</v>
      </c>
      <c r="E6" s="4" t="n">
        <v>1371</v>
      </c>
    </row>
    <row r="7" spans="1:5">
      <c r="A7" s="3" t="s">
        <v>714</v>
      </c>
      <c r="B7" s="4" t="n">
        <v>69931</v>
      </c>
      <c r="C7" s="4" t="n">
        <v>82706</v>
      </c>
      <c r="D7" s="4" t="n">
        <v>69931</v>
      </c>
      <c r="E7" s="4" t="n">
        <v>82706</v>
      </c>
    </row>
    <row r="8" spans="1:5">
      <c r="A8" s="3" t="s">
        <v>715</v>
      </c>
      <c r="B8" s="4" t="n">
        <v>6307</v>
      </c>
      <c r="C8" s="4" t="n">
        <v>3407</v>
      </c>
      <c r="D8" s="4" t="n">
        <v>6307</v>
      </c>
      <c r="E8" s="4" t="n">
        <v>3407</v>
      </c>
    </row>
    <row r="9" spans="1:5">
      <c r="A9" s="3" t="s">
        <v>716</v>
      </c>
      <c r="B9" s="4" t="n">
        <v>63624</v>
      </c>
      <c r="C9" s="4" t="n">
        <v>79299</v>
      </c>
      <c r="D9" s="4" t="n">
        <v>63624</v>
      </c>
      <c r="E9" s="4" t="n">
        <v>79299</v>
      </c>
    </row>
    <row r="10" spans="1:5">
      <c r="A10" s="3" t="s">
        <v>717</v>
      </c>
      <c r="B10" s="4" t="n">
        <v>27590</v>
      </c>
      <c r="C10" s="4" t="n">
        <v>52865</v>
      </c>
      <c r="D10" s="4" t="n">
        <v>27590</v>
      </c>
      <c r="E10" s="4" t="n">
        <v>52865</v>
      </c>
    </row>
    <row r="11" spans="1:5">
      <c r="A11" s="3" t="s">
        <v>718</v>
      </c>
      <c r="B11" s="4" t="n">
        <v>6191959</v>
      </c>
      <c r="C11" s="4" t="n">
        <v>6024500</v>
      </c>
      <c r="D11" s="4" t="n">
        <v>6191959</v>
      </c>
      <c r="E11" s="4" t="n">
        <v>6024500</v>
      </c>
    </row>
    <row r="12" spans="1:5">
      <c r="A12" s="3" t="s">
        <v>670</v>
      </c>
      <c r="B12" s="4" t="n">
        <v>6219549</v>
      </c>
      <c r="C12" s="4" t="n">
        <v>6077365</v>
      </c>
      <c r="D12" s="4" t="n">
        <v>6219549</v>
      </c>
      <c r="E12" s="4" t="n">
        <v>6077365</v>
      </c>
    </row>
    <row r="13" spans="1:5">
      <c r="A13" s="3" t="s">
        <v>719</v>
      </c>
    </row>
    <row r="14" spans="1:5">
      <c r="A14" s="6" t="s">
        <v>710</v>
      </c>
    </row>
    <row r="15" spans="1:5">
      <c r="A15" s="3" t="s">
        <v>720</v>
      </c>
      <c r="B15" s="4" t="n">
        <v>-2453</v>
      </c>
      <c r="C15" s="4" t="n">
        <v>-1112</v>
      </c>
      <c r="D15" s="4" t="n">
        <v>-2854</v>
      </c>
      <c r="E15" s="4" t="n">
        <v>-1640</v>
      </c>
    </row>
    <row r="16" spans="1:5">
      <c r="A16" s="3" t="s">
        <v>644</v>
      </c>
    </row>
    <row r="17" spans="1:5">
      <c r="A17" s="6" t="s">
        <v>710</v>
      </c>
    </row>
    <row r="18" spans="1:5">
      <c r="A18" s="3" t="s">
        <v>720</v>
      </c>
      <c r="B18" s="4" t="n">
        <v>-282</v>
      </c>
      <c r="C18" s="4" t="n">
        <v>-401</v>
      </c>
      <c r="D18" s="4" t="n">
        <v>-682</v>
      </c>
      <c r="E18" s="4" t="n">
        <v>-6519</v>
      </c>
    </row>
    <row r="19" spans="1:5">
      <c r="A19" s="3" t="s">
        <v>567</v>
      </c>
    </row>
    <row r="20" spans="1:5">
      <c r="A20" s="6" t="s">
        <v>710</v>
      </c>
    </row>
    <row r="21" spans="1:5">
      <c r="A21" s="3" t="s">
        <v>711</v>
      </c>
      <c r="B21" s="4" t="n">
        <v>30503</v>
      </c>
      <c r="C21" s="4" t="n">
        <v>32471</v>
      </c>
      <c r="D21" s="4" t="n">
        <v>31290</v>
      </c>
      <c r="E21" s="4" t="n">
        <v>30713</v>
      </c>
    </row>
    <row r="22" spans="1:5">
      <c r="A22" s="3" t="s">
        <v>712</v>
      </c>
      <c r="B22" s="4" t="n">
        <v>-1814</v>
      </c>
      <c r="C22" s="4" t="n">
        <v>2262</v>
      </c>
      <c r="D22" s="4" t="n">
        <v>-2635</v>
      </c>
      <c r="E22" s="4" t="n">
        <v>4056</v>
      </c>
    </row>
    <row r="23" spans="1:5">
      <c r="A23" s="3" t="s">
        <v>713</v>
      </c>
      <c r="B23" s="4" t="n">
        <v>4</v>
      </c>
      <c r="C23" s="4" t="n">
        <v>107</v>
      </c>
      <c r="D23" s="4" t="n">
        <v>38</v>
      </c>
      <c r="E23" s="4" t="n">
        <v>168</v>
      </c>
    </row>
    <row r="24" spans="1:5">
      <c r="A24" s="3" t="s">
        <v>714</v>
      </c>
      <c r="B24" s="4" t="n">
        <v>28693</v>
      </c>
      <c r="C24" s="4" t="n">
        <v>34840</v>
      </c>
      <c r="D24" s="4" t="n">
        <v>28693</v>
      </c>
      <c r="E24" s="4" t="n">
        <v>34840</v>
      </c>
    </row>
    <row r="25" spans="1:5">
      <c r="A25" s="3" t="s">
        <v>715</v>
      </c>
      <c r="B25" s="4" t="n">
        <v>4055</v>
      </c>
      <c r="C25" s="4" t="n">
        <v>0</v>
      </c>
      <c r="D25" s="4" t="n">
        <v>4055</v>
      </c>
      <c r="E25" s="4" t="n">
        <v>0</v>
      </c>
    </row>
    <row r="26" spans="1:5">
      <c r="A26" s="3" t="s">
        <v>716</v>
      </c>
      <c r="B26" s="4" t="n">
        <v>24638</v>
      </c>
      <c r="C26" s="4" t="n">
        <v>34840</v>
      </c>
      <c r="D26" s="4" t="n">
        <v>24638</v>
      </c>
      <c r="E26" s="4" t="n">
        <v>34840</v>
      </c>
    </row>
    <row r="27" spans="1:5">
      <c r="A27" s="3" t="s">
        <v>717</v>
      </c>
      <c r="B27" s="4" t="n">
        <v>11078</v>
      </c>
      <c r="C27" s="4" t="n">
        <v>13733</v>
      </c>
      <c r="D27" s="4" t="n">
        <v>11078</v>
      </c>
      <c r="E27" s="4" t="n">
        <v>13733</v>
      </c>
    </row>
    <row r="28" spans="1:5">
      <c r="A28" s="3" t="s">
        <v>718</v>
      </c>
      <c r="B28" s="4" t="n">
        <v>3078004</v>
      </c>
      <c r="C28" s="4" t="n">
        <v>2708546</v>
      </c>
      <c r="D28" s="4" t="n">
        <v>3078004</v>
      </c>
      <c r="E28" s="4" t="n">
        <v>2708546</v>
      </c>
    </row>
    <row r="29" spans="1:5">
      <c r="A29" s="3" t="s">
        <v>670</v>
      </c>
      <c r="B29" s="4" t="n">
        <v>3089082</v>
      </c>
      <c r="C29" s="4" t="n">
        <v>2722279</v>
      </c>
      <c r="D29" s="4" t="n">
        <v>3089082</v>
      </c>
      <c r="E29" s="4" t="n">
        <v>2722279</v>
      </c>
    </row>
    <row r="30" spans="1:5">
      <c r="A30" s="3" t="s">
        <v>721</v>
      </c>
    </row>
    <row r="31" spans="1:5">
      <c r="A31" s="6" t="s">
        <v>710</v>
      </c>
    </row>
    <row r="32" spans="1:5">
      <c r="A32" s="3" t="s">
        <v>720</v>
      </c>
      <c r="B32" s="4" t="n">
        <v>0</v>
      </c>
      <c r="C32" s="4" t="n">
        <v>0</v>
      </c>
      <c r="D32" s="4" t="n">
        <v>0</v>
      </c>
      <c r="E32" s="4" t="n">
        <v>-97</v>
      </c>
    </row>
    <row r="33" spans="1:5">
      <c r="A33" s="3" t="s">
        <v>722</v>
      </c>
    </row>
    <row r="34" spans="1:5">
      <c r="A34" s="6" t="s">
        <v>710</v>
      </c>
    </row>
    <row r="35" spans="1:5">
      <c r="A35" s="3" t="s">
        <v>720</v>
      </c>
      <c r="B35" s="4" t="n">
        <v>0</v>
      </c>
      <c r="C35" s="4" t="n">
        <v>0</v>
      </c>
      <c r="D35" s="4" t="n">
        <v>0</v>
      </c>
      <c r="E35" s="4" t="n">
        <v>0</v>
      </c>
    </row>
    <row r="36" spans="1:5">
      <c r="A36" s="3" t="s">
        <v>568</v>
      </c>
    </row>
    <row r="37" spans="1:5">
      <c r="A37" s="6" t="s">
        <v>710</v>
      </c>
    </row>
    <row r="38" spans="1:5">
      <c r="A38" s="3" t="s">
        <v>711</v>
      </c>
      <c r="B38" s="4" t="n">
        <v>33672</v>
      </c>
      <c r="C38" s="4" t="n">
        <v>36658</v>
      </c>
      <c r="D38" s="4" t="n">
        <v>32687</v>
      </c>
      <c r="E38" s="4" t="n">
        <v>40897</v>
      </c>
    </row>
    <row r="39" spans="1:5">
      <c r="A39" s="3" t="s">
        <v>712</v>
      </c>
      <c r="B39" s="4" t="n">
        <v>-1750</v>
      </c>
      <c r="C39" s="4" t="n">
        <v>4760</v>
      </c>
      <c r="D39" s="4" t="n">
        <v>-1215</v>
      </c>
      <c r="E39" s="4" t="n">
        <v>6695</v>
      </c>
    </row>
    <row r="40" spans="1:5">
      <c r="A40" s="3" t="s">
        <v>713</v>
      </c>
      <c r="B40" s="4" t="n">
        <v>269</v>
      </c>
      <c r="C40" s="4" t="n">
        <v>23</v>
      </c>
      <c r="D40" s="4" t="n">
        <v>1101</v>
      </c>
      <c r="E40" s="4" t="n">
        <v>66</v>
      </c>
    </row>
    <row r="41" spans="1:5">
      <c r="A41" s="3" t="s">
        <v>714</v>
      </c>
      <c r="B41" s="4" t="n">
        <v>29784</v>
      </c>
      <c r="C41" s="4" t="n">
        <v>40201</v>
      </c>
      <c r="D41" s="4" t="n">
        <v>29784</v>
      </c>
      <c r="E41" s="4" t="n">
        <v>40201</v>
      </c>
    </row>
    <row r="42" spans="1:5">
      <c r="A42" s="3" t="s">
        <v>715</v>
      </c>
      <c r="B42" s="4" t="n">
        <v>2252</v>
      </c>
      <c r="C42" s="4" t="n">
        <v>3407</v>
      </c>
      <c r="D42" s="4" t="n">
        <v>2252</v>
      </c>
      <c r="E42" s="4" t="n">
        <v>3407</v>
      </c>
    </row>
    <row r="43" spans="1:5">
      <c r="A43" s="3" t="s">
        <v>716</v>
      </c>
      <c r="B43" s="4" t="n">
        <v>27532</v>
      </c>
      <c r="C43" s="4" t="n">
        <v>36794</v>
      </c>
      <c r="D43" s="4" t="n">
        <v>27532</v>
      </c>
      <c r="E43" s="4" t="n">
        <v>36794</v>
      </c>
    </row>
    <row r="44" spans="1:5">
      <c r="A44" s="3" t="s">
        <v>717</v>
      </c>
      <c r="B44" s="4" t="n">
        <v>16206</v>
      </c>
      <c r="C44" s="4" t="n">
        <v>36855</v>
      </c>
      <c r="D44" s="4" t="n">
        <v>16206</v>
      </c>
      <c r="E44" s="4" t="n">
        <v>36855</v>
      </c>
    </row>
    <row r="45" spans="1:5">
      <c r="A45" s="3" t="s">
        <v>718</v>
      </c>
      <c r="B45" s="4" t="n">
        <v>2184226</v>
      </c>
      <c r="C45" s="4" t="n">
        <v>2351544</v>
      </c>
      <c r="D45" s="4" t="n">
        <v>2184226</v>
      </c>
      <c r="E45" s="4" t="n">
        <v>2351544</v>
      </c>
    </row>
    <row r="46" spans="1:5">
      <c r="A46" s="3" t="s">
        <v>670</v>
      </c>
      <c r="B46" s="4" t="n">
        <v>2200432</v>
      </c>
      <c r="C46" s="4" t="n">
        <v>2388399</v>
      </c>
      <c r="D46" s="4" t="n">
        <v>2200432</v>
      </c>
      <c r="E46" s="4" t="n">
        <v>2388399</v>
      </c>
    </row>
    <row r="47" spans="1:5">
      <c r="A47" s="3" t="s">
        <v>723</v>
      </c>
    </row>
    <row r="48" spans="1:5">
      <c r="A48" s="6" t="s">
        <v>710</v>
      </c>
    </row>
    <row r="49" spans="1:5">
      <c r="A49" s="3" t="s">
        <v>720</v>
      </c>
      <c r="B49" s="4" t="n">
        <v>-2355</v>
      </c>
      <c r="C49" s="4" t="n">
        <v>-1097</v>
      </c>
      <c r="D49" s="4" t="n">
        <v>-2737</v>
      </c>
      <c r="E49" s="4" t="n">
        <v>-1415</v>
      </c>
    </row>
    <row r="50" spans="1:5">
      <c r="A50" s="3" t="s">
        <v>659</v>
      </c>
    </row>
    <row r="51" spans="1:5">
      <c r="A51" s="6" t="s">
        <v>710</v>
      </c>
    </row>
    <row r="52" spans="1:5">
      <c r="A52" s="3" t="s">
        <v>720</v>
      </c>
      <c r="B52" s="4" t="n">
        <v>-52</v>
      </c>
      <c r="C52" s="4" t="n">
        <v>-143</v>
      </c>
      <c r="D52" s="4" t="n">
        <v>-52</v>
      </c>
      <c r="E52" s="4" t="n">
        <v>-6042</v>
      </c>
    </row>
    <row r="53" spans="1:5">
      <c r="A53" s="3" t="s">
        <v>288</v>
      </c>
    </row>
    <row r="54" spans="1:5">
      <c r="A54" s="6" t="s">
        <v>710</v>
      </c>
    </row>
    <row r="55" spans="1:5">
      <c r="A55" s="3" t="s">
        <v>711</v>
      </c>
      <c r="B55" s="4" t="n">
        <v>3671</v>
      </c>
      <c r="C55" s="4" t="n">
        <v>5615</v>
      </c>
      <c r="D55" s="4" t="n">
        <v>4362</v>
      </c>
      <c r="E55" s="4" t="n">
        <v>5304</v>
      </c>
    </row>
    <row r="56" spans="1:5">
      <c r="A56" s="3" t="s">
        <v>712</v>
      </c>
      <c r="B56" s="4" t="n">
        <v>-354</v>
      </c>
      <c r="C56" s="4" t="n">
        <v>-1639</v>
      </c>
      <c r="D56" s="4" t="n">
        <v>-1045</v>
      </c>
      <c r="E56" s="4" t="n">
        <v>-1328</v>
      </c>
    </row>
    <row r="57" spans="1:5">
      <c r="A57" s="3" t="s">
        <v>713</v>
      </c>
      <c r="B57" s="4" t="n">
        <v>0</v>
      </c>
      <c r="C57" s="4" t="n">
        <v>0</v>
      </c>
      <c r="D57" s="4" t="n">
        <v>0</v>
      </c>
      <c r="E57" s="4" t="n">
        <v>0</v>
      </c>
    </row>
    <row r="58" spans="1:5">
      <c r="A58" s="3" t="s">
        <v>714</v>
      </c>
      <c r="B58" s="4" t="n">
        <v>3317</v>
      </c>
      <c r="C58" s="4" t="n">
        <v>3976</v>
      </c>
      <c r="D58" s="4" t="n">
        <v>3317</v>
      </c>
      <c r="E58" s="4" t="n">
        <v>3976</v>
      </c>
    </row>
    <row r="59" spans="1:5">
      <c r="A59" s="3" t="s">
        <v>715</v>
      </c>
      <c r="B59" s="4" t="n">
        <v>0</v>
      </c>
      <c r="C59" s="4" t="n">
        <v>0</v>
      </c>
      <c r="D59" s="4" t="n">
        <v>0</v>
      </c>
      <c r="E59" s="4" t="n">
        <v>0</v>
      </c>
    </row>
    <row r="60" spans="1:5">
      <c r="A60" s="3" t="s">
        <v>716</v>
      </c>
      <c r="B60" s="4" t="n">
        <v>3317</v>
      </c>
      <c r="C60" s="4" t="n">
        <v>3976</v>
      </c>
      <c r="D60" s="4" t="n">
        <v>3317</v>
      </c>
      <c r="E60" s="4" t="n">
        <v>3976</v>
      </c>
    </row>
    <row r="61" spans="1:5">
      <c r="A61" s="3" t="s">
        <v>717</v>
      </c>
      <c r="B61" s="4" t="n">
        <v>0</v>
      </c>
      <c r="C61" s="4" t="n">
        <v>0</v>
      </c>
      <c r="D61" s="4" t="n">
        <v>0</v>
      </c>
      <c r="E61" s="4" t="n">
        <v>0</v>
      </c>
    </row>
    <row r="62" spans="1:5">
      <c r="A62" s="3" t="s">
        <v>718</v>
      </c>
      <c r="B62" s="4" t="n">
        <v>371498</v>
      </c>
      <c r="C62" s="4" t="n">
        <v>424434</v>
      </c>
      <c r="D62" s="4" t="n">
        <v>371498</v>
      </c>
      <c r="E62" s="4" t="n">
        <v>424434</v>
      </c>
    </row>
    <row r="63" spans="1:5">
      <c r="A63" s="3" t="s">
        <v>670</v>
      </c>
      <c r="B63" s="4" t="n">
        <v>371498</v>
      </c>
      <c r="C63" s="4" t="n">
        <v>424434</v>
      </c>
      <c r="D63" s="4" t="n">
        <v>371498</v>
      </c>
      <c r="E63" s="4" t="n">
        <v>424434</v>
      </c>
    </row>
    <row r="64" spans="1:5">
      <c r="A64" s="3" t="s">
        <v>724</v>
      </c>
    </row>
    <row r="65" spans="1:5">
      <c r="A65" s="6" t="s">
        <v>710</v>
      </c>
    </row>
    <row r="66" spans="1:5">
      <c r="A66" s="3" t="s">
        <v>720</v>
      </c>
      <c r="B66" s="4" t="n">
        <v>0</v>
      </c>
      <c r="C66" s="4" t="n">
        <v>0</v>
      </c>
      <c r="D66" s="4" t="n">
        <v>0</v>
      </c>
      <c r="E66" s="4" t="n">
        <v>0</v>
      </c>
    </row>
    <row r="67" spans="1:5">
      <c r="A67" s="3" t="s">
        <v>654</v>
      </c>
    </row>
    <row r="68" spans="1:5">
      <c r="A68" s="6" t="s">
        <v>710</v>
      </c>
    </row>
    <row r="69" spans="1:5">
      <c r="A69" s="3" t="s">
        <v>720</v>
      </c>
      <c r="B69" s="4" t="n">
        <v>0</v>
      </c>
      <c r="C69" s="4" t="n">
        <v>0</v>
      </c>
      <c r="D69" s="4" t="n">
        <v>0</v>
      </c>
      <c r="E69" s="4" t="n">
        <v>0</v>
      </c>
    </row>
    <row r="70" spans="1:5">
      <c r="A70" s="3" t="s">
        <v>289</v>
      </c>
    </row>
    <row r="71" spans="1:5">
      <c r="A71" s="6" t="s">
        <v>710</v>
      </c>
    </row>
    <row r="72" spans="1:5">
      <c r="A72" s="3" t="s">
        <v>711</v>
      </c>
      <c r="B72" s="4" t="n">
        <v>4272</v>
      </c>
      <c r="C72" s="4" t="n">
        <v>4619</v>
      </c>
      <c r="D72" s="4" t="n">
        <v>3661</v>
      </c>
      <c r="E72" s="4" t="n">
        <v>4837</v>
      </c>
    </row>
    <row r="73" spans="1:5">
      <c r="A73" s="3" t="s">
        <v>712</v>
      </c>
      <c r="B73" s="4" t="n">
        <v>4068</v>
      </c>
      <c r="C73" s="4" t="n">
        <v>-1737</v>
      </c>
      <c r="D73" s="4" t="n">
        <v>5045</v>
      </c>
      <c r="E73" s="4" t="n">
        <v>-1680</v>
      </c>
    </row>
    <row r="74" spans="1:5">
      <c r="A74" s="3" t="s">
        <v>713</v>
      </c>
      <c r="B74" s="4" t="n">
        <v>125</v>
      </c>
      <c r="C74" s="4" t="n">
        <v>1080</v>
      </c>
      <c r="D74" s="4" t="n">
        <v>178</v>
      </c>
      <c r="E74" s="4" t="n">
        <v>1137</v>
      </c>
    </row>
    <row r="75" spans="1:5">
      <c r="A75" s="3" t="s">
        <v>714</v>
      </c>
      <c r="B75" s="4" t="n">
        <v>8137</v>
      </c>
      <c r="C75" s="4" t="n">
        <v>3689</v>
      </c>
      <c r="D75" s="4" t="n">
        <v>8137</v>
      </c>
      <c r="E75" s="4" t="n">
        <v>3689</v>
      </c>
    </row>
    <row r="76" spans="1:5">
      <c r="A76" s="3" t="s">
        <v>715</v>
      </c>
      <c r="B76" s="4" t="n">
        <v>0</v>
      </c>
      <c r="C76" s="4" t="n">
        <v>0</v>
      </c>
      <c r="D76" s="4" t="n">
        <v>0</v>
      </c>
      <c r="E76" s="4" t="n">
        <v>0</v>
      </c>
    </row>
    <row r="77" spans="1:5">
      <c r="A77" s="3" t="s">
        <v>716</v>
      </c>
      <c r="B77" s="4" t="n">
        <v>8137</v>
      </c>
      <c r="C77" s="4" t="n">
        <v>3689</v>
      </c>
      <c r="D77" s="4" t="n">
        <v>8137</v>
      </c>
      <c r="E77" s="4" t="n">
        <v>3689</v>
      </c>
    </row>
    <row r="78" spans="1:5">
      <c r="A78" s="3" t="s">
        <v>717</v>
      </c>
      <c r="B78" s="4" t="n">
        <v>306</v>
      </c>
      <c r="C78" s="4" t="n">
        <v>2277</v>
      </c>
      <c r="D78" s="4" t="n">
        <v>306</v>
      </c>
      <c r="E78" s="4" t="n">
        <v>2277</v>
      </c>
    </row>
    <row r="79" spans="1:5">
      <c r="A79" s="3" t="s">
        <v>718</v>
      </c>
      <c r="B79" s="4" t="n">
        <v>558231</v>
      </c>
      <c r="C79" s="4" t="n">
        <v>539976</v>
      </c>
      <c r="D79" s="4" t="n">
        <v>558231</v>
      </c>
      <c r="E79" s="4" t="n">
        <v>539976</v>
      </c>
    </row>
    <row r="80" spans="1:5">
      <c r="A80" s="3" t="s">
        <v>670</v>
      </c>
      <c r="B80" s="4" t="n">
        <v>558537</v>
      </c>
      <c r="C80" s="4" t="n">
        <v>542253</v>
      </c>
      <c r="D80" s="4" t="n">
        <v>558537</v>
      </c>
      <c r="E80" s="4" t="n">
        <v>542253</v>
      </c>
    </row>
    <row r="81" spans="1:5">
      <c r="A81" s="3" t="s">
        <v>725</v>
      </c>
    </row>
    <row r="82" spans="1:5">
      <c r="A82" s="6" t="s">
        <v>710</v>
      </c>
    </row>
    <row r="83" spans="1:5">
      <c r="A83" s="3" t="s">
        <v>720</v>
      </c>
      <c r="B83" s="4" t="n">
        <v>-98</v>
      </c>
      <c r="C83" s="4" t="n">
        <v>-15</v>
      </c>
      <c r="D83" s="4" t="n">
        <v>-117</v>
      </c>
      <c r="E83" s="4" t="n">
        <v>-128</v>
      </c>
    </row>
    <row r="84" spans="1:5">
      <c r="A84" s="3" t="s">
        <v>664</v>
      </c>
    </row>
    <row r="85" spans="1:5">
      <c r="A85" s="6" t="s">
        <v>710</v>
      </c>
    </row>
    <row r="86" spans="1:5">
      <c r="A86" s="3" t="s">
        <v>720</v>
      </c>
      <c r="B86" s="7" t="n">
        <v>-230</v>
      </c>
      <c r="C86" s="7" t="n">
        <v>-258</v>
      </c>
      <c r="D86" s="7" t="n">
        <v>-630</v>
      </c>
      <c r="E86" s="7" t="n">
        <v>-4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0</v>
      </c>
      <c r="D1" s="2" t="s">
        <v>1</v>
      </c>
    </row>
    <row r="2" spans="1:5">
      <c r="B2" s="2" t="s">
        <v>2</v>
      </c>
      <c r="C2" s="2" t="s">
        <v>71</v>
      </c>
      <c r="D2" s="2" t="s">
        <v>2</v>
      </c>
      <c r="E2" s="2" t="s">
        <v>71</v>
      </c>
    </row>
    <row r="3" spans="1:5">
      <c r="A3" s="6" t="s">
        <v>575</v>
      </c>
    </row>
    <row r="4" spans="1:5">
      <c r="A4" s="3" t="s">
        <v>727</v>
      </c>
      <c r="B4" s="7" t="n">
        <v>10823000</v>
      </c>
      <c r="C4" s="7" t="n">
        <v>9741000</v>
      </c>
      <c r="D4" s="7" t="n">
        <v>23781000</v>
      </c>
      <c r="E4" s="7" t="n">
        <v>63256000</v>
      </c>
    </row>
    <row r="5" spans="1:5">
      <c r="A5" s="3" t="s">
        <v>567</v>
      </c>
    </row>
    <row r="6" spans="1:5">
      <c r="A6" s="6" t="s">
        <v>575</v>
      </c>
    </row>
    <row r="7" spans="1:5">
      <c r="A7" s="3" t="s">
        <v>727</v>
      </c>
      <c r="B7" s="4" t="n">
        <v>5049000</v>
      </c>
      <c r="C7" s="4" t="n">
        <v>2045000</v>
      </c>
      <c r="D7" s="4" t="n">
        <v>8007000</v>
      </c>
      <c r="E7" s="4" t="n">
        <v>3922000</v>
      </c>
    </row>
    <row r="8" spans="1:5">
      <c r="A8" s="3" t="s">
        <v>568</v>
      </c>
    </row>
    <row r="9" spans="1:5">
      <c r="A9" s="6" t="s">
        <v>575</v>
      </c>
    </row>
    <row r="10" spans="1:5">
      <c r="A10" s="3" t="s">
        <v>727</v>
      </c>
      <c r="B10" s="4" t="n">
        <v>5774000</v>
      </c>
      <c r="C10" s="4" t="n">
        <v>7696000</v>
      </c>
      <c r="D10" s="4" t="n">
        <v>15774000</v>
      </c>
      <c r="E10" s="4" t="n">
        <v>35057000</v>
      </c>
    </row>
    <row r="11" spans="1:5">
      <c r="A11" s="3" t="s">
        <v>288</v>
      </c>
    </row>
    <row r="12" spans="1:5">
      <c r="A12" s="6" t="s">
        <v>575</v>
      </c>
    </row>
    <row r="13" spans="1:5">
      <c r="A13" s="3" t="s">
        <v>727</v>
      </c>
      <c r="B13" s="4" t="n">
        <v>0</v>
      </c>
      <c r="C13" s="4" t="n">
        <v>0</v>
      </c>
      <c r="D13" s="4" t="n">
        <v>0</v>
      </c>
      <c r="E13" s="4" t="n">
        <v>24277000</v>
      </c>
    </row>
    <row r="14" spans="1:5">
      <c r="A14" s="3" t="s">
        <v>289</v>
      </c>
    </row>
    <row r="15" spans="1:5">
      <c r="A15" s="6" t="s">
        <v>575</v>
      </c>
    </row>
    <row r="16" spans="1:5">
      <c r="A16" s="3" t="s">
        <v>727</v>
      </c>
      <c r="B16" s="7" t="n">
        <v>0</v>
      </c>
      <c r="C16" s="7" t="n">
        <v>0</v>
      </c>
      <c r="D16" s="7" t="n">
        <v>0</v>
      </c>
      <c r="E1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728</v>
      </c>
      <c r="B1" s="2" t="s">
        <v>70</v>
      </c>
      <c r="D1" s="2" t="s">
        <v>1</v>
      </c>
      <c r="F1" s="2" t="s">
        <v>574</v>
      </c>
    </row>
    <row r="2" spans="1:6">
      <c r="B2" s="2" t="s">
        <v>2</v>
      </c>
      <c r="C2" s="2" t="s">
        <v>71</v>
      </c>
      <c r="D2" s="2" t="s">
        <v>2</v>
      </c>
      <c r="E2" s="2" t="s">
        <v>71</v>
      </c>
      <c r="F2" s="2" t="s">
        <v>24</v>
      </c>
    </row>
    <row r="3" spans="1:6">
      <c r="A3" s="6" t="s">
        <v>575</v>
      </c>
    </row>
    <row r="4" spans="1:6">
      <c r="A4" s="3" t="s">
        <v>576</v>
      </c>
      <c r="B4" s="7" t="n">
        <v>14924</v>
      </c>
      <c r="D4" s="7" t="n">
        <v>14924</v>
      </c>
      <c r="F4" s="7" t="n">
        <v>7173</v>
      </c>
    </row>
    <row r="5" spans="1:6">
      <c r="A5" s="3" t="s">
        <v>577</v>
      </c>
      <c r="B5" s="4" t="n">
        <v>12666</v>
      </c>
      <c r="D5" s="4" t="n">
        <v>12666</v>
      </c>
      <c r="F5" s="4" t="n">
        <v>15426</v>
      </c>
    </row>
    <row r="6" spans="1:6">
      <c r="A6" s="3" t="s">
        <v>578</v>
      </c>
      <c r="B6" s="4" t="n">
        <v>27590</v>
      </c>
      <c r="D6" s="4" t="n">
        <v>27590</v>
      </c>
      <c r="F6" s="4" t="n">
        <v>22599</v>
      </c>
    </row>
    <row r="7" spans="1:6">
      <c r="A7" s="3" t="s">
        <v>579</v>
      </c>
      <c r="D7" s="4" t="n">
        <v>26264</v>
      </c>
      <c r="F7" s="4" t="n">
        <v>44233</v>
      </c>
    </row>
    <row r="8" spans="1:6">
      <c r="A8" s="3" t="s">
        <v>580</v>
      </c>
      <c r="B8" s="4" t="n">
        <v>35954</v>
      </c>
      <c r="D8" s="4" t="n">
        <v>35954</v>
      </c>
      <c r="F8" s="4" t="n">
        <v>29635</v>
      </c>
    </row>
    <row r="9" spans="1:6">
      <c r="A9" s="3" t="s">
        <v>581</v>
      </c>
      <c r="B9" s="4" t="n">
        <v>6307</v>
      </c>
      <c r="D9" s="4" t="n">
        <v>6307</v>
      </c>
      <c r="F9" s="4" t="n">
        <v>2866</v>
      </c>
    </row>
    <row r="10" spans="1:6">
      <c r="A10" s="3" t="s">
        <v>729</v>
      </c>
      <c r="B10" s="4" t="n">
        <v>83</v>
      </c>
      <c r="C10" s="7" t="n">
        <v>1100</v>
      </c>
      <c r="D10" s="4" t="n">
        <v>108</v>
      </c>
      <c r="E10" s="7" t="n">
        <v>1100</v>
      </c>
    </row>
    <row r="11" spans="1:6">
      <c r="A11" s="3" t="s">
        <v>582</v>
      </c>
    </row>
    <row r="12" spans="1:6">
      <c r="A12" s="6" t="s">
        <v>575</v>
      </c>
    </row>
    <row r="13" spans="1:6">
      <c r="A13" s="3" t="s">
        <v>576</v>
      </c>
      <c r="B13" s="4" t="n">
        <v>10352</v>
      </c>
      <c r="D13" s="4" t="n">
        <v>10352</v>
      </c>
      <c r="F13" s="4" t="n">
        <v>0</v>
      </c>
    </row>
    <row r="14" spans="1:6">
      <c r="A14" s="3" t="s">
        <v>577</v>
      </c>
      <c r="B14" s="4" t="n">
        <v>0</v>
      </c>
      <c r="D14" s="4" t="n">
        <v>0</v>
      </c>
      <c r="F14" s="4" t="n">
        <v>327</v>
      </c>
    </row>
    <row r="15" spans="1:6">
      <c r="A15" s="3" t="s">
        <v>578</v>
      </c>
      <c r="B15" s="4" t="n">
        <v>10352</v>
      </c>
      <c r="D15" s="4" t="n">
        <v>10352</v>
      </c>
      <c r="F15" s="4" t="n">
        <v>327</v>
      </c>
    </row>
    <row r="16" spans="1:6">
      <c r="A16" s="3" t="s">
        <v>579</v>
      </c>
      <c r="D16" s="4" t="n">
        <v>8734</v>
      </c>
      <c r="F16" s="4" t="n">
        <v>225</v>
      </c>
    </row>
    <row r="17" spans="1:6">
      <c r="A17" s="3" t="s">
        <v>580</v>
      </c>
      <c r="B17" s="4" t="n">
        <v>10402</v>
      </c>
      <c r="D17" s="4" t="n">
        <v>10402</v>
      </c>
      <c r="F17" s="4" t="n">
        <v>327</v>
      </c>
    </row>
    <row r="18" spans="1:6">
      <c r="A18" s="3" t="s">
        <v>581</v>
      </c>
      <c r="B18" s="4" t="n">
        <v>4055</v>
      </c>
      <c r="D18" s="4" t="n">
        <v>4055</v>
      </c>
      <c r="F18" s="4" t="n">
        <v>0</v>
      </c>
    </row>
    <row r="19" spans="1:6">
      <c r="A19" s="3" t="s">
        <v>583</v>
      </c>
    </row>
    <row r="20" spans="1:6">
      <c r="A20" s="6" t="s">
        <v>575</v>
      </c>
    </row>
    <row r="21" spans="1:6">
      <c r="A21" s="3" t="s">
        <v>576</v>
      </c>
      <c r="B21" s="4" t="n">
        <v>0</v>
      </c>
      <c r="D21" s="4" t="n">
        <v>0</v>
      </c>
      <c r="F21" s="4" t="n">
        <v>0</v>
      </c>
    </row>
    <row r="22" spans="1:6">
      <c r="A22" s="3" t="s">
        <v>577</v>
      </c>
      <c r="B22" s="4" t="n">
        <v>726</v>
      </c>
      <c r="D22" s="4" t="n">
        <v>726</v>
      </c>
      <c r="F22" s="4" t="n">
        <v>1318</v>
      </c>
    </row>
    <row r="23" spans="1:6">
      <c r="A23" s="3" t="s">
        <v>578</v>
      </c>
      <c r="B23" s="4" t="n">
        <v>726</v>
      </c>
      <c r="D23" s="4" t="n">
        <v>726</v>
      </c>
      <c r="F23" s="4" t="n">
        <v>1318</v>
      </c>
    </row>
    <row r="24" spans="1:6">
      <c r="A24" s="3" t="s">
        <v>579</v>
      </c>
      <c r="D24" s="4" t="n">
        <v>927</v>
      </c>
      <c r="F24" s="4" t="n">
        <v>7898</v>
      </c>
    </row>
    <row r="25" spans="1:6">
      <c r="A25" s="3" t="s">
        <v>580</v>
      </c>
      <c r="B25" s="4" t="n">
        <v>731</v>
      </c>
      <c r="D25" s="4" t="n">
        <v>731</v>
      </c>
      <c r="F25" s="4" t="n">
        <v>1330</v>
      </c>
    </row>
    <row r="26" spans="1:6">
      <c r="A26" s="3" t="s">
        <v>581</v>
      </c>
      <c r="B26" s="4" t="n">
        <v>0</v>
      </c>
      <c r="D26" s="4" t="n">
        <v>0</v>
      </c>
      <c r="F26" s="4" t="n">
        <v>0</v>
      </c>
    </row>
    <row r="27" spans="1:6">
      <c r="A27" s="3" t="s">
        <v>584</v>
      </c>
    </row>
    <row r="28" spans="1:6">
      <c r="A28" s="6" t="s">
        <v>575</v>
      </c>
    </row>
    <row r="29" spans="1:6">
      <c r="A29" s="3" t="s">
        <v>576</v>
      </c>
      <c r="B29" s="4" t="n">
        <v>0</v>
      </c>
      <c r="D29" s="4" t="n">
        <v>0</v>
      </c>
      <c r="F29" s="4" t="n">
        <v>0</v>
      </c>
    </row>
    <row r="30" spans="1:6">
      <c r="A30" s="3" t="s">
        <v>577</v>
      </c>
      <c r="B30" s="4" t="n">
        <v>0</v>
      </c>
      <c r="D30" s="4" t="n">
        <v>0</v>
      </c>
      <c r="F30" s="4" t="n">
        <v>0</v>
      </c>
    </row>
    <row r="31" spans="1:6">
      <c r="A31" s="3" t="s">
        <v>578</v>
      </c>
      <c r="B31" s="4" t="n">
        <v>0</v>
      </c>
      <c r="D31" s="4" t="n">
        <v>0</v>
      </c>
      <c r="F31" s="4" t="n">
        <v>0</v>
      </c>
    </row>
    <row r="32" spans="1:6">
      <c r="A32" s="3" t="s">
        <v>579</v>
      </c>
      <c r="D32" s="4" t="n">
        <v>0</v>
      </c>
      <c r="F32" s="4" t="n">
        <v>1359</v>
      </c>
    </row>
    <row r="33" spans="1:6">
      <c r="A33" s="3" t="s">
        <v>580</v>
      </c>
      <c r="B33" s="4" t="n">
        <v>0</v>
      </c>
      <c r="D33" s="4" t="n">
        <v>0</v>
      </c>
      <c r="F33" s="4" t="n">
        <v>0</v>
      </c>
    </row>
    <row r="34" spans="1:6">
      <c r="A34" s="3" t="s">
        <v>581</v>
      </c>
      <c r="B34" s="4" t="n">
        <v>0</v>
      </c>
      <c r="D34" s="4" t="n">
        <v>0</v>
      </c>
      <c r="F34" s="4" t="n">
        <v>0</v>
      </c>
    </row>
    <row r="35" spans="1:6">
      <c r="A35" s="3" t="s">
        <v>585</v>
      </c>
    </row>
    <row r="36" spans="1:6">
      <c r="A36" s="6" t="s">
        <v>575</v>
      </c>
    </row>
    <row r="37" spans="1:6">
      <c r="A37" s="3" t="s">
        <v>576</v>
      </c>
      <c r="B37" s="4" t="n">
        <v>10352</v>
      </c>
      <c r="D37" s="4" t="n">
        <v>10352</v>
      </c>
      <c r="F37" s="4" t="n">
        <v>0</v>
      </c>
    </row>
    <row r="38" spans="1:6">
      <c r="A38" s="3" t="s">
        <v>577</v>
      </c>
      <c r="B38" s="4" t="n">
        <v>726</v>
      </c>
      <c r="D38" s="4" t="n">
        <v>726</v>
      </c>
      <c r="F38" s="4" t="n">
        <v>1645</v>
      </c>
    </row>
    <row r="39" spans="1:6">
      <c r="A39" s="3" t="s">
        <v>578</v>
      </c>
      <c r="B39" s="4" t="n">
        <v>11078</v>
      </c>
      <c r="D39" s="4" t="n">
        <v>11078</v>
      </c>
      <c r="F39" s="4" t="n">
        <v>1645</v>
      </c>
    </row>
    <row r="40" spans="1:6">
      <c r="A40" s="3" t="s">
        <v>579</v>
      </c>
      <c r="D40" s="4" t="n">
        <v>9661</v>
      </c>
      <c r="F40" s="4" t="n">
        <v>9482</v>
      </c>
    </row>
    <row r="41" spans="1:6">
      <c r="A41" s="3" t="s">
        <v>580</v>
      </c>
      <c r="B41" s="4" t="n">
        <v>11133</v>
      </c>
      <c r="D41" s="4" t="n">
        <v>11133</v>
      </c>
      <c r="F41" s="4" t="n">
        <v>1657</v>
      </c>
    </row>
    <row r="42" spans="1:6">
      <c r="A42" s="3" t="s">
        <v>581</v>
      </c>
      <c r="B42" s="4" t="n">
        <v>4055</v>
      </c>
      <c r="D42" s="4" t="n">
        <v>4055</v>
      </c>
      <c r="F42" s="4" t="n">
        <v>0</v>
      </c>
    </row>
    <row r="43" spans="1:6">
      <c r="A43" s="3" t="s">
        <v>586</v>
      </c>
    </row>
    <row r="44" spans="1:6">
      <c r="A44" s="6" t="s">
        <v>575</v>
      </c>
    </row>
    <row r="45" spans="1:6">
      <c r="A45" s="3" t="s">
        <v>576</v>
      </c>
      <c r="B45" s="4" t="n">
        <v>0</v>
      </c>
      <c r="D45" s="4" t="n">
        <v>0</v>
      </c>
      <c r="F45" s="4" t="n">
        <v>0</v>
      </c>
    </row>
    <row r="46" spans="1:6">
      <c r="A46" s="3" t="s">
        <v>577</v>
      </c>
      <c r="B46" s="4" t="n">
        <v>6303</v>
      </c>
      <c r="D46" s="4" t="n">
        <v>6303</v>
      </c>
      <c r="F46" s="4" t="n">
        <v>10918</v>
      </c>
    </row>
    <row r="47" spans="1:6">
      <c r="A47" s="3" t="s">
        <v>578</v>
      </c>
      <c r="B47" s="4" t="n">
        <v>6303</v>
      </c>
      <c r="D47" s="4" t="n">
        <v>6303</v>
      </c>
      <c r="F47" s="4" t="n">
        <v>10918</v>
      </c>
    </row>
    <row r="48" spans="1:6">
      <c r="A48" s="3" t="s">
        <v>579</v>
      </c>
      <c r="D48" s="4" t="n">
        <v>6918</v>
      </c>
      <c r="F48" s="4" t="n">
        <v>13440</v>
      </c>
    </row>
    <row r="49" spans="1:6">
      <c r="A49" s="3" t="s">
        <v>580</v>
      </c>
      <c r="B49" s="4" t="n">
        <v>6222</v>
      </c>
      <c r="D49" s="4" t="n">
        <v>6222</v>
      </c>
      <c r="F49" s="4" t="n">
        <v>12323</v>
      </c>
    </row>
    <row r="50" spans="1:6">
      <c r="A50" s="3" t="s">
        <v>581</v>
      </c>
      <c r="B50" s="4" t="n">
        <v>0</v>
      </c>
      <c r="D50" s="4" t="n">
        <v>0</v>
      </c>
      <c r="F50" s="4" t="n">
        <v>0</v>
      </c>
    </row>
    <row r="51" spans="1:6">
      <c r="A51" s="3" t="s">
        <v>587</v>
      </c>
    </row>
    <row r="52" spans="1:6">
      <c r="A52" s="6" t="s">
        <v>575</v>
      </c>
    </row>
    <row r="53" spans="1:6">
      <c r="A53" s="3" t="s">
        <v>576</v>
      </c>
      <c r="B53" s="4" t="n">
        <v>0</v>
      </c>
      <c r="D53" s="4" t="n">
        <v>0</v>
      </c>
      <c r="F53" s="4" t="n">
        <v>0</v>
      </c>
    </row>
    <row r="54" spans="1:6">
      <c r="A54" s="3" t="s">
        <v>577</v>
      </c>
      <c r="B54" s="4" t="n">
        <v>306</v>
      </c>
      <c r="D54" s="4" t="n">
        <v>306</v>
      </c>
      <c r="F54" s="4" t="n">
        <v>877</v>
      </c>
    </row>
    <row r="55" spans="1:6">
      <c r="A55" s="3" t="s">
        <v>578</v>
      </c>
      <c r="B55" s="4" t="n">
        <v>306</v>
      </c>
      <c r="D55" s="4" t="n">
        <v>306</v>
      </c>
      <c r="F55" s="4" t="n">
        <v>877</v>
      </c>
    </row>
    <row r="56" spans="1:6">
      <c r="A56" s="3" t="s">
        <v>579</v>
      </c>
      <c r="D56" s="4" t="n">
        <v>746</v>
      </c>
      <c r="F56" s="4" t="n">
        <v>3100</v>
      </c>
    </row>
    <row r="57" spans="1:6">
      <c r="A57" s="3" t="s">
        <v>580</v>
      </c>
      <c r="B57" s="4" t="n">
        <v>297</v>
      </c>
      <c r="D57" s="4" t="n">
        <v>297</v>
      </c>
      <c r="F57" s="4" t="n">
        <v>871</v>
      </c>
    </row>
    <row r="58" spans="1:6">
      <c r="A58" s="3" t="s">
        <v>581</v>
      </c>
      <c r="B58" s="4" t="n">
        <v>0</v>
      </c>
      <c r="D58" s="4" t="n">
        <v>0</v>
      </c>
      <c r="F58" s="4" t="n">
        <v>0</v>
      </c>
    </row>
    <row r="59" spans="1:6">
      <c r="A59" s="3" t="s">
        <v>287</v>
      </c>
    </row>
    <row r="60" spans="1:6">
      <c r="A60" s="6" t="s">
        <v>575</v>
      </c>
    </row>
    <row r="61" spans="1:6">
      <c r="A61" s="3" t="s">
        <v>576</v>
      </c>
      <c r="B61" s="4" t="n">
        <v>10352</v>
      </c>
      <c r="D61" s="4" t="n">
        <v>10352</v>
      </c>
      <c r="F61" s="4" t="n">
        <v>0</v>
      </c>
    </row>
    <row r="62" spans="1:6">
      <c r="A62" s="3" t="s">
        <v>577</v>
      </c>
      <c r="B62" s="4" t="n">
        <v>7335</v>
      </c>
      <c r="D62" s="4" t="n">
        <v>7335</v>
      </c>
      <c r="F62" s="4" t="n">
        <v>13440</v>
      </c>
    </row>
    <row r="63" spans="1:6">
      <c r="A63" s="3" t="s">
        <v>578</v>
      </c>
      <c r="B63" s="4" t="n">
        <v>17687</v>
      </c>
      <c r="D63" s="4" t="n">
        <v>17687</v>
      </c>
      <c r="F63" s="4" t="n">
        <v>13440</v>
      </c>
    </row>
    <row r="64" spans="1:6">
      <c r="A64" s="3" t="s">
        <v>579</v>
      </c>
      <c r="D64" s="4" t="n">
        <v>17325</v>
      </c>
      <c r="F64" s="4" t="n">
        <v>26022</v>
      </c>
    </row>
    <row r="65" spans="1:6">
      <c r="A65" s="3" t="s">
        <v>580</v>
      </c>
      <c r="B65" s="4" t="n">
        <v>17652</v>
      </c>
      <c r="D65" s="4" t="n">
        <v>17652</v>
      </c>
      <c r="F65" s="4" t="n">
        <v>14851</v>
      </c>
    </row>
    <row r="66" spans="1:6">
      <c r="A66" s="3" t="s">
        <v>581</v>
      </c>
      <c r="B66" s="4" t="n">
        <v>4055</v>
      </c>
      <c r="D66" s="4" t="n">
        <v>4055</v>
      </c>
      <c r="F66" s="4" t="n">
        <v>0</v>
      </c>
    </row>
    <row r="67" spans="1:6">
      <c r="A67" s="3" t="s">
        <v>297</v>
      </c>
    </row>
    <row r="68" spans="1:6">
      <c r="A68" s="6" t="s">
        <v>575</v>
      </c>
    </row>
    <row r="69" spans="1:6">
      <c r="A69" s="3" t="s">
        <v>576</v>
      </c>
      <c r="B69" s="4" t="n">
        <v>4572</v>
      </c>
      <c r="D69" s="4" t="n">
        <v>4572</v>
      </c>
      <c r="F69" s="4" t="n">
        <v>7173</v>
      </c>
    </row>
    <row r="70" spans="1:6">
      <c r="A70" s="3" t="s">
        <v>577</v>
      </c>
      <c r="B70" s="4" t="n">
        <v>5331</v>
      </c>
      <c r="D70" s="4" t="n">
        <v>5331</v>
      </c>
      <c r="F70" s="4" t="n">
        <v>1986</v>
      </c>
    </row>
    <row r="71" spans="1:6">
      <c r="A71" s="3" t="s">
        <v>578</v>
      </c>
      <c r="B71" s="4" t="n">
        <v>9903</v>
      </c>
      <c r="D71" s="4" t="n">
        <v>9903</v>
      </c>
      <c r="F71" s="4" t="n">
        <v>9159</v>
      </c>
    </row>
    <row r="72" spans="1:6">
      <c r="A72" s="3" t="s">
        <v>579</v>
      </c>
      <c r="D72" s="4" t="n">
        <v>8939</v>
      </c>
      <c r="F72" s="4" t="n">
        <v>18211</v>
      </c>
    </row>
    <row r="73" spans="1:6">
      <c r="A73" s="3" t="s">
        <v>580</v>
      </c>
      <c r="B73" s="4" t="n">
        <v>18302</v>
      </c>
      <c r="D73" s="4" t="n">
        <v>18302</v>
      </c>
      <c r="F73" s="4" t="n">
        <v>14784</v>
      </c>
    </row>
    <row r="74" spans="1:6">
      <c r="A74" s="3" t="s">
        <v>581</v>
      </c>
      <c r="B74" s="7" t="n">
        <v>2252</v>
      </c>
      <c r="D74" s="7" t="n">
        <v>2252</v>
      </c>
      <c r="F74" s="7" t="n">
        <v>2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18"/>
    <col customWidth="1" max="9" min="9" width="37"/>
  </cols>
  <sheetData>
    <row r="1" spans="1:9">
      <c r="A1" s="1" t="s">
        <v>120</v>
      </c>
      <c r="B1" s="2" t="s">
        <v>121</v>
      </c>
      <c r="C1" s="2" t="s">
        <v>20</v>
      </c>
      <c r="D1" s="2" t="s">
        <v>22</v>
      </c>
      <c r="E1" s="2" t="s">
        <v>122</v>
      </c>
      <c r="F1" s="2" t="s">
        <v>123</v>
      </c>
      <c r="G1" s="2" t="s">
        <v>124</v>
      </c>
      <c r="H1" s="2" t="s">
        <v>125</v>
      </c>
      <c r="I1" s="2" t="s">
        <v>126</v>
      </c>
    </row>
    <row r="2" spans="1:9">
      <c r="A2" s="3" t="s">
        <v>127</v>
      </c>
      <c r="E2" s="4" t="n">
        <v>74212408</v>
      </c>
      <c r="F2" s="4" t="n">
        <v>53253157</v>
      </c>
    </row>
    <row r="3" spans="1:9">
      <c r="A3" s="3" t="s">
        <v>128</v>
      </c>
      <c r="B3" s="7" t="n">
        <v>704737</v>
      </c>
      <c r="E3" s="7" t="n">
        <v>7421</v>
      </c>
      <c r="F3" s="7" t="n">
        <v>5325</v>
      </c>
      <c r="G3" s="7" t="n">
        <v>359008</v>
      </c>
      <c r="H3" s="7" t="n">
        <v>343678</v>
      </c>
      <c r="I3" s="7" t="n">
        <v>-10695</v>
      </c>
    </row>
    <row r="4" spans="1:9">
      <c r="A4" s="6" t="s">
        <v>129</v>
      </c>
    </row>
    <row r="5" spans="1:9">
      <c r="A5" s="3" t="s">
        <v>108</v>
      </c>
      <c r="B5" s="4" t="n">
        <v>16897</v>
      </c>
      <c r="H5" s="4" t="n">
        <v>16897</v>
      </c>
    </row>
    <row r="6" spans="1:9">
      <c r="A6" s="3" t="s">
        <v>113</v>
      </c>
      <c r="B6" s="4" t="n">
        <v>6210</v>
      </c>
      <c r="I6" s="4" t="n">
        <v>6210</v>
      </c>
    </row>
    <row r="7" spans="1:9">
      <c r="A7" s="3" t="s">
        <v>130</v>
      </c>
      <c r="E7" s="4" t="n">
        <v>74212408</v>
      </c>
      <c r="F7" s="4" t="n">
        <v>53253157</v>
      </c>
    </row>
    <row r="8" spans="1:9">
      <c r="A8" s="3" t="s">
        <v>131</v>
      </c>
      <c r="B8" s="4" t="n">
        <v>727844</v>
      </c>
      <c r="E8" s="7" t="n">
        <v>7421</v>
      </c>
      <c r="F8" s="7" t="n">
        <v>5325</v>
      </c>
      <c r="G8" s="4" t="n">
        <v>359008</v>
      </c>
      <c r="H8" s="4" t="n">
        <v>360575</v>
      </c>
      <c r="I8" s="4" t="n">
        <v>-4485</v>
      </c>
    </row>
    <row r="9" spans="1:9">
      <c r="A9" s="3" t="s">
        <v>132</v>
      </c>
      <c r="C9" s="4" t="n">
        <v>74212408</v>
      </c>
      <c r="D9" s="4" t="n">
        <v>53253157</v>
      </c>
      <c r="E9" s="4" t="n">
        <v>74212408</v>
      </c>
      <c r="F9" s="4" t="n">
        <v>53253157</v>
      </c>
    </row>
    <row r="10" spans="1:9">
      <c r="A10" s="3" t="s">
        <v>133</v>
      </c>
      <c r="B10" s="4" t="n">
        <v>753450</v>
      </c>
      <c r="E10" s="7" t="n">
        <v>7421</v>
      </c>
      <c r="F10" s="7" t="n">
        <v>5325</v>
      </c>
      <c r="G10" s="4" t="n">
        <v>359008</v>
      </c>
      <c r="H10" s="4" t="n">
        <v>387829</v>
      </c>
      <c r="I10" s="4" t="n">
        <v>-6133</v>
      </c>
    </row>
    <row r="11" spans="1:9">
      <c r="A11" s="6" t="s">
        <v>129</v>
      </c>
    </row>
    <row r="12" spans="1:9">
      <c r="A12" s="3" t="s">
        <v>134</v>
      </c>
      <c r="B12" s="4" t="n">
        <v>-40000</v>
      </c>
      <c r="H12" s="4" t="n">
        <v>-40000</v>
      </c>
    </row>
    <row r="13" spans="1:9">
      <c r="A13" s="3" t="s">
        <v>108</v>
      </c>
      <c r="B13" s="4" t="n">
        <v>19852</v>
      </c>
      <c r="H13" s="4" t="n">
        <v>19852</v>
      </c>
    </row>
    <row r="14" spans="1:9">
      <c r="A14" s="3" t="s">
        <v>113</v>
      </c>
      <c r="B14" s="4" t="n">
        <v>-13920</v>
      </c>
      <c r="I14" s="4" t="n">
        <v>-13920</v>
      </c>
    </row>
    <row r="15" spans="1:9">
      <c r="A15" s="3" t="s">
        <v>135</v>
      </c>
      <c r="C15" s="4" t="n">
        <v>74212408</v>
      </c>
      <c r="D15" s="4" t="n">
        <v>53253157</v>
      </c>
      <c r="E15" s="4" t="n">
        <v>74212408</v>
      </c>
      <c r="F15" s="4" t="n">
        <v>53253157</v>
      </c>
    </row>
    <row r="16" spans="1:9">
      <c r="A16" s="3" t="s">
        <v>136</v>
      </c>
      <c r="B16" s="7" t="n">
        <v>719382</v>
      </c>
      <c r="E16" s="7" t="n">
        <v>7421</v>
      </c>
      <c r="F16" s="7" t="n">
        <v>5325</v>
      </c>
      <c r="G16" s="7" t="n">
        <v>359008</v>
      </c>
      <c r="H16" s="7" t="n">
        <v>367681</v>
      </c>
      <c r="I16" s="7" t="n">
        <v>-20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4</v>
      </c>
    </row>
    <row r="2" spans="1:3">
      <c r="A2" s="6" t="s">
        <v>428</v>
      </c>
    </row>
    <row r="3" spans="1:3">
      <c r="A3" s="3" t="s">
        <v>73</v>
      </c>
      <c r="B3" s="7" t="n">
        <v>6219549</v>
      </c>
      <c r="C3" s="7" t="n">
        <v>6066225</v>
      </c>
    </row>
    <row r="4" spans="1:3">
      <c r="A4" s="3" t="s">
        <v>429</v>
      </c>
    </row>
    <row r="5" spans="1:3">
      <c r="A5" s="6" t="s">
        <v>428</v>
      </c>
    </row>
    <row r="6" spans="1:3">
      <c r="A6" s="3" t="s">
        <v>73</v>
      </c>
      <c r="B6" s="4" t="n">
        <v>6176521</v>
      </c>
      <c r="C6" s="4" t="n">
        <v>6027775</v>
      </c>
    </row>
    <row r="7" spans="1:3">
      <c r="A7" s="3" t="s">
        <v>433</v>
      </c>
    </row>
    <row r="8" spans="1:3">
      <c r="A8" s="6" t="s">
        <v>428</v>
      </c>
    </row>
    <row r="9" spans="1:3">
      <c r="A9" s="3" t="s">
        <v>73</v>
      </c>
      <c r="B9" s="4" t="n">
        <v>41008</v>
      </c>
      <c r="C9" s="4" t="n">
        <v>38450</v>
      </c>
    </row>
    <row r="10" spans="1:3">
      <c r="A10" s="3" t="s">
        <v>437</v>
      </c>
    </row>
    <row r="11" spans="1:3">
      <c r="A11" s="6" t="s">
        <v>428</v>
      </c>
    </row>
    <row r="12" spans="1:3">
      <c r="A12" s="3" t="s">
        <v>73</v>
      </c>
      <c r="B12" s="4" t="n">
        <v>2020</v>
      </c>
      <c r="C12" s="4" t="n">
        <v>0</v>
      </c>
    </row>
    <row r="13" spans="1:3">
      <c r="A13" s="3" t="s">
        <v>441</v>
      </c>
    </row>
    <row r="14" spans="1:3">
      <c r="A14" s="6" t="s">
        <v>428</v>
      </c>
    </row>
    <row r="15" spans="1:3">
      <c r="A15" s="3" t="s">
        <v>73</v>
      </c>
      <c r="B15" s="4" t="n">
        <v>0</v>
      </c>
      <c r="C15" s="4" t="n">
        <v>0</v>
      </c>
    </row>
    <row r="16" spans="1:3">
      <c r="A16" s="3" t="s">
        <v>582</v>
      </c>
    </row>
    <row r="17" spans="1:3">
      <c r="A17" s="6" t="s">
        <v>428</v>
      </c>
    </row>
    <row r="18" spans="1:3">
      <c r="A18" s="3" t="s">
        <v>73</v>
      </c>
      <c r="B18" s="4" t="n">
        <v>1864645</v>
      </c>
      <c r="C18" s="4" t="n">
        <v>1713104</v>
      </c>
    </row>
    <row r="19" spans="1:3">
      <c r="A19" s="3" t="s">
        <v>731</v>
      </c>
    </row>
    <row r="20" spans="1:3">
      <c r="A20" s="6" t="s">
        <v>428</v>
      </c>
    </row>
    <row r="21" spans="1:3">
      <c r="A21" s="3" t="s">
        <v>73</v>
      </c>
      <c r="B21" s="4" t="n">
        <v>1854135</v>
      </c>
      <c r="C21" s="4" t="n">
        <v>1712615</v>
      </c>
    </row>
    <row r="22" spans="1:3">
      <c r="A22" s="3" t="s">
        <v>732</v>
      </c>
    </row>
    <row r="23" spans="1:3">
      <c r="A23" s="6" t="s">
        <v>428</v>
      </c>
    </row>
    <row r="24" spans="1:3">
      <c r="A24" s="3" t="s">
        <v>73</v>
      </c>
      <c r="B24" s="4" t="n">
        <v>10510</v>
      </c>
      <c r="C24" s="4" t="n">
        <v>489</v>
      </c>
    </row>
    <row r="25" spans="1:3">
      <c r="A25" s="3" t="s">
        <v>733</v>
      </c>
    </row>
    <row r="26" spans="1:3">
      <c r="A26" s="6" t="s">
        <v>428</v>
      </c>
    </row>
    <row r="27" spans="1:3">
      <c r="A27" s="3" t="s">
        <v>73</v>
      </c>
      <c r="B27" s="4" t="n">
        <v>0</v>
      </c>
      <c r="C27" s="4" t="n">
        <v>0</v>
      </c>
    </row>
    <row r="28" spans="1:3">
      <c r="A28" s="3" t="s">
        <v>734</v>
      </c>
    </row>
    <row r="29" spans="1:3">
      <c r="A29" s="6" t="s">
        <v>428</v>
      </c>
    </row>
    <row r="30" spans="1:3">
      <c r="A30" s="3" t="s">
        <v>73</v>
      </c>
      <c r="B30" s="4" t="n">
        <v>0</v>
      </c>
      <c r="C30" s="4" t="n">
        <v>0</v>
      </c>
    </row>
    <row r="31" spans="1:3">
      <c r="A31" s="3" t="s">
        <v>583</v>
      </c>
    </row>
    <row r="32" spans="1:3">
      <c r="A32" s="6" t="s">
        <v>428</v>
      </c>
    </row>
    <row r="33" spans="1:3">
      <c r="A33" s="3" t="s">
        <v>73</v>
      </c>
      <c r="B33" s="4" t="n">
        <v>858453</v>
      </c>
      <c r="C33" s="4" t="n">
        <v>839709</v>
      </c>
    </row>
    <row r="34" spans="1:3">
      <c r="A34" s="3" t="s">
        <v>735</v>
      </c>
    </row>
    <row r="35" spans="1:3">
      <c r="A35" s="6" t="s">
        <v>428</v>
      </c>
    </row>
    <row r="36" spans="1:3">
      <c r="A36" s="3" t="s">
        <v>73</v>
      </c>
      <c r="B36" s="4" t="n">
        <v>858453</v>
      </c>
      <c r="C36" s="4" t="n">
        <v>839709</v>
      </c>
    </row>
    <row r="37" spans="1:3">
      <c r="A37" s="3" t="s">
        <v>736</v>
      </c>
    </row>
    <row r="38" spans="1:3">
      <c r="A38" s="6" t="s">
        <v>428</v>
      </c>
    </row>
    <row r="39" spans="1:3">
      <c r="A39" s="3" t="s">
        <v>73</v>
      </c>
      <c r="B39" s="4" t="n">
        <v>0</v>
      </c>
      <c r="C39" s="4" t="n">
        <v>0</v>
      </c>
    </row>
    <row r="40" spans="1:3">
      <c r="A40" s="3" t="s">
        <v>737</v>
      </c>
    </row>
    <row r="41" spans="1:3">
      <c r="A41" s="6" t="s">
        <v>428</v>
      </c>
    </row>
    <row r="42" spans="1:3">
      <c r="A42" s="3" t="s">
        <v>73</v>
      </c>
      <c r="B42" s="4" t="n">
        <v>0</v>
      </c>
      <c r="C42" s="4" t="n">
        <v>0</v>
      </c>
    </row>
    <row r="43" spans="1:3">
      <c r="A43" s="3" t="s">
        <v>738</v>
      </c>
    </row>
    <row r="44" spans="1:3">
      <c r="A44" s="6" t="s">
        <v>428</v>
      </c>
    </row>
    <row r="45" spans="1:3">
      <c r="A45" s="3" t="s">
        <v>73</v>
      </c>
      <c r="B45" s="4" t="n">
        <v>0</v>
      </c>
      <c r="C45" s="4" t="n">
        <v>0</v>
      </c>
    </row>
    <row r="46" spans="1:3">
      <c r="A46" s="3" t="s">
        <v>584</v>
      </c>
    </row>
    <row r="47" spans="1:3">
      <c r="A47" s="6" t="s">
        <v>428</v>
      </c>
    </row>
    <row r="48" spans="1:3">
      <c r="A48" s="3" t="s">
        <v>73</v>
      </c>
      <c r="B48" s="4" t="n">
        <v>402830</v>
      </c>
      <c r="C48" s="4" t="n">
        <v>406940</v>
      </c>
    </row>
    <row r="49" spans="1:3">
      <c r="A49" s="3" t="s">
        <v>739</v>
      </c>
    </row>
    <row r="50" spans="1:3">
      <c r="A50" s="6" t="s">
        <v>428</v>
      </c>
    </row>
    <row r="51" spans="1:3">
      <c r="A51" s="3" t="s">
        <v>73</v>
      </c>
      <c r="B51" s="4" t="n">
        <v>402830</v>
      </c>
      <c r="C51" s="4" t="n">
        <v>406940</v>
      </c>
    </row>
    <row r="52" spans="1:3">
      <c r="A52" s="3" t="s">
        <v>740</v>
      </c>
    </row>
    <row r="53" spans="1:3">
      <c r="A53" s="6" t="s">
        <v>428</v>
      </c>
    </row>
    <row r="54" spans="1:3">
      <c r="A54" s="3" t="s">
        <v>73</v>
      </c>
      <c r="B54" s="4" t="n">
        <v>0</v>
      </c>
      <c r="C54" s="4" t="n">
        <v>0</v>
      </c>
    </row>
    <row r="55" spans="1:3">
      <c r="A55" s="3" t="s">
        <v>741</v>
      </c>
    </row>
    <row r="56" spans="1:3">
      <c r="A56" s="6" t="s">
        <v>428</v>
      </c>
    </row>
    <row r="57" spans="1:3">
      <c r="A57" s="3" t="s">
        <v>73</v>
      </c>
      <c r="B57" s="4" t="n">
        <v>0</v>
      </c>
      <c r="C57" s="4" t="n">
        <v>0</v>
      </c>
    </row>
    <row r="58" spans="1:3">
      <c r="A58" s="3" t="s">
        <v>742</v>
      </c>
    </row>
    <row r="59" spans="1:3">
      <c r="A59" s="6" t="s">
        <v>428</v>
      </c>
    </row>
    <row r="60" spans="1:3">
      <c r="A60" s="3" t="s">
        <v>73</v>
      </c>
      <c r="B60" s="4" t="n">
        <v>0</v>
      </c>
      <c r="C60" s="4" t="n">
        <v>0</v>
      </c>
    </row>
    <row r="61" spans="1:3">
      <c r="A61" s="3" t="s">
        <v>585</v>
      </c>
    </row>
    <row r="62" spans="1:3">
      <c r="A62" s="6" t="s">
        <v>428</v>
      </c>
    </row>
    <row r="63" spans="1:3">
      <c r="A63" s="3" t="s">
        <v>73</v>
      </c>
      <c r="B63" s="4" t="n">
        <v>3125928</v>
      </c>
      <c r="C63" s="4" t="n">
        <v>2959753</v>
      </c>
    </row>
    <row r="64" spans="1:3">
      <c r="A64" s="3" t="s">
        <v>743</v>
      </c>
    </row>
    <row r="65" spans="1:3">
      <c r="A65" s="6" t="s">
        <v>428</v>
      </c>
    </row>
    <row r="66" spans="1:3">
      <c r="A66" s="3" t="s">
        <v>73</v>
      </c>
      <c r="B66" s="4" t="n">
        <v>3115418</v>
      </c>
      <c r="C66" s="4" t="n">
        <v>2959264</v>
      </c>
    </row>
    <row r="67" spans="1:3">
      <c r="A67" s="3" t="s">
        <v>744</v>
      </c>
    </row>
    <row r="68" spans="1:3">
      <c r="A68" s="6" t="s">
        <v>428</v>
      </c>
    </row>
    <row r="69" spans="1:3">
      <c r="A69" s="3" t="s">
        <v>73</v>
      </c>
      <c r="B69" s="4" t="n">
        <v>10510</v>
      </c>
      <c r="C69" s="4" t="n">
        <v>489</v>
      </c>
    </row>
    <row r="70" spans="1:3">
      <c r="A70" s="3" t="s">
        <v>745</v>
      </c>
    </row>
    <row r="71" spans="1:3">
      <c r="A71" s="6" t="s">
        <v>428</v>
      </c>
    </row>
    <row r="72" spans="1:3">
      <c r="A72" s="3" t="s">
        <v>73</v>
      </c>
      <c r="B72" s="4" t="n">
        <v>0</v>
      </c>
      <c r="C72" s="4" t="n">
        <v>0</v>
      </c>
    </row>
    <row r="73" spans="1:3">
      <c r="A73" s="3" t="s">
        <v>746</v>
      </c>
    </row>
    <row r="74" spans="1:3">
      <c r="A74" s="6" t="s">
        <v>428</v>
      </c>
    </row>
    <row r="75" spans="1:3">
      <c r="A75" s="3" t="s">
        <v>73</v>
      </c>
      <c r="B75" s="4" t="n">
        <v>0</v>
      </c>
      <c r="C75" s="4" t="n">
        <v>0</v>
      </c>
    </row>
    <row r="76" spans="1:3">
      <c r="A76" s="3" t="s">
        <v>586</v>
      </c>
    </row>
    <row r="77" spans="1:3">
      <c r="A77" s="6" t="s">
        <v>428</v>
      </c>
    </row>
    <row r="78" spans="1:3">
      <c r="A78" s="3" t="s">
        <v>73</v>
      </c>
      <c r="B78" s="4" t="n">
        <v>653902</v>
      </c>
      <c r="C78" s="4" t="n">
        <v>610386</v>
      </c>
    </row>
    <row r="79" spans="1:3">
      <c r="A79" s="3" t="s">
        <v>747</v>
      </c>
    </row>
    <row r="80" spans="1:3">
      <c r="A80" s="6" t="s">
        <v>428</v>
      </c>
    </row>
    <row r="81" spans="1:3">
      <c r="A81" s="3" t="s">
        <v>73</v>
      </c>
      <c r="B81" s="4" t="n">
        <v>644363</v>
      </c>
      <c r="C81" s="4" t="n">
        <v>596519</v>
      </c>
    </row>
    <row r="82" spans="1:3">
      <c r="A82" s="3" t="s">
        <v>748</v>
      </c>
    </row>
    <row r="83" spans="1:3">
      <c r="A83" s="6" t="s">
        <v>428</v>
      </c>
    </row>
    <row r="84" spans="1:3">
      <c r="A84" s="3" t="s">
        <v>73</v>
      </c>
      <c r="B84" s="4" t="n">
        <v>9539</v>
      </c>
      <c r="C84" s="4" t="n">
        <v>13867</v>
      </c>
    </row>
    <row r="85" spans="1:3">
      <c r="A85" s="3" t="s">
        <v>749</v>
      </c>
    </row>
    <row r="86" spans="1:3">
      <c r="A86" s="6" t="s">
        <v>428</v>
      </c>
    </row>
    <row r="87" spans="1:3">
      <c r="A87" s="3" t="s">
        <v>73</v>
      </c>
      <c r="B87" s="4" t="n">
        <v>0</v>
      </c>
      <c r="C87" s="4" t="n">
        <v>0</v>
      </c>
    </row>
    <row r="88" spans="1:3">
      <c r="A88" s="3" t="s">
        <v>750</v>
      </c>
    </row>
    <row r="89" spans="1:3">
      <c r="A89" s="6" t="s">
        <v>428</v>
      </c>
    </row>
    <row r="90" spans="1:3">
      <c r="A90" s="3" t="s">
        <v>73</v>
      </c>
      <c r="B90" s="4" t="n">
        <v>0</v>
      </c>
      <c r="C90" s="4" t="n">
        <v>0</v>
      </c>
    </row>
    <row r="91" spans="1:3">
      <c r="A91" s="3" t="s">
        <v>287</v>
      </c>
    </row>
    <row r="92" spans="1:3">
      <c r="A92" s="6" t="s">
        <v>428</v>
      </c>
    </row>
    <row r="93" spans="1:3">
      <c r="A93" s="3" t="s">
        <v>73</v>
      </c>
      <c r="B93" s="4" t="n">
        <v>4294742</v>
      </c>
      <c r="C93" s="4" t="n">
        <v>4082893</v>
      </c>
    </row>
    <row r="94" spans="1:3">
      <c r="A94" s="3" t="s">
        <v>751</v>
      </c>
    </row>
    <row r="95" spans="1:3">
      <c r="A95" s="6" t="s">
        <v>428</v>
      </c>
    </row>
    <row r="96" spans="1:3">
      <c r="A96" s="3" t="s">
        <v>73</v>
      </c>
      <c r="B96" s="4" t="n">
        <v>4268359</v>
      </c>
      <c r="C96" s="4" t="n">
        <v>4062668</v>
      </c>
    </row>
    <row r="97" spans="1:3">
      <c r="A97" s="3" t="s">
        <v>752</v>
      </c>
    </row>
    <row r="98" spans="1:3">
      <c r="A98" s="6" t="s">
        <v>428</v>
      </c>
    </row>
    <row r="99" spans="1:3">
      <c r="A99" s="3" t="s">
        <v>73</v>
      </c>
      <c r="B99" s="4" t="n">
        <v>26383</v>
      </c>
      <c r="C99" s="4" t="n">
        <v>20225</v>
      </c>
    </row>
    <row r="100" spans="1:3">
      <c r="A100" s="3" t="s">
        <v>753</v>
      </c>
    </row>
    <row r="101" spans="1:3">
      <c r="A101" s="6" t="s">
        <v>428</v>
      </c>
    </row>
    <row r="102" spans="1:3">
      <c r="A102" s="3" t="s">
        <v>73</v>
      </c>
      <c r="B102" s="4" t="n">
        <v>0</v>
      </c>
      <c r="C102" s="4" t="n">
        <v>0</v>
      </c>
    </row>
    <row r="103" spans="1:3">
      <c r="A103" s="3" t="s">
        <v>754</v>
      </c>
    </row>
    <row r="104" spans="1:3">
      <c r="A104" s="6" t="s">
        <v>428</v>
      </c>
    </row>
    <row r="105" spans="1:3">
      <c r="A105" s="3" t="s">
        <v>73</v>
      </c>
      <c r="B105" s="4" t="n">
        <v>0</v>
      </c>
      <c r="C105" s="4" t="n">
        <v>0</v>
      </c>
    </row>
    <row r="106" spans="1:3">
      <c r="A106" s="3" t="s">
        <v>587</v>
      </c>
    </row>
    <row r="107" spans="1:3">
      <c r="A107" s="6" t="s">
        <v>428</v>
      </c>
    </row>
    <row r="108" spans="1:3">
      <c r="A108" s="3" t="s">
        <v>73</v>
      </c>
      <c r="B108" s="4" t="n">
        <v>514912</v>
      </c>
      <c r="C108" s="4" t="n">
        <v>512754</v>
      </c>
    </row>
    <row r="109" spans="1:3">
      <c r="A109" s="3" t="s">
        <v>755</v>
      </c>
    </row>
    <row r="110" spans="1:3">
      <c r="A110" s="6" t="s">
        <v>428</v>
      </c>
    </row>
    <row r="111" spans="1:3">
      <c r="A111" s="3" t="s">
        <v>73</v>
      </c>
      <c r="B111" s="4" t="n">
        <v>508578</v>
      </c>
      <c r="C111" s="4" t="n">
        <v>506885</v>
      </c>
    </row>
    <row r="112" spans="1:3">
      <c r="A112" s="3" t="s">
        <v>756</v>
      </c>
    </row>
    <row r="113" spans="1:3">
      <c r="A113" s="6" t="s">
        <v>428</v>
      </c>
    </row>
    <row r="114" spans="1:3">
      <c r="A114" s="3" t="s">
        <v>73</v>
      </c>
      <c r="B114" s="4" t="n">
        <v>6334</v>
      </c>
      <c r="C114" s="4" t="n">
        <v>5869</v>
      </c>
    </row>
    <row r="115" spans="1:3">
      <c r="A115" s="3" t="s">
        <v>757</v>
      </c>
    </row>
    <row r="116" spans="1:3">
      <c r="A116" s="6" t="s">
        <v>428</v>
      </c>
    </row>
    <row r="117" spans="1:3">
      <c r="A117" s="3" t="s">
        <v>73</v>
      </c>
      <c r="B117" s="4" t="n">
        <v>0</v>
      </c>
      <c r="C117" s="4" t="n">
        <v>0</v>
      </c>
    </row>
    <row r="118" spans="1:3">
      <c r="A118" s="3" t="s">
        <v>758</v>
      </c>
    </row>
    <row r="119" spans="1:3">
      <c r="A119" s="6" t="s">
        <v>428</v>
      </c>
    </row>
    <row r="120" spans="1:3">
      <c r="A120" s="3" t="s">
        <v>73</v>
      </c>
      <c r="B120" s="4" t="n">
        <v>0</v>
      </c>
      <c r="C120" s="4" t="n">
        <v>0</v>
      </c>
    </row>
    <row r="121" spans="1:3">
      <c r="A121" s="3" t="s">
        <v>639</v>
      </c>
    </row>
    <row r="122" spans="1:3">
      <c r="A122" s="6" t="s">
        <v>428</v>
      </c>
    </row>
    <row r="123" spans="1:3">
      <c r="A123" s="3" t="s">
        <v>73</v>
      </c>
      <c r="B123" s="4" t="n">
        <v>653902</v>
      </c>
      <c r="C123" s="4" t="n">
        <v>610386</v>
      </c>
    </row>
    <row r="124" spans="1:3">
      <c r="A124" s="3" t="s">
        <v>297</v>
      </c>
    </row>
    <row r="125" spans="1:3">
      <c r="A125" s="6" t="s">
        <v>428</v>
      </c>
    </row>
    <row r="126" spans="1:3">
      <c r="A126" s="3" t="s">
        <v>73</v>
      </c>
      <c r="B126" s="4" t="n">
        <v>1432033</v>
      </c>
      <c r="C126" s="4" t="n">
        <v>1354755</v>
      </c>
    </row>
    <row r="127" spans="1:3">
      <c r="A127" s="3" t="s">
        <v>759</v>
      </c>
    </row>
    <row r="128" spans="1:3">
      <c r="A128" s="6" t="s">
        <v>428</v>
      </c>
    </row>
    <row r="129" spans="1:3">
      <c r="A129" s="3" t="s">
        <v>73</v>
      </c>
      <c r="B129" s="4" t="n">
        <v>1421122</v>
      </c>
      <c r="C129" s="4" t="n">
        <v>1340643</v>
      </c>
    </row>
    <row r="130" spans="1:3">
      <c r="A130" s="3" t="s">
        <v>760</v>
      </c>
    </row>
    <row r="131" spans="1:3">
      <c r="A131" s="6" t="s">
        <v>428</v>
      </c>
    </row>
    <row r="132" spans="1:3">
      <c r="A132" s="3" t="s">
        <v>73</v>
      </c>
      <c r="B132" s="4" t="n">
        <v>8891</v>
      </c>
      <c r="C132" s="4" t="n">
        <v>14112</v>
      </c>
    </row>
    <row r="133" spans="1:3">
      <c r="A133" s="3" t="s">
        <v>761</v>
      </c>
    </row>
    <row r="134" spans="1:3">
      <c r="A134" s="6" t="s">
        <v>428</v>
      </c>
    </row>
    <row r="135" spans="1:3">
      <c r="A135" s="3" t="s">
        <v>73</v>
      </c>
      <c r="B135" s="4" t="n">
        <v>2020</v>
      </c>
      <c r="C135" s="4" t="n">
        <v>0</v>
      </c>
    </row>
    <row r="136" spans="1:3">
      <c r="A136" s="3" t="s">
        <v>762</v>
      </c>
    </row>
    <row r="137" spans="1:3">
      <c r="A137" s="6" t="s">
        <v>428</v>
      </c>
    </row>
    <row r="138" spans="1:3">
      <c r="A138" s="3" t="s">
        <v>73</v>
      </c>
      <c r="B138" s="4" t="n">
        <v>0</v>
      </c>
      <c r="C138" s="4" t="n">
        <v>0</v>
      </c>
    </row>
    <row r="139" spans="1:3">
      <c r="A139" s="3" t="s">
        <v>288</v>
      </c>
    </row>
    <row r="140" spans="1:3">
      <c r="A140" s="6" t="s">
        <v>428</v>
      </c>
    </row>
    <row r="141" spans="1:3">
      <c r="A141" s="3" t="s">
        <v>73</v>
      </c>
      <c r="B141" s="4" t="n">
        <v>368864</v>
      </c>
      <c r="C141" s="4" t="n">
        <v>497626</v>
      </c>
    </row>
    <row r="142" spans="1:3">
      <c r="A142" s="3" t="s">
        <v>763</v>
      </c>
    </row>
    <row r="143" spans="1:3">
      <c r="A143" s="6" t="s">
        <v>428</v>
      </c>
    </row>
    <row r="144" spans="1:3">
      <c r="A144" s="3" t="s">
        <v>73</v>
      </c>
      <c r="B144" s="4" t="n">
        <v>368864</v>
      </c>
      <c r="C144" s="4" t="n">
        <v>497626</v>
      </c>
    </row>
    <row r="145" spans="1:3">
      <c r="A145" s="3" t="s">
        <v>764</v>
      </c>
    </row>
    <row r="146" spans="1:3">
      <c r="A146" s="6" t="s">
        <v>428</v>
      </c>
    </row>
    <row r="147" spans="1:3">
      <c r="A147" s="3" t="s">
        <v>73</v>
      </c>
      <c r="B147" s="4" t="n">
        <v>0</v>
      </c>
      <c r="C147" s="4" t="n">
        <v>0</v>
      </c>
    </row>
    <row r="148" spans="1:3">
      <c r="A148" s="3" t="s">
        <v>765</v>
      </c>
    </row>
    <row r="149" spans="1:3">
      <c r="A149" s="6" t="s">
        <v>428</v>
      </c>
    </row>
    <row r="150" spans="1:3">
      <c r="A150" s="3" t="s">
        <v>73</v>
      </c>
      <c r="B150" s="4" t="n">
        <v>0</v>
      </c>
      <c r="C150" s="4" t="n">
        <v>0</v>
      </c>
    </row>
    <row r="151" spans="1:3">
      <c r="A151" s="3" t="s">
        <v>766</v>
      </c>
    </row>
    <row r="152" spans="1:3">
      <c r="A152" s="6" t="s">
        <v>428</v>
      </c>
    </row>
    <row r="153" spans="1:3">
      <c r="A153" s="3" t="s">
        <v>73</v>
      </c>
      <c r="B153" s="4" t="n">
        <v>0</v>
      </c>
      <c r="C153" s="4" t="n">
        <v>0</v>
      </c>
    </row>
    <row r="154" spans="1:3">
      <c r="A154" s="3" t="s">
        <v>289</v>
      </c>
    </row>
    <row r="155" spans="1:3">
      <c r="A155" s="6" t="s">
        <v>428</v>
      </c>
    </row>
    <row r="156" spans="1:3">
      <c r="A156" s="3" t="s">
        <v>73</v>
      </c>
      <c r="B156" s="4" t="n">
        <v>123910</v>
      </c>
      <c r="C156" s="4" t="n">
        <v>130951</v>
      </c>
    </row>
    <row r="157" spans="1:3">
      <c r="A157" s="3" t="s">
        <v>767</v>
      </c>
    </row>
    <row r="158" spans="1:3">
      <c r="A158" s="6" t="s">
        <v>428</v>
      </c>
    </row>
    <row r="159" spans="1:3">
      <c r="A159" s="3" t="s">
        <v>73</v>
      </c>
      <c r="B159" s="4" t="n">
        <v>118176</v>
      </c>
      <c r="C159" s="4" t="n">
        <v>126838</v>
      </c>
    </row>
    <row r="160" spans="1:3">
      <c r="A160" s="3" t="s">
        <v>768</v>
      </c>
    </row>
    <row r="161" spans="1:3">
      <c r="A161" s="6" t="s">
        <v>428</v>
      </c>
    </row>
    <row r="162" spans="1:3">
      <c r="A162" s="3" t="s">
        <v>73</v>
      </c>
      <c r="B162" s="4" t="n">
        <v>5734</v>
      </c>
      <c r="C162" s="4" t="n">
        <v>4113</v>
      </c>
    </row>
    <row r="163" spans="1:3">
      <c r="A163" s="3" t="s">
        <v>769</v>
      </c>
    </row>
    <row r="164" spans="1:3">
      <c r="A164" s="6" t="s">
        <v>428</v>
      </c>
    </row>
    <row r="165" spans="1:3">
      <c r="A165" s="3" t="s">
        <v>73</v>
      </c>
      <c r="B165" s="4" t="n">
        <v>0</v>
      </c>
      <c r="C165" s="4" t="n">
        <v>0</v>
      </c>
    </row>
    <row r="166" spans="1:3">
      <c r="A166" s="3" t="s">
        <v>770</v>
      </c>
    </row>
    <row r="167" spans="1:3">
      <c r="A167" s="6" t="s">
        <v>428</v>
      </c>
    </row>
    <row r="168" spans="1:3">
      <c r="A168" s="3" t="s">
        <v>73</v>
      </c>
      <c r="B168" s="7" t="n">
        <v>0</v>
      </c>
      <c r="C16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1</v>
      </c>
      <c r="B1" s="2" t="s">
        <v>2</v>
      </c>
      <c r="C1" s="2" t="s">
        <v>24</v>
      </c>
    </row>
    <row r="2" spans="1:3">
      <c r="A2" s="6" t="s">
        <v>181</v>
      </c>
    </row>
    <row r="3" spans="1:3">
      <c r="A3" s="3" t="s">
        <v>772</v>
      </c>
      <c r="B3" s="7" t="n">
        <v>1400</v>
      </c>
      <c r="C3" s="7" t="n">
        <v>1200</v>
      </c>
    </row>
    <row r="4" spans="1:3">
      <c r="A4" s="3" t="s">
        <v>773</v>
      </c>
      <c r="B4" s="4" t="n">
        <v>723</v>
      </c>
      <c r="C4" s="4" t="n">
        <v>624</v>
      </c>
    </row>
    <row r="5" spans="1:3">
      <c r="A5" s="3" t="s">
        <v>774</v>
      </c>
      <c r="B5" s="7" t="n">
        <v>738</v>
      </c>
      <c r="C5" s="7" t="n">
        <v>7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4</v>
      </c>
    </row>
    <row r="2" spans="1:3">
      <c r="A2" s="6" t="s">
        <v>776</v>
      </c>
    </row>
    <row r="3" spans="1:3">
      <c r="A3" s="4" t="n">
        <v>2018</v>
      </c>
      <c r="B3" s="7" t="n">
        <v>417000</v>
      </c>
      <c r="C3" s="7" t="n">
        <v>567000</v>
      </c>
    </row>
    <row r="4" spans="1:3">
      <c r="A4" s="4" t="n">
        <v>2019</v>
      </c>
      <c r="B4" s="4" t="n">
        <v>225000</v>
      </c>
      <c r="C4" s="4" t="n">
        <v>155000</v>
      </c>
    </row>
    <row r="5" spans="1:3">
      <c r="A5" s="4" t="n">
        <v>2020</v>
      </c>
      <c r="B5" s="4" t="n">
        <v>306000</v>
      </c>
      <c r="C5" s="4" t="n">
        <v>211000</v>
      </c>
    </row>
    <row r="6" spans="1:3">
      <c r="A6" s="4" t="n">
        <v>2021</v>
      </c>
      <c r="B6" s="4" t="n">
        <v>190000</v>
      </c>
      <c r="C6" s="4" t="n">
        <v>240000</v>
      </c>
    </row>
    <row r="7" spans="1:3">
      <c r="A7" s="4" t="n">
        <v>2022</v>
      </c>
      <c r="B7" s="4" t="n">
        <v>120000</v>
      </c>
      <c r="C7" s="4" t="n">
        <v>0</v>
      </c>
    </row>
    <row r="8" spans="1:3">
      <c r="A8" s="3" t="s">
        <v>777</v>
      </c>
      <c r="B8" s="7" t="n">
        <v>1258000</v>
      </c>
      <c r="C8" s="7" t="n">
        <v>1173000</v>
      </c>
    </row>
    <row r="9" spans="1:3">
      <c r="A9" s="3" t="s">
        <v>778</v>
      </c>
    </row>
    <row r="10" spans="1:3">
      <c r="A10" s="6" t="s">
        <v>776</v>
      </c>
    </row>
    <row r="11" spans="1:3">
      <c r="A11" s="3" t="s">
        <v>779</v>
      </c>
      <c r="B11" s="3" t="s">
        <v>780</v>
      </c>
    </row>
    <row r="12" spans="1:3">
      <c r="A12" s="3" t="s">
        <v>781</v>
      </c>
      <c r="B12" s="3" t="s">
        <v>643</v>
      </c>
    </row>
    <row r="13" spans="1:3">
      <c r="A13" s="3" t="s">
        <v>782</v>
      </c>
      <c r="B13" s="3" t="s">
        <v>783</v>
      </c>
    </row>
    <row r="14" spans="1:3">
      <c r="A14" s="3" t="s">
        <v>784</v>
      </c>
      <c r="B14" s="3" t="s">
        <v>785</v>
      </c>
    </row>
    <row r="15" spans="1:3">
      <c r="A15" s="3" t="s">
        <v>786</v>
      </c>
      <c r="B15" s="3" t="s">
        <v>787</v>
      </c>
    </row>
    <row r="16" spans="1:3">
      <c r="A16" s="3" t="s">
        <v>788</v>
      </c>
    </row>
    <row r="17" spans="1:3">
      <c r="A17" s="6" t="s">
        <v>776</v>
      </c>
    </row>
    <row r="18" spans="1:3">
      <c r="A18" s="3" t="s">
        <v>779</v>
      </c>
      <c r="B18" s="3" t="s">
        <v>789</v>
      </c>
    </row>
    <row r="19" spans="1:3">
      <c r="A19" s="3" t="s">
        <v>781</v>
      </c>
      <c r="B19" s="3" t="s">
        <v>790</v>
      </c>
    </row>
    <row r="20" spans="1:3">
      <c r="A20" s="3" t="s">
        <v>782</v>
      </c>
      <c r="B20" s="3" t="s">
        <v>791</v>
      </c>
    </row>
    <row r="21" spans="1:3">
      <c r="A21" s="3" t="s">
        <v>784</v>
      </c>
      <c r="B21" s="3" t="s">
        <v>792</v>
      </c>
    </row>
    <row r="22" spans="1:3">
      <c r="A22" s="3" t="s">
        <v>786</v>
      </c>
      <c r="B22" s="3" t="s">
        <v>7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794</v>
      </c>
      <c r="B1" s="2" t="s">
        <v>70</v>
      </c>
      <c r="D1" s="2" t="s">
        <v>1</v>
      </c>
    </row>
    <row r="2" spans="1:6">
      <c r="B2" s="2" t="s">
        <v>795</v>
      </c>
      <c r="C2" s="2" t="s">
        <v>703</v>
      </c>
      <c r="D2" s="2" t="s">
        <v>795</v>
      </c>
      <c r="E2" s="2" t="s">
        <v>703</v>
      </c>
      <c r="F2" s="2" t="s">
        <v>796</v>
      </c>
    </row>
    <row r="3" spans="1:6">
      <c r="A3" s="6" t="s">
        <v>797</v>
      </c>
    </row>
    <row r="4" spans="1:6">
      <c r="A4" s="3" t="s">
        <v>798</v>
      </c>
      <c r="B4" s="7" t="n">
        <v>0</v>
      </c>
      <c r="C4" s="7" t="n">
        <v>0</v>
      </c>
      <c r="D4" s="7" t="n">
        <v>0</v>
      </c>
      <c r="E4" s="7" t="n">
        <v>0</v>
      </c>
    </row>
    <row r="5" spans="1:6">
      <c r="A5" s="3" t="s">
        <v>799</v>
      </c>
    </row>
    <row r="6" spans="1:6">
      <c r="A6" s="6" t="s">
        <v>797</v>
      </c>
    </row>
    <row r="7" spans="1:6">
      <c r="A7" s="3" t="s">
        <v>800</v>
      </c>
      <c r="B7" s="4" t="n">
        <v>16</v>
      </c>
      <c r="D7" s="4" t="n">
        <v>16</v>
      </c>
      <c r="F7" s="4" t="n">
        <v>15</v>
      </c>
    </row>
    <row r="8" spans="1:6">
      <c r="A8" s="3" t="s">
        <v>801</v>
      </c>
      <c r="B8" s="7" t="n">
        <v>280000000</v>
      </c>
      <c r="D8" s="7" t="n">
        <v>280000000</v>
      </c>
      <c r="F8" s="7" t="n">
        <v>255000000</v>
      </c>
    </row>
    <row r="9" spans="1:6">
      <c r="A9" s="3" t="s">
        <v>802</v>
      </c>
    </row>
    <row r="10" spans="1:6">
      <c r="A10" s="6" t="s">
        <v>797</v>
      </c>
    </row>
    <row r="11" spans="1:6">
      <c r="A11" s="3" t="s">
        <v>800</v>
      </c>
      <c r="B11" s="4" t="n">
        <v>2</v>
      </c>
      <c r="D11" s="4" t="n">
        <v>2</v>
      </c>
      <c r="F11" s="4" t="n">
        <v>1</v>
      </c>
    </row>
    <row r="12" spans="1:6">
      <c r="A12" s="3" t="s">
        <v>801</v>
      </c>
      <c r="B12" s="7" t="n">
        <v>57800000</v>
      </c>
      <c r="D12" s="7" t="n">
        <v>57800000</v>
      </c>
      <c r="F12" s="7" t="n">
        <v>54600000</v>
      </c>
    </row>
    <row r="13" spans="1:6">
      <c r="A13" s="3" t="s">
        <v>803</v>
      </c>
    </row>
    <row r="14" spans="1:6">
      <c r="A14" s="6" t="s">
        <v>797</v>
      </c>
    </row>
    <row r="15" spans="1:6">
      <c r="A15" s="3" t="s">
        <v>800</v>
      </c>
      <c r="B15" s="4" t="n">
        <v>11</v>
      </c>
      <c r="D15" s="4" t="n">
        <v>11</v>
      </c>
      <c r="F15" s="4" t="n">
        <v>7</v>
      </c>
    </row>
    <row r="16" spans="1:6">
      <c r="A16" s="3" t="s">
        <v>801</v>
      </c>
      <c r="B16" s="7" t="n">
        <v>275700000</v>
      </c>
      <c r="D16" s="7" t="n">
        <v>275700000</v>
      </c>
      <c r="F16" s="7" t="n">
        <v>1621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4</v>
      </c>
    </row>
    <row r="2" spans="1:3">
      <c r="A2" s="3" t="s">
        <v>805</v>
      </c>
    </row>
    <row r="3" spans="1:3">
      <c r="A3" s="6" t="s">
        <v>797</v>
      </c>
    </row>
    <row r="4" spans="1:3">
      <c r="A4" s="3" t="s">
        <v>806</v>
      </c>
      <c r="B4" s="7" t="n">
        <v>15805</v>
      </c>
      <c r="C4" s="7" t="n">
        <v>7032</v>
      </c>
    </row>
    <row r="5" spans="1:3">
      <c r="A5" s="3" t="s">
        <v>807</v>
      </c>
    </row>
    <row r="6" spans="1:3">
      <c r="A6" s="6" t="s">
        <v>797</v>
      </c>
    </row>
    <row r="7" spans="1:3">
      <c r="A7" s="3" t="s">
        <v>808</v>
      </c>
      <c r="B7" s="4" t="n">
        <v>1388</v>
      </c>
      <c r="C7" s="4" t="n">
        <v>1570</v>
      </c>
    </row>
    <row r="8" spans="1:3">
      <c r="A8" s="3" t="s">
        <v>809</v>
      </c>
    </row>
    <row r="9" spans="1:3">
      <c r="A9" s="6" t="s">
        <v>797</v>
      </c>
    </row>
    <row r="10" spans="1:3">
      <c r="A10" s="3" t="s">
        <v>806</v>
      </c>
      <c r="B10" s="4" t="n">
        <v>14417</v>
      </c>
      <c r="C10" s="4" t="n">
        <v>5462</v>
      </c>
    </row>
    <row r="11" spans="1:3">
      <c r="A11" s="3" t="s">
        <v>810</v>
      </c>
    </row>
    <row r="12" spans="1:3">
      <c r="A12" s="6" t="s">
        <v>797</v>
      </c>
    </row>
    <row r="13" spans="1:3">
      <c r="A13" s="3" t="s">
        <v>808</v>
      </c>
      <c r="B13" s="4" t="n">
        <v>0</v>
      </c>
      <c r="C13" s="4" t="n">
        <v>0</v>
      </c>
    </row>
    <row r="14" spans="1:3">
      <c r="A14" s="3" t="s">
        <v>811</v>
      </c>
    </row>
    <row r="15" spans="1:3">
      <c r="A15" s="6" t="s">
        <v>797</v>
      </c>
    </row>
    <row r="16" spans="1:3">
      <c r="A16" s="3" t="s">
        <v>806</v>
      </c>
      <c r="B16" s="4" t="n">
        <v>304</v>
      </c>
      <c r="C16" s="4" t="n">
        <v>1375</v>
      </c>
    </row>
    <row r="17" spans="1:3">
      <c r="A17" s="3" t="s">
        <v>812</v>
      </c>
    </row>
    <row r="18" spans="1:3">
      <c r="A18" s="6" t="s">
        <v>797</v>
      </c>
    </row>
    <row r="19" spans="1:3">
      <c r="A19" s="3" t="s">
        <v>808</v>
      </c>
      <c r="B19" s="4" t="n">
        <v>304</v>
      </c>
      <c r="C19" s="4" t="n">
        <v>1375</v>
      </c>
    </row>
    <row r="20" spans="1:3">
      <c r="A20" s="3" t="s">
        <v>813</v>
      </c>
    </row>
    <row r="21" spans="1:3">
      <c r="A21" s="6" t="s">
        <v>797</v>
      </c>
    </row>
    <row r="22" spans="1:3">
      <c r="A22" s="3" t="s">
        <v>806</v>
      </c>
      <c r="B22" s="4" t="n">
        <v>304</v>
      </c>
      <c r="C22" s="4" t="n">
        <v>1375</v>
      </c>
    </row>
    <row r="23" spans="1:3">
      <c r="A23" s="3" t="s">
        <v>814</v>
      </c>
    </row>
    <row r="24" spans="1:3">
      <c r="A24" s="6" t="s">
        <v>797</v>
      </c>
    </row>
    <row r="25" spans="1:3">
      <c r="A25" s="3" t="s">
        <v>808</v>
      </c>
      <c r="B25" s="4" t="n">
        <v>0</v>
      </c>
      <c r="C25" s="4" t="n">
        <v>0</v>
      </c>
    </row>
    <row r="26" spans="1:3">
      <c r="A26" s="3" t="s">
        <v>815</v>
      </c>
    </row>
    <row r="27" spans="1:3">
      <c r="A27" s="6" t="s">
        <v>797</v>
      </c>
    </row>
    <row r="28" spans="1:3">
      <c r="A28" s="3" t="s">
        <v>806</v>
      </c>
      <c r="B28" s="4" t="n">
        <v>0</v>
      </c>
      <c r="C28" s="4" t="n">
        <v>0</v>
      </c>
    </row>
    <row r="29" spans="1:3">
      <c r="A29" s="3" t="s">
        <v>816</v>
      </c>
    </row>
    <row r="30" spans="1:3">
      <c r="A30" s="6" t="s">
        <v>797</v>
      </c>
    </row>
    <row r="31" spans="1:3">
      <c r="A31" s="3" t="s">
        <v>808</v>
      </c>
      <c r="B31" s="4" t="n">
        <v>304</v>
      </c>
      <c r="C31" s="4" t="n">
        <v>1375</v>
      </c>
    </row>
    <row r="32" spans="1:3">
      <c r="A32" s="3" t="s">
        <v>817</v>
      </c>
    </row>
    <row r="33" spans="1:3">
      <c r="A33" s="6" t="s">
        <v>797</v>
      </c>
    </row>
    <row r="34" spans="1:3">
      <c r="A34" s="3" t="s">
        <v>806</v>
      </c>
      <c r="B34" s="4" t="n">
        <v>1084</v>
      </c>
      <c r="C34" s="4" t="n">
        <v>195</v>
      </c>
    </row>
    <row r="35" spans="1:3">
      <c r="A35" s="3" t="s">
        <v>818</v>
      </c>
    </row>
    <row r="36" spans="1:3">
      <c r="A36" s="6" t="s">
        <v>797</v>
      </c>
    </row>
    <row r="37" spans="1:3">
      <c r="A37" s="3" t="s">
        <v>808</v>
      </c>
      <c r="B37" s="4" t="n">
        <v>1084</v>
      </c>
      <c r="C37" s="4" t="n">
        <v>195</v>
      </c>
    </row>
    <row r="38" spans="1:3">
      <c r="A38" s="3" t="s">
        <v>819</v>
      </c>
    </row>
    <row r="39" spans="1:3">
      <c r="A39" s="6" t="s">
        <v>797</v>
      </c>
    </row>
    <row r="40" spans="1:3">
      <c r="A40" s="3" t="s">
        <v>806</v>
      </c>
      <c r="B40" s="4" t="n">
        <v>0</v>
      </c>
      <c r="C40" s="4" t="n">
        <v>0</v>
      </c>
    </row>
    <row r="41" spans="1:3">
      <c r="A41" s="3" t="s">
        <v>820</v>
      </c>
    </row>
    <row r="42" spans="1:3">
      <c r="A42" s="6" t="s">
        <v>797</v>
      </c>
    </row>
    <row r="43" spans="1:3">
      <c r="A43" s="3" t="s">
        <v>808</v>
      </c>
      <c r="B43" s="4" t="n">
        <v>1084</v>
      </c>
      <c r="C43" s="4" t="n">
        <v>195</v>
      </c>
    </row>
    <row r="44" spans="1:3">
      <c r="A44" s="3" t="s">
        <v>821</v>
      </c>
    </row>
    <row r="45" spans="1:3">
      <c r="A45" s="6" t="s">
        <v>797</v>
      </c>
    </row>
    <row r="46" spans="1:3">
      <c r="A46" s="3" t="s">
        <v>806</v>
      </c>
      <c r="B46" s="4" t="n">
        <v>1084</v>
      </c>
      <c r="C46" s="4" t="n">
        <v>195</v>
      </c>
    </row>
    <row r="47" spans="1:3">
      <c r="A47" s="3" t="s">
        <v>822</v>
      </c>
    </row>
    <row r="48" spans="1:3">
      <c r="A48" s="6" t="s">
        <v>797</v>
      </c>
    </row>
    <row r="49" spans="1:3">
      <c r="A49" s="3" t="s">
        <v>808</v>
      </c>
      <c r="B49" s="7" t="n">
        <v>0</v>
      </c>
      <c r="C4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823</v>
      </c>
      <c r="B1" s="2" t="s">
        <v>1</v>
      </c>
    </row>
    <row r="2" spans="1:3">
      <c r="B2" s="2" t="s">
        <v>2</v>
      </c>
      <c r="C2" s="2" t="s">
        <v>71</v>
      </c>
    </row>
    <row r="3" spans="1:3">
      <c r="A3" s="6" t="s">
        <v>189</v>
      </c>
    </row>
    <row r="4" spans="1:3">
      <c r="A4" s="3" t="s">
        <v>824</v>
      </c>
      <c r="B4" s="3" t="s">
        <v>825</v>
      </c>
      <c r="C4" s="3" t="s">
        <v>8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4</v>
      </c>
    </row>
    <row r="2" spans="1:3">
      <c r="A2" s="6" t="s">
        <v>828</v>
      </c>
    </row>
    <row r="3" spans="1:3">
      <c r="A3" s="3" t="s">
        <v>829</v>
      </c>
      <c r="B3" s="7" t="n">
        <v>-26580</v>
      </c>
      <c r="C3" s="7" t="n">
        <v>-7813</v>
      </c>
    </row>
    <row r="4" spans="1:3">
      <c r="A4" s="3" t="s">
        <v>830</v>
      </c>
      <c r="B4" s="4" t="n">
        <v>6527</v>
      </c>
      <c r="C4" s="4" t="n">
        <v>1680</v>
      </c>
    </row>
    <row r="5" spans="1:3">
      <c r="A5" s="3" t="s">
        <v>831</v>
      </c>
      <c r="B5" s="4" t="n">
        <v>-20053</v>
      </c>
      <c r="C5" s="4" t="n">
        <v>-6133</v>
      </c>
    </row>
    <row r="6" spans="1:3">
      <c r="A6" s="3" t="s">
        <v>832</v>
      </c>
    </row>
    <row r="7" spans="1:3">
      <c r="A7" s="6" t="s">
        <v>828</v>
      </c>
    </row>
    <row r="8" spans="1:3">
      <c r="A8" s="3" t="s">
        <v>829</v>
      </c>
      <c r="B8" s="4" t="n">
        <v>-40997</v>
      </c>
      <c r="C8" s="4" t="n">
        <v>-13415</v>
      </c>
    </row>
    <row r="9" spans="1:3">
      <c r="A9" s="3" t="s">
        <v>830</v>
      </c>
      <c r="B9" s="4" t="n">
        <v>10023</v>
      </c>
      <c r="C9" s="4" t="n">
        <v>2884</v>
      </c>
    </row>
    <row r="10" spans="1:3">
      <c r="A10" s="3" t="s">
        <v>831</v>
      </c>
      <c r="B10" s="4" t="n">
        <v>-30974</v>
      </c>
      <c r="C10" s="4" t="n">
        <v>-10531</v>
      </c>
    </row>
    <row r="11" spans="1:3">
      <c r="A11" s="3" t="s">
        <v>833</v>
      </c>
    </row>
    <row r="12" spans="1:3">
      <c r="A12" s="6" t="s">
        <v>828</v>
      </c>
    </row>
    <row r="13" spans="1:3">
      <c r="A13" s="3" t="s">
        <v>829</v>
      </c>
      <c r="B13" s="4" t="n">
        <v>14417</v>
      </c>
      <c r="C13" s="4" t="n">
        <v>5602</v>
      </c>
    </row>
    <row r="14" spans="1:3">
      <c r="A14" s="3" t="s">
        <v>830</v>
      </c>
      <c r="B14" s="4" t="n">
        <v>-3496</v>
      </c>
      <c r="C14" s="4" t="n">
        <v>-1204</v>
      </c>
    </row>
    <row r="15" spans="1:3">
      <c r="A15" s="3" t="s">
        <v>831</v>
      </c>
      <c r="B15" s="7" t="n">
        <v>10921</v>
      </c>
      <c r="C15" s="7" t="n">
        <v>4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70</v>
      </c>
      <c r="D1" s="2" t="s">
        <v>1</v>
      </c>
    </row>
    <row r="2" spans="1:5">
      <c r="B2" s="2" t="s">
        <v>2</v>
      </c>
      <c r="C2" s="2" t="s">
        <v>71</v>
      </c>
      <c r="D2" s="2" t="s">
        <v>2</v>
      </c>
      <c r="E2" s="2" t="s">
        <v>71</v>
      </c>
    </row>
    <row r="3" spans="1:5">
      <c r="A3" s="6" t="s">
        <v>829</v>
      </c>
    </row>
    <row r="4" spans="1:5">
      <c r="A4" s="3" t="s">
        <v>835</v>
      </c>
      <c r="B4" s="7" t="n">
        <v>-4139</v>
      </c>
      <c r="C4" s="7" t="n">
        <v>6873</v>
      </c>
      <c r="D4" s="7" t="n">
        <v>-18767</v>
      </c>
      <c r="E4" s="7" t="n">
        <v>9627</v>
      </c>
    </row>
    <row r="5" spans="1:5">
      <c r="A5" s="6" t="s">
        <v>830</v>
      </c>
    </row>
    <row r="6" spans="1:5">
      <c r="A6" s="3" t="s">
        <v>836</v>
      </c>
      <c r="B6" s="4" t="n">
        <v>826</v>
      </c>
      <c r="C6" s="4" t="n">
        <v>-2439</v>
      </c>
      <c r="D6" s="4" t="n">
        <v>4847</v>
      </c>
      <c r="E6" s="4" t="n">
        <v>-3417</v>
      </c>
    </row>
    <row r="7" spans="1:5">
      <c r="A7" s="6" t="s">
        <v>831</v>
      </c>
    </row>
    <row r="8" spans="1:5">
      <c r="A8" s="3" t="s">
        <v>837</v>
      </c>
      <c r="B8" s="4" t="n">
        <v>2</v>
      </c>
      <c r="C8" s="4" t="n">
        <v>-93</v>
      </c>
      <c r="D8" s="4" t="n">
        <v>159</v>
      </c>
      <c r="E8" s="4" t="n">
        <v>-47</v>
      </c>
    </row>
    <row r="9" spans="1:5">
      <c r="A9" s="3" t="s">
        <v>113</v>
      </c>
      <c r="B9" s="4" t="n">
        <v>-3313</v>
      </c>
      <c r="C9" s="4" t="n">
        <v>4434</v>
      </c>
      <c r="D9" s="4" t="n">
        <v>-13920</v>
      </c>
      <c r="E9" s="4" t="n">
        <v>6210</v>
      </c>
    </row>
    <row r="10" spans="1:5">
      <c r="A10" s="3" t="s">
        <v>838</v>
      </c>
    </row>
    <row r="11" spans="1:5">
      <c r="A11" s="6" t="s">
        <v>829</v>
      </c>
    </row>
    <row r="12" spans="1:5">
      <c r="A12" s="3" t="s">
        <v>839</v>
      </c>
      <c r="B12" s="4" t="n">
        <v>-6716</v>
      </c>
      <c r="C12" s="4" t="n">
        <v>9271</v>
      </c>
      <c r="D12" s="4" t="n">
        <v>-27566</v>
      </c>
      <c r="E12" s="4" t="n">
        <v>11708</v>
      </c>
    </row>
    <row r="13" spans="1:5">
      <c r="A13" s="3" t="s">
        <v>840</v>
      </c>
      <c r="B13" s="4" t="n">
        <v>-16</v>
      </c>
      <c r="C13" s="4" t="n">
        <v>-177</v>
      </c>
      <c r="D13" s="4" t="n">
        <v>-16</v>
      </c>
      <c r="E13" s="4" t="n">
        <v>-155</v>
      </c>
    </row>
    <row r="14" spans="1:5">
      <c r="A14" s="3" t="s">
        <v>835</v>
      </c>
      <c r="B14" s="4" t="n">
        <v>-6732</v>
      </c>
      <c r="C14" s="4" t="n">
        <v>9094</v>
      </c>
      <c r="D14" s="4" t="n">
        <v>-27582</v>
      </c>
      <c r="E14" s="4" t="n">
        <v>11553</v>
      </c>
    </row>
    <row r="15" spans="1:5">
      <c r="A15" s="6" t="s">
        <v>830</v>
      </c>
    </row>
    <row r="16" spans="1:5">
      <c r="A16" s="3" t="s">
        <v>841</v>
      </c>
      <c r="B16" s="4" t="n">
        <v>1262</v>
      </c>
      <c r="C16" s="4" t="n">
        <v>-3291</v>
      </c>
      <c r="D16" s="4" t="n">
        <v>7135</v>
      </c>
      <c r="E16" s="4" t="n">
        <v>-4156</v>
      </c>
    </row>
    <row r="17" spans="1:5">
      <c r="A17" s="3" t="s">
        <v>842</v>
      </c>
      <c r="B17" s="4" t="n">
        <v>4</v>
      </c>
      <c r="C17" s="4" t="n">
        <v>63</v>
      </c>
      <c r="D17" s="4" t="n">
        <v>4</v>
      </c>
      <c r="E17" s="4" t="n">
        <v>55</v>
      </c>
    </row>
    <row r="18" spans="1:5">
      <c r="A18" s="3" t="s">
        <v>836</v>
      </c>
      <c r="B18" s="4" t="n">
        <v>1266</v>
      </c>
      <c r="C18" s="4" t="n">
        <v>-3228</v>
      </c>
      <c r="D18" s="4" t="n">
        <v>7139</v>
      </c>
      <c r="E18" s="4" t="n">
        <v>-4101</v>
      </c>
    </row>
    <row r="19" spans="1:5">
      <c r="A19" s="6" t="s">
        <v>831</v>
      </c>
    </row>
    <row r="20" spans="1:5">
      <c r="A20" s="3" t="s">
        <v>843</v>
      </c>
      <c r="B20" s="4" t="n">
        <v>-5454</v>
      </c>
      <c r="C20" s="4" t="n">
        <v>5980</v>
      </c>
      <c r="D20" s="4" t="n">
        <v>-20431</v>
      </c>
      <c r="E20" s="4" t="n">
        <v>7552</v>
      </c>
    </row>
    <row r="21" spans="1:5">
      <c r="A21" s="3" t="s">
        <v>837</v>
      </c>
      <c r="B21" s="4" t="n">
        <v>-12</v>
      </c>
      <c r="C21" s="4" t="n">
        <v>-114</v>
      </c>
      <c r="D21" s="4" t="n">
        <v>-12</v>
      </c>
      <c r="E21" s="4" t="n">
        <v>-100</v>
      </c>
    </row>
    <row r="22" spans="1:5">
      <c r="A22" s="3" t="s">
        <v>113</v>
      </c>
      <c r="B22" s="4" t="n">
        <v>-5466</v>
      </c>
      <c r="C22" s="4" t="n">
        <v>5866</v>
      </c>
      <c r="D22" s="4" t="n">
        <v>-20443</v>
      </c>
      <c r="E22" s="4" t="n">
        <v>7452</v>
      </c>
    </row>
    <row r="23" spans="1:5">
      <c r="A23" s="3" t="s">
        <v>844</v>
      </c>
    </row>
    <row r="24" spans="1:5">
      <c r="A24" s="6" t="s">
        <v>829</v>
      </c>
    </row>
    <row r="25" spans="1:5">
      <c r="A25" s="3" t="s">
        <v>839</v>
      </c>
      <c r="B25" s="4" t="n">
        <v>2574</v>
      </c>
      <c r="C25" s="4" t="n">
        <v>-2253</v>
      </c>
      <c r="D25" s="4" t="n">
        <v>8608</v>
      </c>
      <c r="E25" s="4" t="n">
        <v>-2008</v>
      </c>
    </row>
    <row r="26" spans="1:5">
      <c r="A26" s="3" t="s">
        <v>840</v>
      </c>
      <c r="B26" s="4" t="n">
        <v>19</v>
      </c>
      <c r="C26" s="4" t="n">
        <v>32</v>
      </c>
      <c r="D26" s="4" t="n">
        <v>207</v>
      </c>
      <c r="E26" s="4" t="n">
        <v>82</v>
      </c>
    </row>
    <row r="27" spans="1:5">
      <c r="A27" s="3" t="s">
        <v>835</v>
      </c>
      <c r="B27" s="4" t="n">
        <v>2593</v>
      </c>
      <c r="C27" s="4" t="n">
        <v>-2221</v>
      </c>
      <c r="D27" s="4" t="n">
        <v>8815</v>
      </c>
      <c r="E27" s="4" t="n">
        <v>-1926</v>
      </c>
    </row>
    <row r="28" spans="1:5">
      <c r="A28" s="6" t="s">
        <v>830</v>
      </c>
    </row>
    <row r="29" spans="1:5">
      <c r="A29" s="3" t="s">
        <v>841</v>
      </c>
      <c r="B29" s="4" t="n">
        <v>-435</v>
      </c>
      <c r="C29" s="4" t="n">
        <v>800</v>
      </c>
      <c r="D29" s="4" t="n">
        <v>-2256</v>
      </c>
      <c r="E29" s="4" t="n">
        <v>713</v>
      </c>
    </row>
    <row r="30" spans="1:5">
      <c r="A30" s="3" t="s">
        <v>842</v>
      </c>
      <c r="B30" s="4" t="n">
        <v>-5</v>
      </c>
      <c r="C30" s="4" t="n">
        <v>-11</v>
      </c>
      <c r="D30" s="4" t="n">
        <v>-36</v>
      </c>
      <c r="E30" s="4" t="n">
        <v>-29</v>
      </c>
    </row>
    <row r="31" spans="1:5">
      <c r="A31" s="3" t="s">
        <v>836</v>
      </c>
      <c r="B31" s="4" t="n">
        <v>-440</v>
      </c>
      <c r="C31" s="4" t="n">
        <v>789</v>
      </c>
      <c r="D31" s="4" t="n">
        <v>-2292</v>
      </c>
      <c r="E31" s="4" t="n">
        <v>684</v>
      </c>
    </row>
    <row r="32" spans="1:5">
      <c r="A32" s="6" t="s">
        <v>831</v>
      </c>
    </row>
    <row r="33" spans="1:5">
      <c r="A33" s="3" t="s">
        <v>843</v>
      </c>
      <c r="B33" s="4" t="n">
        <v>2139</v>
      </c>
      <c r="C33" s="4" t="n">
        <v>-1453</v>
      </c>
      <c r="D33" s="4" t="n">
        <v>6352</v>
      </c>
      <c r="E33" s="4" t="n">
        <v>-1295</v>
      </c>
    </row>
    <row r="34" spans="1:5">
      <c r="A34" s="3" t="s">
        <v>837</v>
      </c>
      <c r="B34" s="4" t="n">
        <v>14</v>
      </c>
      <c r="C34" s="4" t="n">
        <v>21</v>
      </c>
      <c r="D34" s="4" t="n">
        <v>171</v>
      </c>
      <c r="E34" s="4" t="n">
        <v>53</v>
      </c>
    </row>
    <row r="35" spans="1:5">
      <c r="A35" s="3" t="s">
        <v>113</v>
      </c>
      <c r="B35" s="7" t="n">
        <v>2153</v>
      </c>
      <c r="C35" s="7" t="n">
        <v>-1432</v>
      </c>
      <c r="D35" s="7" t="n">
        <v>6523</v>
      </c>
      <c r="E35" s="7" t="n">
        <v>-12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45</v>
      </c>
      <c r="B1" s="2" t="s">
        <v>70</v>
      </c>
      <c r="D1" s="2" t="s">
        <v>1</v>
      </c>
    </row>
    <row r="2" spans="1:5">
      <c r="B2" s="2" t="s">
        <v>2</v>
      </c>
      <c r="C2" s="2" t="s">
        <v>71</v>
      </c>
      <c r="D2" s="2" t="s">
        <v>2</v>
      </c>
      <c r="E2" s="2" t="s">
        <v>71</v>
      </c>
    </row>
    <row r="3" spans="1:5">
      <c r="A3" s="6" t="s">
        <v>195</v>
      </c>
    </row>
    <row r="4" spans="1:5">
      <c r="A4" s="3" t="s">
        <v>846</v>
      </c>
      <c r="B4" s="10" t="n">
        <v>1.6</v>
      </c>
      <c r="C4" s="10" t="n">
        <v>1.4</v>
      </c>
      <c r="D4" s="7" t="n">
        <v>3</v>
      </c>
      <c r="E4" s="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4</v>
      </c>
    </row>
    <row r="2" spans="1:3">
      <c r="A2" s="6" t="s">
        <v>848</v>
      </c>
    </row>
    <row r="3" spans="1:3">
      <c r="A3" s="3" t="s">
        <v>849</v>
      </c>
      <c r="B3" s="7" t="n">
        <v>975341</v>
      </c>
    </row>
    <row r="4" spans="1:3">
      <c r="A4" s="3" t="s">
        <v>850</v>
      </c>
    </row>
    <row r="5" spans="1:3">
      <c r="A5" s="6" t="s">
        <v>848</v>
      </c>
    </row>
    <row r="6" spans="1:3">
      <c r="A6" s="3" t="s">
        <v>849</v>
      </c>
      <c r="B6" s="4" t="n">
        <v>750440</v>
      </c>
    </row>
    <row r="7" spans="1:3">
      <c r="A7" s="3" t="s">
        <v>275</v>
      </c>
    </row>
    <row r="8" spans="1:3">
      <c r="A8" s="6" t="s">
        <v>848</v>
      </c>
    </row>
    <row r="9" spans="1:3">
      <c r="A9" s="3" t="s">
        <v>849</v>
      </c>
      <c r="B9" s="4" t="n">
        <v>200912</v>
      </c>
      <c r="C9" s="7" t="n">
        <v>200200</v>
      </c>
    </row>
    <row r="10" spans="1:3">
      <c r="A10" s="3" t="s">
        <v>851</v>
      </c>
    </row>
    <row r="11" spans="1:3">
      <c r="A11" s="6" t="s">
        <v>848</v>
      </c>
    </row>
    <row r="12" spans="1:3">
      <c r="A12" s="3" t="s">
        <v>849</v>
      </c>
      <c r="B12" s="4" t="n">
        <v>19271</v>
      </c>
    </row>
    <row r="13" spans="1:3">
      <c r="A13" s="3" t="s">
        <v>852</v>
      </c>
    </row>
    <row r="14" spans="1:3">
      <c r="A14" s="6" t="s">
        <v>848</v>
      </c>
    </row>
    <row r="15" spans="1:3">
      <c r="A15" s="3" t="s">
        <v>849</v>
      </c>
      <c r="B15" s="7" t="n">
        <v>4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6" t="s">
        <v>138</v>
      </c>
    </row>
    <row r="4" spans="1:3">
      <c r="A4" s="3" t="s">
        <v>108</v>
      </c>
      <c r="B4" s="7" t="n">
        <v>19852</v>
      </c>
      <c r="C4" s="7" t="n">
        <v>16897</v>
      </c>
    </row>
    <row r="5" spans="1:3">
      <c r="A5" s="6" t="s">
        <v>139</v>
      </c>
    </row>
    <row r="6" spans="1:3">
      <c r="A6" s="3" t="s">
        <v>85</v>
      </c>
      <c r="B6" s="4" t="n">
        <v>150</v>
      </c>
      <c r="C6" s="4" t="n">
        <v>7743</v>
      </c>
    </row>
    <row r="7" spans="1:3">
      <c r="A7" s="3" t="s">
        <v>140</v>
      </c>
      <c r="B7" s="4" t="n">
        <v>8447</v>
      </c>
      <c r="C7" s="4" t="n">
        <v>9936</v>
      </c>
    </row>
    <row r="8" spans="1:3">
      <c r="A8" s="3" t="s">
        <v>103</v>
      </c>
      <c r="B8" s="4" t="n">
        <v>4086</v>
      </c>
      <c r="C8" s="4" t="n">
        <v>4466</v>
      </c>
    </row>
    <row r="9" spans="1:3">
      <c r="A9" s="3" t="s">
        <v>141</v>
      </c>
      <c r="B9" s="4" t="n">
        <v>-2918</v>
      </c>
      <c r="C9" s="4" t="n">
        <v>-2487</v>
      </c>
    </row>
    <row r="10" spans="1:3">
      <c r="A10" s="3" t="s">
        <v>142</v>
      </c>
      <c r="B10" s="4" t="n">
        <v>-4374</v>
      </c>
      <c r="C10" s="4" t="n">
        <v>-184</v>
      </c>
    </row>
    <row r="11" spans="1:3">
      <c r="A11" s="6" t="s">
        <v>143</v>
      </c>
    </row>
    <row r="12" spans="1:3">
      <c r="A12" s="3" t="s">
        <v>41</v>
      </c>
      <c r="B12" s="4" t="n">
        <v>-2075</v>
      </c>
      <c r="C12" s="4" t="n">
        <v>2378</v>
      </c>
    </row>
    <row r="13" spans="1:3">
      <c r="A13" s="3" t="s">
        <v>144</v>
      </c>
      <c r="B13" s="4" t="n">
        <v>3071</v>
      </c>
      <c r="C13" s="4" t="n">
        <v>6078</v>
      </c>
    </row>
    <row r="14" spans="1:3">
      <c r="A14" s="3" t="s">
        <v>145</v>
      </c>
      <c r="B14" s="4" t="n">
        <v>26239</v>
      </c>
      <c r="C14" s="4" t="n">
        <v>44827</v>
      </c>
    </row>
    <row r="15" spans="1:3">
      <c r="A15" s="6" t="s">
        <v>146</v>
      </c>
    </row>
    <row r="16" spans="1:3">
      <c r="A16" s="3" t="s">
        <v>30</v>
      </c>
      <c r="B16" s="4" t="n">
        <v>-121245</v>
      </c>
      <c r="C16" s="4" t="n">
        <v>-116495</v>
      </c>
    </row>
    <row r="17" spans="1:3">
      <c r="A17" s="3" t="s">
        <v>147</v>
      </c>
      <c r="B17" s="4" t="n">
        <v>0</v>
      </c>
      <c r="C17" s="4" t="n">
        <v>-12586</v>
      </c>
    </row>
    <row r="18" spans="1:3">
      <c r="A18" s="3" t="s">
        <v>32</v>
      </c>
      <c r="B18" s="4" t="n">
        <v>-13642</v>
      </c>
      <c r="C18" s="4" t="n">
        <v>-16819</v>
      </c>
    </row>
    <row r="19" spans="1:3">
      <c r="A19" s="6" t="s">
        <v>148</v>
      </c>
    </row>
    <row r="20" spans="1:3">
      <c r="A20" s="3" t="s">
        <v>30</v>
      </c>
      <c r="B20" s="4" t="n">
        <v>122805</v>
      </c>
      <c r="C20" s="4" t="n">
        <v>311647</v>
      </c>
    </row>
    <row r="21" spans="1:3">
      <c r="A21" s="3" t="s">
        <v>31</v>
      </c>
      <c r="B21" s="4" t="n">
        <v>1338</v>
      </c>
      <c r="C21" s="4" t="n">
        <v>0</v>
      </c>
    </row>
    <row r="22" spans="1:3">
      <c r="A22" s="3" t="s">
        <v>32</v>
      </c>
      <c r="B22" s="4" t="n">
        <v>9563</v>
      </c>
      <c r="C22" s="4" t="n">
        <v>13388</v>
      </c>
    </row>
    <row r="23" spans="1:3">
      <c r="A23" s="3" t="s">
        <v>149</v>
      </c>
      <c r="B23" s="4" t="n">
        <v>-174197</v>
      </c>
      <c r="C23" s="4" t="n">
        <v>-382566</v>
      </c>
    </row>
    <row r="24" spans="1:3">
      <c r="A24" s="3" t="s">
        <v>150</v>
      </c>
      <c r="B24" s="4" t="n">
        <v>23781</v>
      </c>
      <c r="C24" s="4" t="n">
        <v>63256</v>
      </c>
    </row>
    <row r="25" spans="1:3">
      <c r="A25" s="3" t="s">
        <v>151</v>
      </c>
      <c r="B25" s="4" t="n">
        <v>-3522</v>
      </c>
      <c r="C25" s="4" t="n">
        <v>-268</v>
      </c>
    </row>
    <row r="26" spans="1:3">
      <c r="A26" s="3" t="s">
        <v>152</v>
      </c>
      <c r="B26" s="4" t="n">
        <v>7500</v>
      </c>
      <c r="C26" s="4" t="n">
        <v>0</v>
      </c>
    </row>
    <row r="27" spans="1:3">
      <c r="A27" s="3" t="s">
        <v>153</v>
      </c>
      <c r="B27" s="4" t="n">
        <v>-147619</v>
      </c>
      <c r="C27" s="4" t="n">
        <v>-140443</v>
      </c>
    </row>
    <row r="28" spans="1:3">
      <c r="A28" s="6" t="s">
        <v>154</v>
      </c>
    </row>
    <row r="29" spans="1:3">
      <c r="A29" s="3" t="s">
        <v>155</v>
      </c>
      <c r="B29" s="4" t="n">
        <v>-165745</v>
      </c>
      <c r="C29" s="4" t="n">
        <v>-148347</v>
      </c>
    </row>
    <row r="30" spans="1:3">
      <c r="A30" s="3" t="s">
        <v>156</v>
      </c>
      <c r="B30" s="4" t="n">
        <v>205910</v>
      </c>
      <c r="C30" s="4" t="n">
        <v>170922</v>
      </c>
    </row>
    <row r="31" spans="1:3">
      <c r="A31" s="3" t="s">
        <v>157</v>
      </c>
      <c r="B31" s="4" t="n">
        <v>0</v>
      </c>
      <c r="C31" s="4" t="n">
        <v>-15000</v>
      </c>
    </row>
    <row r="32" spans="1:3">
      <c r="A32" s="3" t="s">
        <v>158</v>
      </c>
      <c r="B32" s="4" t="n">
        <v>656000</v>
      </c>
      <c r="C32" s="4" t="n">
        <v>690500</v>
      </c>
    </row>
    <row r="33" spans="1:3">
      <c r="A33" s="3" t="s">
        <v>159</v>
      </c>
      <c r="B33" s="4" t="n">
        <v>-571000</v>
      </c>
      <c r="C33" s="4" t="n">
        <v>-610500</v>
      </c>
    </row>
    <row r="34" spans="1:3">
      <c r="A34" s="3" t="s">
        <v>160</v>
      </c>
      <c r="B34" s="4" t="n">
        <v>-40000</v>
      </c>
      <c r="C34" s="4" t="n">
        <v>0</v>
      </c>
    </row>
    <row r="35" spans="1:3">
      <c r="A35" s="3" t="s">
        <v>161</v>
      </c>
      <c r="B35" s="4" t="n">
        <v>85165</v>
      </c>
      <c r="C35" s="4" t="n">
        <v>87575</v>
      </c>
    </row>
    <row r="36" spans="1:3">
      <c r="A36" s="3" t="s">
        <v>162</v>
      </c>
      <c r="B36" s="4" t="n">
        <v>-36215</v>
      </c>
      <c r="C36" s="4" t="n">
        <v>-8041</v>
      </c>
    </row>
    <row r="37" spans="1:3">
      <c r="A37" s="6" t="s">
        <v>28</v>
      </c>
    </row>
    <row r="38" spans="1:3">
      <c r="A38" s="3" t="s">
        <v>163</v>
      </c>
      <c r="B38" s="4" t="n">
        <v>153445</v>
      </c>
      <c r="C38" s="4" t="n">
        <v>134989</v>
      </c>
    </row>
    <row r="39" spans="1:3">
      <c r="A39" s="3" t="s">
        <v>164</v>
      </c>
      <c r="B39" s="4" t="n">
        <v>117230</v>
      </c>
      <c r="C39" s="4" t="n">
        <v>126948</v>
      </c>
    </row>
    <row r="40" spans="1:3">
      <c r="A40" s="6" t="s">
        <v>165</v>
      </c>
    </row>
    <row r="41" spans="1:3">
      <c r="A41" s="3" t="s">
        <v>166</v>
      </c>
      <c r="B41" s="4" t="n">
        <v>40491</v>
      </c>
      <c r="C41" s="4" t="n">
        <v>29359</v>
      </c>
    </row>
    <row r="42" spans="1:3">
      <c r="A42" s="3" t="s">
        <v>167</v>
      </c>
      <c r="B42" s="7" t="n">
        <v>15203</v>
      </c>
      <c r="C42" s="7" t="n">
        <v>7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702</v>
      </c>
    </row>
    <row r="2" spans="1:2">
      <c r="A2" s="3" t="s">
        <v>854</v>
      </c>
    </row>
    <row r="3" spans="1:2">
      <c r="A3" s="6" t="s">
        <v>855</v>
      </c>
    </row>
    <row r="4" spans="1:2">
      <c r="A4" s="3" t="s">
        <v>856</v>
      </c>
      <c r="B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4</v>
      </c>
    </row>
    <row r="2" spans="1:3">
      <c r="A2" s="6" t="s">
        <v>858</v>
      </c>
    </row>
    <row r="3" spans="1:3">
      <c r="A3" s="3" t="s">
        <v>858</v>
      </c>
      <c r="B3" s="7" t="n">
        <v>1649665</v>
      </c>
      <c r="C3" s="7" t="n">
        <v>1687157</v>
      </c>
    </row>
    <row r="4" spans="1:3">
      <c r="A4" s="3" t="s">
        <v>859</v>
      </c>
    </row>
    <row r="5" spans="1:3">
      <c r="A5" s="6" t="s">
        <v>858</v>
      </c>
    </row>
    <row r="6" spans="1:3">
      <c r="A6" s="3" t="s">
        <v>858</v>
      </c>
      <c r="B6" s="4" t="n">
        <v>1649665</v>
      </c>
      <c r="C6" s="4" t="n">
        <v>1687157</v>
      </c>
    </row>
    <row r="7" spans="1:3">
      <c r="A7" s="3" t="s">
        <v>37</v>
      </c>
      <c r="B7" s="4" t="n">
        <v>203236</v>
      </c>
      <c r="C7" s="4" t="n">
        <v>200318</v>
      </c>
    </row>
    <row r="8" spans="1:3">
      <c r="A8" s="3" t="s">
        <v>860</v>
      </c>
      <c r="B8" s="4" t="n">
        <v>15805</v>
      </c>
      <c r="C8" s="4" t="n">
        <v>7032</v>
      </c>
    </row>
    <row r="9" spans="1:3">
      <c r="A9" s="3" t="s">
        <v>861</v>
      </c>
      <c r="B9" s="4" t="n">
        <v>1868706</v>
      </c>
      <c r="C9" s="4" t="n">
        <v>1894507</v>
      </c>
    </row>
    <row r="10" spans="1:3">
      <c r="A10" s="6" t="s">
        <v>862</v>
      </c>
    </row>
    <row r="11" spans="1:3">
      <c r="A11" s="3" t="s">
        <v>860</v>
      </c>
      <c r="B11" s="4" t="n">
        <v>1388</v>
      </c>
      <c r="C11" s="4" t="n">
        <v>1570</v>
      </c>
    </row>
    <row r="12" spans="1:3">
      <c r="A12" s="3" t="s">
        <v>863</v>
      </c>
    </row>
    <row r="13" spans="1:3">
      <c r="A13" s="6" t="s">
        <v>858</v>
      </c>
    </row>
    <row r="14" spans="1:3">
      <c r="A14" s="3" t="s">
        <v>858</v>
      </c>
      <c r="B14" s="4" t="n">
        <v>0</v>
      </c>
      <c r="C14" s="4" t="n">
        <v>0</v>
      </c>
    </row>
    <row r="15" spans="1:3">
      <c r="A15" s="3" t="s">
        <v>37</v>
      </c>
      <c r="B15" s="4" t="n">
        <v>0</v>
      </c>
      <c r="C15" s="4" t="n">
        <v>0</v>
      </c>
    </row>
    <row r="16" spans="1:3">
      <c r="A16" s="3" t="s">
        <v>860</v>
      </c>
      <c r="B16" s="4" t="n">
        <v>0</v>
      </c>
      <c r="C16" s="4" t="n">
        <v>0</v>
      </c>
    </row>
    <row r="17" spans="1:3">
      <c r="A17" s="3" t="s">
        <v>861</v>
      </c>
      <c r="B17" s="4" t="n">
        <v>0</v>
      </c>
      <c r="C17" s="4" t="n">
        <v>0</v>
      </c>
    </row>
    <row r="18" spans="1:3">
      <c r="A18" s="6" t="s">
        <v>862</v>
      </c>
    </row>
    <row r="19" spans="1:3">
      <c r="A19" s="3" t="s">
        <v>860</v>
      </c>
      <c r="B19" s="4" t="n">
        <v>0</v>
      </c>
      <c r="C19" s="4" t="n">
        <v>0</v>
      </c>
    </row>
    <row r="20" spans="1:3">
      <c r="A20" s="3" t="s">
        <v>864</v>
      </c>
    </row>
    <row r="21" spans="1:3">
      <c r="A21" s="6" t="s">
        <v>858</v>
      </c>
    </row>
    <row r="22" spans="1:3">
      <c r="A22" s="3" t="s">
        <v>858</v>
      </c>
      <c r="B22" s="4" t="n">
        <v>1649665</v>
      </c>
      <c r="C22" s="4" t="n">
        <v>1687157</v>
      </c>
    </row>
    <row r="23" spans="1:3">
      <c r="A23" s="3" t="s">
        <v>37</v>
      </c>
      <c r="B23" s="4" t="n">
        <v>203236</v>
      </c>
      <c r="C23" s="4" t="n">
        <v>200318</v>
      </c>
    </row>
    <row r="24" spans="1:3">
      <c r="A24" s="3" t="s">
        <v>860</v>
      </c>
      <c r="B24" s="4" t="n">
        <v>15805</v>
      </c>
      <c r="C24" s="4" t="n">
        <v>7032</v>
      </c>
    </row>
    <row r="25" spans="1:3">
      <c r="A25" s="3" t="s">
        <v>861</v>
      </c>
      <c r="B25" s="4" t="n">
        <v>1868706</v>
      </c>
      <c r="C25" s="4" t="n">
        <v>1894507</v>
      </c>
    </row>
    <row r="26" spans="1:3">
      <c r="A26" s="6" t="s">
        <v>862</v>
      </c>
    </row>
    <row r="27" spans="1:3">
      <c r="A27" s="3" t="s">
        <v>860</v>
      </c>
      <c r="B27" s="4" t="n">
        <v>1388</v>
      </c>
      <c r="C27" s="4" t="n">
        <v>1570</v>
      </c>
    </row>
    <row r="28" spans="1:3">
      <c r="A28" s="3" t="s">
        <v>865</v>
      </c>
    </row>
    <row r="29" spans="1:3">
      <c r="A29" s="6" t="s">
        <v>858</v>
      </c>
    </row>
    <row r="30" spans="1:3">
      <c r="A30" s="3" t="s">
        <v>858</v>
      </c>
      <c r="B30" s="4" t="n">
        <v>0</v>
      </c>
      <c r="C30" s="4" t="n">
        <v>0</v>
      </c>
    </row>
    <row r="31" spans="1:3">
      <c r="A31" s="3" t="s">
        <v>37</v>
      </c>
      <c r="B31" s="4" t="n">
        <v>0</v>
      </c>
      <c r="C31" s="4" t="n">
        <v>0</v>
      </c>
    </row>
    <row r="32" spans="1:3">
      <c r="A32" s="3" t="s">
        <v>860</v>
      </c>
      <c r="B32" s="4" t="n">
        <v>0</v>
      </c>
      <c r="C32" s="4" t="n">
        <v>0</v>
      </c>
    </row>
    <row r="33" spans="1:3">
      <c r="A33" s="3" t="s">
        <v>861</v>
      </c>
      <c r="B33" s="4" t="n">
        <v>0</v>
      </c>
      <c r="C33" s="4" t="n">
        <v>0</v>
      </c>
    </row>
    <row r="34" spans="1:3">
      <c r="A34" s="6" t="s">
        <v>862</v>
      </c>
    </row>
    <row r="35" spans="1:3">
      <c r="A35" s="3" t="s">
        <v>860</v>
      </c>
      <c r="B35" s="4" t="n">
        <v>0</v>
      </c>
      <c r="C35" s="4" t="n">
        <v>0</v>
      </c>
    </row>
    <row r="36" spans="1:3">
      <c r="A36" s="3" t="s">
        <v>609</v>
      </c>
    </row>
    <row r="37" spans="1:3">
      <c r="A37" s="6" t="s">
        <v>858</v>
      </c>
    </row>
    <row r="38" spans="1:3">
      <c r="A38" s="3" t="s">
        <v>858</v>
      </c>
      <c r="B38" s="4" t="n">
        <v>827484</v>
      </c>
      <c r="C38" s="4" t="n">
        <v>875666</v>
      </c>
    </row>
    <row r="39" spans="1:3">
      <c r="A39" s="3" t="s">
        <v>866</v>
      </c>
    </row>
    <row r="40" spans="1:3">
      <c r="A40" s="6" t="s">
        <v>858</v>
      </c>
    </row>
    <row r="41" spans="1:3">
      <c r="A41" s="3" t="s">
        <v>858</v>
      </c>
      <c r="B41" s="4" t="n">
        <v>827484</v>
      </c>
      <c r="C41" s="4" t="n">
        <v>875666</v>
      </c>
    </row>
    <row r="42" spans="1:3">
      <c r="A42" s="3" t="s">
        <v>867</v>
      </c>
    </row>
    <row r="43" spans="1:3">
      <c r="A43" s="6" t="s">
        <v>858</v>
      </c>
    </row>
    <row r="44" spans="1:3">
      <c r="A44" s="3" t="s">
        <v>858</v>
      </c>
      <c r="B44" s="4" t="n">
        <v>0</v>
      </c>
      <c r="C44" s="4" t="n">
        <v>0</v>
      </c>
    </row>
    <row r="45" spans="1:3">
      <c r="A45" s="3" t="s">
        <v>868</v>
      </c>
    </row>
    <row r="46" spans="1:3">
      <c r="A46" s="6" t="s">
        <v>858</v>
      </c>
    </row>
    <row r="47" spans="1:3">
      <c r="A47" s="3" t="s">
        <v>858</v>
      </c>
      <c r="B47" s="4" t="n">
        <v>827484</v>
      </c>
      <c r="C47" s="4" t="n">
        <v>875666</v>
      </c>
    </row>
    <row r="48" spans="1:3">
      <c r="A48" s="3" t="s">
        <v>869</v>
      </c>
    </row>
    <row r="49" spans="1:3">
      <c r="A49" s="6" t="s">
        <v>858</v>
      </c>
    </row>
    <row r="50" spans="1:3">
      <c r="A50" s="3" t="s">
        <v>858</v>
      </c>
      <c r="B50" s="4" t="n">
        <v>0</v>
      </c>
      <c r="C50" s="4" t="n">
        <v>0</v>
      </c>
    </row>
    <row r="51" spans="1:3">
      <c r="A51" s="3" t="s">
        <v>610</v>
      </c>
    </row>
    <row r="52" spans="1:3">
      <c r="A52" s="6" t="s">
        <v>858</v>
      </c>
    </row>
    <row r="53" spans="1:3">
      <c r="A53" s="3" t="s">
        <v>858</v>
      </c>
      <c r="B53" s="4" t="n">
        <v>374929</v>
      </c>
      <c r="C53" s="4" t="n">
        <v>313392</v>
      </c>
    </row>
    <row r="54" spans="1:3">
      <c r="A54" s="3" t="s">
        <v>870</v>
      </c>
    </row>
    <row r="55" spans="1:3">
      <c r="A55" s="6" t="s">
        <v>858</v>
      </c>
    </row>
    <row r="56" spans="1:3">
      <c r="A56" s="3" t="s">
        <v>858</v>
      </c>
      <c r="B56" s="4" t="n">
        <v>374929</v>
      </c>
      <c r="C56" s="4" t="n">
        <v>313392</v>
      </c>
    </row>
    <row r="57" spans="1:3">
      <c r="A57" s="3" t="s">
        <v>871</v>
      </c>
    </row>
    <row r="58" spans="1:3">
      <c r="A58" s="6" t="s">
        <v>858</v>
      </c>
    </row>
    <row r="59" spans="1:3">
      <c r="A59" s="3" t="s">
        <v>858</v>
      </c>
      <c r="B59" s="4" t="n">
        <v>0</v>
      </c>
      <c r="C59" s="4" t="n">
        <v>0</v>
      </c>
    </row>
    <row r="60" spans="1:3">
      <c r="A60" s="3" t="s">
        <v>872</v>
      </c>
    </row>
    <row r="61" spans="1:3">
      <c r="A61" s="6" t="s">
        <v>858</v>
      </c>
    </row>
    <row r="62" spans="1:3">
      <c r="A62" s="3" t="s">
        <v>858</v>
      </c>
      <c r="B62" s="4" t="n">
        <v>374929</v>
      </c>
      <c r="C62" s="4" t="n">
        <v>313392</v>
      </c>
    </row>
    <row r="63" spans="1:3">
      <c r="A63" s="3" t="s">
        <v>873</v>
      </c>
    </row>
    <row r="64" spans="1:3">
      <c r="A64" s="6" t="s">
        <v>858</v>
      </c>
    </row>
    <row r="65" spans="1:3">
      <c r="A65" s="3" t="s">
        <v>858</v>
      </c>
      <c r="B65" s="4" t="n">
        <v>0</v>
      </c>
      <c r="C65" s="4" t="n">
        <v>0</v>
      </c>
    </row>
    <row r="66" spans="1:3">
      <c r="A66" s="3" t="s">
        <v>611</v>
      </c>
    </row>
    <row r="67" spans="1:3">
      <c r="A67" s="6" t="s">
        <v>858</v>
      </c>
    </row>
    <row r="68" spans="1:3">
      <c r="A68" s="3" t="s">
        <v>858</v>
      </c>
      <c r="B68" s="4" t="n">
        <v>250837</v>
      </c>
      <c r="C68" s="4" t="n">
        <v>291385</v>
      </c>
    </row>
    <row r="69" spans="1:3">
      <c r="A69" s="3" t="s">
        <v>874</v>
      </c>
    </row>
    <row r="70" spans="1:3">
      <c r="A70" s="6" t="s">
        <v>858</v>
      </c>
    </row>
    <row r="71" spans="1:3">
      <c r="A71" s="3" t="s">
        <v>858</v>
      </c>
      <c r="B71" s="4" t="n">
        <v>250837</v>
      </c>
      <c r="C71" s="4" t="n">
        <v>291385</v>
      </c>
    </row>
    <row r="72" spans="1:3">
      <c r="A72" s="3" t="s">
        <v>875</v>
      </c>
    </row>
    <row r="73" spans="1:3">
      <c r="A73" s="6" t="s">
        <v>858</v>
      </c>
    </row>
    <row r="74" spans="1:3">
      <c r="A74" s="3" t="s">
        <v>858</v>
      </c>
      <c r="B74" s="4" t="n">
        <v>0</v>
      </c>
      <c r="C74" s="4" t="n">
        <v>0</v>
      </c>
    </row>
    <row r="75" spans="1:3">
      <c r="A75" s="3" t="s">
        <v>876</v>
      </c>
    </row>
    <row r="76" spans="1:3">
      <c r="A76" s="6" t="s">
        <v>858</v>
      </c>
    </row>
    <row r="77" spans="1:3">
      <c r="A77" s="3" t="s">
        <v>858</v>
      </c>
      <c r="B77" s="4" t="n">
        <v>250837</v>
      </c>
      <c r="C77" s="4" t="n">
        <v>291385</v>
      </c>
    </row>
    <row r="78" spans="1:3">
      <c r="A78" s="3" t="s">
        <v>877</v>
      </c>
    </row>
    <row r="79" spans="1:3">
      <c r="A79" s="6" t="s">
        <v>858</v>
      </c>
    </row>
    <row r="80" spans="1:3">
      <c r="A80" s="3" t="s">
        <v>858</v>
      </c>
      <c r="B80" s="4" t="n">
        <v>0</v>
      </c>
      <c r="C80" s="4" t="n">
        <v>0</v>
      </c>
    </row>
    <row r="81" spans="1:3">
      <c r="A81" s="3" t="s">
        <v>612</v>
      </c>
    </row>
    <row r="82" spans="1:3">
      <c r="A82" s="6" t="s">
        <v>858</v>
      </c>
    </row>
    <row r="83" spans="1:3">
      <c r="A83" s="3" t="s">
        <v>858</v>
      </c>
      <c r="B83" s="4" t="n">
        <v>173307</v>
      </c>
      <c r="C83" s="4" t="n">
        <v>180396</v>
      </c>
    </row>
    <row r="84" spans="1:3">
      <c r="A84" s="3" t="s">
        <v>878</v>
      </c>
    </row>
    <row r="85" spans="1:3">
      <c r="A85" s="6" t="s">
        <v>858</v>
      </c>
    </row>
    <row r="86" spans="1:3">
      <c r="A86" s="3" t="s">
        <v>858</v>
      </c>
      <c r="B86" s="4" t="n">
        <v>173307</v>
      </c>
      <c r="C86" s="4" t="n">
        <v>180396</v>
      </c>
    </row>
    <row r="87" spans="1:3">
      <c r="A87" s="3" t="s">
        <v>879</v>
      </c>
    </row>
    <row r="88" spans="1:3">
      <c r="A88" s="6" t="s">
        <v>858</v>
      </c>
    </row>
    <row r="89" spans="1:3">
      <c r="A89" s="3" t="s">
        <v>858</v>
      </c>
      <c r="B89" s="4" t="n">
        <v>0</v>
      </c>
      <c r="C89" s="4" t="n">
        <v>0</v>
      </c>
    </row>
    <row r="90" spans="1:3">
      <c r="A90" s="3" t="s">
        <v>880</v>
      </c>
    </row>
    <row r="91" spans="1:3">
      <c r="A91" s="6" t="s">
        <v>858</v>
      </c>
    </row>
    <row r="92" spans="1:3">
      <c r="A92" s="3" t="s">
        <v>858</v>
      </c>
      <c r="B92" s="4" t="n">
        <v>173307</v>
      </c>
      <c r="C92" s="4" t="n">
        <v>180396</v>
      </c>
    </row>
    <row r="93" spans="1:3">
      <c r="A93" s="3" t="s">
        <v>881</v>
      </c>
    </row>
    <row r="94" spans="1:3">
      <c r="A94" s="6" t="s">
        <v>858</v>
      </c>
    </row>
    <row r="95" spans="1:3">
      <c r="A95" s="3" t="s">
        <v>858</v>
      </c>
      <c r="B95" s="4" t="n">
        <v>0</v>
      </c>
      <c r="C95" s="4" t="n">
        <v>0</v>
      </c>
    </row>
    <row r="96" spans="1:3">
      <c r="A96" s="3" t="s">
        <v>613</v>
      </c>
    </row>
    <row r="97" spans="1:3">
      <c r="A97" s="6" t="s">
        <v>858</v>
      </c>
    </row>
    <row r="98" spans="1:3">
      <c r="A98" s="3" t="s">
        <v>858</v>
      </c>
      <c r="B98" s="4" t="n">
        <v>23108</v>
      </c>
      <c r="C98" s="4" t="n">
        <v>23617</v>
      </c>
    </row>
    <row r="99" spans="1:3">
      <c r="A99" s="3" t="s">
        <v>882</v>
      </c>
    </row>
    <row r="100" spans="1:3">
      <c r="A100" s="6" t="s">
        <v>858</v>
      </c>
    </row>
    <row r="101" spans="1:3">
      <c r="A101" s="3" t="s">
        <v>858</v>
      </c>
      <c r="B101" s="4" t="n">
        <v>23108</v>
      </c>
      <c r="C101" s="4" t="n">
        <v>23617</v>
      </c>
    </row>
    <row r="102" spans="1:3">
      <c r="A102" s="3" t="s">
        <v>883</v>
      </c>
    </row>
    <row r="103" spans="1:3">
      <c r="A103" s="6" t="s">
        <v>858</v>
      </c>
    </row>
    <row r="104" spans="1:3">
      <c r="A104" s="3" t="s">
        <v>858</v>
      </c>
      <c r="B104" s="4" t="n">
        <v>0</v>
      </c>
      <c r="C104" s="4" t="n">
        <v>0</v>
      </c>
    </row>
    <row r="105" spans="1:3">
      <c r="A105" s="3" t="s">
        <v>884</v>
      </c>
    </row>
    <row r="106" spans="1:3">
      <c r="A106" s="6" t="s">
        <v>858</v>
      </c>
    </row>
    <row r="107" spans="1:3">
      <c r="A107" s="3" t="s">
        <v>858</v>
      </c>
      <c r="B107" s="4" t="n">
        <v>23108</v>
      </c>
      <c r="C107" s="4" t="n">
        <v>23617</v>
      </c>
    </row>
    <row r="108" spans="1:3">
      <c r="A108" s="3" t="s">
        <v>885</v>
      </c>
    </row>
    <row r="109" spans="1:3">
      <c r="A109" s="6" t="s">
        <v>858</v>
      </c>
    </row>
    <row r="110" spans="1:3">
      <c r="A110" s="3" t="s">
        <v>858</v>
      </c>
      <c r="B110" s="7" t="n">
        <v>0</v>
      </c>
      <c r="C110" s="4" t="n">
        <v>0</v>
      </c>
    </row>
    <row r="111" spans="1:3">
      <c r="A111" s="3" t="s">
        <v>614</v>
      </c>
    </row>
    <row r="112" spans="1:3">
      <c r="A112" s="6" t="s">
        <v>858</v>
      </c>
    </row>
    <row r="113" spans="1:3">
      <c r="A113" s="3" t="s">
        <v>858</v>
      </c>
      <c r="C113" s="4" t="n">
        <v>2701</v>
      </c>
    </row>
    <row r="114" spans="1:3">
      <c r="A114" s="3" t="s">
        <v>886</v>
      </c>
    </row>
    <row r="115" spans="1:3">
      <c r="A115" s="6" t="s">
        <v>858</v>
      </c>
    </row>
    <row r="116" spans="1:3">
      <c r="A116" s="3" t="s">
        <v>858</v>
      </c>
      <c r="C116" s="4" t="n">
        <v>2701</v>
      </c>
    </row>
    <row r="117" spans="1:3">
      <c r="A117" s="3" t="s">
        <v>887</v>
      </c>
    </row>
    <row r="118" spans="1:3">
      <c r="A118" s="6" t="s">
        <v>858</v>
      </c>
    </row>
    <row r="119" spans="1:3">
      <c r="A119" s="3" t="s">
        <v>858</v>
      </c>
      <c r="C119" s="4" t="n">
        <v>0</v>
      </c>
    </row>
    <row r="120" spans="1:3">
      <c r="A120" s="3" t="s">
        <v>888</v>
      </c>
    </row>
    <row r="121" spans="1:3">
      <c r="A121" s="6" t="s">
        <v>858</v>
      </c>
    </row>
    <row r="122" spans="1:3">
      <c r="A122" s="3" t="s">
        <v>858</v>
      </c>
      <c r="C122" s="4" t="n">
        <v>2701</v>
      </c>
    </row>
    <row r="123" spans="1:3">
      <c r="A123" s="3" t="s">
        <v>889</v>
      </c>
    </row>
    <row r="124" spans="1:3">
      <c r="A124" s="6" t="s">
        <v>858</v>
      </c>
    </row>
    <row r="125" spans="1:3">
      <c r="A125" s="3" t="s">
        <v>858</v>
      </c>
      <c r="C12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574</v>
      </c>
    </row>
    <row r="2" spans="1:2">
      <c r="B2" s="2" t="s">
        <v>891</v>
      </c>
    </row>
    <row r="3" spans="1:2">
      <c r="A3" s="6" t="s">
        <v>855</v>
      </c>
    </row>
    <row r="4" spans="1:2">
      <c r="A4" s="3" t="s">
        <v>892</v>
      </c>
      <c r="B4" s="7" t="n">
        <v>0</v>
      </c>
    </row>
    <row r="5" spans="1:2">
      <c r="A5" s="3" t="s">
        <v>893</v>
      </c>
    </row>
    <row r="6" spans="1:2">
      <c r="A6" s="6" t="s">
        <v>855</v>
      </c>
    </row>
    <row r="7" spans="1:2">
      <c r="A7" s="3" t="s">
        <v>33</v>
      </c>
      <c r="B7" s="4" t="n">
        <v>5611</v>
      </c>
    </row>
    <row r="8" spans="1:2">
      <c r="A8" s="3" t="s">
        <v>894</v>
      </c>
    </row>
    <row r="9" spans="1:2">
      <c r="A9" s="6" t="s">
        <v>855</v>
      </c>
    </row>
    <row r="10" spans="1:2">
      <c r="A10" s="3" t="s">
        <v>33</v>
      </c>
      <c r="B10" s="4" t="n">
        <v>0</v>
      </c>
    </row>
    <row r="11" spans="1:2">
      <c r="A11" s="3" t="s">
        <v>895</v>
      </c>
    </row>
    <row r="12" spans="1:2">
      <c r="A12" s="6" t="s">
        <v>855</v>
      </c>
    </row>
    <row r="13" spans="1:2">
      <c r="A13" s="3" t="s">
        <v>33</v>
      </c>
      <c r="B13"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4</v>
      </c>
    </row>
    <row r="2" spans="1:3">
      <c r="A2" s="3" t="s">
        <v>897</v>
      </c>
    </row>
    <row r="3" spans="1:3">
      <c r="A3" s="6" t="s">
        <v>898</v>
      </c>
    </row>
    <row r="4" spans="1:3">
      <c r="A4" s="3" t="s">
        <v>73</v>
      </c>
      <c r="B4" s="7" t="n">
        <v>2754445</v>
      </c>
      <c r="C4" s="7" t="n">
        <v>2682790</v>
      </c>
    </row>
    <row r="5" spans="1:3">
      <c r="A5" s="6" t="s">
        <v>899</v>
      </c>
    </row>
    <row r="6" spans="1:3">
      <c r="A6" s="3" t="s">
        <v>79</v>
      </c>
      <c r="B6" s="4" t="n">
        <v>1714145</v>
      </c>
      <c r="C6" s="4" t="n">
        <v>1466464</v>
      </c>
    </row>
    <row r="7" spans="1:3">
      <c r="A7" s="3" t="s">
        <v>80</v>
      </c>
      <c r="B7" s="4" t="n">
        <v>1256000</v>
      </c>
      <c r="C7" s="4" t="n">
        <v>1161000</v>
      </c>
    </row>
    <row r="8" spans="1:3">
      <c r="A8" s="3" t="s">
        <v>81</v>
      </c>
      <c r="B8" s="4" t="n">
        <v>118110</v>
      </c>
      <c r="C8" s="4" t="n">
        <v>118110</v>
      </c>
    </row>
    <row r="9" spans="1:3">
      <c r="A9" s="3" t="s">
        <v>608</v>
      </c>
    </row>
    <row r="10" spans="1:3">
      <c r="A10" s="6" t="s">
        <v>898</v>
      </c>
    </row>
    <row r="11" spans="1:3">
      <c r="A11" s="3" t="s">
        <v>73</v>
      </c>
      <c r="B11" s="4" t="n">
        <v>2650581</v>
      </c>
      <c r="C11" s="4" t="n">
        <v>2566197</v>
      </c>
    </row>
    <row r="12" spans="1:3">
      <c r="A12" s="6" t="s">
        <v>899</v>
      </c>
    </row>
    <row r="13" spans="1:3">
      <c r="A13" s="3" t="s">
        <v>79</v>
      </c>
      <c r="B13" s="4" t="n">
        <v>1702150</v>
      </c>
      <c r="C13" s="4" t="n">
        <v>1461908</v>
      </c>
    </row>
    <row r="14" spans="1:3">
      <c r="A14" s="3" t="s">
        <v>80</v>
      </c>
      <c r="B14" s="4" t="n">
        <v>1252087</v>
      </c>
      <c r="C14" s="4" t="n">
        <v>1164686</v>
      </c>
    </row>
    <row r="15" spans="1:3">
      <c r="A15" s="3" t="s">
        <v>81</v>
      </c>
      <c r="B15" s="7" t="n">
        <v>99304</v>
      </c>
      <c r="C15" s="7" t="n">
        <v>959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900</v>
      </c>
      <c r="B1" s="2" t="s">
        <v>70</v>
      </c>
      <c r="D1" s="2" t="s">
        <v>1</v>
      </c>
    </row>
    <row r="2" spans="1:6">
      <c r="B2" s="2" t="s">
        <v>2</v>
      </c>
      <c r="C2" s="2" t="s">
        <v>71</v>
      </c>
      <c r="D2" s="2" t="s">
        <v>2</v>
      </c>
      <c r="E2" s="2" t="s">
        <v>71</v>
      </c>
      <c r="F2" s="2" t="s">
        <v>24</v>
      </c>
    </row>
    <row r="3" spans="1:6">
      <c r="A3" s="6" t="s">
        <v>901</v>
      </c>
    </row>
    <row r="4" spans="1:6">
      <c r="A4" s="3" t="s">
        <v>33</v>
      </c>
      <c r="B4" s="7" t="n">
        <v>0</v>
      </c>
      <c r="D4" s="7" t="n">
        <v>0</v>
      </c>
      <c r="F4" s="7" t="n">
        <v>5611</v>
      </c>
    </row>
    <row r="5" spans="1:6">
      <c r="A5" s="6" t="s">
        <v>902</v>
      </c>
    </row>
    <row r="6" spans="1:6">
      <c r="A6" s="3" t="s">
        <v>84</v>
      </c>
      <c r="B6" s="4" t="n">
        <v>53989</v>
      </c>
      <c r="C6" s="7" t="n">
        <v>51441</v>
      </c>
      <c r="D6" s="4" t="n">
        <v>106622</v>
      </c>
      <c r="E6" s="7" t="n">
        <v>99792</v>
      </c>
    </row>
    <row r="7" spans="1:6">
      <c r="A7" s="3" t="s">
        <v>903</v>
      </c>
      <c r="B7" s="4" t="n">
        <v>150</v>
      </c>
      <c r="C7" s="4" t="n">
        <v>3646</v>
      </c>
      <c r="D7" s="4" t="n">
        <v>150</v>
      </c>
      <c r="E7" s="4" t="n">
        <v>7743</v>
      </c>
    </row>
    <row r="8" spans="1:6">
      <c r="A8" s="3" t="s">
        <v>86</v>
      </c>
      <c r="B8" s="4" t="n">
        <v>53839</v>
      </c>
      <c r="C8" s="4" t="n">
        <v>47795</v>
      </c>
      <c r="D8" s="4" t="n">
        <v>106472</v>
      </c>
      <c r="E8" s="4" t="n">
        <v>92049</v>
      </c>
    </row>
    <row r="9" spans="1:6">
      <c r="A9" s="3" t="s">
        <v>87</v>
      </c>
      <c r="B9" s="4" t="n">
        <v>14986</v>
      </c>
      <c r="C9" s="4" t="n">
        <v>17759</v>
      </c>
      <c r="D9" s="4" t="n">
        <v>28931</v>
      </c>
      <c r="E9" s="4" t="n">
        <v>31976</v>
      </c>
    </row>
    <row r="10" spans="1:6">
      <c r="A10" s="3" t="s">
        <v>97</v>
      </c>
      <c r="B10" s="4" t="n">
        <v>52638</v>
      </c>
      <c r="C10" s="4" t="n">
        <v>50665</v>
      </c>
      <c r="D10" s="4" t="n">
        <v>108283</v>
      </c>
      <c r="E10" s="4" t="n">
        <v>99813</v>
      </c>
    </row>
    <row r="11" spans="1:6">
      <c r="A11" s="6" t="s">
        <v>904</v>
      </c>
    </row>
    <row r="12" spans="1:6">
      <c r="A12" s="3" t="s">
        <v>106</v>
      </c>
      <c r="B12" s="4" t="n">
        <v>16187</v>
      </c>
      <c r="C12" s="4" t="n">
        <v>14889</v>
      </c>
      <c r="D12" s="4" t="n">
        <v>27120</v>
      </c>
      <c r="E12" s="4" t="n">
        <v>24212</v>
      </c>
    </row>
    <row r="13" spans="1:6">
      <c r="A13" s="3" t="s">
        <v>107</v>
      </c>
      <c r="B13" s="4" t="n">
        <v>-5764</v>
      </c>
      <c r="C13" s="4" t="n">
        <v>-4499</v>
      </c>
      <c r="D13" s="4" t="n">
        <v>-7268</v>
      </c>
      <c r="E13" s="4" t="n">
        <v>-7315</v>
      </c>
    </row>
    <row r="14" spans="1:6">
      <c r="A14" s="3" t="s">
        <v>108</v>
      </c>
      <c r="B14" s="4" t="n">
        <v>10423</v>
      </c>
      <c r="C14" s="4" t="n">
        <v>10390</v>
      </c>
      <c r="D14" s="4" t="n">
        <v>19852</v>
      </c>
      <c r="E14" s="4" t="n">
        <v>16897</v>
      </c>
    </row>
    <row r="15" spans="1:6">
      <c r="A15" s="6" t="s">
        <v>905</v>
      </c>
    </row>
    <row r="16" spans="1:6">
      <c r="A16" s="3" t="s">
        <v>36</v>
      </c>
      <c r="B16" s="4" t="n">
        <v>6149618</v>
      </c>
      <c r="D16" s="4" t="n">
        <v>6149618</v>
      </c>
      <c r="F16" s="4" t="n">
        <v>5994225</v>
      </c>
    </row>
    <row r="17" spans="1:6">
      <c r="A17" s="3" t="s">
        <v>43</v>
      </c>
      <c r="B17" s="4" t="n">
        <v>6363138</v>
      </c>
      <c r="D17" s="4" t="n">
        <v>6363138</v>
      </c>
      <c r="F17" s="4" t="n">
        <v>6322973</v>
      </c>
    </row>
    <row r="18" spans="1:6">
      <c r="A18" s="3" t="s">
        <v>906</v>
      </c>
    </row>
    <row r="19" spans="1:6">
      <c r="A19" s="6" t="s">
        <v>902</v>
      </c>
    </row>
    <row r="20" spans="1:6">
      <c r="A20" s="3" t="s">
        <v>84</v>
      </c>
      <c r="B20" s="4" t="n">
        <v>53989</v>
      </c>
      <c r="C20" s="4" t="n">
        <v>51441</v>
      </c>
      <c r="D20" s="4" t="n">
        <v>106622</v>
      </c>
      <c r="E20" s="4" t="n">
        <v>99792</v>
      </c>
    </row>
    <row r="21" spans="1:6">
      <c r="A21" s="3" t="s">
        <v>903</v>
      </c>
      <c r="B21" s="4" t="n">
        <v>150</v>
      </c>
      <c r="C21" s="4" t="n">
        <v>3646</v>
      </c>
      <c r="D21" s="4" t="n">
        <v>150</v>
      </c>
      <c r="E21" s="4" t="n">
        <v>7743</v>
      </c>
    </row>
    <row r="22" spans="1:6">
      <c r="A22" s="3" t="s">
        <v>86</v>
      </c>
      <c r="B22" s="4" t="n">
        <v>53839</v>
      </c>
      <c r="C22" s="4" t="n">
        <v>47795</v>
      </c>
      <c r="D22" s="4" t="n">
        <v>106472</v>
      </c>
      <c r="E22" s="4" t="n">
        <v>92049</v>
      </c>
    </row>
    <row r="23" spans="1:6">
      <c r="A23" s="3" t="s">
        <v>87</v>
      </c>
      <c r="B23" s="4" t="n">
        <v>14986</v>
      </c>
      <c r="C23" s="4" t="n">
        <v>17759</v>
      </c>
      <c r="D23" s="4" t="n">
        <v>28931</v>
      </c>
      <c r="E23" s="4" t="n">
        <v>31976</v>
      </c>
    </row>
    <row r="24" spans="1:6">
      <c r="A24" s="3" t="s">
        <v>97</v>
      </c>
      <c r="B24" s="4" t="n">
        <v>52638</v>
      </c>
      <c r="C24" s="4" t="n">
        <v>50665</v>
      </c>
      <c r="D24" s="4" t="n">
        <v>108283</v>
      </c>
      <c r="E24" s="4" t="n">
        <v>99813</v>
      </c>
    </row>
    <row r="25" spans="1:6">
      <c r="A25" s="6" t="s">
        <v>904</v>
      </c>
    </row>
    <row r="26" spans="1:6">
      <c r="A26" s="3" t="s">
        <v>106</v>
      </c>
      <c r="B26" s="4" t="n">
        <v>16187</v>
      </c>
      <c r="C26" s="4" t="n">
        <v>14889</v>
      </c>
      <c r="D26" s="4" t="n">
        <v>27120</v>
      </c>
      <c r="E26" s="4" t="n">
        <v>24212</v>
      </c>
    </row>
    <row r="27" spans="1:6">
      <c r="A27" s="6" t="s">
        <v>905</v>
      </c>
    </row>
    <row r="28" spans="1:6">
      <c r="A28" s="3" t="s">
        <v>36</v>
      </c>
      <c r="F28" s="4" t="n">
        <v>5999836</v>
      </c>
    </row>
    <row r="29" spans="1:6">
      <c r="A29" s="3" t="s">
        <v>907</v>
      </c>
    </row>
    <row r="30" spans="1:6">
      <c r="A30" s="6" t="s">
        <v>904</v>
      </c>
    </row>
    <row r="31" spans="1:6">
      <c r="A31" s="3" t="s">
        <v>106</v>
      </c>
      <c r="B31" s="4" t="n">
        <v>0</v>
      </c>
      <c r="C31" s="4" t="n">
        <v>0</v>
      </c>
      <c r="D31" s="4" t="n">
        <v>0</v>
      </c>
      <c r="E31" s="4" t="n">
        <v>0</v>
      </c>
    </row>
    <row r="32" spans="1:6">
      <c r="A32" s="3" t="s">
        <v>908</v>
      </c>
    </row>
    <row r="33" spans="1:6">
      <c r="A33" s="6" t="s">
        <v>904</v>
      </c>
    </row>
    <row r="34" spans="1:6">
      <c r="A34" s="3" t="s">
        <v>106</v>
      </c>
      <c r="B34" s="4" t="n">
        <v>13857</v>
      </c>
      <c r="C34" s="4" t="n">
        <v>5802</v>
      </c>
      <c r="D34" s="4" t="n">
        <v>28421</v>
      </c>
      <c r="E34" s="4" t="n">
        <v>13351</v>
      </c>
    </row>
    <row r="35" spans="1:6">
      <c r="A35" s="3" t="s">
        <v>107</v>
      </c>
      <c r="B35" s="4" t="n">
        <v>-4486</v>
      </c>
      <c r="C35" s="4" t="n">
        <v>-2001</v>
      </c>
      <c r="D35" s="4" t="n">
        <v>-6707</v>
      </c>
      <c r="E35" s="4" t="n">
        <v>-4730</v>
      </c>
    </row>
    <row r="36" spans="1:6">
      <c r="A36" s="3" t="s">
        <v>108</v>
      </c>
      <c r="B36" s="4" t="n">
        <v>9371</v>
      </c>
      <c r="C36" s="4" t="n">
        <v>3801</v>
      </c>
      <c r="D36" s="4" t="n">
        <v>21714</v>
      </c>
      <c r="E36" s="4" t="n">
        <v>8621</v>
      </c>
    </row>
    <row r="37" spans="1:6">
      <c r="A37" s="6" t="s">
        <v>905</v>
      </c>
    </row>
    <row r="38" spans="1:6">
      <c r="A38" s="3" t="s">
        <v>36</v>
      </c>
      <c r="B38" s="4" t="n">
        <v>5826731</v>
      </c>
      <c r="D38" s="4" t="n">
        <v>5826731</v>
      </c>
      <c r="F38" s="4" t="n">
        <v>5542545</v>
      </c>
    </row>
    <row r="39" spans="1:6">
      <c r="A39" s="3" t="s">
        <v>43</v>
      </c>
      <c r="B39" s="4" t="n">
        <v>5567424</v>
      </c>
      <c r="D39" s="4" t="n">
        <v>5567424</v>
      </c>
      <c r="F39" s="4" t="n">
        <v>5454216</v>
      </c>
    </row>
    <row r="40" spans="1:6">
      <c r="A40" s="3" t="s">
        <v>909</v>
      </c>
    </row>
    <row r="41" spans="1:6">
      <c r="A41" s="6" t="s">
        <v>902</v>
      </c>
    </row>
    <row r="42" spans="1:6">
      <c r="A42" s="3" t="s">
        <v>84</v>
      </c>
      <c r="B42" s="4" t="n">
        <v>47105</v>
      </c>
      <c r="C42" s="4" t="n">
        <v>43776</v>
      </c>
      <c r="D42" s="4" t="n">
        <v>93786</v>
      </c>
      <c r="E42" s="4" t="n">
        <v>85164</v>
      </c>
    </row>
    <row r="43" spans="1:6">
      <c r="A43" s="3" t="s">
        <v>903</v>
      </c>
      <c r="B43" s="4" t="n">
        <v>824</v>
      </c>
      <c r="C43" s="4" t="n">
        <v>8681</v>
      </c>
      <c r="D43" s="4" t="n">
        <v>-1315</v>
      </c>
      <c r="E43" s="4" t="n">
        <v>9812</v>
      </c>
    </row>
    <row r="44" spans="1:6">
      <c r="A44" s="3" t="s">
        <v>86</v>
      </c>
      <c r="B44" s="4" t="n">
        <v>46281</v>
      </c>
      <c r="C44" s="4" t="n">
        <v>35095</v>
      </c>
      <c r="D44" s="4" t="n">
        <v>95101</v>
      </c>
      <c r="E44" s="4" t="n">
        <v>75352</v>
      </c>
    </row>
    <row r="45" spans="1:6">
      <c r="A45" s="3" t="s">
        <v>87</v>
      </c>
      <c r="B45" s="4" t="n">
        <v>5708</v>
      </c>
      <c r="C45" s="4" t="n">
        <v>8062</v>
      </c>
      <c r="D45" s="4" t="n">
        <v>11416</v>
      </c>
      <c r="E45" s="4" t="n">
        <v>14145</v>
      </c>
    </row>
    <row r="46" spans="1:6">
      <c r="A46" s="3" t="s">
        <v>97</v>
      </c>
      <c r="B46" s="4" t="n">
        <v>39329</v>
      </c>
      <c r="C46" s="4" t="n">
        <v>38618</v>
      </c>
      <c r="D46" s="4" t="n">
        <v>79343</v>
      </c>
      <c r="E46" s="4" t="n">
        <v>78495</v>
      </c>
    </row>
    <row r="47" spans="1:6">
      <c r="A47" s="6" t="s">
        <v>904</v>
      </c>
    </row>
    <row r="48" spans="1:6">
      <c r="A48" s="3" t="s">
        <v>106</v>
      </c>
      <c r="B48" s="4" t="n">
        <v>12660</v>
      </c>
      <c r="C48" s="4" t="n">
        <v>4539</v>
      </c>
      <c r="D48" s="4" t="n">
        <v>27174</v>
      </c>
      <c r="E48" s="4" t="n">
        <v>11002</v>
      </c>
    </row>
    <row r="49" spans="1:6">
      <c r="A49" s="3" t="s">
        <v>910</v>
      </c>
    </row>
    <row r="50" spans="1:6">
      <c r="A50" s="6" t="s">
        <v>904</v>
      </c>
    </row>
    <row r="51" spans="1:6">
      <c r="A51" s="3" t="s">
        <v>106</v>
      </c>
      <c r="B51" s="4" t="n">
        <v>1197</v>
      </c>
      <c r="C51" s="4" t="n">
        <v>1263</v>
      </c>
      <c r="D51" s="4" t="n">
        <v>1247</v>
      </c>
      <c r="E51" s="4" t="n">
        <v>2349</v>
      </c>
    </row>
    <row r="52" spans="1:6">
      <c r="A52" s="3" t="s">
        <v>911</v>
      </c>
    </row>
    <row r="53" spans="1:6">
      <c r="A53" s="6" t="s">
        <v>904</v>
      </c>
    </row>
    <row r="54" spans="1:6">
      <c r="A54" s="3" t="s">
        <v>106</v>
      </c>
      <c r="B54" s="4" t="n">
        <v>-643</v>
      </c>
      <c r="C54" s="4" t="n">
        <v>3221</v>
      </c>
      <c r="D54" s="4" t="n">
        <v>479</v>
      </c>
      <c r="E54" s="4" t="n">
        <v>2325</v>
      </c>
    </row>
    <row r="55" spans="1:6">
      <c r="A55" s="3" t="s">
        <v>107</v>
      </c>
      <c r="B55" s="4" t="n">
        <v>58</v>
      </c>
      <c r="C55" s="4" t="n">
        <v>-1147</v>
      </c>
      <c r="D55" s="4" t="n">
        <v>-113</v>
      </c>
      <c r="E55" s="4" t="n">
        <v>-823</v>
      </c>
    </row>
    <row r="56" spans="1:6">
      <c r="A56" s="3" t="s">
        <v>108</v>
      </c>
      <c r="B56" s="4" t="n">
        <v>-585</v>
      </c>
      <c r="C56" s="4" t="n">
        <v>2074</v>
      </c>
      <c r="D56" s="4" t="n">
        <v>366</v>
      </c>
      <c r="E56" s="4" t="n">
        <v>1502</v>
      </c>
    </row>
    <row r="57" spans="1:6">
      <c r="A57" s="6" t="s">
        <v>905</v>
      </c>
    </row>
    <row r="58" spans="1:6">
      <c r="A58" s="3" t="s">
        <v>36</v>
      </c>
      <c r="B58" s="4" t="n">
        <v>394572</v>
      </c>
      <c r="D58" s="4" t="n">
        <v>394572</v>
      </c>
      <c r="F58" s="4" t="n">
        <v>521616</v>
      </c>
    </row>
    <row r="59" spans="1:6">
      <c r="A59" s="3" t="s">
        <v>43</v>
      </c>
      <c r="B59" s="4" t="n">
        <v>20134</v>
      </c>
      <c r="D59" s="4" t="n">
        <v>20134</v>
      </c>
      <c r="F59" s="4" t="n">
        <v>18670</v>
      </c>
    </row>
    <row r="60" spans="1:6">
      <c r="A60" s="3" t="s">
        <v>912</v>
      </c>
    </row>
    <row r="61" spans="1:6">
      <c r="A61" s="6" t="s">
        <v>902</v>
      </c>
    </row>
    <row r="62" spans="1:6">
      <c r="A62" s="3" t="s">
        <v>84</v>
      </c>
      <c r="B62" s="4" t="n">
        <v>1219</v>
      </c>
      <c r="C62" s="4" t="n">
        <v>2339</v>
      </c>
      <c r="D62" s="4" t="n">
        <v>2699</v>
      </c>
      <c r="E62" s="4" t="n">
        <v>4903</v>
      </c>
    </row>
    <row r="63" spans="1:6">
      <c r="A63" s="3" t="s">
        <v>903</v>
      </c>
      <c r="B63" s="4" t="n">
        <v>494</v>
      </c>
      <c r="C63" s="4" t="n">
        <v>-1845</v>
      </c>
      <c r="D63" s="4" t="n">
        <v>-225</v>
      </c>
      <c r="E63" s="4" t="n">
        <v>358</v>
      </c>
    </row>
    <row r="64" spans="1:6">
      <c r="A64" s="3" t="s">
        <v>86</v>
      </c>
      <c r="B64" s="4" t="n">
        <v>725</v>
      </c>
      <c r="C64" s="4" t="n">
        <v>4184</v>
      </c>
      <c r="D64" s="4" t="n">
        <v>2924</v>
      </c>
      <c r="E64" s="4" t="n">
        <v>4545</v>
      </c>
    </row>
    <row r="65" spans="1:6">
      <c r="A65" s="3" t="s">
        <v>87</v>
      </c>
      <c r="B65" s="4" t="n">
        <v>89</v>
      </c>
      <c r="C65" s="4" t="n">
        <v>148</v>
      </c>
      <c r="D65" s="4" t="n">
        <v>198</v>
      </c>
      <c r="E65" s="4" t="n">
        <v>275</v>
      </c>
    </row>
    <row r="66" spans="1:6">
      <c r="A66" s="3" t="s">
        <v>97</v>
      </c>
      <c r="B66" s="4" t="n">
        <v>1468</v>
      </c>
      <c r="C66" s="4" t="n">
        <v>1135</v>
      </c>
      <c r="D66" s="4" t="n">
        <v>2643</v>
      </c>
      <c r="E66" s="4" t="n">
        <v>2517</v>
      </c>
    </row>
    <row r="67" spans="1:6">
      <c r="A67" s="6" t="s">
        <v>904</v>
      </c>
    </row>
    <row r="68" spans="1:6">
      <c r="A68" s="3" t="s">
        <v>106</v>
      </c>
      <c r="B68" s="4" t="n">
        <v>-654</v>
      </c>
      <c r="C68" s="4" t="n">
        <v>3197</v>
      </c>
      <c r="D68" s="4" t="n">
        <v>479</v>
      </c>
      <c r="E68" s="4" t="n">
        <v>2303</v>
      </c>
    </row>
    <row r="69" spans="1:6">
      <c r="A69" s="3" t="s">
        <v>913</v>
      </c>
    </row>
    <row r="70" spans="1:6">
      <c r="A70" s="6" t="s">
        <v>904</v>
      </c>
    </row>
    <row r="71" spans="1:6">
      <c r="A71" s="3" t="s">
        <v>106</v>
      </c>
      <c r="B71" s="4" t="n">
        <v>11</v>
      </c>
      <c r="C71" s="4" t="n">
        <v>24</v>
      </c>
      <c r="D71" s="4" t="n">
        <v>0</v>
      </c>
      <c r="E71" s="4" t="n">
        <v>22</v>
      </c>
    </row>
    <row r="72" spans="1:6">
      <c r="A72" s="3" t="s">
        <v>914</v>
      </c>
    </row>
    <row r="73" spans="1:6">
      <c r="A73" s="6" t="s">
        <v>904</v>
      </c>
    </row>
    <row r="74" spans="1:6">
      <c r="A74" s="3" t="s">
        <v>106</v>
      </c>
      <c r="B74" s="4" t="n">
        <v>2890</v>
      </c>
      <c r="C74" s="4" t="n">
        <v>3575</v>
      </c>
      <c r="D74" s="4" t="n">
        <v>2951</v>
      </c>
      <c r="E74" s="4" t="n">
        <v>4406</v>
      </c>
    </row>
    <row r="75" spans="1:6">
      <c r="A75" s="3" t="s">
        <v>107</v>
      </c>
      <c r="B75" s="4" t="n">
        <v>84</v>
      </c>
      <c r="C75" s="4" t="n">
        <v>-446</v>
      </c>
      <c r="D75" s="4" t="n">
        <v>396</v>
      </c>
      <c r="E75" s="4" t="n">
        <v>-59</v>
      </c>
    </row>
    <row r="76" spans="1:6">
      <c r="A76" s="3" t="s">
        <v>108</v>
      </c>
      <c r="B76" s="4" t="n">
        <v>2974</v>
      </c>
      <c r="C76" s="4" t="n">
        <v>3129</v>
      </c>
      <c r="D76" s="4" t="n">
        <v>3347</v>
      </c>
      <c r="E76" s="4" t="n">
        <v>4347</v>
      </c>
    </row>
    <row r="77" spans="1:6">
      <c r="A77" s="6" t="s">
        <v>905</v>
      </c>
    </row>
    <row r="78" spans="1:6">
      <c r="A78" s="3" t="s">
        <v>36</v>
      </c>
      <c r="B78" s="4" t="n">
        <v>0</v>
      </c>
      <c r="D78" s="4" t="n">
        <v>0</v>
      </c>
      <c r="F78" s="4" t="n">
        <v>0</v>
      </c>
    </row>
    <row r="79" spans="1:6">
      <c r="A79" s="3" t="s">
        <v>43</v>
      </c>
      <c r="B79" s="4" t="n">
        <v>737898</v>
      </c>
      <c r="D79" s="4" t="n">
        <v>737898</v>
      </c>
      <c r="F79" s="4" t="n">
        <v>779969</v>
      </c>
    </row>
    <row r="80" spans="1:6">
      <c r="A80" s="3" t="s">
        <v>915</v>
      </c>
    </row>
    <row r="81" spans="1:6">
      <c r="A81" s="6" t="s">
        <v>902</v>
      </c>
    </row>
    <row r="82" spans="1:6">
      <c r="A82" s="3" t="s">
        <v>84</v>
      </c>
      <c r="B82" s="4" t="n">
        <v>1942</v>
      </c>
      <c r="C82" s="4" t="n">
        <v>2268</v>
      </c>
      <c r="D82" s="4" t="n">
        <v>2898</v>
      </c>
      <c r="E82" s="4" t="n">
        <v>4593</v>
      </c>
    </row>
    <row r="83" spans="1:6">
      <c r="A83" s="3" t="s">
        <v>903</v>
      </c>
      <c r="B83" s="4" t="n">
        <v>-329</v>
      </c>
      <c r="C83" s="4" t="n">
        <v>-819</v>
      </c>
      <c r="D83" s="4" t="n">
        <v>-446</v>
      </c>
      <c r="E83" s="4" t="n">
        <v>-894</v>
      </c>
    </row>
    <row r="84" spans="1:6">
      <c r="A84" s="3" t="s">
        <v>86</v>
      </c>
      <c r="B84" s="4" t="n">
        <v>2271</v>
      </c>
      <c r="C84" s="4" t="n">
        <v>3087</v>
      </c>
      <c r="D84" s="4" t="n">
        <v>3344</v>
      </c>
      <c r="E84" s="4" t="n">
        <v>5487</v>
      </c>
    </row>
    <row r="85" spans="1:6">
      <c r="A85" s="3" t="s">
        <v>87</v>
      </c>
      <c r="B85" s="4" t="n">
        <v>3451</v>
      </c>
      <c r="C85" s="4" t="n">
        <v>2933</v>
      </c>
      <c r="D85" s="4" t="n">
        <v>5401</v>
      </c>
      <c r="E85" s="4" t="n">
        <v>4113</v>
      </c>
    </row>
    <row r="86" spans="1:6">
      <c r="A86" s="3" t="s">
        <v>97</v>
      </c>
      <c r="B86" s="4" t="n">
        <v>2832</v>
      </c>
      <c r="C86" s="4" t="n">
        <v>2445</v>
      </c>
      <c r="D86" s="4" t="n">
        <v>5794</v>
      </c>
      <c r="E86" s="4" t="n">
        <v>5194</v>
      </c>
    </row>
    <row r="87" spans="1:6">
      <c r="A87" s="6" t="s">
        <v>904</v>
      </c>
    </row>
    <row r="88" spans="1:6">
      <c r="A88" s="3" t="s">
        <v>106</v>
      </c>
      <c r="B88" s="4" t="n">
        <v>2890</v>
      </c>
      <c r="C88" s="4" t="n">
        <v>3575</v>
      </c>
      <c r="D88" s="4" t="n">
        <v>2951</v>
      </c>
      <c r="E88" s="4" t="n">
        <v>4406</v>
      </c>
    </row>
    <row r="89" spans="1:6">
      <c r="A89" s="3" t="s">
        <v>916</v>
      </c>
    </row>
    <row r="90" spans="1:6">
      <c r="A90" s="6" t="s">
        <v>904</v>
      </c>
    </row>
    <row r="91" spans="1:6">
      <c r="A91" s="3" t="s">
        <v>106</v>
      </c>
      <c r="B91" s="4" t="n">
        <v>0</v>
      </c>
      <c r="C91" s="4" t="n">
        <v>0</v>
      </c>
      <c r="D91" s="4" t="n">
        <v>0</v>
      </c>
      <c r="E91" s="4" t="n">
        <v>0</v>
      </c>
    </row>
    <row r="92" spans="1:6">
      <c r="A92" s="3" t="s">
        <v>917</v>
      </c>
    </row>
    <row r="93" spans="1:6">
      <c r="A93" s="6" t="s">
        <v>904</v>
      </c>
    </row>
    <row r="94" spans="1:6">
      <c r="A94" s="3" t="s">
        <v>106</v>
      </c>
      <c r="B94" s="4" t="n">
        <v>83</v>
      </c>
      <c r="C94" s="4" t="n">
        <v>2291</v>
      </c>
      <c r="D94" s="4" t="n">
        <v>-4731</v>
      </c>
      <c r="E94" s="4" t="n">
        <v>4130</v>
      </c>
    </row>
    <row r="95" spans="1:6">
      <c r="A95" s="3" t="s">
        <v>107</v>
      </c>
      <c r="B95" s="4" t="n">
        <v>-1420</v>
      </c>
      <c r="C95" s="4" t="n">
        <v>-905</v>
      </c>
      <c r="D95" s="4" t="n">
        <v>-844</v>
      </c>
      <c r="E95" s="4" t="n">
        <v>-1703</v>
      </c>
    </row>
    <row r="96" spans="1:6">
      <c r="A96" s="3" t="s">
        <v>108</v>
      </c>
      <c r="B96" s="4" t="n">
        <v>-1337</v>
      </c>
      <c r="C96" s="4" t="n">
        <v>1386</v>
      </c>
      <c r="D96" s="4" t="n">
        <v>-5575</v>
      </c>
      <c r="E96" s="4" t="n">
        <v>2427</v>
      </c>
    </row>
    <row r="97" spans="1:6">
      <c r="A97" s="6" t="s">
        <v>905</v>
      </c>
    </row>
    <row r="98" spans="1:6">
      <c r="A98" s="3" t="s">
        <v>36</v>
      </c>
      <c r="B98" s="4" t="n">
        <v>-71685</v>
      </c>
      <c r="D98" s="4" t="n">
        <v>-71685</v>
      </c>
      <c r="F98" s="4" t="n">
        <v>-64325</v>
      </c>
    </row>
    <row r="99" spans="1:6">
      <c r="A99" s="3" t="s">
        <v>43</v>
      </c>
      <c r="B99" s="4" t="n">
        <v>37682</v>
      </c>
      <c r="D99" s="4" t="n">
        <v>37682</v>
      </c>
      <c r="F99" s="7" t="n">
        <v>70118</v>
      </c>
    </row>
    <row r="100" spans="1:6">
      <c r="A100" s="3" t="s">
        <v>918</v>
      </c>
    </row>
    <row r="101" spans="1:6">
      <c r="A101" s="6" t="s">
        <v>902</v>
      </c>
    </row>
    <row r="102" spans="1:6">
      <c r="A102" s="3" t="s">
        <v>84</v>
      </c>
      <c r="B102" s="4" t="n">
        <v>3723</v>
      </c>
      <c r="C102" s="4" t="n">
        <v>3058</v>
      </c>
      <c r="D102" s="4" t="n">
        <v>7239</v>
      </c>
      <c r="E102" s="4" t="n">
        <v>5132</v>
      </c>
    </row>
    <row r="103" spans="1:6">
      <c r="A103" s="3" t="s">
        <v>903</v>
      </c>
      <c r="B103" s="4" t="n">
        <v>-839</v>
      </c>
      <c r="C103" s="4" t="n">
        <v>-2371</v>
      </c>
      <c r="D103" s="4" t="n">
        <v>2136</v>
      </c>
      <c r="E103" s="4" t="n">
        <v>-1533</v>
      </c>
    </row>
    <row r="104" spans="1:6">
      <c r="A104" s="3" t="s">
        <v>86</v>
      </c>
      <c r="B104" s="4" t="n">
        <v>4562</v>
      </c>
      <c r="C104" s="4" t="n">
        <v>5429</v>
      </c>
      <c r="D104" s="4" t="n">
        <v>5103</v>
      </c>
      <c r="E104" s="4" t="n">
        <v>6665</v>
      </c>
    </row>
    <row r="105" spans="1:6">
      <c r="A105" s="3" t="s">
        <v>87</v>
      </c>
      <c r="B105" s="4" t="n">
        <v>5738</v>
      </c>
      <c r="C105" s="4" t="n">
        <v>6616</v>
      </c>
      <c r="D105" s="4" t="n">
        <v>11916</v>
      </c>
      <c r="E105" s="4" t="n">
        <v>13443</v>
      </c>
    </row>
    <row r="106" spans="1:6">
      <c r="A106" s="3" t="s">
        <v>97</v>
      </c>
      <c r="B106" s="4" t="n">
        <v>9009</v>
      </c>
      <c r="C106" s="4" t="n">
        <v>8467</v>
      </c>
      <c r="D106" s="4" t="n">
        <v>20503</v>
      </c>
      <c r="E106" s="4" t="n">
        <v>13607</v>
      </c>
    </row>
    <row r="107" spans="1:6">
      <c r="A107" s="6" t="s">
        <v>904</v>
      </c>
    </row>
    <row r="108" spans="1:6">
      <c r="A108" s="3" t="s">
        <v>106</v>
      </c>
      <c r="B108" s="4" t="n">
        <v>1291</v>
      </c>
      <c r="C108" s="4" t="n">
        <v>3578</v>
      </c>
      <c r="D108" s="4" t="n">
        <v>-3484</v>
      </c>
      <c r="E108" s="4" t="n">
        <v>6501</v>
      </c>
    </row>
    <row r="109" spans="1:6">
      <c r="A109" s="3" t="s">
        <v>919</v>
      </c>
    </row>
    <row r="110" spans="1:6">
      <c r="A110" s="6" t="s">
        <v>904</v>
      </c>
    </row>
    <row r="111" spans="1:6">
      <c r="A111" s="3" t="s">
        <v>106</v>
      </c>
      <c r="B111" s="7" t="n">
        <v>-1208</v>
      </c>
      <c r="C111" s="7" t="n">
        <v>-1287</v>
      </c>
      <c r="D111" s="7" t="n">
        <v>-1247</v>
      </c>
      <c r="E111" s="7" t="n">
        <v>-23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v>
      </c>
      <c r="B1" s="2" t="s">
        <v>1</v>
      </c>
    </row>
    <row r="2" spans="1:2">
      <c r="B2" s="2" t="s">
        <v>2</v>
      </c>
    </row>
    <row r="3" spans="1:2">
      <c r="A3" s="6" t="s">
        <v>174</v>
      </c>
    </row>
    <row r="4" spans="1:2">
      <c r="A4" s="3" t="s">
        <v>29</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6:05:42Z</dcterms:created>
  <dcterms:modified xmlns:dcterms="http://purl.org/dc/terms/" xmlns:xsi="http://www.w3.org/2001/XMLSchema-instance" xsi:type="dcterms:W3CDTF">2018-09-21T16:05:42Z</dcterms:modified>
</cp:coreProperties>
</file>